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 OF CASH " sheetId="7" state="visible" r:id="rId7"/>
    <sheet xmlns:r="http://schemas.openxmlformats.org/officeDocument/2006/relationships" name="CONSOLIDATED STATEMENTS OF SHAR" sheetId="8" state="visible" r:id="rId8"/>
    <sheet xmlns:r="http://schemas.openxmlformats.org/officeDocument/2006/relationships" name="Significant Accounting Policies" sheetId="9" state="visible" r:id="rId9"/>
    <sheet xmlns:r="http://schemas.openxmlformats.org/officeDocument/2006/relationships" name="Recently Issued Accounting Stan" sheetId="10" state="visible" r:id="rId10"/>
    <sheet xmlns:r="http://schemas.openxmlformats.org/officeDocument/2006/relationships" name="Cash, Dividend and Loan Restric"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Allowance for Loan Losses" sheetId="14" state="visible" r:id="rId14"/>
    <sheet xmlns:r="http://schemas.openxmlformats.org/officeDocument/2006/relationships" name="Bank Premises and Equipment" sheetId="15" state="visible" r:id="rId15"/>
    <sheet xmlns:r="http://schemas.openxmlformats.org/officeDocument/2006/relationships" name="Goodwill and Acquired Intangibl" sheetId="16" state="visible" r:id="rId16"/>
    <sheet xmlns:r="http://schemas.openxmlformats.org/officeDocument/2006/relationships" name="Borrowings" sheetId="17" state="visible" r:id="rId17"/>
    <sheet xmlns:r="http://schemas.openxmlformats.org/officeDocument/2006/relationships" name="Employee Benefits and Stock Com" sheetId="18" state="visible" r:id="rId18"/>
    <sheet xmlns:r="http://schemas.openxmlformats.org/officeDocument/2006/relationships" name="Lease Commitments" sheetId="19" state="visible" r:id="rId19"/>
    <sheet xmlns:r="http://schemas.openxmlformats.org/officeDocument/2006/relationships" name="Income Taxes" sheetId="20" state="visible" r:id="rId20"/>
    <sheet xmlns:r="http://schemas.openxmlformats.org/officeDocument/2006/relationships" name="Noninterest Income and Expenses" sheetId="21" state="visible" r:id="rId21"/>
    <sheet xmlns:r="http://schemas.openxmlformats.org/officeDocument/2006/relationships" name="Shareholders' Equity" sheetId="22" state="visible" r:id="rId22"/>
    <sheet xmlns:r="http://schemas.openxmlformats.org/officeDocument/2006/relationships" name="Seacoast Banking Corporation of" sheetId="23" state="visible" r:id="rId23"/>
    <sheet xmlns:r="http://schemas.openxmlformats.org/officeDocument/2006/relationships" name="Contingent Liabilities and Comm" sheetId="24" state="visible" r:id="rId24"/>
    <sheet xmlns:r="http://schemas.openxmlformats.org/officeDocument/2006/relationships" name="Fair Value" sheetId="25" state="visible" r:id="rId25"/>
    <sheet xmlns:r="http://schemas.openxmlformats.org/officeDocument/2006/relationships" name="Earnings Per Share" sheetId="26" state="visible" r:id="rId26"/>
    <sheet xmlns:r="http://schemas.openxmlformats.org/officeDocument/2006/relationships" name="Business Combinations" sheetId="27" state="visible" r:id="rId27"/>
    <sheet xmlns:r="http://schemas.openxmlformats.org/officeDocument/2006/relationships" name="Significant Accounting Polici_2" sheetId="28" state="visible" r:id="rId28"/>
    <sheet xmlns:r="http://schemas.openxmlformats.org/officeDocument/2006/relationships" name="Securities (Tables)" sheetId="29" state="visible" r:id="rId29"/>
    <sheet xmlns:r="http://schemas.openxmlformats.org/officeDocument/2006/relationships" name="Loans (Tables)" sheetId="30" state="visible" r:id="rId30"/>
    <sheet xmlns:r="http://schemas.openxmlformats.org/officeDocument/2006/relationships" name="Allowance for Loan Losses (Tabl" sheetId="31" state="visible" r:id="rId31"/>
    <sheet xmlns:r="http://schemas.openxmlformats.org/officeDocument/2006/relationships" name="Bank Premises and Equipment (Ta" sheetId="32" state="visible" r:id="rId32"/>
    <sheet xmlns:r="http://schemas.openxmlformats.org/officeDocument/2006/relationships" name="Goodwill and Acquired Intangi_2" sheetId="33" state="visible" r:id="rId33"/>
    <sheet xmlns:r="http://schemas.openxmlformats.org/officeDocument/2006/relationships" name="Borrowings (Tables)" sheetId="34" state="visible" r:id="rId34"/>
    <sheet xmlns:r="http://schemas.openxmlformats.org/officeDocument/2006/relationships" name="Employee Benefits and Stock C_2" sheetId="35" state="visible" r:id="rId35"/>
    <sheet xmlns:r="http://schemas.openxmlformats.org/officeDocument/2006/relationships" name="Lease Commitments (Tables)" sheetId="36" state="visible" r:id="rId36"/>
    <sheet xmlns:r="http://schemas.openxmlformats.org/officeDocument/2006/relationships" name="Income Taxes (Tables)" sheetId="37" state="visible" r:id="rId37"/>
    <sheet xmlns:r="http://schemas.openxmlformats.org/officeDocument/2006/relationships" name="Noninterest Income and Expens_2" sheetId="38" state="visible" r:id="rId38"/>
    <sheet xmlns:r="http://schemas.openxmlformats.org/officeDocument/2006/relationships" name="Shareholders' Equity (Tables)" sheetId="39" state="visible" r:id="rId39"/>
    <sheet xmlns:r="http://schemas.openxmlformats.org/officeDocument/2006/relationships" name="Seacoast Banking Corporation _2" sheetId="40" state="visible" r:id="rId40"/>
    <sheet xmlns:r="http://schemas.openxmlformats.org/officeDocument/2006/relationships" name="Contingent Liabilities and Co_2" sheetId="41" state="visible" r:id="rId41"/>
    <sheet xmlns:r="http://schemas.openxmlformats.org/officeDocument/2006/relationships" name="Fair Value (Tables)" sheetId="42" state="visible" r:id="rId42"/>
    <sheet xmlns:r="http://schemas.openxmlformats.org/officeDocument/2006/relationships" name="Earnings Per Share (Tables)" sheetId="43" state="visible" r:id="rId43"/>
    <sheet xmlns:r="http://schemas.openxmlformats.org/officeDocument/2006/relationships" name="Business Combinations (Tables)" sheetId="44" state="visible" r:id="rId44"/>
    <sheet xmlns:r="http://schemas.openxmlformats.org/officeDocument/2006/relationships" name="Significant Accounting Polici_3" sheetId="45" state="visible" r:id="rId45"/>
    <sheet xmlns:r="http://schemas.openxmlformats.org/officeDocument/2006/relationships" name="Recently Issued Accounting St_2" sheetId="46" state="visible" r:id="rId46"/>
    <sheet xmlns:r="http://schemas.openxmlformats.org/officeDocument/2006/relationships" name="Cash, Dividend and Loan Restr_2" sheetId="47" state="visible" r:id="rId47"/>
    <sheet xmlns:r="http://schemas.openxmlformats.org/officeDocument/2006/relationships" name="Securities - Amortized Cost and" sheetId="48" state="visible" r:id="rId48"/>
    <sheet xmlns:r="http://schemas.openxmlformats.org/officeDocument/2006/relationships" name="Securities - Additional Informa" sheetId="49" state="visible" r:id="rId49"/>
    <sheet xmlns:r="http://schemas.openxmlformats.org/officeDocument/2006/relationships" name="Securities - Amortized Cost a_2" sheetId="50" state="visible" r:id="rId50"/>
    <sheet xmlns:r="http://schemas.openxmlformats.org/officeDocument/2006/relationships" name="Securities - Schedule of Unreal" sheetId="51" state="visible" r:id="rId51"/>
    <sheet xmlns:r="http://schemas.openxmlformats.org/officeDocument/2006/relationships" name="Loans - Schedule of Portfolio L" sheetId="52" state="visible" r:id="rId52"/>
    <sheet xmlns:r="http://schemas.openxmlformats.org/officeDocument/2006/relationships" name="Loans - Past Due Financing Rece" sheetId="53" state="visible" r:id="rId53"/>
    <sheet xmlns:r="http://schemas.openxmlformats.org/officeDocument/2006/relationships" name="Loans - Additional Information " sheetId="54" state="visible" r:id="rId54"/>
    <sheet xmlns:r="http://schemas.openxmlformats.org/officeDocument/2006/relationships" name="Loans - Risk Category, Class of" sheetId="55" state="visible" r:id="rId55"/>
    <sheet xmlns:r="http://schemas.openxmlformats.org/officeDocument/2006/relationships" name="Loans - Changes in Accretable Y" sheetId="56" state="visible" r:id="rId56"/>
    <sheet xmlns:r="http://schemas.openxmlformats.org/officeDocument/2006/relationships" name="Loans - Impaired Financing Rece" sheetId="57" state="visible" r:id="rId57"/>
    <sheet xmlns:r="http://schemas.openxmlformats.org/officeDocument/2006/relationships" name="Allowance for Loan Losses - Act" sheetId="58" state="visible" r:id="rId58"/>
    <sheet xmlns:r="http://schemas.openxmlformats.org/officeDocument/2006/relationships" name="Allowance for Loan Losses - Loa" sheetId="59" state="visible" r:id="rId59"/>
    <sheet xmlns:r="http://schemas.openxmlformats.org/officeDocument/2006/relationships" name="Allowance for Loan Losses - Add" sheetId="60" state="visible" r:id="rId60"/>
    <sheet xmlns:r="http://schemas.openxmlformats.org/officeDocument/2006/relationships" name="Bank Premises and Equipment - S" sheetId="61" state="visible" r:id="rId61"/>
    <sheet xmlns:r="http://schemas.openxmlformats.org/officeDocument/2006/relationships" name="Goodwill and Acquired Intangi_3" sheetId="62" state="visible" r:id="rId62"/>
    <sheet xmlns:r="http://schemas.openxmlformats.org/officeDocument/2006/relationships" name="Goodwill and Acquired Intangi_4" sheetId="63" state="visible" r:id="rId63"/>
    <sheet xmlns:r="http://schemas.openxmlformats.org/officeDocument/2006/relationships" name="Goodwill and Acquired Intangi_5" sheetId="64" state="visible" r:id="rId64"/>
    <sheet xmlns:r="http://schemas.openxmlformats.org/officeDocument/2006/relationships" name="Goodwill and Acquired Intangi_6" sheetId="65" state="visible" r:id="rId65"/>
    <sheet xmlns:r="http://schemas.openxmlformats.org/officeDocument/2006/relationships" name="Borrowings - Federal Funds Purc" sheetId="66" state="visible" r:id="rId66"/>
    <sheet xmlns:r="http://schemas.openxmlformats.org/officeDocument/2006/relationships" name="Borrowings - Schedule of Collat" sheetId="67" state="visible" r:id="rId67"/>
    <sheet xmlns:r="http://schemas.openxmlformats.org/officeDocument/2006/relationships" name="Borrowings - Additional Informa" sheetId="68" state="visible" r:id="rId68"/>
    <sheet xmlns:r="http://schemas.openxmlformats.org/officeDocument/2006/relationships" name="Employee Benefits and Stock C_3" sheetId="69" state="visible" r:id="rId69"/>
    <sheet xmlns:r="http://schemas.openxmlformats.org/officeDocument/2006/relationships" name="Employee Benefits and Stock C_4" sheetId="70" state="visible" r:id="rId70"/>
    <sheet xmlns:r="http://schemas.openxmlformats.org/officeDocument/2006/relationships" name="Employee Benefits and Stock C_5" sheetId="71" state="visible" r:id="rId71"/>
    <sheet xmlns:r="http://schemas.openxmlformats.org/officeDocument/2006/relationships" name="Employee Benefits and Stock C_6" sheetId="72" state="visible" r:id="rId72"/>
    <sheet xmlns:r="http://schemas.openxmlformats.org/officeDocument/2006/relationships" name="Employee Benefits and Stock C_7" sheetId="73" state="visible" r:id="rId73"/>
    <sheet xmlns:r="http://schemas.openxmlformats.org/officeDocument/2006/relationships" name="Employee Benefits and Stock C_8" sheetId="74" state="visible" r:id="rId74"/>
    <sheet xmlns:r="http://schemas.openxmlformats.org/officeDocument/2006/relationships" name="Employee Benefits and Stock C_9" sheetId="75" state="visible" r:id="rId75"/>
    <sheet xmlns:r="http://schemas.openxmlformats.org/officeDocument/2006/relationships" name="Employee Benefits and Stock _10" sheetId="76" state="visible" r:id="rId76"/>
    <sheet xmlns:r="http://schemas.openxmlformats.org/officeDocument/2006/relationships" name="Employee Benefits and Stock _11" sheetId="77" state="visible" r:id="rId77"/>
    <sheet xmlns:r="http://schemas.openxmlformats.org/officeDocument/2006/relationships" name="Employee Benefits and Stock _12" sheetId="78" state="visible" r:id="rId78"/>
    <sheet xmlns:r="http://schemas.openxmlformats.org/officeDocument/2006/relationships" name="Lease Commitments - Future Mini" sheetId="79" state="visible" r:id="rId79"/>
    <sheet xmlns:r="http://schemas.openxmlformats.org/officeDocument/2006/relationships" name="Income Taxes - Summary of Incom" sheetId="80" state="visible" r:id="rId80"/>
    <sheet xmlns:r="http://schemas.openxmlformats.org/officeDocument/2006/relationships" name="Income Taxes - Reconciliation o" sheetId="81" state="visible" r:id="rId81"/>
    <sheet xmlns:r="http://schemas.openxmlformats.org/officeDocument/2006/relationships" name="Income Taxes - Summary of Net D" sheetId="82" state="visible" r:id="rId82"/>
    <sheet xmlns:r="http://schemas.openxmlformats.org/officeDocument/2006/relationships" name="Income Taxes - Additional Infor" sheetId="83" state="visible" r:id="rId83"/>
    <sheet xmlns:r="http://schemas.openxmlformats.org/officeDocument/2006/relationships" name="Income Taxes - Summary of Balan" sheetId="84" state="visible" r:id="rId84"/>
    <sheet xmlns:r="http://schemas.openxmlformats.org/officeDocument/2006/relationships" name="Noninterest Income and Expens_3" sheetId="85" state="visible" r:id="rId85"/>
    <sheet xmlns:r="http://schemas.openxmlformats.org/officeDocument/2006/relationships" name="Shareholders' Equity - Summary " sheetId="86" state="visible" r:id="rId86"/>
    <sheet xmlns:r="http://schemas.openxmlformats.org/officeDocument/2006/relationships" name="Shareholders' Equity - Addition" sheetId="87" state="visible" r:id="rId87"/>
    <sheet xmlns:r="http://schemas.openxmlformats.org/officeDocument/2006/relationships" name="Seacoast Banking Corporation _3" sheetId="88" state="visible" r:id="rId88"/>
    <sheet xmlns:r="http://schemas.openxmlformats.org/officeDocument/2006/relationships" name="Seacoast Banking Corporation _4" sheetId="89" state="visible" r:id="rId89"/>
    <sheet xmlns:r="http://schemas.openxmlformats.org/officeDocument/2006/relationships" name="Seacoast Banking Corporation _5" sheetId="90" state="visible" r:id="rId90"/>
    <sheet xmlns:r="http://schemas.openxmlformats.org/officeDocument/2006/relationships" name="Contingent Liabilities and Co_3" sheetId="91" state="visible" r:id="rId91"/>
    <sheet xmlns:r="http://schemas.openxmlformats.org/officeDocument/2006/relationships" name="Contingent Liabilities and Co_4" sheetId="92" state="visible" r:id="rId92"/>
    <sheet xmlns:r="http://schemas.openxmlformats.org/officeDocument/2006/relationships" name="Fair Value - Fair Value Measure" sheetId="93" state="visible" r:id="rId93"/>
    <sheet xmlns:r="http://schemas.openxmlformats.org/officeDocument/2006/relationships" name="Fair Value - Fair Value of Cont" sheetId="94" state="visible" r:id="rId94"/>
    <sheet xmlns:r="http://schemas.openxmlformats.org/officeDocument/2006/relationships" name="Fair Value - Additional Informa" sheetId="95" state="visible" r:id="rId95"/>
    <sheet xmlns:r="http://schemas.openxmlformats.org/officeDocument/2006/relationships" name="Fair Value - Summary of Carryin" sheetId="96" state="visible" r:id="rId96"/>
    <sheet xmlns:r="http://schemas.openxmlformats.org/officeDocument/2006/relationships" name="Earnings Per Share - Schedule o" sheetId="97" state="visible" r:id="rId97"/>
    <sheet xmlns:r="http://schemas.openxmlformats.org/officeDocument/2006/relationships" name="Business Combinations - Additio" sheetId="98" state="visible" r:id="rId98"/>
    <sheet xmlns:r="http://schemas.openxmlformats.org/officeDocument/2006/relationships" name="Business Combinations - Purchas" sheetId="99" state="visible" r:id="rId99"/>
    <sheet xmlns:r="http://schemas.openxmlformats.org/officeDocument/2006/relationships" name="Business Combinations - Fair Va" sheetId="100" state="visible" r:id="rId100"/>
    <sheet xmlns:r="http://schemas.openxmlformats.org/officeDocument/2006/relationships" name="Business Combinations - Fair _2" sheetId="101" state="visible" r:id="rId101"/>
    <sheet xmlns:r="http://schemas.openxmlformats.org/officeDocument/2006/relationships" name="Business Combinations - Purch_2" sheetId="102" state="visible" r:id="rId102"/>
    <sheet xmlns:r="http://schemas.openxmlformats.org/officeDocument/2006/relationships" name="Business Combinations - Pro-For" sheetId="103" state="visible" r:id="rId103"/>
    <sheet xmlns:r="http://schemas.openxmlformats.org/officeDocument/2006/relationships" name="Uncategorized Items - sbcf-2018" sheetId="104" state="visible" r:id="rId104"/>
  </sheets>
  <definedNames/>
  <calcPr calcId="124519" fullCalcOnLoad="1"/>
</workbook>
</file>

<file path=xl/sharedStrings.xml><?xml version="1.0" encoding="utf-8"?>
<sst xmlns="http://schemas.openxmlformats.org/spreadsheetml/2006/main" uniqueCount="1261">
  <si>
    <t>Document And Entity Information - USD ($)</t>
  </si>
  <si>
    <t>12 Months Ended</t>
  </si>
  <si>
    <t>Dec. 31, 2018</t>
  </si>
  <si>
    <t>Jan. 31,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Entity Registrant Name</t>
  </si>
  <si>
    <t>SEACOAST BANKING CORP OF FLORIDA</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Trading Symbol</t>
  </si>
  <si>
    <t>SBCF</t>
  </si>
  <si>
    <t>Entity Common Stock, Shares Outstanding</t>
  </si>
  <si>
    <t>CONSOLIDATED STATEMENTS OF INCOME - USD ($) $ in Thousands</t>
  </si>
  <si>
    <t>Dec. 31, 2017</t>
  </si>
  <si>
    <t>Dec. 31, 2016</t>
  </si>
  <si>
    <t>Interest on securities</t>
  </si>
  <si>
    <t>Taxable</t>
  </si>
  <si>
    <t>Nontaxable</t>
  </si>
  <si>
    <t>Interest and fees on loans</t>
  </si>
  <si>
    <t>Interest on federal funds sold and other investments</t>
  </si>
  <si>
    <t>Total Interest Income</t>
  </si>
  <si>
    <t>Interest Expense</t>
  </si>
  <si>
    <t>Interest on savings deposits</t>
  </si>
  <si>
    <t>Interest on time certificates</t>
  </si>
  <si>
    <t>Interest on federal funds purchased and other short term borrowings</t>
  </si>
  <si>
    <t>Interest on Federal Home Loan Bank borrowings</t>
  </si>
  <si>
    <t>Interest on subordinated debt</t>
  </si>
  <si>
    <t>Total Interest Expense</t>
  </si>
  <si>
    <t>Net Interest Income</t>
  </si>
  <si>
    <t>Provision for loan losses</t>
  </si>
  <si>
    <t>Net Interest Income After Provision for Loan Losses</t>
  </si>
  <si>
    <t>Noninterest Income (Note M)</t>
  </si>
  <si>
    <t>Gain on sale of Visa stock</t>
  </si>
  <si>
    <t>Securities (losses) gains, net (includes net losses of ($96) for 2018, net gains of $1,950 for 2017, and net losses of ($617) for 2016 in other comprehensive income reclassifications)</t>
  </si>
  <si>
    <t>Other</t>
  </si>
  <si>
    <t>Total Noninterest Income</t>
  </si>
  <si>
    <t>Noninterest Expense (Note M)</t>
  </si>
  <si>
    <t>Income Before Income Taxes</t>
  </si>
  <si>
    <t>Income taxes</t>
  </si>
  <si>
    <t>Net Income</t>
  </si>
  <si>
    <t>Net income per share of common stock</t>
  </si>
  <si>
    <t>Diluted (in dollars per share)</t>
  </si>
  <si>
    <t>Basic (in dollars per share)</t>
  </si>
  <si>
    <t>Average common shares outstanding</t>
  </si>
  <si>
    <t>Diluted (in shares)</t>
  </si>
  <si>
    <t>Basic (in shares)</t>
  </si>
  <si>
    <t>CONSOLIDATED STATEMENTS OF INCOME (Parenthetical) - USD ($) $ in Thousands</t>
  </si>
  <si>
    <t>Income Statement [Abstract]</t>
  </si>
  <si>
    <t>Reclassification adjustment for securities gains (losses)</t>
  </si>
  <si>
    <t>CONSOLIDATED STATEMENTS OF COMPREHENSIVE INCOME - USD ($) $ in Thousands</t>
  </si>
  <si>
    <t>Statement of Comprehensive Income [Abstract]</t>
  </si>
  <si>
    <t>Other comprehensive income (loss):</t>
  </si>
  <si>
    <t>Unrealized gains (losses) on securities available for sale</t>
  </si>
  <si>
    <t>Amortization of unrealized losses on securities transferred to held to maturity, net</t>
  </si>
  <si>
    <t>Reclassification adjustment for losses (gains) included in net income</t>
  </si>
  <si>
    <t>Benefit (provision) for income taxes</t>
  </si>
  <si>
    <t>Total Other Comprehensive Income (Loss)</t>
  </si>
  <si>
    <t>Comprehensive Income</t>
  </si>
  <si>
    <t>CONSOLIDATED BALANCE SHEETS - USD ($) $ in Thousands</t>
  </si>
  <si>
    <t>Assets</t>
  </si>
  <si>
    <t>Cash and due from banks</t>
  </si>
  <si>
    <t>Interest bearing deposits with other banks</t>
  </si>
  <si>
    <t>Total Cash and Cash Equivalents</t>
  </si>
  <si>
    <t>Time deposits with other banks</t>
  </si>
  <si>
    <t>Securities available for sale (at fair value)</t>
  </si>
  <si>
    <t>Securities held to maturity (fair value $349,895 in 2018 and $414,470 in 2017)</t>
  </si>
  <si>
    <t>Total Debt Securities</t>
  </si>
  <si>
    <t>Loans held for sale</t>
  </si>
  <si>
    <t>Loans</t>
  </si>
  <si>
    <t>Less: Allowance for loan losses</t>
  </si>
  <si>
    <t>Loans, Net of Allowance for Loan Losses</t>
  </si>
  <si>
    <t>Bank premises and equipment, net</t>
  </si>
  <si>
    <t>Other real estate owned</t>
  </si>
  <si>
    <t>Goodwill</t>
  </si>
  <si>
    <t>Other intangible assets, net</t>
  </si>
  <si>
    <t>Bank owned life insurance</t>
  </si>
  <si>
    <t>Net deferred tax assets</t>
  </si>
  <si>
    <t>Other assets</t>
  </si>
  <si>
    <t>Total Assets</t>
  </si>
  <si>
    <t>Deposits</t>
  </si>
  <si>
    <t>Noninterest demand</t>
  </si>
  <si>
    <t>Interest-bearing demand</t>
  </si>
  <si>
    <t>Savings</t>
  </si>
  <si>
    <t>Money market</t>
  </si>
  <si>
    <t>Other time deposits</t>
  </si>
  <si>
    <t>Brokered time certificates</t>
  </si>
  <si>
    <t>Time certificates of more than $250,000</t>
  </si>
  <si>
    <t>Total Deposits</t>
  </si>
  <si>
    <t>Securities sold under agreements to repurchase, maturing within 30 days</t>
  </si>
  <si>
    <t>Federal Home Loan Bank borrowings</t>
  </si>
  <si>
    <t>Subordinated debt</t>
  </si>
  <si>
    <t>Other liabilities</t>
  </si>
  <si>
    <t>Total Liabilities</t>
  </si>
  <si>
    <t>Commitments and Contingencies (Notes K and P)</t>
  </si>
  <si>
    <t xml:space="preserve"> </t>
  </si>
  <si>
    <t>Shareholders' Equity</t>
  </si>
  <si>
    <t>Common stock, par value $0.10 per share authorized 120,000,000 shares, issued 51,514,734 and outstanding 51,361,079 shares in 2018 and authorized 60,000,000 shares, issued 47,032,259 and outstanding 46,917,735 shares in 2017</t>
  </si>
  <si>
    <t>Additional paid-in capital</t>
  </si>
  <si>
    <t>Retained earnings</t>
  </si>
  <si>
    <t>Less: Treasury stock (153,655 shares in 2018 and 114,524 shares in 2017), at cost</t>
  </si>
  <si>
    <t>TOTAL Shareholders' Equity Before Accumulated Other Comprehensive loss, net</t>
  </si>
  <si>
    <t>Accumulated other comprehensive loss, net</t>
  </si>
  <si>
    <t>Total Shareholders' Equity</t>
  </si>
  <si>
    <t>Total Liabilities &amp; Shareholders' Equity</t>
  </si>
  <si>
    <t>CONSOLIDATED BALANCE SHEETS (Parenthetical) - USD ($) $ in Thousands</t>
  </si>
  <si>
    <t>Statement of Financial Position [Abstract]</t>
  </si>
  <si>
    <t>Held for investment, fair value, total</t>
  </si>
  <si>
    <t>Common stock, par value (in dollars per share)</t>
  </si>
  <si>
    <t>Common stock, shares authorized (in shares)</t>
  </si>
  <si>
    <t>Common stock, shares issued (in shares)</t>
  </si>
  <si>
    <t>Common stock, shares outstanding (in shares)</t>
  </si>
  <si>
    <t>Treasury stock (in shares)</t>
  </si>
  <si>
    <t>CONSOLIDATED STATEMENT OF CASH FLOWS - USD ($) $ in Thousands</t>
  </si>
  <si>
    <t>Cash Flows From Operating Activities</t>
  </si>
  <si>
    <t>Adjustments to reconcile net income to net cash provided by operating activities:</t>
  </si>
  <si>
    <t>Depreciation</t>
  </si>
  <si>
    <t>Amortization of premiums and discounts on securities, net</t>
  </si>
  <si>
    <t>Other amortization and accretion, net</t>
  </si>
  <si>
    <t>Stock based compensation</t>
  </si>
  <si>
    <t>Origination of loans designated for sale</t>
  </si>
  <si>
    <t>Sale of loans designated for sale</t>
  </si>
  <si>
    <t>Deferred income taxes</t>
  </si>
  <si>
    <t>Losses (gains) on sale of securities</t>
  </si>
  <si>
    <t>Gain on sale of VISA Class B stock</t>
  </si>
  <si>
    <t>Gains on sale of loans</t>
  </si>
  <si>
    <t>Gains on sale and write-downs of other real estate owned</t>
  </si>
  <si>
    <t>Losses on disposition of fixed assets</t>
  </si>
  <si>
    <t>Changes in operating assets and liabilities, net of effects from acquired companies:</t>
  </si>
  <si>
    <t>Net increase (decrease) in other assets</t>
  </si>
  <si>
    <t>Net increase (decrease) in other liabilities</t>
  </si>
  <si>
    <t>Net Cash Provided by Operating Activities</t>
  </si>
  <si>
    <t>Cash Flows From Investing Activities</t>
  </si>
  <si>
    <t>Maturities and repayments of debt securities available for sale</t>
  </si>
  <si>
    <t>Maturities and repayments of debt securities held to maturity</t>
  </si>
  <si>
    <t>Proceeds from sale of debt securities available for sale</t>
  </si>
  <si>
    <t>Purchases of debt securities available for sale</t>
  </si>
  <si>
    <t>Purchases of debt securities held to maturity</t>
  </si>
  <si>
    <t>Maturities of time deposits with other banks</t>
  </si>
  <si>
    <t>Net new loans and principal repayments</t>
  </si>
  <si>
    <t>Proceeds from the sale of portfolio loans</t>
  </si>
  <si>
    <t>Purchases of loans held for investment</t>
  </si>
  <si>
    <t>Proceeds from the sale of other real estate owned</t>
  </si>
  <si>
    <t>Proceeds from sale of Federal Home Loan Bank (FHLB) and Federal Reserve Bank Stock</t>
  </si>
  <si>
    <t>Purchase of FHLB and Federal Reserve Bank Stock</t>
  </si>
  <si>
    <t>Purchase of Visa Class B stock</t>
  </si>
  <si>
    <t>Proceeds from sale of Visa Class B stock</t>
  </si>
  <si>
    <t>Redemption of bank owned life insurance</t>
  </si>
  <si>
    <t>Purchase of bank owned life insurance</t>
  </si>
  <si>
    <t>Net cash from bank acquisitions</t>
  </si>
  <si>
    <t>Additions to bank premises and equipment</t>
  </si>
  <si>
    <t>Net Cash Used in Investing Activities</t>
  </si>
  <si>
    <t>Cash Flows From Financing Activities</t>
  </si>
  <si>
    <t>Net (decrease) increase in deposits</t>
  </si>
  <si>
    <t>Net (decrease) increase in federal funds purchased and repurchase agreements</t>
  </si>
  <si>
    <t>Net increase (decrease) in FHLB borrowings with original maturities of three months or less</t>
  </si>
  <si>
    <t>Proceeds from FHLB borrowings with original maturities of more than three months</t>
  </si>
  <si>
    <t>Early redemption of FHLB borrowings</t>
  </si>
  <si>
    <t>Stock based employee benefit plans</t>
  </si>
  <si>
    <t>Issuance of common stock, net of related expense</t>
  </si>
  <si>
    <t>Dividends paid</t>
  </si>
  <si>
    <t>Net Cash Provided by Financing Activities</t>
  </si>
  <si>
    <t>Net increase (decrease) in cash and cash equivalents</t>
  </si>
  <si>
    <t>Cash and cash equivalents at beginning of year</t>
  </si>
  <si>
    <t>Cash and Cash Equivalents at End of Year</t>
  </si>
  <si>
    <t>Supplemental disclosure of cash flow information:</t>
  </si>
  <si>
    <t>Cash paid during the period for interest</t>
  </si>
  <si>
    <t>Cash paid during the period for taxes</t>
  </si>
  <si>
    <t>Supplemental disclosure of non cash investing activities:</t>
  </si>
  <si>
    <t>Transfer from loans to other real estate owned</t>
  </si>
  <si>
    <t>Transfer from bank premises to other real estate owned</t>
  </si>
  <si>
    <t>Transfer from loans held for investment to loans held for sale</t>
  </si>
  <si>
    <t>CONSOLIDATED STATEMENTS OF SHAREHOLDERS' EQUITY - USD ($) shares in Thousands, $ in Thousands</t>
  </si>
  <si>
    <t>Total</t>
  </si>
  <si>
    <t>Common Stock</t>
  </si>
  <si>
    <t>Paid-in Capital</t>
  </si>
  <si>
    <t>Retained Earnings (Accumulated Deficit)</t>
  </si>
  <si>
    <t>Treasury Stock</t>
  </si>
  <si>
    <t>Accumulated Other Comprehensive Income (Loss), Net</t>
  </si>
  <si>
    <t>Beginning balance (in shares) at Dec. 31, 2015</t>
  </si>
  <si>
    <t>Beginning balance at Dec. 31, 2015</t>
  </si>
  <si>
    <t>Comprehensive income</t>
  </si>
  <si>
    <t>Stock based compensation expense</t>
  </si>
  <si>
    <t>Common stock issued for stock based employee benefit plans (in shares)</t>
  </si>
  <si>
    <t>Common stock issued for stock based employee benefit plans</t>
  </si>
  <si>
    <t>Common stock issued for stock options (in shares)</t>
  </si>
  <si>
    <t>Common stock issued for stock options</t>
  </si>
  <si>
    <t>Issuance of common stock, pursuant to acquisition (in shares)</t>
  </si>
  <si>
    <t>Issuance of common stock, pursuant to acquisition</t>
  </si>
  <si>
    <t>Other (in shares)</t>
  </si>
  <si>
    <t>Ending balance (in shares) at Dec. 31, 2016</t>
  </si>
  <si>
    <t>Ending balance at Dec. 31, 2016</t>
  </si>
  <si>
    <t>Reclassification of disproportionate tax effects upon adoption of new accounting pronouncement</t>
  </si>
  <si>
    <t>Issuance of common stock, net of related expenses (in shares)</t>
  </si>
  <si>
    <t>Issuance of common stock, net of related expenses</t>
  </si>
  <si>
    <t>Ending balance (in shares) at Dec. 31, 2017</t>
  </si>
  <si>
    <t>Ending balance at Dec. 31, 2017</t>
  </si>
  <si>
    <t>Stock based compensation expense (in shares)</t>
  </si>
  <si>
    <t>Ending balance (in shares) at Dec. 31, 2018</t>
  </si>
  <si>
    <t>Ending balance at Dec. 31, 2018</t>
  </si>
  <si>
    <t>Significant Accounting Policies</t>
  </si>
  <si>
    <t>Accounting Policies [Abstract]</t>
  </si>
  <si>
    <t>Significant Accounting Policies General: Seacoast Banking Corporation of Florida (“Seacoast” or the “Company”) is a single segment financial holding company with one operating subsidiary bank, Seacoast National Bank (“Seacoast Bank”). The Company provides integrated financial services including commercial and retail banking, wealth management, and mortgage services to customers through advanced banking solutions, 51 traditional branch offices and seven commercial banking centers operated by Seacoast Bank. Offices stretch from Ft. Lauderdale, Boca Raton and West Palm Beach north through the Daytona Beach area, into Orlando and Central Florida and the adjacent Tampa market, and west to Okeechobee and surrounding counties. The consolidated financial statements include the accounts of Seacoast and all its majority-owned subsidiaries but exclude trusts created for the issuance of trust preferred securities. In consolidation, all significant intercompany accounts and transactions are eliminated. The accounting and reporting policies of the Company are in accordance with accounting principles generally accepted in the United States of America, and they conform to general practices within the applicable industries. Certain prior period amounts have been reclassified to conform to the current period presentation. Use of Estimates: The preparation of consolidated financial statements requires management to make judgments in the application of certain of its accounting policies that involve significant estimates and assumptions. We have established policies and control procedures that are intended to ensure valuation methods are well controlled and applied consistently from period to period. These estimates and assumptions, which may materially affect the reported amounts of certain assets, liabilities, revenues and expenses, are based on information available as of the date of the financial statements, and changes in this information over time and the use of revised estimates and assumptions could materially affect amounts reported in subsequent financial statements. Specific areas, among others, requiring the application of management’s estimates include determination of the allowance for loan losses, acquisition accounting and purchased loans, intangible assets and impairment testing, other fair value adjustments, other than temporary impairment of securities, income taxes and realization of deferred tax assets and contingent liabilities. Cash and Cash Equivalents: Cash and cash equivalents include cash and due from banks and interest-bearing bank balances. Cash equivalents have original maturities of three months or less, and accordingly, the carrying amount of these instruments is deemed to be a reasonable estimate of fair value. Time deposits with other banks: Time deposits with other banks consist of certificates of deposit with a maturity greater than three months and are carried at cost. Securities Purchased and Sold Agreements: Securities purchased under resale agreements and securities sold under repurchase agreements are generally accounted for as collateralized financing transactions and are recorded at the amount at which the securities were acquired or sold plus accrued interest. It is the Company’s policy to take possession of securities purchased under resale agreements, which are primarily U.S. Government and Government agency securities. The fair value of securities purchased and sold is monitored and collateral is obtained from or returned to the counterparty when appropriate. Securities: Debt securities are classified at date of purchase as available for sale or held to maturity. Debt securities that may be sold as part of the Company's asset/liability management or in response to, or in anticipation of changes in interest rates and resulting prepayment risk, or for other factors are stated at fair value with unrealized gains or losses reflected as a component of shareholders' equity net of tax or included in noninterest income as appropriate. Debt securities that the Company has the ability and intent to hold to maturity are carried at amortized cost. Equity securities are stated at fair value with unrealized gains or losses included in noninterest income as securities gains or losses. The estimated fair value of a security is determined based on market quotations when available or, if not available, by using quoted market prices for similar securities, pricing models or discounted cash flow analyses, using observable market data where available. Realized gains and losses, including other than temporary impairments, are included in noninterest income as investment securities gains (losses). Interest and dividends on securities, including amortization of premiums and accretion of discounts on debt securities, is recognized in interest income on an accrual basis using the interest method. The Company anticipates prepayments of principal in the calculation of the effective yield for collateralized mortgage obligations and mortgage backed securities by obtaining estimates of prepayments from independent third parties. The adjusted cost of each specific security sold is used to compute realized gains or losses on the sale of securities on a trade date basis. On a quarterly basis, the Company makes an assessment to determine whether there have been any events or economic circumstances to indicate that a security is impaired on an other-than-temporary basis. Management considers many factors including the length of time the security has had a fair value less than the cost basis; recent events specific to the issuer or industry; external credit ratings and recent downgrades. Management also assesses whether it intends to sell, or it is more likely than not that it will be required to sell, a debt security in an unrealized loss position before recovery of its amortized cost basis. Debt securities for which there is an unrealized loss that is deemed to be other-than temporary are written down to fair value with the write-down recorded as a realized loss. On January 1, 2018, the Company adopted Financial Accounting Standards Board ("FASB") Accounting Standards Update ("ASU") 2016-1, "Financial Instruments - Overall (Subtopic 825-10): Recognition and Measurement of Financial Assets and Financial Liabilities." Upon adoption, the Company reclassified $0.1 million of accumulated unrealized loss pertaining to an equity investment previously classified as available for sale from accumulated other comprehensive income to retained earnings. Seacoast Bank is a member of the Federal Home Loan Bank (“FHLB”) system. Members are required to own a certain amount of FHLB stock based on the level of borrowings and other factors, and may invest in additional amounts. FHLB stock is carried at cost, and periodically evaluated for impairment based on ultimate recovery of par value. Both cash and stock dividends are reported as income. Loans: The Company accounts for a loan depending on the strategy for the loan and on the credit impaired status of the loan upon acquisition. Loans are accounted for using the following categories: • Loans and leases held for sale • Loans and leases originated by the Company and held for investment • Loans and leases purchased by the Company, which are considered purchased unimpaired (“PUL), and held for investment • Loans and leases purchased by the Company, which are considered purchased credit impaired (“PCI”) Loans that are held for sale are carried as held for sale based on management’s intent to sell the loans, either as part of a core business strategy or related to a risk mitigation strategy. Loans held for sale and any related unfunded lending commitments are recorded at fair value, if elected, or the lower of cost (which is the carrying amount net of deferred fees and costs and applicable allowance for loan losses and reserve for unfunded lending commitments) or fair market value less costs to sell. Adjustments to reflect unrealized gains and losses resulting from changes in fair value and realized gains and losses upon ultimate sale of the loans are classified as noninterest income in the Consolidated Statements of Income. At the time of the transfer to loans held for sale, if the fair market value is less than cost, the difference is recorded as additional provision for credit losses in the results of operations. Fair market value is determined based on quoted market prices for the same or similar loans, outstanding investor commitments or discounted cash flow analyses using market assumptions. Fair market value for substantially all the loans in loans held for sale was obtained by reference to prices for the same or similar loans from recent transactions. Fair market value changes occur due to changes in interest rates, the borrower’s credit, the secondary loan market and the market for a borrower’s debt. Individual loans or pools of loans are transferred from the loan portfolio to loans held for sale when the intent to hold the loans has changed and there is a plan to sell the loans within a reasonable period of time. Loans that management has the intent and ability to hold for the foreseeable future or until maturity or payoff are considered held for investment. Loans originated by Seacoast and held for investment are recognized at the principal amount outstanding, net of unearned income and amounts charged off. Unearned income includes discounts, premiums and deferred loan origination fees reduced by loan origination costs. Unearned income on loans is amortized to interest income over the life of the related loan using the effective interest rate method. Interest income is recognized on an accrual basis. As a part of business acquisitions, the Company acquires loans which are recorded at fair value on the acquisition date. Accordingly, the associated allowance for credit losses related to these loans is not carried over at the acquisition date. Any losses after acquisition are recognized through the allowance for loan losses. These loans fall into two groups: purchased unimpaired loans (“PUL”) and purchased credit-impaired loans (“PCI”). PULs demonstrate no evidence of significant credit deterioration and there is an expectation that all contractual payments will be made. The Company determines fair value by estimating the amount and timing of expected future cash flows and assigning a discount or premium to each loan. The difference between the expected cash flows and the amount paid is recorded as interest income over the remaining life of the loan. PCI loans demonstrate evidence of credit deterioration since origination and the risk that all contractual payments will not be made. The Company estimates fair value by estimating the amount of loan principal and interest cash flows expected to be collected, incorporating assumptions regarding default rates, loss severities, the amounts and timing of prepayments and other factors that are reflective of current market conditions on a quarterly basis. Probable decreases in expected loan principal cash flows trigger the recognition of impairment, which is then measured as the present value of the expected principal loss plus any related foregone interest cash flows discounted at the loan’s effective interest rate. Impairments that occur after the acquisition date are recognized through the provision for loan losses. Probable and significant increases in expected principal cash flows would first reverse any previously recorded allowance for loan losses; any remaining increases are recognized prospectively as interest income. The impacts of (i) prepayments, (ii) changes in variable interest rates, and (iii) any other changes in the timing of expected cash flows are recognized prospectively as adjustments to interest income. Disposals of loans, which may include sales of loans, receipt of payments in full by the borrower, or foreclosure, result in removal of the loan from the purchased credit impaired portfolio. In contrast, PULs are evaluated using the same procedures as used for the Company’s non-purchased loan portfolio. Under certain scenarios, the Company will grant modifications to a loan when a borrower is experiencing financial difficulties. Such modifications allow the Company to minimize the risk of loss on the loan and maximize future cash flows received from the borrower. Such modifications are referred to as troubled debt restructured (TDR) loans. TDRs are considered impaired and placed in nonaccrual status. If borrowers perform pursuant to the modified loan terms for at least six months and the remaining loan balances are considered collectible, the loans are returned to accrual status. The Company reviews all loans for impairment on a periodic basis. A loan is considered to be impaired when based on current information, it is probable the Company will not receive all amounts due in accordance with the contractual terms of a loan agreement. The fair value is measured based on either the present value of expected future cash flows discounted at the loan’s effective interest rate, the loan’s observable market price or the fair value of the collateral if the loan is collateral dependent. When the ultimate collectability of the principal balance of an impaired loan is in doubt, all cash receipts are applied to principal. Once the recorded principal balance has been reduced to zero, future cash receipts are applied to interest income, to the extent any interest has been forgone, and then they are recorded as recoveries of any amounts previously charged off. The accrual of interest is generally discontinued on loans, except consumer loans, that become 90 days past due as to principal or interest unless collection of both principal and interest is assured by way of collateralization, guarantees or other security. When interest accruals are discontinued, unpaid interest is reversed against interest income. Consumer loans that become 120 days past due are generally charged off. When borrowers demonstrate over an extended period the ability to repay a loan in accordance with the contractual terms of a loan classified as nonaccrual, the loan is returned to accrual status. Interest income on nonaccrual loans is either recorded using the cash basis method of accounting or recognized after the principal has been reduced to zero, depending on the type of loan. Derivatives : The Company enters into derivative contracts with customers who request such services, and into offsetting contracts with substantially matching terms with third parties to minimize the risks involved with these types of transactions. Loan Commitments and Letters of Credit: Loan commitments and letters of credit are an off-balance sheet item and represent commitments to make loans or lines of credit available to borrowers. The face amount of these commitments represents an exposure to loss, before considering customer collateral or ability to repay. Such commitments are recognized as loans when funded. Fees received for providing loan commitments and letters of credit that may result in loans are typically deferred and amortized to interest income over the life of the related loan, beginning with the initial borrowing. Fees on commitments and letters of credit are amortized to noninterest income as banking fees and commissions on a straight-line basis over the commitment period when funding is not expected. Fair Value Measurements: The Company measures or monitors many of its assets and liabilities on a fair value basis. Certain assets are measured on a recurring basis, including available for sale securities and loans held for sale. These assets are carried at fair value on the Company’s balance sheets. Additionally, fair value is measured on a non-recurring basis to evaluate assets or liabilities for impairment or for disclosure purposes. Examples include impaired loans, OREO, mortgage servicing rights, goodwill, and long-lived assets. Fair value is defined as the price that would be received to sell an asset or paid to transfer a liability in an orderly transaction between market participants at the measurement date. Depending on the nature of the asset or liability, the Company uses various valuation techniques and assumptions when estimating fair value. The Company applies the following fair value hierarchy: Level 1 – Assets or liabilities for which the identical item is traded on an active exchange, such as publicly-traded instruments or futures contracts. Level 2 – Assets and liabilities valued based on observable market data for similar instruments. Level 3 – Assets and liabilities for which significant valuation assumptions are not readily observable in the market; instruments valued based on the best available data, some of which is internally-developed, and considers risk premiums that a market participant would require. When determining the fair value measurements for assets and liabilities required or permitted to be recorded at and/or marked to fair value, the Company considers the principal market in which it would transact and considers assumptions that market participants would use when pricing the asset or liability. When possible, the Company looks to active and observable markets to price identical assets or liabilities. When identical assets and liabilities are not traded in active markets, the Company looks to market observable data for similar assets and liabilities. Nevertheless, certain assets and liabilities are not actively traded in observable markets and the Company must use alternative valuation techniques to derive a fair value measurement. Other Real Estate Owned: Other real estate owned (“OREO”) consists primarily of real estate acquired in lieu of unpaid loan balances. These assets are carried at an amount equal to the loan balance prior to foreclosure plus costs incurred for improvements to the property, but no more than the estimated fair value of the property less estimated selling costs. Any valuation adjustments required at the date of transfer are charged to the allowance for loan losses. Subsequently, unrealized losses and realized gains and losses are included in other noninterest expense. Operating results from OREO are recorded in other noninterest expense. OREO may also include bank premises no longer utilized in the course of our business (closed branches) that are initially recorded at the lower of carrying value or fair value, less costs to sell. If fair value of the premises is less than amortized book value, a write down is recorded through noninterest expense. Costs to operate the facility are expensed. Bank Premises and Equipment: Bank premises and equipment are stated at cost, less accumulated depreciation and amortization. Premises and equipment include certain costs associated with the acquisition of leasehold improvements. Depreciation and amortization are recognized principally by the straight-line method, over the estimated useful lives as follows: buildings - 25 - 40 years, leasehold improvements 5 - 25 years, furniture and equipment - 3 - 12 years. Leasehold improvements typically amortize over the shorter of lease terms or estimated useful life. Premises and equipment and other long-term assets are reviewed for impairment when events indicate their carrying amount may not be recoverable from future undiscounted cash flows. If impaired, the assets are written down to fair value with a corresponding impact to noninterest expense. Intangible assets. The Company’s intangible assets consist of goodwill and core deposit intangibles (CDIs). Goodwill results from business combinations and represents the difference between the purchase price and the fair value of net assets acquired. Goodwill may be adjusted for up to one year from the acquisition date in the event new information is obtained which, if known at the date of acquisitions would have impacted the fair value of the acquired assets and liabilities. Goodwill is considered to have an indefinite useful life and is not amortized, but rather tested for impairment annually in the fourth quarter, or more often if circumstances arise that may indicate risk of impairment. If impaired, Goodwill is written down with a corresponding impact to noninterest expense. The Company recognizes CDIs that result from either whole bank acquisitions or branch acquisitions. They are initially measured at fair value and then amortized over periods ranging from six to eight years on a straight line basis. The Company evaluates CDIs for impairment annually, or more often if circumstances arise that may indicate risk of impairment. If impaired, the CDI is written down with a corresponding impact to noninterest expense. Bank owned life insurance (BOLI): The Company, through its subsidiary bank, has purchased or acquired through bank acquisitions, life insurance policies on certain key executives. BOLI is recorded at the amount that can be realized under the insurance contract at the balance sheet date, which is the cash surrender value adjusted for other charges or other amounts due that are probable at settlement. Revenue Recognition: On January 1, 2018, we adopted FASB ASU 2014-9, “Revenue from Contracts with Customers,” and all the related amendments (collectively, Accounting Standards Codification “ASC” Topic 606) using the modified retrospective approach applied to all contracts in place at that date. Adoption had no material impact on the Company’s consolidated financial statements including no change to the amount or timing of revenue recognized for contracts within the scope of the new standard. Revenue recognized reflects the consideration to which we expect to be entitled in exchange for the services provided and is recognized when the promised services (performance obligations) are transferred to a customer, requiring the application of the following five-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ctivity in the scope of the new standard includes: • Service Charges on Deposits: Seacoast Bank offers a variety of deposit-related services to its customers through several delivery channels including branch offices, ATMs, telephone, mobile, and internet banking. Transaction-based fees are recognized when services, each of which represents a performance obligation, are satisfied. Service fees may be assessed monthly, quarterly, or annually; however, the account agreements to which these fees relate can be canceled at any time by Seacoast and/or the customer. Therefore, the contract term is considered a single day (a day-to-day contract). • Trust Fees: The Company earns trust fees from fiduciary services provided to trust customers which include custody of assets, recordkeeping, collection and distribution of funds. Fees are earned over time and accrued monthly as the Company provides services, and are generally assessed based on the market value of the trust assets under management at a particular date or over a particular period. • Brokerage Commissions and Fees: The Company earns commissions and fees from investment brokerage services provided to its customers through an arrangement with a third-party service provider. Commissions received from the third-party service provider are recorded monthly and are based upon customer activity. Fees are earned over time and accrued monthly as services are provided. The Company acts as an agent in this arrangement and therefore presents the brokerage commissions and fees net of related costs. • Interchange Income: Fees earned on card transactions depend upon the volume of activity, as well as the fees permitted by the payment network. Such fees are recognized by the Company upon fulfilling its performance obligation to approve the card transaction. Allowance for Loan Losses and Reserve for Unfunded Lending Commitments: The allowance for loan losses is a valuation allowance for probable incurred credit losses. Loan losses are charged against the allowance when the Company believes the uncollectibility of a loan balance is confirmed. Subsequent recoveries, if any, are credited to the allowance. The allowance for loan losses and reserve for unfunded lending commitments is maintained at a level the Company believes is adequate to absorb probable losses incurred in the loan portfolio and unfunded lending commitments as of the date of the consolidated financial statements. The Company employs a variety of modeling and estimation tools in developing the appropriate allowance for loan losses and reserve for unfunded lending commitments. If necessary, a specific allowance is established for individually evaluated impaired loans. The specific allowance established for these loans is based on a thorough analysis of the most probable source of repayment, including the present value of the loan’s expected future cash flows, the loan’s estimated market value, or the estimated fair value of the underlying collateral depending on the most likely source of repayment. General allowances are established for loans grouped into pools based on similar characteristics. In this process, general allowance factors are based on an analysis of historical charge-off experience, portfolio trends, regional and national economic conditions, and expected loss given default derived from the Company’s internal risk rating process. The Company monitors qualitative and quantitative trends in the loan portfolio, including changes in the levels of past due, criticized and nonperforming loans. The distribution of the allowance for loan losses and reserve for unfunded lending commitments between the various components does not diminish the fact that the entire allowance for loan losses and reserve for unfunded lending commitments is available to absorb credit losses in the loan portfolio. The principal focus is, therefore, on the adequacy of the total allowance for loan losses and reserve for unfunded lending commitments. In addition, various regulatory agencies, as an integral part of their examination process, periodically review the Company’s bank subsidiary’s allowance for loan losses and reserve for unfunded lending commitments. These agencies may require such subsidiary to recognize changes to the allowance for loan losses and reserve for unfunded lending commitments based on their judgments about information available to them at the time of their examination. Income Taxes : The Company uses the asset and liability method of accounting for income taxes. Deferred tax assets and liabilities are determined based on temporary differences between the carrying amounts of assets and liabilities in the consolidated financial statements and their related tax bases and are measured using the enacted tax rates and laws that are in effect. A valuation allowance is recognized for a deferred tax asset if, based on the weight of available evidence, it is more likely than not that some portion or all of the deferred tax asset will not be realized. The effect on deferred tax assets and liabilities of a change in rates is recognized as income or expense in the period in which the change occurs. On December 22, 2017 , the Tax Cuts and Jobs Act (the “Tax Reform Act”) was signed into law. Some of the most significant impacts included a decrease in the highest marginal corporate tax, from 35% to 21% , the repeal of the corporate alternative minimum tax, changes to net operating losses such that they may only be used as a carryforward, with a limit of 80% of taxable income, expansion of bonus depreciation rules, and limitation of the deduction for net business interest expense to 30% of adjusted taxable income. The Company remeasured its deferred tax assets and liabilities to reflect the impact of the Tax Reform Act, resulting in additional income tax expense of $8.6 million in 2017. In February 2018, the FASB issued ASU 2018-02, which permits companies to reclassify the disproportionate tax effects in accumulated other comprehensive income, caused by the Tax Reform Act, to retained earnings. The Company early adopted ASU 2018-02 in 2017, and elected to reclassify the income tax effects of the Tax Reform Act, totaling $0.7 million , from accumulated other comprehensive income to retained earnings. Earnings per Share: Basic earnings per share are computed by dividing net income available to common shareholders by the weighted-average number of common shares outstanding during each period. Diluted earnings per share are based on the weighted-average number of common shares outstanding during each period, plus common share equivalents calculated for stock options and performance restricted stock outstanding using the treasury stock method. Stock-Based Compensation: The stock option plans are accounted for under ASC Topic 718 and the fair value of each option grant is estimated on the date of grant using the Black-Scholes option-pricing model with market assumptions. This amount is amortized on a straight-line basis over the vesting period, generally five years. For restricted stock awards, which generally vest based on continued service with the Company, the deferred compensation is measured as the fair value of the shares on the date of grant, and the deferred compensation is amortized as salaries and employee benefits in accordance with the applicable vesting schedule, generally straight-line over five years. Some shares vest based upon the Company achieving certain performance goals and salary amortization expense is based on an estimate of the most likely results on a straight line basis. Forfeitures are estimated at the date of grant based on historical rates, and updated as necessary.</t>
  </si>
  <si>
    <t>Recently Issued Accounting Standards, Not Adopted at December 31, 2018</t>
  </si>
  <si>
    <t>Accounting Changes and Error Corrections [Abstract]</t>
  </si>
  <si>
    <t>Recently Issued Accounting Standards, Not Adopted at December 31, 2018 The following provides a brief description of accounting standards that have been issued but are not yet adopted that could have a material effect on the Company's financial statements: ASU 2016-02, Leases (Topic 842) Description In February 2016, the FASB amended existing guidance that requires lessees recognize the following for all leases (with the exception of short-term leases) at the commencement date: 1. A lease liability, which is a lessee’s obligation to make lease payments arising from a lease, measured on a discounted basis. 2. A right-of-use specified asset, which is an asset that represents the lessee’s right to use, or control the use of, a specified asset for the lease term. Under the new guidance, lessor accounting is largely unchanged. Certain targeted improvements were made to align lessor accounting with the lessee accounting model and ASC Topic 606, Revenue from Contracts with Customers. Date of Adoption This amendment is effective for public business entities for reporting periods beginning after December 15, 2018, including interim periods within that reporting period. Early adoption is permitted. Effect on the Consolidated Financial Statements The Company will adopt the new standard effective January 1, 2019. Upon adoption, the Company will record lease liabilities and right-of-use assets totaling approximately $33 million and $29 million, respectively, and will remove other liabilities of approximately $4 million recorded under prior guidance for fair value adjustments, vacated properties, and straight line adjustments. Adoption is not expected to be material to the Company's consolidated results of operations or cash flows. ASU 2016-13, Financial Instruments –Credit Losses (Topic 326) Description In June 2016, FASB issued guidance to replace the incurred loss model with an expected loss model, which is referred to as the current expected credit loss (CECL) model. The CECL model is applicable to the measurement of credit losses on financial assets measured at amortized cost, including loan receivables and held to maturity debt securities. It also applies to off-balance sheet credit exposures not accounted for as insurance (i.e. loan commitments, standby letters of credit, financial guarantees and other similar instruments). Date of Adoption This amendment is effective for public business entities for reporting periods beginning after December 15, 2019, including interim periods within that reporting period. Early adoption is permitted only as of annual reporting periods after December 15, 2018, including interim reporting periods within that period. Effect on the Consolidated Financial Statements The Company's transition oversight committee is in the process of evaluating and implementing changes to credit loss estimation models and related processes. Updates to business processes and the documentation of accounting policy decisions are ongoing. The company may recognize an increase in the allowance for credit losses upon adoption, recorded as a one-time cumulative adjustment to retained earnings. However, the magnitude of the impact on the Company's consolidated financial statements has not yet been determined. The Company will adopt this accounting standard effective January 1, 2020. ASU 2017-04, Intangibles – Goodwill and Other (Topic 350): Simplifying the Test for Goodwill Description In January 2017, the FASB amended the existing guidance to simplify the goodwill impairment measurement test by eliminating Step 2. The amendment requires the Company to perform the goodwill impairment test by comparing the fair value of a reporting unit with its carrying amount and recognizing an impairment charge for the amount by which the carrying amount exceeds the fair value. Additionally, an entity should consider the tax effects from any tax deductible goodwill on the carrying amount when measuring the impairment loss. Date of Adoption This amendment is effective for public business entities for reporting periods beginning after December 15, 2019, including interim periods within that reporting period. Early adoption is permitted on annual goodwill impairment tests performed after January 1, 2017. Effect on the Consolidated Financial Statements The impact to the consolidated financial statements from the adoption of this pronouncement is not expected to be material. ASU 2017-12, Derivatives and Hedging (Topic 815): Targeted Improvements to Accounting for Hedging Activities Description In August 2017, the FASB provided guidance to improve the financial reporting of hedging relationships to better portray the economic results of an entity’s risk management activities in its financial statements. The amendments also simplify the application of the hedge accounting guidance. Date of adoption The amendments are effective for public business entities for annual periods beginning after December 15, 2018, including interim periods with those periods. Effect on the Consolidated Financial Statements The impact to the consolidated financial statements from the adoption of this pronouncement is not expected to be material. ASU 2018-13, Fair Value Measurement (Topic 820): Disclosure Framework - Changes to the Disclosure Requirements for Fair Value Measurement Description In August 2018, the FASB issued ASU 2018-13, which changes the disclosure requirements on fair value measurements in topic 820. The amendments in this ASU are the result of a broader disclosure project called FASB Concepts Statement, Conceptual Framework for Financial Reporting - Chapter 8: Notes to Financial Statements. the ASU modifies or removes certain existing disclosures, and add new disclosures. Date of adoption The amendments are effective for public business entities for annual periods beginning after December 15, 2018, including interim periods with those periods. Effect on the Consolidated Financial Statements The impact to the consolidated financial statements from the adoption of this pronouncement is not expected to be material.</t>
  </si>
  <si>
    <t>Cash, Dividend and Loan Restrictions</t>
  </si>
  <si>
    <t>Cash, Dividend and Loan Restrictions [Abstract]</t>
  </si>
  <si>
    <t>Cash, Dividend and Loan Restrictions In the normal course of business, the Company and Seacoast Bank enter into agreements, or are subject to regulatory agreements that result in cash, debt and dividend restrictions. A summary of the most restrictive items follows: Seacoast Bank may be required to maintain average reserve balances with the Federal Reserve Bank; the average amount of those reserve balances was $0.9 million for 2018 and $0.5 million for 2017 . Under Federal Reserve regulation, Seacoast Bank is limited as to the amount it may loan to its affiliates, including the Company, unless such loans are collateralized by specified obligations. At December 31, 2018 , the maximum amount available for transfer from Seacoast Bank to the Company in the form of loans approximated $82.4 million , if the Company has sufficient acceptable collateral. There were no loans made to affiliates during the periods ending December 31, 2018 and 2017 .</t>
  </si>
  <si>
    <t>Securities</t>
  </si>
  <si>
    <t>Investments, Debt and Equity Securities [Abstract]</t>
  </si>
  <si>
    <t>Securities The amortized cost, gross unrealized gains and losses and fair value of securities available for sale and held to maturity at December 31, 2018 and December 31, 2017 are summarized as follows: December 31, 2018 (In thousands) Amortized Cost Gross Unrealized Gains Gross Unrealized Losses Fair Value Debt Securities Available for Sale U.S. Treasury securities and obligations of U.S. Government Sponsored Entities $ 7,200 $ 106 $ (6 ) $ 7,300 Mortgage-backed securities and collateralized mortgage obligations of US Government Sponsored Entities 567,753 300 (14,047 ) 554,006 Private mortgage-backed securities and collateralized mortgage obligations 55,569 560 (401 ) 55,728 Collateralized loan obligations 212,807 1 (3,442 ) 209,366 Obligations of state and political subdivisions 39,543 339 (451 ) 39,431 $ 882,872 $ 1,306 $ (18,347 ) $ 865,831 Debt Securities Held to Maturity Mortgage-backed securities of U.S. Government Sponsored Entities $ 304,423 $ — $ (7,324 ) $ 297,099 Private mortgage-backed securities and collateralized mortgage obligations 21,526 277 (130 ) 21,673 Collateralized loan obligations 32,000 — (877 ) 31,123 $ 357,949 $ 277 $ (8,331 ) $ 349,895 December 31, 2017 (In thousands) Amortized Cost Gross Unrealized Gains Gross Unrealized Losses Fair Value Debt Securities Available for Sale U.S. Treasury securities and obligations of U.S. Government Sponsored Entities $ 9,475 $ 274 $ (5 ) $ 9,744 Mortgage-backed securities and collateralized mortgage obligations of US Government Sponsored Entities 560,396 1,163 (8,034 ) 553,525 Private mortgage-backed securities and collateralized mortgage obligations 75,152 1,154 (285 ) 76,021 Collateralized loan obligations 263,579 798 (68 ) 264,309 Obligations of state and political subdivisions 45,118 813 (70 ) 45,861 $ 953,720 $ 4,202 $ (8,462 ) $ 949,460 Debt Securities Held to Maturity Mortgage-backed securities of U.S. Government Sponsored Entities $ 353,541 $ 802 $ (4,159 ) $ 350,184 Private mortgage-backed securities and collateralized mortgage obligations 22,799 714 (53 ) 23,460 Collateralized loan obligations 40,523 303 — 40,826 $ 416,863 $ 1,819 $ (4,212 ) $ 414,470 Proceeds from sales of debt securities during 2018 were $31.7 million , with gross gains of $0.2 million and gross losses of $0.7 million . Proceeds from sales of debt securities during 2017 were $235.6 million with gross gains of $1.6 million and gross losses of $1.5 million . Proceeds from sales of debt securities during 2016 were $40.4 million with gross gains of $0.5 million and gross losses of $0.1 million . Included in "Securities (losses) gains net" for 2018 is $0.1 million representing the decline in the value of an investment in shares of a mutual fund that invests in CRA-qualified debt securities. At December 31, 2018 , debt securities with a fair value of $180.9 million were pledged as collateral for United States Treasury deposits, other public deposits and trust deposits. Debt securities with a fair value of $214.3 million were pledged as collateral for repurchase agreements. The amortized cost and fair value of securities at December 31, 2018 , by contractual maturity, are shown below. Expected maturities will differ from contractual maturities because prepayments of the underlying collateral for these securities may occur, due to the right to call or repay obligations with or without call or prepayment penalties. Securities not due at a single maturity date are shown separately. Held to Maturity Available for Sale (In thousands) Amortized Cost Fair Value Amortized Cost Fair Value Due in less than one year $ — $ — $ 12,190 $ 12,131 Due after one year through five years — — 88,402 87,808 Due after five years through ten years 32,000 31,123 155,493 152,707 Due after ten years — 3,465 3,451 32,000 31,123 259,550 256,097 Mortgage-backed securities of U.S. Government Sponsored Entities 304,423 297,099 567,753 554,006 Private mortgage-backed securities and collateralized mortgage obligations 21,526 21,673 55,569 55,728 $ 357,949 $ 349,895 $ 882,872 $ 865,831 The estimated fair value of a security is determined based on market quotations when available or, if not available, by using quoted market prices for similar securities, pricing models or discounted cash flows analyses, using observable market data where available. The tables below indicate the fair value of debt securities with unrealized losses and the period of time for which these losses were outstanding at December 31, 2018 and December 31, 2017 , respectively. December 31, 2018 Less than 12 months 12 months or longer Total (In thousands) Fair Value Unrealized Losses Fair Value Unrealized Losses Fair Value Unrealized Losses U.S. Treasury securities and obligations of U.S. Government Sponsored Entities $ 99 $ (1 ) $ 642 $ (5 ) $ 741 $ (6 ) Mortgage-backed securities and collateralized mortgage obligations of U.S. Government Sponsored Entities 200,184 (2,235 ) 623,420 (19,136 ) 823,604 (21,371 ) Private mortgage-backed securities and collateralized mortgage obligations 20,071 (344 ) 12,739 (187 ) 32,810 (531 ) Collateralized loan obligations 238,894 (4,319 ) — — 238,894 (4,319 ) Obligations of state and political subdivisions 19,175 (241 ) 9,553 (210 ) 28,728 (451 ) Total temporarily impaired securities $ 478,423 $ (7,140 ) $ 646,354 $ (19,538 ) $ 1,124,777 $ (26,678 ) December 31, 2017 Less than 12 months 12 months or longer Total (In thousands) Fair Value Unrealized Losses Fair Value Unrealized Losses Fair Value Unrealized Losses U.S. Treasury securities and obligations of U.S. Government Sponsored Entities $ 1,107 $ (5 ) $ — $ — $ 1,107 $ (5 ) Mortgage-backed securities and collateralized mortgage obligations of U.S. Government Sponsored Entities 304,723 (2,047 ) 413,725 (10,146 ) 718,448 (12,193 ) Private mortgage-backed securities and collateralized mortgage obligations — — 20,744 (338 ) 20,744 (338 ) Collateralized loan obligations 14,933 (68 ) — — 14,933 (68 ) Obligations of state and political subdivisions 5,414 (14 ) 5,864 (56 ) 11,278 (70 ) Total temporarily impaired securities $ 326,177 $ (2,134 ) $ 440,333 $ (10,540 ) $ 766,510 $ (12,674 ) The two tables above include debt securities held to maturity that were transferred from available for sale into held to maturity in 2014. Those securities had unrealized losses of $3.1 million at the date of transfer, and at December 31, 2018 , the unamortized balance was $0.7 million . The fair value of those securities in an unrealized loss position for less than 12 months at December 31, 2018 and December 31, 2017 is $35.7 million and $22.9 million respectively, with unrealized losses of $0.1 million and $0.2 million , respectively. The fair value of those securities in an unrealized loss position for 12 months or more at December 31, 2018 and December 31, 2017 is $31.3 million and $15.3 million , respectively, with unrealized losses of $1.1 million and $0.4 million , respectively. At December 31, 2018 , the Company had $21.4 million of unrealized losses on mortgage backed securities and collateralized mortgage obligations of government sponsored entities having a fair value of $823.6 million that were attributable to a combination of factors, including relative changes in interest rates since the time of purchase. The contractual cash flows for these securities are guaranteed by U.S. government agencies and U.S. government-sponsored enterprises. Based on the assessment of these mitigating factors, management believes that the unrealized losses on these debt security holdings are a function of changes in investment spreads and interest movements and not changes in credit quality. Management expects to recover the entire amortized cost basis of these securities. At December 31, 2018 , the Company had unrealized losses of $4.3 million on collateralized loan obligations with a fair value of $238.9 million . The collateral for these securities is first lien senior secured corporate debt. The Company holds senior tranches rated credit A or higher and management has tested that these tranches are sufficient to prevent loss of principal. Management expects to recover the entire amortized cost basis of these securities. At December 31, 2018 , the Company does not intend to sell debt securities that are in an unrealized loss position and it is not more than likely than not that the Company will be required to sell these securities before recovery of the amortized cost basis. Therefore, management does not consider any investment to be other-than-temporarily impaired at December 31, 2018 . Included in other assets at December 31, 2018 is $44.5 million of Federal Home Loan Bank and Federal Reserve Bank stock stated at par value. The Company has not identified events or changes in circumstances which may have a significant adverse effect on the fair value of these cost method investment securities. Also included in other assets is a $6.2 million investment in a mutual fund carried at fair value. The Company holds 11,330 shares of Visa Class B stock, which following resolution of Visa litigation will be converted to Visa Class A shares. Under the current conversion ratio that became effective June 28, 2018, the company would receive 1.6298 shares of Class A stock for each share of Class B stock for a total of 18,465 shares of Visa Class A stock. Our ownership is related to prior ownership in Visa's network, while Visa operated as a cooperative. This ownership is recorded on our financial records at zero basis. In March 2017, the Company acquired 200,000 shares of Visa Class B stock at a cost of $6.2 million . The shares were sold in December 2017 at a gain of $15.2 million .</t>
  </si>
  <si>
    <t>Receivables [Abstract]</t>
  </si>
  <si>
    <t>Loans The Company accounts for a loan depending on the strategy for the loan and on the credit impaired status of the loan upon acquisition. Loans are accounted for using the following categories: • Loans and leases held for sale • Loans and leases originated by the Company and held for investment • Loans and leases purchased by the Company, which are considered purchased unimpaired (“PUL”), and held for investment • Loans and leases purchased by the Company, which are considered purchased credit impaired (“PCI”) Refer to Note A for further discussion on how the categories above are defined. Loans are also categorized based on the customer and use type of the credit extended. The following outlines the categories used: • Construction and Land Development Loans: The Company defines construction and land development loans as exposures secured by land development and construction (including 1-4 family residential construction), multi-family property, and non-farm nonresidential property where the primary or significant source of repayment is from proceeds of the sale, refinancing, or permanent financing of the property. • Commercial Real Estate Loans: Commercial real estate loans are subject to underwriting standards and processes similar to commercial and industrial loans. These loans are viewed primarily as cash flow loans and the repayment of these loans is largely dependent on rental income from the successful operation of the property. Loan performance may be adversely affected by factors impacting the general economy or conditions specific to the real estate market such as geographic location and/or property type. • Residential Real Estate Loans: The Company selectively adds residential mortgage loans to its portfolio, primarily loans with adjustable rates, home equity mortgages and home equity lines. Substantially all residential originations have been underwritten to conventional loan agency standards, including loans having balances that exceed agency value limitations. • Commercial and Financial Loans: Commercial credit is extended primarily to small to medium sized professional firms, retail and wholesale operators and light industrial and manufacturing concerns. Such credits typically comprise working capital loans, loans for physical asset expansion, asset acquisition and other business loans. Loans to closely held businesses will generally be guaranteed in full or for a meaningful amount by the businesses’ major owners. Commercial loans are based primarily on the historical and projected cash flow of the borrower and secondarily on the capacity of credit enhancements, guarantees and underlying collateral provided by the borrower. The cash flows of borrowers, however, may not behave as forecasted and collateral securing loans may fluctuate in value due to economic or individual performance factors. Minimum standards and underwriting guidelines have been established for all commercial loan types. • Consumer Loans: The Company originates consumer loans including installment loans and revolving lines, loans for automobiles, boats, and other personal, family and household purposes. For each loan type several factors including debt to income, type of collateral and loan to collateral value, credit history and Company relationship with the borrower are considered during the underwriting process. The following table outlines net loans balances by category as of: December 31, 2018 (In thousands) Portfolio Loans PCI Loans PULs Total Loans Construction and land development $ 301,473 $ 151 $ 141,944 $ 443,568 Commercial real estate 1,437,989 10,828 683,249 2,132,066 Residential real estate 1,055,525 2,718 266,134 1,324,377 Commercial and financial 603,057 737 118,528 722,322 Consumer 190,207 — 12,674 202,881 Total Loans (1) $ 3,588,251 $ 14,434 $ 1,222,529 $ 4,825,214 December 31, 2017 (In thousands) Portfolio Loans PCI Loans PULs Total Loans Construction and land development $ 215,315 $ 1,121 $ 126,689 $ 343,125 Commercial real estate 1,170,618 9,776 459,598 1,639,992 Residential real estate 845,420 5,626 187,764 1,038,810 Commercial and financial 512,430 894 92,690 606,014 Consumer 178,826 — 10,610 189,436 Total Loans (1) $ 2,922,609 $ 17,417 $ 877,351 $ 3,817,377 (1) Loan balances at December 31, 2018 and 2017 include deferred costs of $16.9 million and $12.9 million , respectively. Loan accrual status is a primary qualitative credit factor monitored by the Company’s Credit Risk Management when determining the allowance for loan and lease losses. As a loan remains delinquent, the likelihood increases that a borrower is either unable or unwilling to repay. Loans are moved to nonaccrual status when they become 90 days past due, have been evaluated for impairment and have been deemed impaired. The following table presents the balances outstanding status by class of loans as of: December 31, 2018 Accruing 30-59 Days Accruing 60-89 Days Accruing Greater Than Total Financing (In thousands) Current Past Due Past Due 90 Days Nonaccrual Receivables Portfolio Loans Construction and land development $ 301,348 $ 97 $ — $ — $ 28 $ 301,473 Commercial real estate 1,427,413 3,852 97 141 6,486 1,437,989 Residential real estate 1,044,375 2,524 525 295 7,806 1,055,525 Commercial and financial 594,930 5,186 1,661 — 1,280 603,057 Consumer 189,061 637 326 — 183 190,207 Total Portfolio Loans 3,557,127 12,296 2,609 436 15,783 3,588,251 PULs Construction and land development 140,013 1,931 — — — 141,944 Commercial real estate 680,060 1,846 — — 1,343 683,249 Residential real estate 260,781 1,523 — 90 3,740 266,134 Commercial and financial 116,173 342 — — 2,013 118,528 Consumer 12,643 — 31 — — 12,674 Total PULs 1,209,670 5,642 31 90 7,096 1,222,529 PCI Loans Construction and land development 135 — — — 16 151 Commercial real estate 8,403 1,034 — — 1,391 10,828 Residential real estate 556 — — — 2,162 2,718 Commercial and financial 74 635 — — 28 737 Consumer — — — — — — Total PCI Loans 9,168 1,669 — — 3,597 14,434 Total Loans $ 4,775,965 $ 19,607 $ 2,640 $ 526 $ 26,476 $ 4,825,214 December 31, 2017 Accruing 30-59 Days Accruing 60-89 Days Accruing Greater Than Total Financing (In thousands) Current Past Due Past Due 90 Days Nonaccrual Receivables Portfolio Loans Construction and land development $ 215,077 $ — $ — $ — $ 238 $ 215,315 Commercial real estate 1,165,738 2,605 585 — 1,690 1,170,618 Residential real estate 836,117 812 75 — 8,416 845,420 Commercial and financial 507,501 2,776 26 — 2,127 512,430 Consumer 178,676 52 — — 98 178,826 Total Portfolio Loans 2,903,109 6,245 686 — 12,569 2,922,609 PULs Construction and land development 126,655 34 — — — 126,689 Commercial real estate 457,899 979 — — 720 459,598 Residential real estate 186,549 128 87 — 1,000 187,764 Commercial and financial 92,315 54 — — 321 92,690 Consumer 10,610 — — — — 10,610 Total PULs 874,028 1,195 87 — 2,041 877,351 PCI Loans Construction and land development 1,121 — — — — 1,121 Commercial real estate 9,352 — — — 424 9,776 Residential real estate 544 642 — — 4,440 5,626 Commercial and financial 844 — — — 50 894 Consumer — — — — — — Total PCI Loans 11,861 642 — — 4,914 17,417 Total Loans $ 3,788,998 $ 8,082 $ 773 $ — $ 19,524 $ 3,817,377 The reduction in interest income associated with loans on nonaccrual status was approximately $1.0 million , $0.7 million , and $0.7 million , for the years ended December 31, 2018 , 2017 , and 2016 , respectively. The Company’s Credit Risk Management also utilizes an internal asset classification system as a means of identifying problem and potential problem loans. The following classifications are used to categorize loans under the internal classification system: • Pass: Loans that are not problems or potential problem loans are considered to be pass-rated. • Special Mention: Loans that do not currently expose the Company to sufficient risk to warrant classification in the Substandard or Doubtful categories, but possess weaknesses that deserve management’s close attention are deemed to be Special Mention. • Substandard: Loans with the distinct possibility that the Company will sustain some loss if the deficiencies are not corrected. • Doubtful: Loans that have all the weaknesses inherent in those classified Substandard with the added characteristic that the weaknesses present make collection or liquidation in full, on the basis of currently existing facts, conditions and values, highly questionable and improbable. The principal balance of loans classified as doubtful are likely to be charged off. Risk ratings on commercial lending facilities are re-evaluated during the annual review process at a minimum, based on the size of the aggregate exposure, and/or when there is a credit action of the existing credit exposure. The following tables present the risk category of loans by class of loans based on the most recent analysis performed as of: December 31, 2018 (In thousands) Pass Special Mention Substandard Doubtful Total Net Loans Construction and land development $ 428,044 $ 10,429 $ 5,095 $ — $ 443,568 Commercial real estate 2,063,589 41,429 27,048 — 2,132,066 Residential real estate 1,296,634 3,654 24,089 — 1,324,377 Commercial and financial 707,663 8,387 6,247 25 722,322 Consumer 198,367 3,397 1,117 — 202,881 Total Net Loans $ 4,694,297 $ 67,296 $ 63,596 $ 25 $ 4,825,214 December 31, 2017 (In thousands) Pass Special Mention Substandard Doubtful Total Net Loans Construction and land development $ 328,127 $ 10,414 $ 4,584 $ — $ 343,125 Commercial real estate 1,586,932 29,273 23,787 — 1,639,992 Residential real estate 1,023,925 4,621 10,203 61 1,038,810 Commercial and financial 593,689 3,237 8,838 250 606,014 Consumer 189,354 — 82 — 189,436 Total Net Loans $ 3,722,027 $ 47,545 $ 47,494 $ 311 $ 3,817,377 Loans to directors and executive officers totaled $0.9 million and $1.1 million at December 31, 2018 and 2017 , respectively. No new loans were originated to directors or officers in 2018. At December 31, 2018 and 2017 loans pledged as collateral for borrowings totaled $380 million and $211 million , respectively. Concentrations of Credit The Company’s lending activity primarily occurs within the State of Florida, specifically in the Fort Lauderdale, Boca Raton, West Palm Beach, Daytona Beach, Orlando and Tampa MSAs. PCI Loans PCI loans are accounted for pursuant to ASC Topic 310-30. The excess of cash flows expected to be collected over the estimated fair value is referred to as the accretable yield and is recognized in interest income over the remaining life of the loan in situations where there is a reasonable expectation about the timing and amount of cash flows expected to be collected. The difference between the contractually required payments and the cash flows expected to be collected at acquisition, considering the impact of prepayments, is referred to as the nonaccretable difference. The table below summarizes the changes in accretable yield on PCI loans for the years ended: December 31, (In thousands) 2018 2017 2016 Beginning balance $ 3,699 $ 3,807 $ 2,610 Additions — 763 2,052 Deletions (43 ) (11 ) (15 ) Accretion (1,291 ) (1,647 ) (1,734 ) Reclassifications from non-accretable difference 559 787 894 Ending Balance $ 2,924 $ 3,699 $ 3,807 See Note S for information related to loans purchased in transactions accounted for as business combinations during the periods presented. Troubled Debt Restructured Loans The Company pursues troubled debt restructures (TDR) for loans in selected cases where it expects to realize better values than may be expected through traditional collection activities. The Company has worked with retail mortgage customers, when possible, to achieve lower payment structures in an effort to avoid foreclosure. TDRs have been a part of the Company’s loss mitigation activities and can include rate reductions, payment extensions and principal deferrals. Company policy requires TDRs that are classified as nonaccrual loans after restructuring remain on nonaccrual until performance can be verified, which usually requires six months of performance under the restructured loan terms. The Company’s TDR concessions granted generally do not include forgiveness of principal balances. Loan modifications are not reported in the calendar years after modification if the loans were modified at an interest rate equal to yields of originations with comparable risk and loans are performing based on the terms of the restructuring agreements. When a loan is modified as a TDR, there is not a direct, material impact on the carrying value of the loans within the consolidated balance sheet, as principal balances generally are not forgiven. Most loans prior to modification were classified as an impaired loan and the allowance for loan losses is determined in accordance with Company policy. Loans modified in a TDR were immaterial during the years ended December 31, 2018 , 2017 and 2016 , and there were no material payment defaults on loans that had been modified to a TDR within the previous twelve months. The Company considers a loan to have defaulted when it becomes 90 days or more delinquent under the modified terms, has been transferred to nonaccrual status or has been transferred to other real estate owned. A defaulted TDR is generally placed on nonaccrual status and a specific allowance for loan losses assigned in accordance with the Company’s policy. Impaired Loans Loans are considered impaired if they are 90 days or more past due, in nonaccrual status, or are TDRs. At December 31, 2018 and 2017 , the Company’s recorded investment in impaired loans, excluding PCI loans, and related valuation allowance was as follows: December 31, 2018 Recorded Unpaid Principal Related Valuation (In thousands) Investment Balance Allowance Impaired Loans with No Related Allowance Recorded: Construction and land development $ 15 $ 229 $ — Commercial real estate 3,852 5,138 — Residential real estate 13,510 18,111 — Commercial and financial 1,191 1,414 — Consumer 280 291 — Impaired Loans with an Allowance Recorded: Construction and land development 196 211 22 Commercial real estate 9,786 12,967 369 Residential real estate 5,537 5,664 805 Commercial and financial 2,131 2,309 1,498 Consumer 202 211 34 Total Impaired Loans Construction and land development 211 440 22 Commercial real estate 13,638 18,105 369 Residential real estate 19,047 23,775 805 Commercial and financial 3,322 3,723 1,498 Consumer 482 502 34 Total Impaired Loans $ 36,700 $ 46,545 $ 2,728 December 31, 2017 Recorded Unpaid Principal Related Valuation (In thousands) Investment Balance Allowance Impaired Loans with No Related Allowance Recorded: Construction and land development $ 223 $ 510 $ — Commercial real estate 3,475 4,873 — Residential real estate 10,272 15,063 — Commercial and financial 19 29 — Consumer 105 180 — Impaired Loans with an Allowance Recorded: Construction and land development 251 264 23 Commercial real estate 4,780 4,780 195 Residential real estate 8,448 8,651 1,091 Commercial and financial 2,436 883 1,050 Consumer 282 286 43 Total Impaired Loans Construction and land development 474 774 23 Commercial real estate 8,255 9,653 195 Residential real estate 18,720 23,714 1,091 Commercial and financial 2,455 912 1,050 Consumer 387 466 43 Total Impaired Loans $ 30,291 $ 35,519 $ 2,402 Impaired loans also include TDRs where concessions have been granted to borrowers who have experienced financial difficulty. At December 31, 2018 and 2017 , accruing TDRs totaled $13.3 million and $15.6 million , respectively. Average impaired loans for the years ended December 31, 2018 , 2017 , and 2016 were $35.3 million , $30.9 million , and $31.2 million , respectively. The impaired loans were measured for impairment based on the value of underlying collateral or the present value of expected future cash flows discounted at the loan’s effective interest rate. The valuation allowance is included in the allowance for loan losses. Interest payments received on impaired loans are recorded as interest income unless collection of the remaining recorded investment is doubtful at which time payments received are recorded as reductions in principal. For the years ended December 31, 2018 , 2017 and 2016 , the Company recorded $2.0 million , $1.5 million , and $1.6 million , respectively, in interest income on impaired loans. For impaired loans whose impairment is measured based on the present value of future cash flows, a total of $0.2 million , $0.3 million and $0.2 million , respectively, for 2018 , 2017 , and 2016 was included in interest income and represents the change in present value attributable to the passage of time.</t>
  </si>
  <si>
    <t>Allowance for Loan Losses</t>
  </si>
  <si>
    <t>Allowance for Loan Losses Activity in the allowance for loans losses for the three years ended December 31, 2018 , 2017 and 2016 is summarized as follows: (In thousands) Beginning Balance Provision for Loan Losses Charge- Offs Recoveries TDR Allowance Adjustments Ending Balance December 31, 2018 Construction and land development $ 1,642 $ 564 $ — $ 27 $ — $ 2,233 Commercial real estate 9,285 4,736 (3,139 ) 292 (62 ) 11,112 Residential real estate 7,131 29 (80 ) 816 (121 ) 7,775 Commercial and financial 7,297 4,359 (3,396 ) 325 — 8,585 Consumer 1,767 2,042 (1,411 ) 329 (9 ) 2,718 Total $ 27,122 $ 11,730 $ (8,026 ) $ 1,789 $ (192 ) $ 32,423 December 31, 2017 Construction and land development $ 1,219 $ (471 ) $ — $ 896 $ (2 ) $ 1,642 Commercial real estate 9,273 (264 ) (407 ) 747 (64 ) 9,285 Residential real estate 7,483 125 (569 ) 336 (244 ) 7,131 Commercial and financial 3,636 5,304 (1,869 ) 226 — 7,297 Consumer 1,789 954 (1,257 ) 290 (9 ) 1,767 Total $ 23,400 $ 5,648 $ (4,102 ) $ 2,495 $ (319 ) $ 27,122 December 31, 2016 Construction and land development $ 1,151 $ (150 ) $ — $ 226 $ (8 ) $ 1,219 Commercial real estate 6,756 2,599 (256 ) 306 (132 ) 9,273 Residential real estate 8,057 (1,069 ) (205 ) 786 (86 ) 7,483 Commercial and financial 2,042 224 (439 ) 1,809 — 3,636 Consumer 1,122 807 (244 ) 109 (5 ) 1,789 Total $ 19,128 $ 2,411 $ (1,144 ) $ 3,236 $ (231 ) $ 23,400 As discussed in Note A, "Significant Accounting Policies," the allowance for loan losses is comprised of specific allowances for certain impaired loans and general allowances grouped into loan pools based on similar characteristics. The Company's loan portfolio (excluding PCI loans) and related allowance at December 31, 2018 and 2017 is shown in the following tables. December 31, 2018 Individually Evaluated for Impairment Collectively Evaluated for Impairment Total (In thousands) Recorded Investment Associated Allowance Recorded Investment Associated Allowance Recorded Investment Associated Allowance Construction and land development $ 211 $ 22 $ 443,206 $ 2,211 $ 443,417 $ 2,233 Commercial real estate 13,638 369 2,107,600 10,743 2,121,238 11,112 Residential real estate 19,047 805 1,302,612 6,970 1,321,659 7,775 Commercial and financial 3,322 1,498 718,263 7,087 721,585 8,585 Consumer 482 34 202,399 2,684 202,881 2,718 Total $ 36,700 $ 2,728 $ 4,774,080 $ 29,695 $ 4,810,780 $ 32,423 December 31, 2017 Individually Evaluated for Impairment Collectively Evaluated for Impairment Total (In thousands) Recorded Investment Associated Allowance Recorded Investment Associated Allowance Recorded Investment Associated Allowance Construction and land development $ 474 $ 23 $ 341,530 $ 1,619 $ 342,004 $ 1,642 Commercial real estate 8,255 195 1,621,960 9,090 1,630,215 9,285 Residential real estate 18,720 1,091 1,014,465 6,040 1,033,185 7,131 Commercial and financial 2,455 1,050 602,666 6,247 605,121 7,297 Consumer 387 43 189,049 1,724 189,436 1,767 Total $ 30,291 $ 2,402 $ 3,769,670 $ 24,720 $ 3,799,961 $ 27,122 Loans collectively evaluated for impairment reported at December 31, 2018 included acquired loans that are not PCI loans. At December 31, 2018 , the remaining fair value adjustments for loans acquired was $47.0 million , or 3.86% of the outstanding aggregate PUL balances. At December 31, 2017 , the remaining fair value adjustments for loans acquired was $17.5 million , or 2.00% of the outstanding aggregate PUL balances. These amounts, which represent the remaining fair value discount of each PUL, are accreted into interest income over the remaining lives of the related loans on a level yield basis. Recapture for loan losses of $0.2 million and net recoveries of $0.1 million were recorded for these loans during 2018 . Recapture of $0.2 million and net recoveries of $0.1 million were recorded during 2017 . No provision for loan losses was recorded related to these loans during 2016 . The table below summarizes PCI loans that were individually evaluated for impairment based on expected cash flows at December 31, 2018 and 2017 . December 31, 2018 December 31, 2017 PCI Loans Individually Evaluated for Impairment PCI Loans Individually Evaluated for Impairment (In thousands) Recorded Investment Associated Allowance Recorded Investment Associated Allowance Construction and land development $ 151 $ — $ 1,121 $ — Commercial real estate 10,828 — 9,776 — Residential real estate 2,718 — 5,626 — Commercial and financial 737 — 894 — Consumer — — — — Total $ 14,434 $ — $ 17,417 $ —</t>
  </si>
  <si>
    <t>Bank Premises and Equipment</t>
  </si>
  <si>
    <t>Property, Plant and Equipment [Abstract]</t>
  </si>
  <si>
    <t>Bank Premises and Equipment Bank premises and equipment as of: (In thousands) Cost Accumulated Depreciation &amp; Amortization Net Carrying Value December 31, 2018 Premises (including land of $18,546) $ 85,027 $ (26,107 ) $ 58,920 Furniture and equipment 36,892 (24,788 ) 12,104 Total $ 121,919 $ (50,895 ) $ 71,024 December 31, 2017 Premises (including land of $18,269) $ 78,255 $ (24,045 ) $ 54,210 Furniture and equipment 34,532 (21,859 ) 12,673 Total $ 112,787 $ (45,904 ) $ 66,883</t>
  </si>
  <si>
    <t>Goodwill and Acquired Intangible Assets</t>
  </si>
  <si>
    <t>Goodwill and Intangible Assets Disclosure [Abstract]</t>
  </si>
  <si>
    <t>Goodwill and Acquired Intangible Assets The following table presents changes in the carrying amount of goodwill: For the Year Ended December 31, (In thousands) 2018 2017 2016 Beginning of year $ 147,578 $ 64,649 $ 25,211 Changes from business combinations 57,175 82,929 39,438 Total $ 204,753 $ 147,578 $ 64,649 The Company performs an analysis for goodwill impairment on an annual basis. Based on the analysis performed in the fourth quarter, the Company has concluded goodwill was not impaired as of December 31, 2018 and 2017. Acquired intangible assets consist of core deposit intangibles ("CDI"), which are intangible assets arising from the purchase of deposits separately or from bank acquisitions. The change in balance for CDI is as follows: For the Year Ended December 31, (In thousands) 2018 2017 2016 Beginning of year $ 18,937 $ 14,572 $ 8,594 Acquired CDI 10,170 7,726 8,464 Amortization expense (4,300 ) (3,361 ) (2,486 ) End of year $ 24,807 $ 18,937 $ 14,572 (In months) Remaining average amortization period for CDI 58 63 64 The gross carrying amount and accumulated amortization of the Company's CDI subject to amortization as of: December 31, 2018 December 31, 2017 (In thousands) Gross Carrying Amount Accumulated Amortization Gross Carrying Amount Accumulated Amortization Deposit base $ 36,691 $ (11,884 ) $ 26,522 $ (7,585 ) The annual amortization expense for the Company's CDI determined using the straight line method for each of the five years subsequent to December 31, 2018 is $5.9 million , $5.8 million , $4.6 million , $4.1 million and $3.0 million , respectively. Mortgage servicing rights ("MSRs") retained from the sale of Small Business Administration ("SBA") guarantees totaled $1.1 million and $0.2 million at December 31, 2018 and 2017, respectively.</t>
  </si>
  <si>
    <t>Borrowings</t>
  </si>
  <si>
    <t>Debt Disclosure [Abstract]</t>
  </si>
  <si>
    <t>Borrowings A significant portion of the Company's short-term borrowings were comprised of securities sold under agreements to repurchase with overnight maturities : For the Year Ended December 31, (In thousands) 2018 2017 2016 Maximum amount outstanding at any month end $ 341,213 $ 216,094 $ 236,099 Weighted average interest rate at end of year 1.14 % 0.71 % 0.31 % Average amount outstanding $ 200,839 $ 171,686 $ 187,560 Weighted average interest rate during the year 0.90 % 0.46 % 0.26 % Securities sold under agreements to repurchase are accounted for as secured borrowings. For securities sold under agreements to repurchase, the Company would be obligated to provide additional collateral in the event of a significant decline in fair value of collateral pledged. Company securities pledged were as follows by collateral type and maturity as of: December 31, (In thousands) 2018 2017 2016 Fair value of pledged securities – overnight and continuous Mortgage-backed securities and collateralized mortgage obligations of U.S. Government Sponsored Entities $ 246,829 $ 216,094 $ 204,202 Seacoast Bank had secured lines of credit of $1.8 billion at December 31, 2018 , of which $380 million was outstanding from the Federal Home Loan Bank ("FHLB") at the end of 2018 , with $317 million maturing within 30 days or less, and the remainder maturing by June 2019. The weighted average interest rate on the balance at end of year 2018 was 2.45% and during the year averaged 1.99% for all of 2018 . The Company acquired FHLB advances of $77.0 million from First Green on October 19, 2018 which were repaid in November. On April 7, 2016, Seacoast Bank incurred an early redemption cost of $1.8 million related to prepayment of $50.0 million of FHLB advances. The $50.0 million of FHLB borrowings was comprised of two advances of $25 million each borrowed on September 15, 2007 and November 27, 2007 , respectively, and had fixed rates of 3.64% and 2.70% , respectively, payable quarterly. The Company issued $20.6 million in junior subordinated debentures on March 31, 2005 and December 16, 2005, for an aggregate of $41.2 million . These debentures were issued in conjunction with the formation of a Delaware and Connecticut trust subsidiary, SBCF Capital Trust I, and SBCF Statutory Trust II ("Trusts I and II"), respectively, which each completed a private sale of $20.0 million of floating rate preferred securities. On June 29, 2007, the Company issued an additional $12.4 million in junior subordinated debentures which were issued in conjunction with the formation of a Delaware trust subsidiary, SBCF Statutory Trust III ("Trust III"), which completed a private sale of $12.0 million of floating rate trust preferred securities. The rates on the trust preferred securities are the 3-month LIBOR rate plus 175 basis points, the 3-month LIBOR rate plus 133 basis points, and the 3-month LIBOR rate plus 135 basis points, respectively. The rates as of December 31, 2018 are 4.55% , 4.12% , and 4.14% , respectively. The trust preferred securities have original maturities of thirty years, and may be redeemed without penalty, upon approval of the Federal Reserve or upon occurrence of certain events affecting their tax or regulatory capital treatment. Distributions on the trust preferred securities are payable quarterly in March, June, September, and December of each year. The Trusts also issued $619 million , $619 million and $372 million , respectively, of common equity securities to the Company. The proceeds of the offering of trust preferred securities and common equity securities were used by Trusts I and II to purchase the $41.2 million junior subordinated deferrable interest notes issued by the Company, and by Trust III to purchase the $12.4 million junior subordinated deferrable interest notes issued by the Company, all of which have terms substantially similar to the trust preferred securities. As part of the October 1, 2014 The BANKshares Inc. (“BANKshares”) acquisition the Company acquired three junior subordinated debentures. Correspondingly, at December 31, 2018, the Company had $5.2 million and $4.1 million of floating rate junior subordinated deferrable interest debentures outstanding which are due December 26, 2032 and March 17, 2034 , and callable by the Company, at its option, any time after December 26, 2007 and March 17, 2009. The rates on these trust preferred securities are the 3-month LIBOR rate plus 325 basis points and the 3-month LIBOR rate plus 279 basis points, respectively. The rates as of December 31, 2018 are 6.07% and 5.58% , respectively, per annum. At December 31, 2018, the Company also had $5.2 million outstanding of Junior Subordinated Debentures due February 23, 2036 . The coupon rate floats quarterly at the 3-month LIBOR rate plus 139 basis points. The junior subordinated debenture is redeemable in certain circumstances. The interest rate was 4.04% at December 31, 2018 . The above three junior subordinated debentures in accordance with ASC Topic 805 Business Combinations were recorded at their acquisition date fair values which collectively was $3.5 million lower than face value and will be amortized into interest expense over the remaining term to maturity. As part of the July 17, 2015 Grand Bankshares, Inc. (“Grand”) acquisition the Company acquired one junior subordinated debenture. Correspondingly, at December 31, 2018 the Company has $7.2 million of floating rate junior subordinated deferrable interest debenture outstanding which is due December 30, 2034 . The interest rate is the 3-month LIBOR rate plus 198 basis points. The rate, which adjusts every three months, is currently 4.38% , per annum. The junior subordinated debentures in accordance with ASC Topic 805 Business Combinations were recorded at the acquisition date fair values which was $2.1 million lower than face value and will be amortized into interest expense over the remaining term to maturity. The Company has the right to defer payments of interest on the notes at any time or from time to time at the Company's election. Interest can be deferred for a period not longer than five years. If the Company elects to defer interest, it may not, with certain exceptions, declare or pay any dividends or distributions on its capital stock or purchase or acquire any of its capital stock. As of December 31, 2018 , 2017 and 2016 , all interest payments on trust preferred securities were current. The Company has entered into agreements to guarantee the payments of distributions on the trust preferred securities and payments of redemption of the trust preferred securities. Under these agreements, the Company also agrees, on a subordinated basis, to pay expenses and liabilities of the Trusts other than those arising under the trust preferred securities. The obligations of the Company under the junior subordinated notes, the trust agreement establishing the Trusts, the guarantees and agreements as to expenses and liabilities, in aggregate, constitute a full and conditional guarantee by the Company of the Trusts' obligations under the trust preferred securities.</t>
  </si>
  <si>
    <t>Employee Benefits and Stock Compensation</t>
  </si>
  <si>
    <t>Disclosure of Compensation Related Costs, Share-based Payments [Abstract]</t>
  </si>
  <si>
    <t>Employee Benefits and Stock Compensation The Company’s defined contribution plan covers substantially all employees after one year of service and includes a matching benefit for employees who can elect to defer a portion of their compensation. In addition, amounts of compensation contributed by employees are matched on a percentage basis under the plan. The defined contribution plan contributions charged to operations were $2.1 million in 2018 , $1.9 million in 2017 , and $1.7 million in 2016 . The Company, through its Compensation and Governance Committee of the Board of Directors (the “Compensation Committee”), offers equity compensation to employees and non-employee directors of Seacoast and Seacoast Bank in the form of various share-based awards, including stock options, restricted stock awards (“RSAs”), or restricted stock units (“RSUs”). The awards may vest over time, have certain performance based criteria, or both. Stock options are granted with an exercise price at least equal to the market price of the Company’s stock at the date of grant. The fair value of options granted is estimated on the date of grant using the Black-Scholes option-pricing model. Compensation cost is amortized on a straight-line basis over the vesting period. Vesting is determined by the Compensation Committee at the time of grant, generally over five years. The options have a maximum term of ten years. The fair value of RSAs and RSUs are estimated based on the price of the Company’s common stock on the date of grant. Compensation cost is measured straight-line for RSAs and ratably for RSUs over the vesting period of the awards and reversed for awards which are forfeited due to unfulfilled service or performance criteria. To the extent the Company has treasury shares available, stock options exercised or stock grants awarded may be issued from treasury shares. If treasury shares are insufficient, the Company can issue new shares. Vesting of share-based awards is immediately accelerated on death or disability of the recipient. The Compensation Committee may, at its discretion, accelerate vesting upon retirement (including a voluntary termination of employment at age 55) for those employees with five or more years of service with the Company, or upon the event of a change-in-control. Awards are currently granted under the Seacoast 2013 Incentive Plan (“2013 Plan”), which shareholders approved on May 23, 2013 and amended on August 26, 2015 to increase the number of authorized shares for issuance thereunder to 3,000,000 and amended on May 24, 2018 to increase the number of authorized shares for issuance thereunder to 4,250,000 . The 2013 Plan expires on May 26, 2025. Approximately 1,256,000 shares remain available for issuance as of December 31, 2018 . The impact of share-based compensation on the Company’s financial results is presented below: For the Year Ended December 31, (In thousands) 2018 2017 2016 Share-based compensation expense $ 7,823 $ 5,267 4,154 Income tax benefit (1,911 ) (1,966 ) (1,602 ) The total unrecognized compensation cost and the weighted-average period over which unrecognized compensation cost is expected to be recognized related to non-vested share-based compensation arrangements at December 31, 2018 is presented below: (In thousands) Unrecognized Compensation Cost Weighted-Average Period Remaining (Years) Restricted stock awards $ 4,637 1.5 Restricted stock units 4,319 1.7 Stock options 1,653 1.8 Total $ 10,609 1.7 Restricted Stock Awards RSAs were granted in 2018 to various employees and vest over time, generally three years . Compensation cost of RSAs is based on the market value of the Company’s common stock at the date of grant and is recognized over the required service period on a straight-line basis. The Company’s accounting policy is to recognize forfeitures as they occur. A summary of the status of the Company’s non-vested RSAs as of December 31, 2018 , and changes during the year then ended, is presented below: Restricted Award Shares Weighted-Average Grant-Date Fair Value Non-vested at January 1, 2018 187,511 $ 19.18 Granted 242,613 26.48 Forfeited/Canceled (15,514 ) 25.47 Vested (119,480 ) 21.05 Non-vested at December 31, 2018 295,130 24.09 Information regarding restricted stock awards during each of the following years: Year Ended December 31, 2018 2017 2016 Shares granted 242,613 114,331 164,599 Weighted-average grant date fair value $ 26.48 $ 24.08 $ 16.03 Fair value of awards vested (1) $ 2,515 $ 1,407 $ 1,981 (1) Based on grant date fair value Restricted Stock Units Certain RSUs granted in 2018 and 2017 allow the grantee to earn 0% - 200% of the target award based on the Company's adjusted earnings per share growth or its adjusted return on average tangible equity, each measured over a three year period beginning with the year of grant. Certain RSUs granted in 2016 allow the grantee to earn 0% - 200% of the target award as determined by both the Company's adjusted net income and its adjusted return on tangible equity. The 2016 awards measure performance through December 31, 2019. A summary of the status of the Company’s non-vested RSUs as of December 31, 2018 , and changes during the year then ended, is presented below: Restricted Award Shares Weighted-Average Grant-Date Fair Value Non-vested at January 1, 2018 375,967 $ 16.96 Granted 173,193 24.02 Forfeited/Canceled (247 ) 10.50 Vested (82,077 ) 13.34 Non-vested at December 31, 2018 466,836 20.22 Information regarding restricted stock units during each of the following years: For the Year Ended December 31, 2018 2017 2016 Shares granted 173,193 164,268 136,188 Weighted-average grant date fair value $ 24.02 $ 23.94 $ 13.53 Fair value of awards vested (1) $ 1,095 $ 937 $ 846 (1) Based on grant date fair value Stock Options The Company estimated the fair value of each option grant on the date of grant using the Black-Scholes options-pricing model with the following weighted-average assumptions: For the Year Ended December 31, 2018 2017 2016 Risk-free interest rates 2.56 % 1.85 % 1.63 % Expected dividend yield 0 % 0 % 0 % Expected volatility 26.6 % 25.4 % 21.9 % Expected lives (years) 5.0 5.0 5.0 A summary of the Company’s stock options as of December 31, 2018 , and changes during the year then ended, are presented below: Options Weighted-Average Exercise Price Weighted-Average Remaining Contractual Term (Years) Aggregate Intrinsic Value (000s) Outstanding at January 1, 2018 951,349 $ 17.29 Granted 219,118 30.98 Exercised (175,541 ) 11.45 Forfeited (61,431 ) 11.17 Outstanding at December 31, 2018 933,495 22.00 7.09 $ 5,569 Exercisable at December 31, 2018 447,033 16.50 6.04 4,511 Information related to stock options during each of the following years: For the Year Ended December 31, 2018 2017 2016 Options granted 219,118 297,576 243,391 Weighted-average grant date fair value $ 5.65 $ 4.66 $ 3.41 Intrinsic value of stock options exercised 3,045 1,143 80 The following table summarizes information related to stock options as of December 31, 2018 : Range of Exercise Prices Options Outstanding Remaining Contractual Life (Years) Options Exercisable Weighted Average Exercise Price $10.54 to $14.82 391,113 5.2 311,759 $ 12.23 $15.99 to $28.69 333,281 8.0 135,274 26.35 $31.15 to $31.15 209,101 9.3 — — Total 933,495 7.1 447,033 $ 16.50 Employee Stock Purchase Plan The Employee Stock Purchase Plan (“ESPP”), as amended, was approved by shareholders on April 25, 1989, and additional shares were authorized for issuance by shareholders on June 18, 2009 and May 2, 2013. Under the ESPP, the Company is authorized to issue up to 300,000 common shares of the Company’s common stock to eligible employees of the Company. These shares may be purchased by employees at a price equal to 95% of the fair market value of the shares on the purchase date. Purchases under the ESPP are made monthly. Employee contributions to the ESPP are made through payroll deductions. 2018 2017 2016 ESPP shares purchased 15,225 12,434 10,483 Weighted-average employee purchase price $ 26.85 $ 22.67 $ 16.02</t>
  </si>
  <si>
    <t>Lease Commitments</t>
  </si>
  <si>
    <t>Leases [Abstract]</t>
  </si>
  <si>
    <t>Lease Commitments The Company is obligated under various noncancellable operating leases for equipment, buildings, and land. Minimum rent payments under operating leases are recognized on a straight-line basis over the term of the lease. At December 31, 2018 , future minimum lease payments under leases with initial or remaining terms in excess of one year are as follows: (In thousands) 2019 $ 6,671 2020 5,778 2021 4,515 2022 3,718 2023 2,967 Thereafter 13,240 $ 36,889 Rent expense charged to operations was $6.7 million for 2018 , $5.8 million for 2017 and $5.3 million for 2016 . Certain leases contain provisions for renewal and change with the consumer price index.</t>
  </si>
  <si>
    <t>Income Taxes</t>
  </si>
  <si>
    <t>Income Tax Disclosure [Abstract]</t>
  </si>
  <si>
    <t>Income Taxes The provision for income taxes is as follows: For the Year Ended December 31, (In thousands) 2018 2017 2016 Current Federal $ 9,078 $ 667 $ 653 State — 2 30 Deferred Federal 7,018 32,791 12,163 State 4,163 2,876 2,043 $ 20,259 $ 36,336 $ 14,889 The difference between the total expected tax benefit (computed by applying the U.S. Federal tax rate of 21% to pretax income in 2018 and 35% in 2017 and 2016 ) and the reported income tax provision relating to income before income taxes is as follows: For the Year Ended December 31, (In thousands) 2018 2017 2016 Tax rate applied to income before income taxes $ 18,381 $ 27,720 $ 15,431 Increase (decrease) resulting from the effects of: Tax law change — 8,552 — Nondeductible acquisition costs 207 657 217 Tax exempt interest on loans, obligations of states and political subdivisions and bank owned life insurance (667 ) (1,445 ) (1,215 ) State income taxes (874 ) (1,007 ) (726 ) Tax credit investments (33 ) (165 ) (55 ) Stock compensation (918 ) (1,027 ) (731 ) Other — 173 (105 ) Federal tax provision 16,096 33,458 12,816 State tax provision 4,163 2,878 2,073 Total income tax provision $ 20,259 $ 36,336 $ 14,889 The net deferred tax assets (liabilities) are comprised of the following as of: December 31, (In thousands) 2018 2017 Allowance for loan losses $ 8,592 $ 7,187 Premises and equipment 1,670 1,390 Other real estate owned 207 207 Accrued stock compensation 2,547 1,569 Federal tax loss carryforward 4,699 4,755 State tax loss carryforward 2,912 5,578 Alternative minimum tax credit carryforward — 2,209 Net unrealized securities losses 4,658 1,429 Deferred compensation 2,287 2,125 Accrued interest and fee income 7,674 2,411 Other 1,627 2,248 Gross deferred tax assets 36,873 31,108 Less: Valuation allowance — — Deferred tax assets net of valuation allowance 36,873 31,108 Core deposit base intangible (5,706 ) (3,964 ) Other (2,213 ) (1,727 ) Gross deferred tax liabilities (7,919 ) (5,691 ) Net deferred tax assets $ 28,954 $ 25,417 Included in the table above is the effect of certain temporary differences for which no deferred tax expense or benefit was recognized. The effect of these items is recorded as Accumulated Other Comprehensive Income in the shareholders' equity section of the consolidated balance sheet. In 2018 and 2017 such items consisted primarily of $4.7 million and $1.4 million on $17.7 million and $5.6 million , respectively, of unrealized losses on certain investments in debt securities accounted for under ASC Topic 320. At December 31, 2018 , the Company's net deferred tax assets ("DTAs") of $29.0 million consists of approximately $20.5 million of net U.S. federal DTAs and $8.5 million of net state DTAs. Management assesses the necessity of a valuation allowance recorded against DTAs at each reporting period. The determination of whether a valuation allowance for net DTAs is appropriate is subject to considerable judgment and requires an evaluation of all positive and negative evidence. Based on an assessment of all of the evidence, including favorable trending in asset quality and certainty regarding the amount of future taxable income that the Company forecasts, management concluded that it was more likely than not that its net DTAs will be realized based upon future taxable income. Management's confidence in the realization of projected future taxable income is based upon analysis of the Company's risk profile and its trending financial performance, including credit quality. The Company believes it can confidently and reasonably predict future results of operations that result in taxable income at sufficient levels over the future period of time that the Company has available to realize its net DTA. A valuation allowance could be required in future periods based on the assessment of positive and negative evidence. Management's conclusion at December 31, 2018 that it is more likely than not that the net DTAs of $29.0 million will be realized is based upon estimates of future taxable income that are supported by internal projections which consider historical performance, various internal estimates and assumptions, as well as certain external data, all of which management believes to be reasonable although inherently subject to judgment. If actual results differ significantly from the current estimates of future taxable income, even if caused by adverse macro-economic conditions, a valuation allowance may need to be recorded for some or all of the Company's DTAs. The establishment of a DTA valuation allowance could have a material adverse effect on the Company's financial condition and results of operations. Management expects to realize the $29.0 million in net DTAs well in advance of the statutory carryforward period. At December 31, 2018 , approximately $4.7 million of DTAs relate to federal net operating losses which will expire in annual installments beginning in 2029 through 2032. Additionally, $2.9 million of the DTAs relate to state net operating losses which will expire in annual installments beginning in 2029 through 2034. Remaining DTAs are not related to net operating losses or credits and therefore, have no expiration date. The Company recognizes interest and penalties, as appropriate, as part of the provisioning for income taxes. No interest or penalties were accrued at December 31, 2018 . In March 2016, the FASB issued ASU No. 2016-9, Improvements to Employee Share-Based Payment Accounting, Compensation – Stock Compensation (Topic 718). ASU 2016-9 changed several aspects of the accounting for share-based payment award transactions, including: (1) accounting and cash flow classification for excess tax benefits and deficiencies, (2) forfeitures, and (3) tax withholding requirements and cash flow classification. The Company adopted ASU 2016-9 in the third quarter of 2016 and recognized a $0.8 million tax benefit in the Consolidated Statements of Operations over the third and fourth quarters of 2016. During 2018 and 2017 , the Company recognized $1.1 million and $1.1 million , respectively, of tax benefit under this standard. In addition, the Company presented excess tax benefits as an operating activity in the Consolidated Statement of Cash Flows using a retrospective transition method. As a result of the adoption in 2016 of ASU No. 2014-1, “ Investments-Equity Method and Joint Ventures: Accounting for Investments in Qualified Affordable Housing Projects ," amortization of our low-income housing credit investment of $1.0 million , $0.7 million and $39,000 has been reflected as income tax expense for the years ended December 31, 2018 , 2017 and 2016 , respectively. The amount of affordable housing tax credits, amortization and tax benefits recorded as income tax expense for the year ended December 31, 2018 were $0.8 million , $1.0 million , $0.2 million , respectively. The amount of affordable housing tax credits, amortization and tax benefits recorded as income tax expense for the year ended December 31, 2017 were $0.6 million , $0.7 million and $0.3 million , respectively. The amount of affordable housing tax credits, amortization and tax benefits recorded as income tax expense for the year ended December 31, 2016 were $32,000 , $39,000 and $67,000 , respectively. The carrying value of the investment in affordable housing credits is $8.3 million and $9.3 million at December 31, 2018 and 2017 , respectively, of which $3.2 million and $5.2 million , respectively, is unfunded. The Company has no unrecognized income tax benefits or provisions due to uncertain income tax positions. The following are the major tax jurisdictions in which the Company operates and the earliest tax year, exclusive of the impact of the net operating loss carryforwards, subject to examination: Jurisdiction Tax Year United States of America 2015 Florida 2015 On December 22, 2017 H.R. 1, also known as the Tax Cuts and Jobs Act ( the "Tax Reform Act), was enacted. As a result, the Company was required to revalue its existing net DTA on that date based on the future federal corporate tax rate of 21%. The DTA revaluation resulted in a one-time charge to income tax expense in the amount of $8.6 million . Prior to enactment of this legislation, the Company's net DTA was $34.0 million which was then revalued to the $25.4 million reflected in the table above. The tax charge was initially estimated by the Company and was permitted to be adjusted in future periods following evaluation of the effects, if any, of implementation guidance or regulations that may be issued by the Internal Revenue Service on the Company's initial analysis of the Tax Reform Act. Upon the filing of the Company's 2017 income tax return, a $0.2 million tax benefit was recorded in 2018 to true-up the initial estimate. No further adjustments related to the Tax Reform Act are expected. In 2017, the Company early adopted ASU 2018-2, as discussed in Note A - Significant Accounting Policies, to adjust for the historical impact of the corporate tax rate change to accumulated other comprehensive income. The adjustment relates to changes in the deferred tax asset associated with mark to market adjustments on available for sale securities. The table below reflects the balances before and after the adjustment between accumulated other comprehensive income and retained earnings: (In thousands) Unadjusted as of Adjustment Adjusted as of Retained Earnings $ 29,208 $ 706 $ 29,914 Accumulated Other Comprehensive Income (3,510 ) (706 ) (4,216 )</t>
  </si>
  <si>
    <t>Noninterest Income and Expenses</t>
  </si>
  <si>
    <t>Brokers and Dealers [Abstract]</t>
  </si>
  <si>
    <t>Noninterest Income and Expenses Details of noninterest income and expense are as follows: For the Year Ended December 31, (In thousands) 2018 2017 2016 Noninterest Income Service charges on deposit accounts $ 11,198 $ 10,049 $ 9,669 Trust fees 4,183 3,705 3,433 Mortgage banking fees 4,682 6,449 5,864 Brokerage commissions and fees 1,732 1,352 2,044 Marine finance fees 1,398 910 673 Interchange income 12,335 10,583 9,227 BOLI Income 4,291 3,426 2,213 Other 10,826 6,756 4,304 50,645 43,230 37,427 Gain on sale of Visa stock — 15,153 — Securities (losses) gains, net (623 ) 86 368 Total Noninterest Income $ 50,022 $ 58,469 $ 37,795 Noninterest Expenses Salaries and wages 71,111 65,692 54,096 Employee benefits 12,945 11,732 9,903 Outsourced data processing costs 16,374 14,116 13,516 Telephone and data lines 2,481 2,291 2,108 Occupancy 13,394 13,290 13,122 Furniture and equipment 6,744 6,067 4,720 Marketing 5,085 4,784 3,633 Legal and professional fees 9,961 11,022 9,596 FDIC assessments 2,195 2,326 2,365 Amortization of intangibles 4,300 3,361 2,486 Foreclosed property expense and net loss (gain) on sale 461 (300 ) 44 Early redemption cost for Federal Home Loan Bank advances — — 1,777 Other 17,222 15,535 13,515 Total Noninterest Expenses $ 162,273 $ 149,916 $ 130,881</t>
  </si>
  <si>
    <t>Equity [Abstract]</t>
  </si>
  <si>
    <t>Shareholders' Equity Required Regulatory Capital The Company is subject to various regulatory capital requirements administered by the Federal banking agencies. Failure to meet the minimum capital requirements can initiate certain mandatory and possible additional discretionary actions by the regulators, which could have a direct material impact on the financial statements. These requirements involve quantitative measures of assets, liabilities and certain off-balance sheet items calculated pursuant to regulatory guidance. The Company's capital amounts and classification are also subject to qualitative judgments by the regulators about components, risk weightings and other factors. Quantitative measures established by regulation to ensure capital adequacy require the Company to maintain minimum amounts and ratios of total, Tier 1 capital and common equity Tier 1 capital (as defined in the regulations) to risk-weighted assets (as defined) and of Tier 1 capital to average assets (as defined). At December 31, 2018 and 2017, the Company and Seacoast Bank, our wholly-owned banking subsidiary, were both considered "well capitalized" based on the applicable U.S. regulatory capital ratio requirements as reflected in the table below: Minimum to meet "Well Capitalized" Requirements Minimum for Capital Adequacy Purpose (1) (Dollars in thousands) Amount Ratio Amount Ratio Amount Ratio Seacoast Banking Corporation (Consolidated) At December 31, 2018: Total Risk-Based Capital Ratio (to risk-weighted assets) $ 744,687 14.43 % n/a n/a $ 412,754 ≥ 8.00 % Tier 1 Capital Ratio (to risk-weighted assets) 712,144 13.80 % n/a n/a 309,566 ≥ 6.00 % Common Equity Tier 1 Capital Ratio (to risk-weighted assets) 641,340 12.43 % n/a n/a 232,174 ≥ 4.50 % Leverage Ratio (to adjusted average assets) 712,144 11.16 % n/a n/a 255,167 ≥ 4.00 % At December 31, 2017: Total Risk-Based Capital Ratio (to risk-weighted assets) $ 619,746 14.24 % n/a n/a $ 348,191 ≥ 8.00 % Tier 1 Capital Ratio (to risk-weighted assets) 592,562 13.61 % n/a n/a 261,143 ≥ 6.00 % Common Equity Tier 1 Capital Ratio (to risk-weighted assets) 523,832 12.04 % n/a n/a 195,858 ≥ 4.50 % Leverage Ratio (to adjusted average assets) 592,562 10.68 % n/a n/a 221,863 ≥ 4.00 % Seacoast National Bank (A Wholly Owned Bank Subsidiary) At December 31, 2018: Total Risk-Based Capital Ratio (to risk-weighted assets) $ 701,093 13.60 % $ 515,607 ≥ 10.00 % $ 412,486 ≥ 8.00 % Tier 1 Capital Ratio (to risk-weighted assets) 668,550 12.97 % 412,486 ≥ 8.00 % 309,364 ≥ 6.00 % Common Equity Tier 1 Capital Ratio (to risk-weighted assets) 668,550 12.97 % 335,145 ≥ 6.50 % 232,023 ≥ 4.50 % Leverage Ratio (to adjusted average assets) 668,550 10.49 % 318,795 ≥ 5.00 % 255,036 ≥ 4.00 % At December 31, 2017: ≥ Total Risk-Based Capital Ratio (to risk-weighted assets) $ 565,149 13.04 % $ 433,475 ≥ 10.00 % $ 346,780 ≥ 8.00 % Tier 1 Capital Ratio (to risk-weighted assets) 537,965 12.41 % 346,780 ≥ 8.00 % 260,085 ≥ 6.00 % Common Equity Tier 1 Capital Ratio (to risk-weighted assets) 537,965 12.41 % 281,759 ≥ 6.50 % 195,022 ≥ 4.50 % Leverage Ratio (to adjusted average assets) 537,965 9.72 % 276,791 ≥ 5.00 % 221,432 ≥ 4.00 % (1) Excludes the capital conservation buffer of 1.875% for 2018 and 1.250% for 2017, which if not exceeded may constrain dividends, equity repurchases and compensation. n/a - not applicable The Company has reserved 300,000 common shares for issuance in connection with an employee stock purchase plan and 1,000,000 common shares for issuance in connection with an employee profit sharing plan. Holders of common stock are entitled to one vote per share on all matters presented to shareholders as provided in the Company’s Articles of Incorporation. The Company implemented a dividend reinvestment plan during 2007, issuing no shares from treasury stock under this plan during 2018 and 2017 . On February 21, 2017, the Company closed on its offering of 8.9 million shares of common stock, consisting of 2.7 million shares sold by the Company and 6.2 million shares sold by one of its shareholders. The Company received proceeds of $56.7 million less legal and professional fees of $1.1 million from the issuance of the 2.7 million shares of its common stock. The Company is using the net proceeds from the offering for general corporate purposes, including the acquisitions of GulfShore Bancshares, Inc., NorthStar Banking Corporation, and Palm Beach Community Bank in 2017, First Green Bancorp, Inc in 2018, and to support organic growth. Seacoast did not receive any proceeds from the sale of its shareholder's shares. Herbert Lurie, who is a member of our board of directors is a consulting Senior Adviser to Guggenheim Securities, LLC, an underwriter of this offering. Under his consulting agreement with Guggenheim, Mr. Lurie was entitled to receive customary compensation, including in connection with our offering of common stock. Mr. Lurie recused himself from board decisions regarding this offering.</t>
  </si>
  <si>
    <t>Seacoast Banking Corporation of Florida (Parent Company Only) Financial Information</t>
  </si>
  <si>
    <t>Condensed Financial Information of Parent Company Only Disclosure [Abstract]</t>
  </si>
  <si>
    <t>Seacoast Banking Corporation of Florida (Parent Company Only) Financial Information Balance Sheets December 31, (In thousands) 2018 2017 Assets Cash $ 197 $ 1,154 Securities purchased under agreement to resell with subsidiary bank, maturing within 30 days 40,130 33,151 Investment in subsidiaries 897,683 711,973 Other assets 777 21,337 $ 938,787 $ 767,615 Liabilities and Shareholders' Equity Subordinated debt $ 70,804 $ 70,521 Other liabilities 3,716 7,430 Shareholders' equity 864,267 689,664 $ 938,787 $ 767,615 Statements of Income (Loss) Year Ended December 31, (In thousands) 2018 2017 2016 Income Interest/other $ 484 $ 2,104 $ 352 Dividends from subsidiary Bank — — — Gain on sale of Visa Class B stock — 15,153 — 484 17,257 352 Interest expense 3,165 2,499 2,115 Other expenses 879 649 462 Income (loss) before income taxes and equity in undistributed income of subsidiaries (3,560 ) 14,109 (2,225 ) Income tax provision (benefit) (747 ) 4,938 (801 ) Income (loss) before equity in undistributed income of subsidiaries (2,813 ) 9,171 (1,424 ) Equity in undistributed income of subsidiaries 70,088 33,694 30,626 Net income $ 67,275 $ 42,865 $ 29,202 Statements of Cash Flows Year Ended December 31, (In thousands) 2018 2017 2016 Cash flows from operating activities Adjustments to reconcile net income to net cash provided by operating activities: Net Income $ 67,275 $ 42,865 $ 29,202 Equity in undistributed income of subsidiaries (70,088 ) (33,694 ) (30,626 ) Gain on sale of Visa Class B stock — (15,153 ) — Net (increase) decrease in other assets (10,045 ) 1,415 (12 ) Net increase (decrease) in other liabilities (3,431 ) 4,005 12 Net cash provided by (used in) operating activities (16,289 ) (562 ) (1,424 ) Cash flows from investing activities Net cash paid for bank acquisition (6,558 ) (27,862 ) (28,905 ) Investment in unconsolidated subsidiary — — (200 ) Purchase of Visa Class B stock — (6,180 ) — Proceeds from sale of Visa Class B stock 21,333 — — (Increase) decrease in securities purchased under agreement to resell, maturing within 30 days, net (421 ) (20,475 ) 30,647 Net cash provided by (used in) investment activities 14,354 (54,517 ) 1,542 Cash flows from financing activities Issuance of common stock, net of related expense — 55,641 — Stock based employment benefit plans 978 (56 ) 166 Net cash provided by financing activities 978 55,585 166 Net change in cash (957 ) 506 284 Cash at beginning of year 1,154 648 364 Cash at end of year $ 197 $ 1,154 $ 648 Supplemental disclosure of cash flow information: Cash paid during the period for interest $ 2,936 $ 2,205 $ 1,824</t>
  </si>
  <si>
    <t>Contingent Liabilities and Commitments with Off-Balance Sheet Risk</t>
  </si>
  <si>
    <t>Commitments and Contingencies Disclosure [Abstract]</t>
  </si>
  <si>
    <t>Contingent Liabilities and Commitments with Off-Balance Sheet Risk The Company and its subsidiaries, because of the nature of their business, are at all times subject to numerous legal actions, threatened or filed. Management presently believes that none of the legal proceedings to which it is a party are likely to have a materially adverse effect on the Company’s consolidated financial condition, or operating results or cash flows. The Company's subsidiary bank is party to financial instruments with off balance sheet risk in the normal course of business to meet the financing needs of its customers. These financial instruments include commitments to extend credit, standby letters of credit, and limited partner equity commitments. The subsidiary bank’s exposure to credit loss in the event of non-performance by the other party to the financial instrument for commitments to extend credit and standby letters of credit is represented by the contract or notional amount of those instruments. The subsidiary bank uses the same credit policies in making commitments and standby letters of credit as they do for on balance sheet instrument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subsidiary bank evaluates each customer's creditworthiness on a case-by-case basis. The amount of collateral obtained, if deemed necessary by the bank upon extension of credit, is based on management's credit evaluation of the counterparty. Collateral held varies but may include accounts receivable, inventory, equipment, and commercial and residential real estate. Of the $982.7 million in commitments to extend credit outstanding at December 31, 2018 , $438.6 million is secured by 1-4 family residential properties for individuals with approximately $92.4 million at fixed interest rates ranging from 3.24% to 6.50% . Standby letters of credit are conditional commitments issued by the subsidiary bank to guarantee the performance of a customer to a third party. These instruments have fixed termination dates and most end without being drawn; therefore, they do not represent a significant liquidity risk. Those guarantees are primarily issued to support public and private borrowing arrangements, including commercial paper, bond financing, and similar transactions. The credit risk involved in issuing letters of credit is essentially the same as that involved in extending loan facilities to customers. The subsidiary bank holds collateral supporting these commitments for which collateral is deemed necessary. The extent of collateral held for secured standby letters of credit at December 31, 2018 and 2017 amounted to $19.1 million and $26.4 million respectively. Unfunded limited partner equity commitments at December 31, 2018 totaled $7.3 million that the Company has committed to small business investment companies under the SBIC Act to be used to provide capital to small businesses, and entities that provide low income housing tax credits. Unfunded commitments for the Company as of: December 31, (In thousands) 2018 2017 Contract or Notional Amount Financial instruments whose contract amounts represent credit risk: Commitments to extend credit $ 982,739 $ 807,651 Standby letters of credit and financial guarantees written: Secured 17,736 12,913 Unsecured 847 681 Unfunded limited partner equity commitment 7,252 10,914</t>
  </si>
  <si>
    <t>Fair Value</t>
  </si>
  <si>
    <t>Fair Value Disclosures [Abstract]</t>
  </si>
  <si>
    <t>Fair Value Under ASC Topic 820, fair value measurements for items measured at fair value on a recurring and nonrecurring basis at December 31, 2018 and December 31, 2017 included: Fair Value Quoted Prices in Active Markets for Identical Assets Significant Other Observable Inputs Significant Other Unobservable Inputs (In thousands) Measurements Level 1 Level 2 Level 3 At December 31, 2018 Available for sale debt securities (1) $ 865,831 $ 100 $ 865,731 $ — Loans held for sale (2) 11,873 — 11,873 — Loans (3) 8,590 — 2,290 6,300 Other real estate owned (4) 12,802 — 297 12,505 Equity securities (5) 6,205 6,205 — — At December 31, 2017 Available for sale debt securities (1)(5) $ 949,460 $ 100 $ 949,360 $ — Loans held for sale (2) 24,306 — 24,306 — Loans (3) 4,192 — 3,454 738 Other real estate owned (4) 7,640 — 60 7,580 Equity securities (5) 6,344 6,344 — — (1) See Note D for further detail of fair value of individual investment categories. (2) Recurring fair value basis determined using observable market data. (3) See Note E. Nonrecurring fair value adjustments to loans identified as impaired reflect full or partial write- downs that are based on the loan’s observable market price or current appraised value of the collateral in accordance with ASC Topic 310. (4) Fair value is measured on a nonrecurring basis in accordance with ASC Topic 360. (5) Prior to adoption of ASU 2016-1 on January 1, 2018, an investment in shares of a mutual fund that invests primarily in CRA-qualified debt securities was classified as an available for sale security. Beginning in 2018, this security is reported at fair value in Other Assets. Fair value is determined based on market quotations. Loans held for sale : Fair values are based upon estimated values to be received from independent third party purchasers. These loans are intended for sale and the Company believes the fair value is the best indicator of the resolution of these loans. Interest income is recorded based on contractual terms of the loan in accordance with Company policy on loans held for investment. None of the loans are 90 days or more past due or on nonaccrual as of December 31, 2018 and 2017. The aggregate fair value and contractual balance of loans held for sale as of December 31, 2018 and 2017 is as follows: December 31, (In thousands) 2018 2017 Aggregate fair value $ 11,873 $ 24,306 Contractual balance 11,562 23,627 Excess 311 679 Loans : Level 2 loans consist of impaired real estate loans which are collateral dependent. Fair value is based on recent real estate appraisals less estimated costs of sale. For residential real estate impaired loans, appraised values or internal evaluation are based on the comparative sales approach. Level 3 loans consist of commercial and commercial real estate impaired loans. For these loans evaluations may use either a single valuation approach or a combination of approaches, such as comparative sales, cost and/or income approach. A significant unobservable input in the income approach is the estimated capitalization rate for a given piece of collateral. At December 31, 2018 the range of capitalization rates utilized to determine fair value of the underlying collateral averaged approximately 7.6% . Adjustments to comparable sales may be made by an appraiser to reflect local market conditions or other economic factors and may result in changes in the fair value of an asset over time. As such, the fair value of these impaired loans is considered level 3 in the fair value hierarchy. Impaired loans measured at fair value totaled $8.6 million with a specific reserve of $2.7 million at December 31, 2018 , compared to $4.2 million with a specific reserve of $2.4 million at December 31, 2017 . For loans classified as level 3, the changes included additions of $9.4 million related to loans that became impaired during the twelve months ended December 31, 2018 , offset by paydowns, chargeoffs and changes in specific reserves of $3.8 million in 2018. Other real estate owned : When appraisals are used to determine fair value and the appraisals are based on a market approach, the fair value of other real estate owned ("OREO") is classified as level 2. When the fair value of OREO is based on appraisals which require significant adjustments to market-based valuation inputs or apply an income approach based on unobservable cash flows, the fair value of OREO is classified as Level 3. For OREO classified as level 3 during the twelve months ended December 31, 2018 , changes included the addition of foreclosed loans of $0.3 million and acquired branches taken out of service of $8.4 million offset by reductions primarily consisting of sales of $5.9 million . Transfers between levels of the fair value hierarchy are recognized on the actual date of the event or circumstances that caused the transfer, which generally coincides with the Company's monthly and/or quarter valuation process. There were no such transfers during the twelve months ended December 31, 2018 and 2017. The carrying amount and fair value of the Company's other significant financial instruments that were not disclosed previously in the balance sheet and for which carrying amount is not fair value as of December 31, 2018 and December 31, 2017 is as follows: Carrying Quoted Prices in Active Markets for Identical Assets Significant Other Observable Inputs Significant Other Unobservable Inputs (In thousands) Amount Level 1 Level 2 Level 3 At December 31, 2018 Financial Assets Debt securities held to maturity (1) $ 357,949 $ — $ 349,895 $ — Time deposits with other banks 8,243 — — 8,132 Loans, net 4,784,201 — — 4,835,248 Financial Liabilities Deposits 5,177,240 — — 5,172,098 Federal Home Loan Bank (FHLB) borrowings 380,000 — — 380,027 Subordinated debt 70,804 — 61,224 — At December 31, 2017 Financial Assets Debt securities held to maturity (1) $ 416,863 $ — $ 414,470 $ — Time deposits with other banks 12,553 — — 12,493 Loans, net 3,786,063 — — 3,760,754 Financial Liabilities Deposits 4,592,720 — — 4,588,515 Federal Home Loan Bank (FHLB) borrowings 211,000 — — 211,000 Subordinated debt 70,521 — 61,530 — (1) See Note D for further detail of recurring fair value basis of individual investment categories. The short maturity of Seacoast’s assets and liabilities results in having a significant number of financial instruments whose fair value equals or closely approximates carrying value. Such financial instruments are reported in the following balance sheet captions: cash and due from banks, interest bearing deposits with other banks, FHLB borrowings, and securities sold under agreement to repurchase, maturing within 30 days. The following methods and assumptions were used to estimate the fair value of each class of financial instrument for which it is practicable to estimate that value at December 31, 2018 and December 31, 2017 : Debt securities : U.S. Treasury securities are reported at fair value utilizing Level 1 inputs. Other securities are reported at fair value utilizing Level 2 inputs. The estimated fair value of a security is determined based on market quotations when available or, if not available, by using quoted market prices for similar securities, pricing models or discounted cash flow analyses, using observable market data where available. The Company reviews the prices supplied by independent pricing services, as well as their underlying pricing methodologies, for reasonableness and to ensure such prices are aligned with traditional pricing matrices. The fair value of collateralized loan obligations is determined from broker quotes. From time to time, the Company will validate, on a sample basis, prices supplied by the independent pricing service by comparison to prices obtained from other brokers and third-party sources or derived using internal models. Loans : Fair values are estimated for portfolios of loans with similar financial characteristics. Loans are segregated by type such as commercial, mortgage, etc. Each loan category is further segmented into fixed and adjustable rate interest terms and by performing and nonperforming categories. The fair value of loans is calculated by discounting scheduled cash flows through the estimated life including prepayment considerations, using estimated market discount rates that reflect the risks inherent in the loan. Prior to adoption of ASU 2016-1 on January 1, 2018, the estimated fair value of the loan portfolio utilized an "entrance price" approach. Beginning in 2018, the fair value approach considers market-driven variables including credit related factors and reflects an "exit price" as defined in ASC Topic 820. Deposit Liabilities : The fair value of demand deposits, savings accounts and money market deposits is the amount payable at the reporting date. The fair value of fixed maturity certificates of deposit is estimated using the rates currently offered for funding of similar remaining maturities.</t>
  </si>
  <si>
    <t>Earnings Per Share</t>
  </si>
  <si>
    <t>Earnings Per Share [Abstract]</t>
  </si>
  <si>
    <t>Earnings Per Share Basic earnings per common share is computed by dividing net income available to common shareholders by the weighted average number of shares of common stock outstanding during the year. In 2018 , 2017 , and 2016 , options and warrants to purchase 483,000 , 274,000 , and 131,000 shares, respectively, were antidilutive and accordingly were excluded in determining diluted earnings per share. For the Year Ended December 31 (In thousands, except per share data) 2018 2017 2016 Basic earnings per share Net Income $ 67,275 $ 42,865 $ 29,202 Total weighted average common stock outstanding 47,969 42,613 36,872 Net income per share $ 1.40 $ 1.01 $ 0.79 Diluted earnings per share Net Income $ 67,275 $ 42,865 $ 29,202 Total weighted average common stock outstanding 47,969 42,613 36,872 Add: Dilutive effect of employee restricted stock and stock options (See Note J) 779 737 636 Total weighted average diluted stock outstanding 48,748 43,350 37,508 Net income per share $ 1.38 $ 0.99 $ 0.78</t>
  </si>
  <si>
    <t>Business Combinations</t>
  </si>
  <si>
    <t>Business Combinations [Abstract]</t>
  </si>
  <si>
    <t>Business Combinations Acquisition of GulfShore Bancshares, Inc. On April 7, 2017, the Company completed its acquisition of GulfShore Bancshares, Inc. (" GulfShore "), the parent company of GulfShore Bank. Simultaneously, upon completion of the merger, GulfShore ’s wholly owned subsidiary bank, GulfShore Bank, was merged with and into Seacoast Bank. GulfShore , headquartered in Tampa, Florida, operated 3 branches in Tampa and St. Petersburg. This acquisition added $357.6 million in total assets, $250.9 million in loans and $285.4 million in deposits to Seacoast. As a result of this acquisition the Company enhanced its presence in the Tampa, Florida market, expanded its customer base and leveraged operating cost through economies of scale, and positively affected the Company’s operating results to the extent the Company earns more from interest earning assets than it pays in interest on its interest bearing liabilities. The Company acquired 100% of the outstanding common stock of GulfShore . Under the terms of the definitive agreement, GulfShore shareholders received, for each share of GulfShore common stock, the combination of $1.47 in cash and 0.4807 shares of Seacoast common stock (based on Seacoast’s closing price of $23.94 per share on April 7, 2017). (In thousands, except per share data) April 7, 2017 Shares exchanged for cash $ 8,034 Number of GulfShore Bancshares, Inc. common shares outstanding 5,464 Per share exchange ratio 0.4807 Number of shares of common stock issued 2,627 Multiplied by common stock price per share on April 7, 2017 $ 23.94 Value of common stock issued 62,883 Total purchase price $ 70,917 The acquisition was accounted for under the acquisition method in accordance with ASC Topic 805, Business Combinations . The Company recognized goodwill of $37.1 million for this acquisition that is nondeductible for tax purposes. Determining fair values of assets and liabilities, especially the loan portfolio, core deposit intangibles, and deferred taxes, is a complicated process involving significant judgment regarding methods and assumptions used to calculate estimated fair values. (In thousands) April 7, 2017 Assets: Cash $ 38,267 Time deposits with other banks 17,273 Investment securities 316 Loans, net 250,876 Fixed assets 1,307 Other real estate owned 13 Core deposit intangibles 3,927 Goodwill 37,098 Other assets 8,572 Total assets $ 357,649 Liabilities: Deposits $ 285,350 Other liabilities 1,382 Total liabilities $ 286,732 The table below presents information with respect to the fair value of acquired loans, as well as their unpaid principal balance (“Book Balance”) at acquisition date. April 7, 2017 (In thousands) Book Balance Fair Value Loans: Single family residential real estate $ 101,281 $ 99,598 Commercial real estate 106,729 103,905 Construction/development/land 13,175 11,653 Commercial loans 32,137 32,247 Consumer and other loans 3,554 3,473 Purchased credit-impaired — — Total acquired loans $ 256,876 $ 250,876 No loans acquired were specifically identified with credit deficiency factor(s), pursuant to ASC Topic 310-30. The factors we considered to identify loans as PCI loans were all acquired loans that were nonaccrual, 60 days or more past due, designated as TDR, graded “special mention” or “substandard.” Loans without specifically identified credit deficiency factors are referred to as PULs for disclosure purposes. These loans were then evaluated to determine estimated fair values as of the acquisition date. Although no specific credit deficiencies were identifiable, we believe there is an element of risk as to whether all contractual cash flows will be eventually received. Factors that were considered included the economic environment both nationally and locally as well as the real estate market particularly in Florida. We have applied ASC Topic 310-20 accounting treatment to the PULs. The Company believes the deposits assumed from the acquisition have an intangible value. In determining the valuation amount, deposits were analyzed based on factors such as type of deposit, deposit retention, interest rates and age of deposit relationships. Acquisition of NorthStar Banking Corporation On October 20, 2017, the Company completed its acquisition of NorthStar Banking Corporation (“ NorthStar ”). Simultaneously, upon completion of the merger of NorthStar with and into the Company, NorthStar ’s wholly owned subsidiary bank, NorthStar Bank, was merged with and into Seacoast Bank. NorthStar , headquartered in Tampa, Florida, operated three branches in Tampa, of which all have been retained as Seacoast locations. This acquisition added $216.3 million in total assets, $136.8 million in loans and $182.4 million in deposits to Seacoast. As a result of this acquisition the Company enhanced its presence in the Tampa, Florida market, expanded its customer base and leveraged operating cost through economies of scale, and positively affected the Company’s operating results to the extent the Company earns more from interest earning assets than it pays in interest on its interest bearing liabilities. The Company acquired 100% of the outstanding common stock of NorthStar . Under the terms of the definitive agreement, NorthStar shareholders received, for each share of NorthStar common stock, the combination of $2.40 in cash and 0.5605 shares of Seacoast common stock (based on Seacoast’s closing price of $24.92 per share on October 20, 2017). (In thousands, except per share data) October 20, 2017 Shares exchanged for cash $ 4,701 Number of NorthStar Banking Corporation Common shares outstanding 1,958 Per share exchange ratio 0.5605 Number of shares of common stock issued 1,098 Multiplied by common stock price per share on October 20, 2017 $ 24.92 Value of common stock issued 27,353 Cash paid for NorthStar Banking Corporation vested stock options 801 Total purchase price $ 32,855 The acquisition was accounted for under the acquisition method in accordance with ASC Topic 805, Business Combinations . The Company recognized goodwill of $12.3 million for this acquisition that is nondeductible for tax purposes. Determining fair values of assets and liabilities, especially the loan portfolio core deposit intangibles, and deferred taxes, is a complicated process involving significant judgment regarding methods and assumptions used to calculate estimated fair values. The adjustments reflected in the table below are the result of information obtained subsequent to the initial measurement. (In thousands) Initially Measured October 20, 2017 Measurement Period Adjustments As Adjusted October 20, 2017 Assets: Cash $ 5,485 $ — $ 5,485 Investment securities 56,123 — 56,123 Loans, net 136,832 — 136,832 Fixed assets 2,637 — 2,637 Core deposit intangibles 1,275 — 1,275 Goodwill 12,404 (99 ) 12,305 Other assets 1,522 99 1,621 Total assets $ 216,278 $ — $ 216,278 Liabilities: Deposits $ 182,443 $ — $ 182,443 Other liabilities 980 — 980 Total liabilities $ 183,423 $ — $ 183,423 The table below presents information with respect to the fair value of acquired loans, as well as their unpaid principal balance (“Book Balance”) at acquisition date. October 20, 2017 (In thousands) Book Balance Fair Value Loans: Single family residential real estate $ 15,111 $ 15,096 Commercial real estate 73,139 69,554 Construction/development/land 11,706 10,390 Commercial loans 31,200 30,854 Consumer and other loans 6,761 6,645 Purchased Credit Impaired 5,527 4,293 Total acquired loans $ 143,444 $ 136,832 For the loans acquired we first segregated all acquired loans with specifically identified credit deficiency factor(s). The factors we considered to identify loans as PCI loans were all acquired loans that were nonaccrual, 60 days or more past due, designated as TDR, graded “special mention” or “substandard.” These loans were then evaluated to determine estimated fair values as of the acquisition date. As required by generally accepted accounting principles, we are accounting for these loans pursuant to ASC Topic 310-30. The table below summarizes the total contractually required principal and interest cash payments, management’s estimate of expected total cash payments and fair value of the loans as of October 20, 2017 for purchased credit impaired loans. Contractually required principal and interest payments have been adjusted for estimated prepayments. (In thousands) October 20, 2017 Contractually required principal and interest $ 5,596 Non-accretable difference (689 ) Cash flows expected to be collected 4,907 Accretable yield (614 ) Total purchased credit-impaired loans acquired $ 4,293 Loans without specifically identified credit deficiency factors are referred to as PULs for disclosure purposes. These loans were then evaluated to determine estimated fair values as of the acquisition date. Although no specific credit deficiencies were identifiable, we believe there is an element of risk as to whether all contractual cash flows will be eventually received. Factors that were considered included the economic environment both nationally and locally as well as the real estate market particularly in Florida. We have applied ASC Topic 310-20 accounting treatment to the PULs. The Company believes the deposits assumed from the acquisition have an intangible value. In determining the valuation amount, deposits were analyzed based on factors such as type of deposit, deposit retention, interest rates and age of deposit relationships. Acquisition of Palm Beach Community Bank On November 3, 2017, the Company completed its acquisition of Palm Beach Community Bank (“ PBCB ”). PBCB was merged with and into Seacoast Bank. This acquisition added $357.0 million in total assets, $270.3 million in loans and $268.6 million in deposits to Seacoast. PBCB , headquartered in West Palm Beach, Florida, operated four branches in West Palm Beach. As a result of this acquisition the Company enhanced its presence in the Palm Beach, Florida market, expanded its customer base and leveraged operating cost through economies of scale, and positively affected the Company’s operating results to the extent the Company earns more from interest earning assets than it pays in interest on its interest bearing liabilities. The Company acquired 100% of the outstanding common stock of PBCB . Under the terms of the definitive agreement, PBCB shareholders received, for each share of PBCB common stock, the combination of $6.26 in cash and 0.9240 shares of Seacoast common stock (based on Seacoast’s closing price of $24.31 per share on November 3, 2017). (In thousands, except per share data) November 3, 2017 Shares exchanged for cash $ 15,694 Number of Palm Beach Community Bank Common shares outstanding 2,507 Per share exchange ratio 0.9240 Number of shares of common stock issued 2,316 Multiplied by common stock price per share on November 3, 2017 $ 24.31 Value of common stock issued 56,312 Total purchase price $ 72,006 The acquisition was accounted for under the acquisition method in accordance with ASC Topic 805, Business Combinations . The Company recognized goodwill of $34.5 million for this acquisition that is nondeductible for tax purposes. Determining fair values of assets and liabilities, especially the loan portfolio, core deposit intangibles, and deferred taxes, is a complicated process involving significant judgment regarding methods and assumptions used to calculate estimated fair values. The adjustments reflected in the table below are the result of information obtained subsequent to the initial measurement. (In thousands) Initially Measured November 3, 2017 Measurement Period Adjustments As Adjusted November 3, 2017 Assets: Cash $ 9,301 $ — $ 9,301 Investment securities 22,098 — 22,098 Loans, net 272,090 (1,772 ) 270,318 Fixed assets 7,641 — 7,641 Core deposit intangibles 2,523 — 2,523 Goodwill 33,428 1,076 34,504 Other assets 9,909 696 10,605 Total assets $ 356,990 $ — $ 356,990 Liabilities: Deposits $ 268,633 $ — $ 268,633 Other liabilities 16,351 — 16,351 Total liabilities $ 284,984 $ — $ 284,984 The table below presents information with respect to the fair value of acquired loans, as well as their Book Balance at acquisition date. November 3, 2017 (In thousands) Book Balance Fair Value Loans: Single family residential real estate $ 30,153 $ 30,990 Commercial real estate 134,705 132,089 Construction/development/land 69,686 67,425 Commercial loans 36,076 35,876 Consumer and other loans 179 172 Purchased Credit Impaired 4,768 3,766 Total acquired loans $ 275,567 $ 270,318 For the loans acquired we first segregated all acquired loans with specifically identified credit deficiency factor(s). The factors we considered to identify loans as PCI loans were all acquired loans that were nonaccrual, 60 days or more past due, designated as TDR, graded “special mention” or “substandard.” These loans were then evaluated to determine estimated fair values as of the acquisition date. As required by generally accepted accounting principles, we are accounting for these loans pursuant to ASC Topic 310-30. The table below summarizes the total contractually required principal and interest cash payments, management’s estimate of expected total cash payments and fair value of the loans as of November 3, 2017 for purchased credit impaired loans. Contractually required principal and interest payments have been adjusted for estimated prepayments. (In thousands) November 3, 2017 Contractually required principal and interest $ 4,768 Non-accretable difference (1,002 ) Cash flows expected to be collected 3,766 Accretable yield — Total purchased credit-impaired loans acquired $ 3,766 Loans without specifically identified credit deficiency factors are referred to as PULs for disclosure purposes. These loans were then evaluated to determine estimated fair values as of the acquisition date. Although no specific credit deficiencies were identifiable, we believe there is an element of risk as to whether all contractual cash flows will be eventually received. Factors that were considered included the economic environment both nationally and locally as well as the real estate market particularly in Florida. We have applied ASC Topic 310-20 accounting treatment to the PULs. The Company believes the deposits assumed from the acquisition have an intangible value. In determining the valuation amount, deposits were analyzed based on factors such as type of deposit, deposit retention, interest rates and age of deposit relationships. Acquisition of First Green Bancorp, Inc. On October 19, 2018, the Company completed its acquisition of First Green Bancorp, Inc ("First Green"). Simultaneously, upon completion of the merger of First Green with and into the Company, First Green's wholly owned subsidiary bank, First Green Bank, was merged with and into Seacoast Bank. Prior to the acquisition, First Green operated seven branches in the Orlando, Daytona, and Fort Lauderdale markets. As a result of this acquisition the Company expects to enhance its presence in the Orlando, Daytona and Fort Lauderdale, Florida markets, expand its customer base and leverage operating cost through economies of scale, and positively affect the Company’s operating results to the extent the Company earns more from interest earning assets than it pays in interest on its interest bearing liabilities. The Company acquired 100% of the outstanding common stock of First Green. Under the terms of the definitive agreement, each share of First Green common stock was converted into the right to receive 0.7324 shares of Seacoast common stock. (In thousands, except per share data) October 19, 2018 Number of First Green common shares outstanding 5,462 Per share exchange ratio 0.7324 Number of shares of common stock issued 4,000 Multiplied by common stock price per share on October 19, 2018 $ 26.87 Value of common stock issued 107,486 Cash paid for First Green vested stock options 6,558 Total purchase price $ 114,044 The acquisition of First Green was accounted for under the acquisition method of accounting in accordance with ASC Topic 805, Business Combinations . The Company recognized goodwill of $56.2 million for this acquisition that is nondeductible for tax purposes. The fair values initially assigned to assets acquired and liabilities assumed are preliminary and could change for up to one year after the closing date of the acquisition as new information and circumstances relative to closing date fair values are known. Determining fair values of assets and liabilities, especially the loan portfolio, core deposit intangibles, and deferred taxes, is a complicated process involving significant judgment regarding methods and assumptions used to calculate estimated fair values. (In thousands) October 19, 2018 Assets: Cash $ 29,434 Investment securities 32,145 Loans, net 631,497 Fixed assets 16,828 Other real estate owned 410 Core deposit intangibles 10,170 Goodwill 56,198 Other assets 40,669 Total assets $ 817,351 Liabilities: Deposits $ 624,289 Other liabilities 79,018 Total liabilities $ 703,307 The table below presents information with respect to the fair value of acquired loans, as well as their unpaid principal balance (“Book Balance”) at acquisition date. October 19, 2018 (In thousands) Book Balance Fair Value Loans: Single family residential real estate $ 101,674 $ 101,119 Commercial real estate 437,767 406,613 Construction/development/land 61,195 58,385 Commercial loans 56,288 54,973 Consumer and other loans 9,156 8,942 Purchased credit-impaired 2,136 1,465 Total acquired loans $ 668,216 $ 631,497 For the loans acquired we first segregated all acquired loans with specifically identified credit deficiency factor(s). The factors we considered to identify loans as PCI loans were all acquired loans that were nonaccrual, 60 days or more past due, designated as TDR, graded “special mention” or “substandard.” These loans were then evaluated to determine estimated fair values as of the acquisition date. As required by generally accepted accounting principles, we are accounting for these loans pursuant to ASC Topic 310-30. The table below summarizes the total contractually required principal and interest cash payments, management’s estimate of expected total cash payments and fair value of the loans as of October 19, 2018 for purchased credit impaired loans. Contractually required principal and interest payments have been adjusted for estimated prepayments. (In thousands) October 19, 2018 Contractually required principal and interest $ 2,136 Non-accretable difference (671 ) Cash flows expected to be collected 1,465 Accretable yield — Total purchased credit-impaired loans acquired $ 1,465 Loans without specifically identified credit deficiency factors are referred to as PULs for disclosure purposes. These loans were then evaluated to determine estimated fair values as of the acquisition date. Although no specific credit deficiencies were identifiable, we believe there is an element of risk as to whether all contractual cash flows will be eventually received. Factors that were considered included the economic environment both nationally and locally as well as the real estate market particularly in Florida. We have applied ASC Topic 310-20 accounting treatment to the PULs. The Company believes the deposits assumed from the acquisition have an intangible value. In determining the valuation amount, deposits were analyzed based on factors such as type of deposit, deposit retention, interest rates and age of deposit relationships. Acquisition Costs Acquisition costs included in the Company’s income statement for the years ended December 31, 2018 , 2017 and 2016 are $9.7 million , $12.9 million , and $9.0 million , respectively. Pro-Forma Information Pro-forma data as of 2018 and 2017 present information as if the acquisitions of GulfShore , NorthStar , PBCB , and First Green occurred at the beginning of 2017 : Twelve Months Ended December 31, (In thousands, except per share data) 2018 2017 Net interest income $ 238,498 $ 223,508 Net income available to common shareholders 82,307 62,188 EPS - basic $ 1.61 $ 1.24 EPS - diluted $ 1.58 $ 1.22 .</t>
  </si>
  <si>
    <t>Significant Accounting Policies (Policies)</t>
  </si>
  <si>
    <t>General</t>
  </si>
  <si>
    <t xml:space="preserve">General: Seacoast Banking Corporation of Florida (“Seacoast” or the “Company”) is a single segment financial holding company with one operating subsidiary bank, Seacoast National Bank (“Seacoast Bank”). The Company provides integrated financial services including commercial and retail banking, wealth management, and mortgage services to customers through advanced banking solutions, 51 traditional branch offices and seven commercial banking centers operated by Seacoast Bank. Offices stretch from Ft. Lauderdale, Boca Raton and West Palm Beach north through the Daytona Beach area, into Orlando and Central Florida and the adjacent Tampa market, and west to Okeechobee and surrounding counties. The consolidated financial statements include the accounts of Seacoast and all its majority-owned subsidiaries but exclude trusts created for the issuance of trust preferred securities. In consolidation, all significant intercompany accounts and transactions are eliminated. The accounting and reporting policies of the Company are in accordance with accounting principles generally accepted in the United States of America, and they conform to general practices within the applicable industries. Certain prior period amounts have been reclassified to conform to the current period presentation. </t>
  </si>
  <si>
    <t>Use of Estimates</t>
  </si>
  <si>
    <t>Use of Estimates: The preparation of consolidated financial statements requires management to make judgments in the application of certain of its accounting policies that involve significant estimates and assumptions. We have established policies and control procedures that are intended to ensure valuation methods are well controlled and applied consistently from period to period. These estimates and assumptions, which may materially affect the reported amounts of certain assets, liabilities, revenues and expenses, are based on information available as of the date of the financial statements, and changes in this information over time and the use of revised estimates and assumptions could materially affect amounts reported in subsequent financial statements. Specific areas, among others, requiring the application of management’s estimates include determination of the allowance for loan losses, acquisition accounting and purchased loans, intangible assets and impairment testing, other fair value adjustments, other than temporary impairment of securities, income taxes and realization of deferred tax assets and contingent liabilities.</t>
  </si>
  <si>
    <t>Cash and Cash Equivalents</t>
  </si>
  <si>
    <t>Cash and Cash Equivalents: Cash and cash equivalents include cash and due from banks and interest-bearing bank balances. Cash equivalents have original maturities of three months or less, and accordingly, the carrying amount of these instruments is deemed to be a reasonable estimate of fair value.</t>
  </si>
  <si>
    <t>Time Deposits with Other Banks</t>
  </si>
  <si>
    <t>Time deposits with other banks: Time deposits with other banks consist of certificates of deposit with a maturity greater than three months and are carried at cost.</t>
  </si>
  <si>
    <t>Securities Purchased and Sold Agreements</t>
  </si>
  <si>
    <t>Securities Purchased and Sold Agreements: Securities purchased under resale agreements and securities sold under repurchase agreements are generally accounted for as collateralized financing transactions and are recorded at the amount at which the securities were acquired or sold plus accrued interest. It is the Company’s policy to take possession of securities purchased under resale agreements, which are primarily U.S. Government and Government agency securities. The fair value of securities purchased and sold is monitored and collateral is obtained from or returned to the counterparty when appropriate.</t>
  </si>
  <si>
    <t>Securities: Debt securities are classified at date of purchase as available for sale or held to maturity. Debt securities that may be sold as part of the Company's asset/liability management or in response to, or in anticipation of changes in interest rates and resulting prepayment risk, or for other factors are stated at fair value with unrealized gains or losses reflected as a component of shareholders' equity net of tax or included in noninterest income as appropriate. Debt securities that the Company has the ability and intent to hold to maturity are carried at amortized cost. Equity securities are stated at fair value with unrealized gains or losses included in noninterest income as securities gains or losses. The estimated fair value of a security is determined based on market quotations when available or, if not available, by using quoted market prices for similar securities, pricing models or discounted cash flow analyses, using observable market data where available. Realized gains and losses, including other than temporary impairments, are included in noninterest income as investment securities gains (losses). Interest and dividends on securities, including amortization of premiums and accretion of discounts on debt securities, is recognized in interest income on an accrual basis using the interest method. The Company anticipates prepayments of principal in the calculation of the effective yield for collateralized mortgage obligations and mortgage backed securities by obtaining estimates of prepayments from independent third parties. The adjusted cost of each specific security sold is used to compute realized gains or losses on the sale of securities on a trade date basis. On a quarterly basis, the Company makes an assessment to determine whether there have been any events or economic circumstances to indicate that a security is impaired on an other-than-temporary basis. Management considers many factors including the length of time the security has had a fair value less than the cost basis; recent events specific to the issuer or industry; external credit ratings and recent downgrades. Management also assesses whether it intends to sell, or it is more likely than not that it will be required to sell, a debt security in an unrealized loss position before recovery of its amortized cost basis. Debt securities for which there is an unrealized loss that is deemed to be other-than temporary are written down to fair value with the write-down recorded as a realized loss. On January 1, 2018, the Company adopted Financial Accounting Standards Board ("FASB") Accounting Standards Update ("ASU") 2016-1, "Financial Instruments - Overall (Subtopic 825-10): Recognition and Measurement of Financial Assets and Financial Liabilities." Upon adoption, the Company reclassified $0.1 million of accumulated unrealized loss pertaining to an equity investment previously classified as available for sale from accumulated other comprehensive income to retained earnings. Seacoast Bank is a member of the Federal Home Loan Bank (“FHLB”) system. Members are required to own a certain amount of FHLB stock based on the level of borrowings and other factors, and may invest in additional amounts. FHLB stock is carried at cost, and periodically evaluated for impairment based on ultimate recovery of par value. Both cash and stock dividends are reported as income.</t>
  </si>
  <si>
    <t>Loans: The Company accounts for a loan depending on the strategy for the loan and on the credit impaired status of the loan upon acquisition. Loans are accounted for using the following categories: • Loans and leases held for sale • Loans and leases originated by the Company and held for investment • Loans and leases purchased by the Company, which are considered purchased unimpaired (“PUL), and held for investment • Loans and leases purchased by the Company, which are considered purchased credit impaired (“PCI”) Loans that are held for sale are carried as held for sale based on management’s intent to sell the loans, either as part of a core business strategy or related to a risk mitigation strategy. Loans held for sale and any related unfunded lending commitments are recorded at fair value, if elected, or the lower of cost (which is the carrying amount net of deferred fees and costs and applicable allowance for loan losses and reserve for unfunded lending commitments) or fair market value less costs to sell. Adjustments to reflect unrealized gains and losses resulting from changes in fair value and realized gains and losses upon ultimate sale of the loans are classified as noninterest income in the Consolidated Statements of Income. At the time of the transfer to loans held for sale, if the fair market value is less than cost, the difference is recorded as additional provision for credit losses in the results of operations. Fair market value is determined based on quoted market prices for the same or similar loans, outstanding investor commitments or discounted cash flow analyses using market assumptions. Fair market value for substantially all the loans in loans held for sale was obtained by reference to prices for the same or similar loans from recent transactions. Fair market value changes occur due to changes in interest rates, the borrower’s credit, the secondary loan market and the market for a borrower’s debt. Individual loans or pools of loans are transferred from the loan portfolio to loans held for sale when the intent to hold the loans has changed and there is a plan to sell the loans within a reasonable period of time. Loans that management has the intent and ability to hold for the foreseeable future or until maturity or payoff are considered held for investment. Loans originated by Seacoast and held for investment are recognized at the principal amount outstanding, net of unearned income and amounts charged off. Unearned income includes discounts, premiums and deferred loan origination fees reduced by loan origination costs. Unearned income on loans is amortized to interest income over the life of the related loan using the effective interest rate method. Interest income is recognized on an accrual basis. As a part of business acquisitions, the Company acquires loans which are recorded at fair value on the acquisition date. Accordingly, the associated allowance for credit losses related to these loans is not carried over at the acquisition date. Any losses after acquisition are recognized through the allowance for loan losses. These loans fall into two groups: purchased unimpaired loans (“PUL”) and purchased credit-impaired loans (“PCI”). PULs demonstrate no evidence of significant credit deterioration and there is an expectation that all contractual payments will be made. The Company determines fair value by estimating the amount and timing of expected future cash flows and assigning a discount or premium to each loan. The difference between the expected cash flows and the amount paid is recorded as interest income over the remaining life of the loan. PCI loans demonstrate evidence of credit deterioration since origination and the risk that all contractual payments will not be made. The Company estimates fair value by estimating the amount of loan principal and interest cash flows expected to be collected, incorporating assumptions regarding default rates, loss severities, the amounts and timing of prepayments and other factors that are reflective of current market conditions on a quarterly basis. Probable decreases in expected loan principal cash flows trigger the recognition of impairment, which is then measured as the present value of the expected principal loss plus any related foregone interest cash flows discounted at the loan’s effective interest rate. Impairments that occur after the acquisition date are recognized through the provision for loan losses. Probable and significant increases in expected principal cash flows would first reverse any previously recorded allowance for loan losses; any remaining increases are recognized prospectively as interest income. The impacts of (i) prepayments, (ii) changes in variable interest rates, and (iii) any other changes in the timing of expected cash flows are recognized prospectively as adjustments to interest income. Disposals of loans, which may include sales of loans, receipt of payments in full by the borrower, or foreclosure, result in removal of the loan from the purchased credit impaired portfolio. In contrast, PULs are evaluated using the same procedures as used for the Company’s non-purchased loan portfolio. Under certain scenarios, the Company will grant modifications to a loan when a borrower is experiencing financial difficulties. Such modifications allow the Company to minimize the risk of loss on the loan and maximize future cash flows received from the borrower. Such modifications are referred to as troubled debt restructured (TDR) loans. TDRs are considered impaired and placed in nonaccrual status. If borrowers perform pursuant to the modified loan terms for at least six months and the remaining loan balances are considered collectible, the loans are returned to accrual status. The Company reviews all loans for impairment on a periodic basis. A loan is considered to be impaired when based on current information, it is probable the Company will not receive all amounts due in accordance with the contractual terms of a loan agreement. The fair value is measured based on either the present value of expected future cash flows discounted at the loan’s effective interest rate, the loan’s observable market price or the fair value of the collateral if the loan is collateral dependent. When the ultimate collectability of the principal balance of an impaired loan is in doubt, all cash receipts are applied to principal. Once the recorded principal balance has been reduced to zero, future cash receipts are applied to interest income, to the extent any interest has been forgone, and then they are recorded as recoveries of any amounts previously charged off. The accrual of interest is generally discontinued on loans, except consumer loans, that become 90 days past due as to principal or interest unless collection of both principal and interest is assured by way of collateralization, guarantees or other security. When interest accruals are discontinued, unpaid interest is reversed against interest income. Consumer loans that become 120 days past due are generally charged off. When borrowers demonstrate over an extended period the ability to repay a loan in accordance with the contractual terms of a loan classified as nonaccrual, the loan is returned to accrual status. Interest income on nonaccrual loans is either recorded using the cash basis method of accounting or recognized after the principal has been reduced to zero, depending on the type of loan. The Company accounts for a loan depending on the strategy for the loan and on the credit impaired status of the loan upon acquisition. Loans are accounted for using the following categories: • Loans and leases held for sale • Loans and leases originated by the Company and held for investment • Loans and leases purchased by the Company, which are considered purchased unimpaired (“PUL”), and held for investment • Loans and leases purchased by the Company, which are considered purchased credit impaired (“PCI”) Refer to Note A for further discussion on how the categories above are defined. Loans are also categorized based on the customer and use type of the credit extended. The following outlines the categories used: • Construction and Land Development Loans: The Company defines construction and land development loans as exposures secured by land development and construction (including 1-4 family residential construction), multi-family property, and non-farm nonresidential property where the primary or significant source of repayment is from proceeds of the sale, refinancing, or permanent financing of the property. • Commercial Real Estate Loans: Commercial real estate loans are subject to underwriting standards and processes similar to commercial and industrial loans. These loans are viewed primarily as cash flow loans and the repayment of these loans is largely dependent on rental income from the successful operation of the property. Loan performance may be adversely affected by factors impacting the general economy or conditions specific to the real estate market such as geographic location and/or property type. • Residential Real Estate Loans: The Company selectively adds residential mortgage loans to its portfolio, primarily loans with adjustable rates, home equity mortgages and home equity lines. Substantially all residential originations have been underwritten to conventional loan agency standards, including loans having balances that exceed agency value limitations. • Commercial and Financial Loans: Commercial credit is extended primarily to small to medium sized professional firms, retail and wholesale operators and light industrial and manufacturing concerns. Such credits typically comprise working capital loans, loans for physical asset expansion, asset acquisition and other business loans. Loans to closely held businesses will generally be guaranteed in full or for a meaningful amount by the businesses’ major owners. Commercial loans are based primarily on the historical and projected cash flow of the borrower and secondarily on the capacity of credit enhancements, guarantees and underlying collateral provided by the borrower. The cash flows of borrowers, however, may not behave as forecasted and collateral securing loans may fluctuate in value due to economic or individual performance factors. Minimum standards and underwriting guidelines have been established for all commercial loan types. • Consumer Loans: The Company originates consumer loans including installment loans and revolving lines, loans for automobiles, boats, and other personal, family and household purposes. For each loan type several factors including debt to income, type of collateral and loan to collateral value, credit history and Company relationship with the borrower are considered during the underwriting process.</t>
  </si>
  <si>
    <t>Derivatives</t>
  </si>
  <si>
    <t>Derivatives : The Company enters into derivative contracts with customers who request such services, and into offsetting contracts with substantially matching terms with third parties to minimize the risks involved with these types of transactions.</t>
  </si>
  <si>
    <t>Loan Commitments and Letters of Credit</t>
  </si>
  <si>
    <t>Loan Commitments and Letters of Credit: Loan commitments and letters of credit are an off-balance sheet item and represent commitments to make loans or lines of credit available to borrowers. The face amount of these commitments represents an exposure to loss, before considering customer collateral or ability to repay. Such commitments are recognized as loans when funded. Fees received for providing loan commitments and letters of credit that may result in loans are typically deferred and amortized to interest income over the life of the related loan, beginning with the initial borrowing. Fees on commitments and letters of credit are amortized to noninterest income as banking fees and commissions on a straight-line basis over the commitment period when funding is not expected.</t>
  </si>
  <si>
    <t>Fair Value Measurements</t>
  </si>
  <si>
    <t>Fair Value Measurements: The Company measures or monitors many of its assets and liabilities on a fair value basis. Certain assets are measured on a recurring basis, including available for sale securities and loans held for sale. These assets are carried at fair value on the Company’s balance sheets. Additionally, fair value is measured on a non-recurring basis to evaluate assets or liabilities for impairment or for disclosure purposes. Examples include impaired loans, OREO, mortgage servicing rights, goodwill, and long-lived assets. Fair value is defined as the price that would be received to sell an asset or paid to transfer a liability in an orderly transaction between market participants at the measurement date. Depending on the nature of the asset or liability, the Company uses various valuation techniques and assumptions when estimating fair value. The Company applies the following fair value hierarchy: Level 1 – Assets or liabilities for which the identical item is traded on an active exchange, such as publicly-traded instruments or futures contracts. Level 2 – Assets and liabilities valued based on observable market data for similar instruments. Level 3 – Assets and liabilities for which significant valuation assumptions are not readily observable in the market; instruments valued based on the best available data, some of which is internally-developed, and considers risk premiums that a market participant would require. When determining the fair value measurements for assets and liabilities required or permitted to be recorded at and/or marked to fair value, the Company considers the principal market in which it would transact and considers assumptions that market participants would use when pricing the asset or liability. When possible, the Company looks to active and observable markets to price identical assets or liabilities. When identical assets and liabilities are not traded in active markets, the Company looks to market observable data for similar assets and liabilities. Nevertheless, certain assets and liabilities are not actively traded in observable markets and the Company must use alternative valuation techniques to derive a fair value measurement.</t>
  </si>
  <si>
    <t>Other Real Estate Owned</t>
  </si>
  <si>
    <t>Other Real Estate Owned: Other real estate owned (“OREO”) consists primarily of real estate acquired in lieu of unpaid loan balances. These assets are carried at an amount equal to the loan balance prior to foreclosure plus costs incurred for improvements to the property, but no more than the estimated fair value of the property less estimated selling costs. Any valuation adjustments required at the date of transfer are charged to the allowance for loan losses. Subsequently, unrealized losses and realized gains and losses are included in other noninterest expense. Operating results from OREO are recorded in other noninterest expense. OREO may also include bank premises no longer utilized in the course of our business (closed branches) that are initially recorded at the lower of carrying value or fair value, less costs to sell. If fair value of the premises is less than amortized book value, a write down is recorded through noninterest expense. Costs to operate the facility are expensed.</t>
  </si>
  <si>
    <t>Bank Premises and Equipment: Bank premises and equipment are stated at cost, less accumulated depreciation and amortization. Premises and equipment include certain costs associated with the acquisition of leasehold improvements. Depreciation and amortization are recognized principally by the straight-line method, over the estimated useful lives as follows: buildings - 25 - 40 years, leasehold improvements 5 - 25 years, furniture and equipment - 3 - 12 years. Leasehold improvements typically amortize over the shorter of lease terms or estimated useful life. Premises and equipment and other long-term assets are reviewed for impairment when events indicate their carrying amount may not be recoverable from future undiscounted cash flows. If impaired, the assets are written down to fair value with a corresponding impact to noninterest expense.</t>
  </si>
  <si>
    <t>Intangible Assets</t>
  </si>
  <si>
    <t>Intangible assets. The Company’s intangible assets consist of goodwill and core deposit intangibles (CDIs). Goodwill results from business combinations and represents the difference between the purchase price and the fair value of net assets acquired. Goodwill may be adjusted for up to one year from the acquisition date in the event new information is obtained which, if known at the date of acquisitions would have impacted the fair value of the acquired assets and liabilities. Goodwill is considered to have an indefinite useful life and is not amortized, but rather tested for impairment annually in the fourth quarter, or more often if circumstances arise that may indicate risk of impairment. If impaired, Goodwill is written down with a corresponding impact to noninterest expense. The Company recognizes CDIs that result from either whole bank acquisitions or branch acquisitions. They are initially measured at fair value and then amortized over periods ranging from six to eight years on a straight line basis. The Company evaluates CDIs for impairment annually, or more often if circumstances arise that may indicate risk of impairment. If impaired, the CDI is written down with a corresponding impact to noninterest expense.</t>
  </si>
  <si>
    <t>Bank Owned Life Insurance (BOLI)</t>
  </si>
  <si>
    <t>Bank owned life insurance (BOLI): The Company, through its subsidiary bank, has purchased or acquired through bank acquisitions, life insurance policies on certain key executives. BOLI is recorded at the amount that can be realized under the insurance contract at the balance sheet date, which is the cash surrender value adjusted for other charges or other amounts due that are probable at settlement.</t>
  </si>
  <si>
    <t>Revenue Recognition</t>
  </si>
  <si>
    <t xml:space="preserve">Revenue Recognition: On January 1, 2018, we adopted FASB ASU 2014-9, “Revenue from Contracts with Customers,” and all the related amendments (collectively, Accounting Standards Codification “ASC” Topic 606) using the modified retrospective approach applied to all contracts in place at that date. Adoption had no material impact on the Company’s consolidated financial statements including no change to the amount or timing of revenue recognized for contracts within the scope of the new standard. Revenue recognized reflects the consideration to which we expect to be entitled in exchange for the services provided and is recognized when the promised services (performance obligations) are transferred to a customer, requiring the application of the following five-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ctivity in the scope of the new standard includes: • Service Charges on Deposits: Seacoast Bank offers a variety of deposit-related services to its customers through several delivery channels including branch offices, ATMs, telephone, mobile, and internet banking. Transaction-based fees are recognized when services, each of which represents a performance obligation, are satisfied. Service fees may be assessed monthly, quarterly, or annually; however, the account agreements to which these fees relate can be canceled at any time by Seacoast and/or the customer. Therefore, the contract term is considered a single day (a day-to-day contract). • Trust Fees: The Company earns trust fees from fiduciary services provided to trust customers which include custody of assets, recordkeeping, collection and distribution of funds. Fees are earned over time and accrued monthly as the Company provides services, and are generally assessed based on the market value of the trust assets under management at a particular date or over a particular period. • Brokerage Commissions and Fees: The Company earns commissions and fees from investment brokerage services provided to its customers through an arrangement with a third-party service provider. Commissions received from the third-party service provider are recorded monthly and are based upon customer activity. Fees are earned over time and accrued monthly as services are provided. The Company acts as an agent in this arrangement and therefore presents the brokerage commissions and fees net of related costs. • Interchange Income: Fees earned on card transactions depend upon the volume of activity, as well as the fees permitted by the payment network. Such fees are recognized by the Company upon fulfilling its performance obligation to approve the card transaction. </t>
  </si>
  <si>
    <t>Allowance for Loan Losses and Reserve for Unfunded Lending Commitments</t>
  </si>
  <si>
    <t>Allowance for Loan Losses and Reserve for Unfunded Lending Commitments: The allowance for loan losses is a valuation allowance for probable incurred credit losses. Loan losses are charged against the allowance when the Company believes the uncollectibility of a loan balance is confirmed. Subsequent recoveries, if any, are credited to the allowance. The allowance for loan losses and reserve for unfunded lending commitments is maintained at a level the Company believes is adequate to absorb probable losses incurred in the loan portfolio and unfunded lending commitments as of the date of the consolidated financial statements. The Company employs a variety of modeling and estimation tools in developing the appropriate allowance for loan losses and reserve for unfunded lending commitments. If necessary, a specific allowance is established for individually evaluated impaired loans. The specific allowance established for these loans is based on a thorough analysis of the most probable source of repayment, including the present value of the loan’s expected future cash flows, the loan’s estimated market value, or the estimated fair value of the underlying collateral depending on the most likely source of repayment. General allowances are established for loans grouped into pools based on similar characteristics. In this process, general allowance factors are based on an analysis of historical charge-off experience, portfolio trends, regional and national economic conditions, and expected loss given default derived from the Company’s internal risk rating process. The Company monitors qualitative and quantitative trends in the loan portfolio, including changes in the levels of past due, criticized and nonperforming loans. The distribution of the allowance for loan losses and reserve for unfunded lending commitments between the various components does not diminish the fact that the entire allowance for loan losses and reserve for unfunded lending commitments is available to absorb credit losses in the loan portfolio. The principal focus is, therefore, on the adequacy of the total allowance for loan losses and reserve for unfunded lending commitments. In addition, various regulatory agencies, as an integral part of their examination process, periodically review the Company’s bank subsidiary’s allowance for loan losses and reserve for unfunded lending commitments. These agencies may require such subsidiary to recognize changes to the allowance for loan losses and reserve for unfunded lending commitments based on their judgments about information available to them at the time of their examination.</t>
  </si>
  <si>
    <t xml:space="preserve">Income Taxes : The Company uses the asset and liability method of accounting for income taxes. Deferred tax assets and liabilities are determined based on temporary differences between the carrying amounts of assets and liabilities in the consolidated financial statements and their related tax bases and are measured using the enacted tax rates and laws that are in effect. A valuation allowance is recognized for a deferred tax asset if, based on the weight of available evidence, it is more likely than not that some portion or all of the deferred tax asset will not be realized. The effect on deferred tax assets and liabilities of a change in rates is recognized as income or expense in the period in which the change occurs. On December 22, 2017 , the Tax Cuts and Jobs Act (the “Tax Reform Act”) was signed into law. Some of the most significant impacts included a decrease in the highest marginal corporate tax, from 35% to 21% , the repeal of the corporate alternative minimum tax, changes to net operating losses such that they may only be used as a carryforward, with a limit of 80% of taxable income, expansion of bonus depreciation rules, and limitation of the deduction for net business interest expense to 30% of adjusted taxable income. The Company remeasured its deferred tax assets and liabilities to reflect the impact of the Tax Reform Act, resulting in additional income tax expense of $8.6 million in 2017. In February 2018, the FASB issued ASU 2018-02, which permits companies to reclassify the disproportionate tax effects in accumulated other comprehensive income, caused by the Tax Reform Act, to retained earnings. The Company early adopted ASU 2018-02 in 2017, and elected to reclassify the income tax effects of the Tax Reform Act, totaling $0.7 million , from accumulated other comprehensive income to retained earnings. </t>
  </si>
  <si>
    <t>Earnings per Share</t>
  </si>
  <si>
    <t>Earnings per Share: Basic earnings per share are computed by dividing net income available to common shareholders by the weighted-average number of common shares outstanding during each period. Diluted earnings per share are based on the weighted-average number of common shares outstanding during each period, plus common share equivalents calculated for stock options and performance restricted stock outstanding using the treasury stock method.</t>
  </si>
  <si>
    <t>Stock-Based Compensation</t>
  </si>
  <si>
    <t>Stock-Based Compensation: The stock option plans are accounted for under ASC Topic 718 and the fair value of each option grant is estimated on the date of grant using the Black-Scholes option-pricing model with market assumptions. This amount is amortized on a straight-line basis over the vesting period, generally five years. For restricted stock awards, which generally vest based on continued service with the Company, the deferred compensation is measured as the fair value of the shares on the date of grant, and the deferred compensation is amortized as salaries and employee benefits in accordance with the applicable vesting schedule, generally straight-line over five years. Some shares vest based upon the Company achieving certain performance goals and salary amortization expense is based on an estimate of the most likely results on a straight line basis. Forfeitures are estimated at the date of grant based on historical rates, and updated as necessary.</t>
  </si>
  <si>
    <t>Recently Issued Accounting Standards, Not Yet Adopted</t>
  </si>
  <si>
    <t>Securities (Tables)</t>
  </si>
  <si>
    <t>Summary of Amortized Cost and Fair Value of Securities Available for Sale</t>
  </si>
  <si>
    <t>The amortized cost, gross unrealized gains and losses and fair value of securities available for sale and held to maturity at December 31, 2018 and December 31, 2017 are summarized as follows: December 31, 2018 (In thousands) Amortized Cost Gross Unrealized Gains Gross Unrealized Losses Fair Value Debt Securities Available for Sale U.S. Treasury securities and obligations of U.S. Government Sponsored Entities $ 7,200 $ 106 $ (6 ) $ 7,300 Mortgage-backed securities and collateralized mortgage obligations of US Government Sponsored Entities 567,753 300 (14,047 ) 554,006 Private mortgage-backed securities and collateralized mortgage obligations 55,569 560 (401 ) 55,728 Collateralized loan obligations 212,807 1 (3,442 ) 209,366 Obligations of state and political subdivisions 39,543 339 (451 ) 39,431 $ 882,872 $ 1,306 $ (18,347 ) $ 865,831 Debt Securities Held to Maturity Mortgage-backed securities of U.S. Government Sponsored Entities $ 304,423 $ — $ (7,324 ) $ 297,099 Private mortgage-backed securities and collateralized mortgage obligations 21,526 277 (130 ) 21,673 Collateralized loan obligations 32,000 — (877 ) 31,123 $ 357,949 $ 277 $ (8,331 ) $ 349,895 December 31, 2017 (In thousands) Amortized Cost Gross Unrealized Gains Gross Unrealized Losses Fair Value Debt Securities Available for Sale U.S. Treasury securities and obligations of U.S. Government Sponsored Entities $ 9,475 $ 274 $ (5 ) $ 9,744 Mortgage-backed securities and collateralized mortgage obligations of US Government Sponsored Entities 560,396 1,163 (8,034 ) 553,525 Private mortgage-backed securities and collateralized mortgage obligations 75,152 1,154 (285 ) 76,021 Collateralized loan obligations 263,579 798 (68 ) 264,309 Obligations of state and political subdivisions 45,118 813 (70 ) 45,861 $ 953,720 $ 4,202 $ (8,462 ) $ 949,460 Debt Securities Held to Maturity Mortgage-backed securities of U.S. Government Sponsored Entities $ 353,541 $ 802 $ (4,159 ) $ 350,184 Private mortgage-backed securities and collateralized mortgage obligations 22,799 714 (53 ) 23,460 Collateralized loan obligations 40,523 303 — 40,826 $ 416,863 $ 1,819 $ (4,212 ) $ 414,470</t>
  </si>
  <si>
    <t>Summary of Amortized Cost and Fair Value of Securities Held to Maturity</t>
  </si>
  <si>
    <t>The amortized cost, gross unrealized gains and losses and fair value of securities available for sale and held to maturity at December 31, 2018 and December 31, 2017 are summarized as follows: December 31, 2018 (In thousands) Amortized Cost Gross Unrealized Gains Gross Unrealized Losses Fair Value Debt Securities Available for Sale U.S. Treasury securities and obligations of U.S. Government Sponsored Entities $ 7,200 $ 106 $ (6 ) $ 7,300 Mortgage-backed securities and collateralized mortgage obligations of US Government Sponsored Entities 567,753 300 (14,047 ) 554,006 Private mortgage-backed securities and collateralized mortgage obligations 55,569 560 (401 ) 55,728 Collateralized loan obligations 212,807 1 (3,442 ) 209,366 Obligations of state and political subdivisions 39,543 339 (451 ) 39,431 $ 882,872 $ 1,306 $ (18,347 ) $ 865,831 Debt Securities Held to Maturity Mortgage-backed securities of U.S. Government Sponsored Entities $ 304,423 $ — $ (7,324 ) $ 297,099 Private mortgage-backed securities and collateralized mortgage obligations 21,526 277 (130 ) 21,673 Collateralized loan obligations 32,000 — (877 ) 31,123 $ 357,949 $ 277 $ (8,331 ) $ 349,895 December 31, 2017 (In thousands) Amortized Cost Gross Unrealized Gains Gross Unrealized Losses Fair Value Debt Securities Available for Sale U.S. Treasury securities and obligations of U.S. Government Sponsored Entities $ 9,475 $ 274 $ (5 ) $ 9,744 Mortgage-backed securities and collateralized mortgage obligations of US Government Sponsored Entities 560,396 1,163 (8,034 ) 553,525 Private mortgage-backed securities and collateralized mortgage obligations 75,152 1,154 (285 ) 76,021 Collateralized loan obligations 263,579 798 (68 ) 264,309 Obligations of state and political subdivisions 45,118 813 (70 ) 45,861 $ 953,720 $ 4,202 $ (8,462 ) $ 949,460 Debt Securities Held to Maturity Mortgage-backed securities of U.S. Government Sponsored Entities $ 353,541 $ 802 $ (4,159 ) $ 350,184 Private mortgage-backed securities and collateralized mortgage obligations 22,799 714 (53 ) 23,460 Collateralized loan obligations 40,523 303 — 40,826 $ 416,863 $ 1,819 $ (4,212 ) $ 414,470 Securities not due at a single maturity date are shown separately. Held to Maturity Available for Sale (In thousands) Amortized Cost Fair Value Amortized Cost Fair Value Due in less than one year $ — $ — $ 12,190 $ 12,131 Due after one year through five years — — 88,402 87,808 Due after five years through ten years 32,000 31,123 155,493 152,707 Due after ten years — 3,465 3,451 32,000 31,123 259,550 256,097 Mortgage-backed securities of U.S. Government Sponsored Entities 304,423 297,099 567,753 554,006 Private mortgage-backed securities and collateralized mortgage obligations 21,526 21,673 55,569 55,728 $ 357,949 $ 349,895 $ 882,872 $ 865,831</t>
  </si>
  <si>
    <t>Summary of Investments Classified by Contractual Maturity</t>
  </si>
  <si>
    <t>Securities not due at a single maturity date are shown separately. Held to Maturity Available for Sale (In thousands) Amortized Cost Fair Value Amortized Cost Fair Value Due in less than one year $ — $ — $ 12,190 $ 12,131 Due after one year through five years — — 88,402 87,808 Due after five years through ten years 32,000 31,123 155,493 152,707 Due after ten years — 3,465 3,451 32,000 31,123 259,550 256,097 Mortgage-backed securities of U.S. Government Sponsored Entities 304,423 297,099 567,753 554,006 Private mortgage-backed securities and collateralized mortgage obligations 21,526 21,673 55,569 55,728 $ 357,949 $ 349,895 $ 882,872 $ 865,831</t>
  </si>
  <si>
    <t>Schedule of Unrealized Loss and Fair Value on Investments</t>
  </si>
  <si>
    <t>The tables below indicate the fair value of debt securities with unrealized losses and the period of time for which these losses were outstanding at December 31, 2018 and December 31, 2017 , respectively. December 31, 2018 Less than 12 months 12 months or longer Total (In thousands) Fair Value Unrealized Losses Fair Value Unrealized Losses Fair Value Unrealized Losses U.S. Treasury securities and obligations of U.S. Government Sponsored Entities $ 99 $ (1 ) $ 642 $ (5 ) $ 741 $ (6 ) Mortgage-backed securities and collateralized mortgage obligations of U.S. Government Sponsored Entities 200,184 (2,235 ) 623,420 (19,136 ) 823,604 (21,371 ) Private mortgage-backed securities and collateralized mortgage obligations 20,071 (344 ) 12,739 (187 ) 32,810 (531 ) Collateralized loan obligations 238,894 (4,319 ) — — 238,894 (4,319 ) Obligations of state and political subdivisions 19,175 (241 ) 9,553 (210 ) 28,728 (451 ) Total temporarily impaired securities $ 478,423 $ (7,140 ) $ 646,354 $ (19,538 ) $ 1,124,777 $ (26,678 ) December 31, 2017 Less than 12 months 12 months or longer Total (In thousands) Fair Value Unrealized Losses Fair Value Unrealized Losses Fair Value Unrealized Losses U.S. Treasury securities and obligations of U.S. Government Sponsored Entities $ 1,107 $ (5 ) $ — $ — $ 1,107 $ (5 ) Mortgage-backed securities and collateralized mortgage obligations of U.S. Government Sponsored Entities 304,723 (2,047 ) 413,725 (10,146 ) 718,448 (12,193 ) Private mortgage-backed securities and collateralized mortgage obligations — — 20,744 (338 ) 20,744 (338 ) Collateralized loan obligations 14,933 (68 ) — — 14,933 (68 ) Obligations of state and political subdivisions 5,414 (14 ) 5,864 (56 ) 11,278 (70 ) Total temporarily impaired securities $ 326,177 $ (2,134 ) $ 440,333 $ (10,540 ) $ 766,510 $ (12,674 )</t>
  </si>
  <si>
    <t>Loans (Tables)</t>
  </si>
  <si>
    <t>Schedule of Portfolio Loans, Purchased Credit Impaired Loans and Purchased Unimpaired Loans</t>
  </si>
  <si>
    <t>The following table outlines net loans balances by category as of: December 31, 2018 (In thousands) Portfolio Loans PCI Loans PULs Total Loans Construction and land development $ 301,473 $ 151 $ 141,944 $ 443,568 Commercial real estate 1,437,989 10,828 683,249 2,132,066 Residential real estate 1,055,525 2,718 266,134 1,324,377 Commercial and financial 603,057 737 118,528 722,322 Consumer 190,207 — 12,674 202,881 Total Loans (1) $ 3,588,251 $ 14,434 $ 1,222,529 $ 4,825,214 December 31, 2017 (In thousands) Portfolio Loans PCI Loans PULs Total Loans Construction and land development $ 215,315 $ 1,121 $ 126,689 $ 343,125 Commercial real estate 1,170,618 9,776 459,598 1,639,992 Residential real estate 845,420 5,626 187,764 1,038,810 Commercial and financial 512,430 894 92,690 606,014 Consumer 178,826 — 10,610 189,436 Total Loans (1) $ 2,922,609 $ 17,417 $ 877,351 $ 3,817,377 (1) Loan balances at December 31, 2018 and 2017 include deferred costs of $16.9 million and $12.9 million , respectively.</t>
  </si>
  <si>
    <t>Schedule of Past Due Financing Receivables</t>
  </si>
  <si>
    <t>The following table presents the balances outstanding status by class of loans as of: December 31, 2018 Accruing 30-59 Days Accruing 60-89 Days Accruing Greater Than Total Financing (In thousands) Current Past Due Past Due 90 Days Nonaccrual Receivables Portfolio Loans Construction and land development $ 301,348 $ 97 $ — $ — $ 28 $ 301,473 Commercial real estate 1,427,413 3,852 97 141 6,486 1,437,989 Residential real estate 1,044,375 2,524 525 295 7,806 1,055,525 Commercial and financial 594,930 5,186 1,661 — 1,280 603,057 Consumer 189,061 637 326 — 183 190,207 Total Portfolio Loans 3,557,127 12,296 2,609 436 15,783 3,588,251 PULs Construction and land development 140,013 1,931 — — — 141,944 Commercial real estate 680,060 1,846 — — 1,343 683,249 Residential real estate 260,781 1,523 — 90 3,740 266,134 Commercial and financial 116,173 342 — — 2,013 118,528 Consumer 12,643 — 31 — — 12,674 Total PULs 1,209,670 5,642 31 90 7,096 1,222,529 PCI Loans Construction and land development 135 — — — 16 151 Commercial real estate 8,403 1,034 — — 1,391 10,828 Residential real estate 556 — — — 2,162 2,718 Commercial and financial 74 635 — — 28 737 Consumer — — — — — — Total PCI Loans 9,168 1,669 — — 3,597 14,434 Total Loans $ 4,775,965 $ 19,607 $ 2,640 $ 526 $ 26,476 $ 4,825,214 December 31, 2017 Accruing 30-59 Days Accruing 60-89 Days Accruing Greater Than Total Financing (In thousands) Current Past Due Past Due 90 Days Nonaccrual Receivables Portfolio Loans Construction and land development $ 215,077 $ — $ — $ — $ 238 $ 215,315 Commercial real estate 1,165,738 2,605 585 — 1,690 1,170,618 Residential real estate 836,117 812 75 — 8,416 845,420 Commercial and financial 507,501 2,776 26 — 2,127 512,430 Consumer 178,676 52 — — 98 178,826 Total Portfolio Loans 2,903,109 6,245 686 — 12,569 2,922,609 PULs Construction and land development 126,655 34 — — — 126,689 Commercial real estate 457,899 979 — — 720 459,598 Residential real estate 186,549 128 87 — 1,000 187,764 Commercial and financial 92,315 54 — — 321 92,690 Consumer 10,610 — — — — 10,610 Total PULs 874,028 1,195 87 — 2,041 877,351 PCI Loans Construction and land development 1,121 — — — — 1,121 Commercial real estate 9,352 — — — 424 9,776 Residential real estate 544 642 — — 4,440 5,626 Commercial and financial 844 — — — 50 894 Consumer — — — — — — Total PCI Loans 11,861 642 — — 4,914 17,417 Total Loans $ 3,788,998 $ 8,082 $ 773 $ — $ 19,524 $ 3,817,377</t>
  </si>
  <si>
    <t>Schedule of Risk Categories of Loans by Class of Loans</t>
  </si>
  <si>
    <t>The following tables present the risk category of loans by class of loans based on the most recent analysis performed as of: December 31, 2018 (In thousands) Pass Special Mention Substandard Doubtful Total Net Loans Construction and land development $ 428,044 $ 10,429 $ 5,095 $ — $ 443,568 Commercial real estate 2,063,589 41,429 27,048 — 2,132,066 Residential real estate 1,296,634 3,654 24,089 — 1,324,377 Commercial and financial 707,663 8,387 6,247 25 722,322 Consumer 198,367 3,397 1,117 — 202,881 Total Net Loans $ 4,694,297 $ 67,296 $ 63,596 $ 25 $ 4,825,214 December 31, 2017 (In thousands) Pass Special Mention Substandard Doubtful Total Net Loans Construction and land development $ 328,127 $ 10,414 $ 4,584 $ — $ 343,125 Commercial real estate 1,586,932 29,273 23,787 — 1,639,992 Residential real estate 1,023,925 4,621 10,203 61 1,038,810 Commercial and financial 593,689 3,237 8,838 250 606,014 Consumer 189,354 — 82 — 189,436 Total Net Loans $ 3,722,027 $ 47,545 $ 47,494 $ 311 $ 3,817,377</t>
  </si>
  <si>
    <t>Schedule of Changes in Accretable Yield on PCI Loans</t>
  </si>
  <si>
    <t>The table below summarizes the changes in accretable yield on PCI loans for the years ended: December 31, (In thousands) 2018 2017 2016 Beginning balance $ 3,699 $ 3,807 $ 2,610 Additions — 763 2,052 Deletions (43 ) (11 ) (15 ) Accretion (1,291 ) (1,647 ) (1,734 ) Reclassifications from non-accretable difference 559 787 894 Ending Balance $ 2,924 $ 3,699 $ 3,807</t>
  </si>
  <si>
    <t>Schedule of Impaired Financing Receivables, Excluding PCI Loans and Valuation Allowance</t>
  </si>
  <si>
    <t>At December 31, 2018 and 2017 , the Company’s recorded investment in impaired loans, excluding PCI loans, and related valuation allowance was as follows: December 31, 2018 Recorded Unpaid Principal Related Valuation (In thousands) Investment Balance Allowance Impaired Loans with No Related Allowance Recorded: Construction and land development $ 15 $ 229 $ — Commercial real estate 3,852 5,138 — Residential real estate 13,510 18,111 — Commercial and financial 1,191 1,414 — Consumer 280 291 — Impaired Loans with an Allowance Recorded: Construction and land development 196 211 22 Commercial real estate 9,786 12,967 369 Residential real estate 5,537 5,664 805 Commercial and financial 2,131 2,309 1,498 Consumer 202 211 34 Total Impaired Loans Construction and land development 211 440 22 Commercial real estate 13,638 18,105 369 Residential real estate 19,047 23,775 805 Commercial and financial 3,322 3,723 1,498 Consumer 482 502 34 Total Impaired Loans $ 36,700 $ 46,545 $ 2,728 December 31, 2017 Recorded Unpaid Principal Related Valuation (In thousands) Investment Balance Allowance Impaired Loans with No Related Allowance Recorded: Construction and land development $ 223 $ 510 $ — Commercial real estate 3,475 4,873 — Residential real estate 10,272 15,063 — Commercial and financial 19 29 — Consumer 105 180 — Impaired Loans with an Allowance Recorded: Construction and land development 251 264 23 Commercial real estate 4,780 4,780 195 Residential real estate 8,448 8,651 1,091 Commercial and financial 2,436 883 1,050 Consumer 282 286 43 Total Impaired Loans Construction and land development 474 774 23 Commercial real estate 8,255 9,653 195 Residential real estate 18,720 23,714 1,091 Commercial and financial 2,455 912 1,050 Consumer 387 466 43 Total Impaired Loans $ 30,291 $ 35,519 $ 2,402</t>
  </si>
  <si>
    <t>Allowance for Loan Losses (Tables)</t>
  </si>
  <si>
    <t>Allowance for Credit Losses on Financing Receivables</t>
  </si>
  <si>
    <t>Activity in the allowance for loans losses for the three years ended December 31, 2018 , 2017 and 2016 is summarized as follows: (In thousands) Beginning Balance Provision for Loan Losses Charge- Offs Recoveries TDR Allowance Adjustments Ending Balance December 31, 2018 Construction and land development $ 1,642 $ 564 $ — $ 27 $ — $ 2,233 Commercial real estate 9,285 4,736 (3,139 ) 292 (62 ) 11,112 Residential real estate 7,131 29 (80 ) 816 (121 ) 7,775 Commercial and financial 7,297 4,359 (3,396 ) 325 — 8,585 Consumer 1,767 2,042 (1,411 ) 329 (9 ) 2,718 Total $ 27,122 $ 11,730 $ (8,026 ) $ 1,789 $ (192 ) $ 32,423 December 31, 2017 Construction and land development $ 1,219 $ (471 ) $ — $ 896 $ (2 ) $ 1,642 Commercial real estate 9,273 (264 ) (407 ) 747 (64 ) 9,285 Residential real estate 7,483 125 (569 ) 336 (244 ) 7,131 Commercial and financial 3,636 5,304 (1,869 ) 226 — 7,297 Consumer 1,789 954 (1,257 ) 290 (9 ) 1,767 Total $ 23,400 $ 5,648 $ (4,102 ) $ 2,495 $ (319 ) $ 27,122 December 31, 2016 Construction and land development $ 1,151 $ (150 ) $ — $ 226 $ (8 ) $ 1,219 Commercial real estate 6,756 2,599 (256 ) 306 (132 ) 9,273 Residential real estate 8,057 (1,069 ) (205 ) 786 (86 ) 7,483 Commercial and financial 2,042 224 (439 ) 1,809 — 3,636 Consumer 1,122 807 (244 ) 109 (5 ) 1,789 Total $ 19,128 $ 2,411 $ (1,144 ) $ 3,236 $ (231 ) $ 23,400</t>
  </si>
  <si>
    <t>Loan Portfolio and Related Allowance</t>
  </si>
  <si>
    <t>The table below summarizes PCI loans that were individually evaluated for impairment based on expected cash flows at December 31, 2018 and 2017 . December 31, 2018 December 31, 2017 PCI Loans Individually Evaluated for Impairment PCI Loans Individually Evaluated for Impairment (In thousands) Recorded Investment Associated Allowance Recorded Investment Associated Allowance Construction and land development $ 151 $ — $ 1,121 $ — Commercial real estate 10,828 — 9,776 — Residential real estate 2,718 — 5,626 — Commercial and financial 737 — 894 — Consumer — — — — Total $ 14,434 $ — $ 17,417 $ — The Company's loan portfolio (excluding PCI loans) and related allowance at December 31, 2018 and 2017 is shown in the following tables. December 31, 2018 Individually Evaluated for Impairment Collectively Evaluated for Impairment Total (In thousands) Recorded Investment Associated Allowance Recorded Investment Associated Allowance Recorded Investment Associated Allowance Construction and land development $ 211 $ 22 $ 443,206 $ 2,211 $ 443,417 $ 2,233 Commercial real estate 13,638 369 2,107,600 10,743 2,121,238 11,112 Residential real estate 19,047 805 1,302,612 6,970 1,321,659 7,775 Commercial and financial 3,322 1,498 718,263 7,087 721,585 8,585 Consumer 482 34 202,399 2,684 202,881 2,718 Total $ 36,700 $ 2,728 $ 4,774,080 $ 29,695 $ 4,810,780 $ 32,423 December 31, 2017 Individually Evaluated for Impairment Collectively Evaluated for Impairment Total (In thousands) Recorded Investment Associated Allowance Recorded Investment Associated Allowance Recorded Investment Associated Allowance Construction and land development $ 474 $ 23 $ 341,530 $ 1,619 $ 342,004 $ 1,642 Commercial real estate 8,255 195 1,621,960 9,090 1,630,215 9,285 Residential real estate 18,720 1,091 1,014,465 6,040 1,033,185 7,131 Commercial and financial 2,455 1,050 602,666 6,247 605,121 7,297 Consumer 387 43 189,049 1,724 189,436 1,767 Total $ 30,291 $ 2,402 $ 3,769,670 $ 24,720 $ 3,799,961 $ 27,122</t>
  </si>
  <si>
    <t>Bank Premises and Equipment (Tables)</t>
  </si>
  <si>
    <t>Summary of Bank Premises and Equipment</t>
  </si>
  <si>
    <t>Bank premises and equipment as of: (In thousands) Cost Accumulated Depreciation &amp; Amortization Net Carrying Value December 31, 2018 Premises (including land of $18,546) $ 85,027 $ (26,107 ) $ 58,920 Furniture and equipment 36,892 (24,788 ) 12,104 Total $ 121,919 $ (50,895 ) $ 71,024 December 31, 2017 Premises (including land of $18,269) $ 78,255 $ (24,045 ) $ 54,210 Furniture and equipment 34,532 (21,859 ) 12,673 Total $ 112,787 $ (45,904 ) $ 66,883</t>
  </si>
  <si>
    <t>Goodwill and Acquired Intangible Assets (Tables)</t>
  </si>
  <si>
    <t>Schedule of Goodwill</t>
  </si>
  <si>
    <t>The following table presents changes in the carrying amount of goodwill: For the Year Ended December 31, (In thousands) 2018 2017 2016 Beginning of year $ 147,578 $ 64,649 $ 25,211 Changes from business combinations 57,175 82,929 39,438 Total $ 204,753 $ 147,578 $ 64,649</t>
  </si>
  <si>
    <t>Acquired intangible assets consist of core deposit intangibles</t>
  </si>
  <si>
    <t>The change in balance for CDI is as follows: For the Year Ended December 31, (In thousands) 2018 2017 2016 Beginning of year $ 18,937 $ 14,572 $ 8,594 Acquired CDI 10,170 7,726 8,464 Amortization expense (4,300 ) (3,361 ) (2,486 ) End of year $ 24,807 $ 18,937 $ 14,572 (In months) Remaining average amortization period for CDI 58 63 64</t>
  </si>
  <si>
    <t>Gross Carrying Amount and Accumulated Amortization of Intangible Asset</t>
  </si>
  <si>
    <t>The gross carrying amount and accumulated amortization of the Company's CDI subject to amortization as of: December 31, 2018 December 31, 2017 (In thousands) Gross Carrying Amount Accumulated Amortization Gross Carrying Amount Accumulated Amortization Deposit base $ 36,691 $ (11,884 ) $ 26,522 $ (7,585 )</t>
  </si>
  <si>
    <t>Borrowings (Tables)</t>
  </si>
  <si>
    <t>Federal Funds Purchased and Securities Sold Under Agreements to Repurchase</t>
  </si>
  <si>
    <t>A significant portion of the Company's short-term borrowings were comprised of securities sold under agreements to repurchase with overnight maturities : For the Year Ended December 31, (In thousands) 2018 2017 2016 Maximum amount outstanding at any month end $ 341,213 $ 216,094 $ 236,099 Weighted average interest rate at end of year 1.14 % 0.71 % 0.31 % Average amount outstanding $ 200,839 $ 171,686 $ 187,560 Weighted average interest rate during the year 0.90 % 0.46 % 0.26 %</t>
  </si>
  <si>
    <t>Schedule of Collateral Type and Maturity</t>
  </si>
  <si>
    <t>Company securities pledged were as follows by collateral type and maturity as of: December 31, (In thousands) 2018 2017 2016 Fair value of pledged securities – overnight and continuous Mortgage-backed securities and collateralized mortgage obligations of U.S. Government Sponsored Entities $ 246,829 $ 216,094 $ 204,202</t>
  </si>
  <si>
    <t>Employee Benefits and Stock Compensation (Tables)</t>
  </si>
  <si>
    <t>Schedule of Share-Based Compensation</t>
  </si>
  <si>
    <t>The impact of share-based compensation on the Company’s financial results is presented below: For the Year Ended December 31, (In thousands) 2018 2017 2016 Share-based compensation expense $ 7,823 $ 5,267 4,154 Income tax benefit (1,911 ) (1,966 ) (1,602 )</t>
  </si>
  <si>
    <t>Schedule of Unrecognized Compensation Cost, Nonvested Awards</t>
  </si>
  <si>
    <t>The total unrecognized compensation cost and the weighted-average period over which unrecognized compensation cost is expected to be recognized related to non-vested share-based compensation arrangements at December 31, 2018 is presented below: (In thousands) Unrecognized Compensation Cost Weighted-Average Period Remaining (Years) Restricted stock awards $ 4,637 1.5 Restricted stock units 4,319 1.7 Stock options 1,653 1.8 Total $ 10,609 1.7</t>
  </si>
  <si>
    <t>Schedule of Nonvested Share Activity</t>
  </si>
  <si>
    <t>A summary of the status of the Company’s non-vested RSUs as of December 31, 2018 , and changes during the year then ended, is presented below: Restricted Award Shares Weighted-Average Grant-Date Fair Value Non-vested at January 1, 2018 375,967 $ 16.96 Granted 173,193 24.02 Forfeited/Canceled (247 ) 10.50 Vested (82,077 ) 13.34 Non-vested at December 31, 2018 466,836 20.22 A summary of the status of the Company’s non-vested RSAs as of December 31, 2018 , and changes during the year then ended, is presented below: Restricted Award Shares Weighted-Average Grant-Date Fair Value Non-vested at January 1, 2018 187,511 $ 19.18 Granted 242,613 26.48 Forfeited/Canceled (15,514 ) 25.47 Vested (119,480 ) 21.05 Non-vested at December 31, 2018 295,130 24.09</t>
  </si>
  <si>
    <t>Schedule of Restricted Stock and Restricted Stock Units Activity</t>
  </si>
  <si>
    <t>Information regarding restricted stock units during each of the following years: For the Year Ended December 31, 2018 2017 2016 Shares granted 173,193 164,268 136,188 Weighted-average grant date fair value $ 24.02 $ 23.94 $ 13.53 Fair value of awards vested (1) $ 1,095 $ 937 $ 846 (1) Based on grant date fair value Information regarding restricted stock awards during each of the following years: Year Ended December 31, 2018 2017 2016 Shares granted 242,613 114,331 164,599 Weighted-average grant date fair value $ 26.48 $ 24.08 $ 16.03 Fair value of awards vested (1) $ 2,515 $ 1,407 $ 1,981 (1) Based on grant date fair value</t>
  </si>
  <si>
    <t>Schedule of Stock Option Valuation Assumptions</t>
  </si>
  <si>
    <t>The Company estimated the fair value of each option grant on the date of grant using the Black-Scholes options-pricing model with the following weighted-average assumptions: For the Year Ended December 31, 2018 2017 2016 Risk-free interest rates 2.56 % 1.85 % 1.63 % Expected dividend yield 0 % 0 % 0 % Expected volatility 26.6 % 25.4 % 21.9 % Expected lives (years) 5.0 5.0 5.0</t>
  </si>
  <si>
    <t>Schedule of Stock Options Roll Forward</t>
  </si>
  <si>
    <t>A summary of the Company’s stock options as of December 31, 2018 , and changes during the year then ended, are presented below: Options Weighted-Average Exercise Price Weighted-Average Remaining Contractual Term (Years) Aggregate Intrinsic Value (000s) Outstanding at January 1, 2018 951,349 $ 17.29 Granted 219,118 30.98 Exercised (175,541 ) 11.45 Forfeited (61,431 ) 11.17 Outstanding at December 31, 2018 933,495 22.00 7.09 $ 5,569 Exercisable at December 31, 2018 447,033 16.50 6.04 4,511</t>
  </si>
  <si>
    <t>Schedule of Stock Option Activity</t>
  </si>
  <si>
    <t>Information related to stock options during each of the following years: For the Year Ended December 31, 2018 2017 2016 Options granted 219,118 297,576 243,391 Weighted-average grant date fair value $ 5.65 $ 4.66 $ 3.41 Intrinsic value of stock options exercised 3,045 1,143 80</t>
  </si>
  <si>
    <t>Schedule of Options Outstanding and Remaining Contractual Life of Stock Options</t>
  </si>
  <si>
    <t>The following table summarizes information related to stock options as of December 31, 2018 : Range of Exercise Prices Options Outstanding Remaining Contractual Life (Years) Options Exercisable Weighted Average Exercise Price $10.54 to $14.82 391,113 5.2 311,759 $ 12.23 $15.99 to $28.69 333,281 8.0 135,274 26.35 $31.15 to $31.15 209,101 9.3 — — Total 933,495 7.1 447,033 $ 16.50</t>
  </si>
  <si>
    <t>Schedule of Employee Stock Purchase Plan Activity</t>
  </si>
  <si>
    <t>Employee contributions to the ESPP are made through payroll deductions. 2018 2017 2016 ESPP shares purchased 15,225 12,434 10,483 Weighted-average employee purchase price $ 26.85 $ 22.67 $ 16.02</t>
  </si>
  <si>
    <t>Lease Commitments (Tables)</t>
  </si>
  <si>
    <t>Future Minimum Lease Payments under Operating Leases</t>
  </si>
  <si>
    <t>At December 31, 2018 , future minimum lease payments under leases with initial or remaining terms in excess of one year are as follows: (In thousands) 2019 $ 6,671 2020 5,778 2021 4,515 2022 3,718 2023 2,967 Thereafter 13,240 $ 36,889</t>
  </si>
  <si>
    <t>Income Taxes (Tables)</t>
  </si>
  <si>
    <t>Schedule of Components of Income Tax Expense (Benefit)</t>
  </si>
  <si>
    <t>The provision for income taxes is as follows: For the Year Ended December 31, (In thousands) 2018 2017 2016 Current Federal $ 9,078 $ 667 $ 653 State — 2 30 Deferred Federal 7,018 32,791 12,163 State 4,163 2,876 2,043 $ 20,259 $ 36,336 $ 14,889</t>
  </si>
  <si>
    <t>Schedule of Effective Income Tax Rate Reconciliation</t>
  </si>
  <si>
    <t>The difference between the total expected tax benefit (computed by applying the U.S. Federal tax rate of 21% to pretax income in 2018 and 35% in 2017 and 2016 ) and the reported income tax provision relating to income before income taxes is as follows: For the Year Ended December 31, (In thousands) 2018 2017 2016 Tax rate applied to income before income taxes $ 18,381 $ 27,720 $ 15,431 Increase (decrease) resulting from the effects of: Tax law change — 8,552 — Nondeductible acquisition costs 207 657 217 Tax exempt interest on loans, obligations of states and political subdivisions and bank owned life insurance (667 ) (1,445 ) (1,215 ) State income taxes (874 ) (1,007 ) (726 ) Tax credit investments (33 ) (165 ) (55 ) Stock compensation (918 ) (1,027 ) (731 ) Other — 173 (105 ) Federal tax provision 16,096 33,458 12,816 State tax provision 4,163 2,878 2,073 Total income tax provision $ 20,259 $ 36,336 $ 14,889</t>
  </si>
  <si>
    <t>Schedule of Deferred Tax Assets and Liabilities</t>
  </si>
  <si>
    <t>The net deferred tax assets (liabilities) are comprised of the following as of: December 31, (In thousands) 2018 2017 Allowance for loan losses $ 8,592 $ 7,187 Premises and equipment 1,670 1,390 Other real estate owned 207 207 Accrued stock compensation 2,547 1,569 Federal tax loss carryforward 4,699 4,755 State tax loss carryforward 2,912 5,578 Alternative minimum tax credit carryforward — 2,209 Net unrealized securities losses 4,658 1,429 Deferred compensation 2,287 2,125 Accrued interest and fee income 7,674 2,411 Other 1,627 2,248 Gross deferred tax assets 36,873 31,108 Less: Valuation allowance — — Deferred tax assets net of valuation allowance 36,873 31,108 Core deposit base intangible (5,706 ) (3,964 ) Other (2,213 ) (1,727 ) Gross deferred tax liabilities (7,919 ) (5,691 ) Net deferred tax assets $ 28,954 $ 25,417</t>
  </si>
  <si>
    <t>Summary of Income Tax Examinations</t>
  </si>
  <si>
    <t>The following are the major tax jurisdictions in which the Company operates and the earliest tax year, exclusive of the impact of the net operating loss carryforwards, subject to examination: Jurisdiction Tax Year United States of America 2015 Florida 2015</t>
  </si>
  <si>
    <t>Retained Earnings and Accumulated Other Comprehensive Income Before and After Adjustment</t>
  </si>
  <si>
    <t>The table below reflects the balances before and after the adjustment between accumulated other comprehensive income and retained earnings: (In thousands) Unadjusted as of Adjustment Adjusted as of Retained Earnings $ 29,208 $ 706 $ 29,914 Accumulated Other Comprehensive Income (3,510 ) (706 ) (4,216 )</t>
  </si>
  <si>
    <t>Noninterest Income and Expenses (Tables)</t>
  </si>
  <si>
    <t>Summary of Noninterest Income and Expense</t>
  </si>
  <si>
    <t>Details of noninterest income and expense are as follows: For the Year Ended December 31, (In thousands) 2018 2017 2016 Noninterest Income Service charges on deposit accounts $ 11,198 $ 10,049 $ 9,669 Trust fees 4,183 3,705 3,433 Mortgage banking fees 4,682 6,449 5,864 Brokerage commissions and fees 1,732 1,352 2,044 Marine finance fees 1,398 910 673 Interchange income 12,335 10,583 9,227 BOLI Income 4,291 3,426 2,213 Other 10,826 6,756 4,304 50,645 43,230 37,427 Gain on sale of Visa stock — 15,153 — Securities (losses) gains, net (623 ) 86 368 Total Noninterest Income $ 50,022 $ 58,469 $ 37,795 Noninterest Expenses Salaries and wages 71,111 65,692 54,096 Employee benefits 12,945 11,732 9,903 Outsourced data processing costs 16,374 14,116 13,516 Telephone and data lines 2,481 2,291 2,108 Occupancy 13,394 13,290 13,122 Furniture and equipment 6,744 6,067 4,720 Marketing 5,085 4,784 3,633 Legal and professional fees 9,961 11,022 9,596 FDIC assessments 2,195 2,326 2,365 Amortization of intangibles 4,300 3,361 2,486 Foreclosed property expense and net loss (gain) on sale 461 (300 ) 44 Early redemption cost for Federal Home Loan Bank advances — — 1,777 Other 17,222 15,535 13,515 Total Noninterest Expenses $ 162,273 $ 149,916 $ 130,881</t>
  </si>
  <si>
    <t>Shareholders' Equity (Tables)</t>
  </si>
  <si>
    <t>Summary of Required Regulatory Capital</t>
  </si>
  <si>
    <t>At December 31, 2018 and 2017, the Company and Seacoast Bank, our wholly-owned banking subsidiary, were both considered "well capitalized" based on the applicable U.S. regulatory capital ratio requirements as reflected in the table below: Minimum to meet "Well Capitalized" Requirements Minimum for Capital Adequacy Purpose (1) (Dollars in thousands) Amount Ratio Amount Ratio Amount Ratio Seacoast Banking Corporation (Consolidated) At December 31, 2018: Total Risk-Based Capital Ratio (to risk-weighted assets) $ 744,687 14.43 % n/a n/a $ 412,754 ≥ 8.00 % Tier 1 Capital Ratio (to risk-weighted assets) 712,144 13.80 % n/a n/a 309,566 ≥ 6.00 % Common Equity Tier 1 Capital Ratio (to risk-weighted assets) 641,340 12.43 % n/a n/a 232,174 ≥ 4.50 % Leverage Ratio (to adjusted average assets) 712,144 11.16 % n/a n/a 255,167 ≥ 4.00 % At December 31, 2017: Total Risk-Based Capital Ratio (to risk-weighted assets) $ 619,746 14.24 % n/a n/a $ 348,191 ≥ 8.00 % Tier 1 Capital Ratio (to risk-weighted assets) 592,562 13.61 % n/a n/a 261,143 ≥ 6.00 % Common Equity Tier 1 Capital Ratio (to risk-weighted assets) 523,832 12.04 % n/a n/a 195,858 ≥ 4.50 % Leverage Ratio (to adjusted average assets) 592,562 10.68 % n/a n/a 221,863 ≥ 4.00 % Seacoast National Bank (A Wholly Owned Bank Subsidiary) At December 31, 2018: Total Risk-Based Capital Ratio (to risk-weighted assets) $ 701,093 13.60 % $ 515,607 ≥ 10.00 % $ 412,486 ≥ 8.00 % Tier 1 Capital Ratio (to risk-weighted assets) 668,550 12.97 % 412,486 ≥ 8.00 % 309,364 ≥ 6.00 % Common Equity Tier 1 Capital Ratio (to risk-weighted assets) 668,550 12.97 % 335,145 ≥ 6.50 % 232,023 ≥ 4.50 % Leverage Ratio (to adjusted average assets) 668,550 10.49 % 318,795 ≥ 5.00 % 255,036 ≥ 4.00 % At December 31, 2017: ≥ Total Risk-Based Capital Ratio (to risk-weighted assets) $ 565,149 13.04 % $ 433,475 ≥ 10.00 % $ 346,780 ≥ 8.00 % Tier 1 Capital Ratio (to risk-weighted assets) 537,965 12.41 % 346,780 ≥ 8.00 % 260,085 ≥ 6.00 % Common Equity Tier 1 Capital Ratio (to risk-weighted assets) 537,965 12.41 % 281,759 ≥ 6.50 % 195,022 ≥ 4.50 % Leverage Ratio (to adjusted average assets) 537,965 9.72 % 276,791 ≥ 5.00 % 221,432 ≥ 4.00 % (1) Excludes the capital conservation buffer of 1.875% for 2018 and 1.250% for 2017, which if not exceeded may constrain dividends, equity repurchases and compensation. n/a - not applicable</t>
  </si>
  <si>
    <t>Seacoast Banking Corporation of Florida (Parent Company Only) Financial Information (Tables)</t>
  </si>
  <si>
    <t>Summary of Balance Sheet</t>
  </si>
  <si>
    <t>Balance Sheets December 31, (In thousands) 2018 2017 Assets Cash $ 197 $ 1,154 Securities purchased under agreement to resell with subsidiary bank, maturing within 30 days 40,130 33,151 Investment in subsidiaries 897,683 711,973 Other assets 777 21,337 $ 938,787 $ 767,615 Liabilities and Shareholders' Equity Subordinated debt $ 70,804 $ 70,521 Other liabilities 3,716 7,430 Shareholders' equity 864,267 689,664 $ 938,787 $ 767,615</t>
  </si>
  <si>
    <t>Summary of Statements of Income (Loss)</t>
  </si>
  <si>
    <t>Statements of Income (Loss) Year Ended December 31, (In thousands) 2018 2017 2016 Income Interest/other $ 484 $ 2,104 $ 352 Dividends from subsidiary Bank — — — Gain on sale of Visa Class B stock — 15,153 — 484 17,257 352 Interest expense 3,165 2,499 2,115 Other expenses 879 649 462 Income (loss) before income taxes and equity in undistributed income of subsidiaries (3,560 ) 14,109 (2,225 ) Income tax provision (benefit) (747 ) 4,938 (801 ) Income (loss) before equity in undistributed income of subsidiaries (2,813 ) 9,171 (1,424 ) Equity in undistributed income of subsidiaries 70,088 33,694 30,626 Net income $ 67,275 $ 42,865 $ 29,202</t>
  </si>
  <si>
    <t>Summary of Statement of Cash Flows</t>
  </si>
  <si>
    <t>Statements of Cash Flows Year Ended December 31, (In thousands) 2018 2017 2016 Cash flows from operating activities Adjustments to reconcile net income to net cash provided by operating activities: Net Income $ 67,275 $ 42,865 $ 29,202 Equity in undistributed income of subsidiaries (70,088 ) (33,694 ) (30,626 ) Gain on sale of Visa Class B stock — (15,153 ) — Net (increase) decrease in other assets (10,045 ) 1,415 (12 ) Net increase (decrease) in other liabilities (3,431 ) 4,005 12 Net cash provided by (used in) operating activities (16,289 ) (562 ) (1,424 ) Cash flows from investing activities Net cash paid for bank acquisition (6,558 ) (27,862 ) (28,905 ) Investment in unconsolidated subsidiary — — (200 ) Purchase of Visa Class B stock — (6,180 ) — Proceeds from sale of Visa Class B stock 21,333 — — (Increase) decrease in securities purchased under agreement to resell, maturing within 30 days, net (421 ) (20,475 ) 30,647 Net cash provided by (used in) investment activities 14,354 (54,517 ) 1,542 Cash flows from financing activities Issuance of common stock, net of related expense — 55,641 — Stock based employment benefit plans 978 (56 ) 166 Net cash provided by financing activities 978 55,585 166 Net change in cash (957 ) 506 284 Cash at beginning of year 1,154 648 364 Cash at end of year $ 197 $ 1,154 $ 648 Supplemental disclosure of cash flow information: Cash paid during the period for interest $ 2,936 $ 2,205 $ 1,824</t>
  </si>
  <si>
    <t>Contingent Liabilities and Commitments with Off-Balance Sheet Risk (Tables)</t>
  </si>
  <si>
    <t>Summary of Financial Instruments with Off-Balance-Sheet Risk</t>
  </si>
  <si>
    <t>Unfunded commitments for the Company as of: December 31, (In thousands) 2018 2017 Contract or Notional Amount Financial instruments whose contract amounts represent credit risk: Commitments to extend credit $ 982,739 $ 807,651 Standby letters of credit and financial guarantees written: Secured 17,736 12,913 Unsecured 847 681 Unfunded limited partner equity commitment 7,252 10,914</t>
  </si>
  <si>
    <t>Fair Value (Tables)</t>
  </si>
  <si>
    <t>Fair Value, Assets Measured on Recurring and Nonrecurring Basis</t>
  </si>
  <si>
    <t>Under ASC Topic 820, fair value measurements for items measured at fair value on a recurring and nonrecurring basis at December 31, 2018 and December 31, 2017 included: Fair Value Quoted Prices in Active Markets for Identical Assets Significant Other Observable Inputs Significant Other Unobservable Inputs (In thousands) Measurements Level 1 Level 2 Level 3 At December 31, 2018 Available for sale debt securities (1) $ 865,831 $ 100 $ 865,731 $ — Loans held for sale (2) 11,873 — 11,873 — Loans (3) 8,590 — 2,290 6,300 Other real estate owned (4) 12,802 — 297 12,505 Equity securities (5) 6,205 6,205 — — At December 31, 2017 Available for sale debt securities (1)(5) $ 949,460 $ 100 $ 949,360 $ — Loans held for sale (2) 24,306 — 24,306 — Loans (3) 4,192 — 3,454 738 Other real estate owned (4) 7,640 — 60 7,580 Equity securities (5) 6,344 6,344 — — (1) See Note D for further detail of fair value of individual investment categories. (2) Recurring fair value basis determined using observable market data. (3) See Note E. Nonrecurring fair value adjustments to loans identified as impaired reflect full or partial write- downs that are based on the loan’s observable market price or current appraised value of the collateral in accordance with ASC Topic 310. (4) Fair value is measured on a nonrecurring basis in accordance with ASC Topic 360. (5) Prior to adoption of ASU 2016-1 on January 1, 2018, an investment in shares of a mutual fund that invests primarily in CRA-qualified debt securities was classified as an available for sale security. Beginning in 2018, this security is reported at fair value in Other Assets. Fair value is determined based on market quotations.</t>
  </si>
  <si>
    <t>Schedule of Contractual Balance and Gains or Losses</t>
  </si>
  <si>
    <t>The aggregate fair value and contractual balance of loans held for sale as of December 31, 2018 and 2017 is as follows: December 31, (In thousands) 2018 2017 Aggregate fair value $ 11,873 $ 24,306 Contractual balance 11,562 23,627 Excess 311 679</t>
  </si>
  <si>
    <t>Fair Value Measurements, Recurring and Nonrecurring</t>
  </si>
  <si>
    <t>The carrying amount and fair value of the Company's other significant financial instruments that were not disclosed previously in the balance sheet and for which carrying amount is not fair value as of December 31, 2018 and December 31, 2017 is as follows: Carrying Quoted Prices in Active Markets for Identical Assets Significant Other Observable Inputs Significant Other Unobservable Inputs (In thousands) Amount Level 1 Level 2 Level 3 At December 31, 2018 Financial Assets Debt securities held to maturity (1) $ 357,949 $ — $ 349,895 $ — Time deposits with other banks 8,243 — — 8,132 Loans, net 4,784,201 — — 4,835,248 Financial Liabilities Deposits 5,177,240 — — 5,172,098 Federal Home Loan Bank (FHLB) borrowings 380,000 — — 380,027 Subordinated debt 70,804 — 61,224 — At December 31, 2017 Financial Assets Debt securities held to maturity (1) $ 416,863 $ — $ 414,470 $ — Time deposits with other banks 12,553 — — 12,493 Loans, net 3,786,063 — — 3,760,754 Financial Liabilities Deposits 4,592,720 — — 4,588,515 Federal Home Loan Bank (FHLB) borrowings 211,000 — — 211,000 Subordinated debt 70,521 — 61,530 — (1) See Note D for further detail of recurring fair value basis of individual investment categories.</t>
  </si>
  <si>
    <t>Earnings Per Share (Tables)</t>
  </si>
  <si>
    <t>Schedule of Earnings Per Share, Basic and Diluted</t>
  </si>
  <si>
    <t>In 2018 , 2017 , and 2016 , options and warrants to purchase 483,000 , 274,000 , and 131,000 shares, respectively, were antidilutive and accordingly were excluded in determining diluted earnings per share. For the Year Ended December 31 (In thousands, except per share data) 2018 2017 2016 Basic earnings per share Net Income $ 67,275 $ 42,865 $ 29,202 Total weighted average common stock outstanding 47,969 42,613 36,872 Net income per share $ 1.40 $ 1.01 $ 0.79 Diluted earnings per share Net Income $ 67,275 $ 42,865 $ 29,202 Total weighted average common stock outstanding 47,969 42,613 36,872 Add: Dilutive effect of employee restricted stock and stock options (See Note J) 779 737 636 Total weighted average diluted stock outstanding 48,748 43,350 37,508 Net income per share $ 1.38 $ 0.99 $ 0.78</t>
  </si>
  <si>
    <t>Business Combinations (Tables)</t>
  </si>
  <si>
    <t>Summary of Purchase Price Calculation</t>
  </si>
  <si>
    <t>Under the terms of the definitive agreement, each share of First Green common stock was converted into the right to receive 0.7324 shares of Seacoast common stock. (In thousands, except per share data) October 19, 2018 Number of First Green common shares outstanding 5,462 Per share exchange ratio 0.7324 Number of shares of common stock issued 4,000 Multiplied by common stock price per share on October 19, 2018 $ 26.87 Value of common stock issued 107,486 Cash paid for First Green vested stock options 6,558 Total purchase price $ 114,044 The Company acquired 100% of the outstanding common stock of NorthStar . Under the terms of the definitive agreement, NorthStar shareholders received, for each share of NorthStar common stock, the combination of $2.40 in cash and 0.5605 shares of Seacoast common stock (based on Seacoast’s closing price of $24.92 per share on October 20, 2017). (In thousands, except per share data) October 20, 2017 Shares exchanged for cash $ 4,701 Number of NorthStar Banking Corporation Common shares outstanding 1,958 Per share exchange ratio 0.5605 Number of shares of common stock issued 1,098 Multiplied by common stock price per share on October 20, 2017 $ 24.92 Value of common stock issued 27,353 Cash paid for NorthStar Banking Corporation vested stock options 801 Total purchase price $ 32,855 The Company acquired 100% of the outstanding common stock of GulfShore . Under the terms of the definitive agreement, GulfShore shareholders received, for each share of GulfShore common stock, the combination of $1.47 in cash and 0.4807 shares of Seacoast common stock (based on Seacoast’s closing price of $23.94 per share on April 7, 2017). (In thousands, except per share data) April 7, 2017 Shares exchanged for cash $ 8,034 Number of GulfShore Bancshares, Inc. common shares outstanding 5,464 Per share exchange ratio 0.4807 Number of shares of common stock issued 2,627 Multiplied by common stock price per share on April 7, 2017 $ 23.94 Value of common stock issued 62,883 Total purchase price $ 70,917 The Company acquired 100% of the outstanding common stock of PBCB . Under the terms of the definitive agreement, PBCB shareholders received, for each share of PBCB common stock, the combination of $6.26 in cash and 0.9240 shares of Seacoast common stock (based on Seacoast’s closing price of $24.31 per share on November 3, 2017). (In thousands, except per share data) November 3, 2017 Shares exchanged for cash $ 15,694 Number of Palm Beach Community Bank Common shares outstanding 2,507 Per share exchange ratio 0.9240 Number of shares of common stock issued 2,316 Multiplied by common stock price per share on November 3, 2017 $ 24.31 Value of common stock issued 56,312 Total purchase price $ 72,006</t>
  </si>
  <si>
    <t>Schedule of Business Acquisitions</t>
  </si>
  <si>
    <t>Determining fair values of assets and liabilities, especially the loan portfolio, core deposit intangibles, and deferred taxes, is a complicated process involving significant judgment regarding methods and assumptions used to calculate estimated fair values. (In thousands) April 7, 2017 Assets: Cash $ 38,267 Time deposits with other banks 17,273 Investment securities 316 Loans, net 250,876 Fixed assets 1,307 Other real estate owned 13 Core deposit intangibles 3,927 Goodwill 37,098 Other assets 8,572 Total assets $ 357,649 Liabilities: Deposits $ 285,350 Other liabilities 1,382 Total liabilities $ 286,732 he adjustments reflected in the table below are the result of information obtained subsequent to the initial measurement. (In thousands) Initially Measured October 20, 2017 Measurement Period Adjustments As Adjusted October 20, 2017 Assets: Cash $ 5,485 $ — $ 5,485 Investment securities 56,123 — 56,123 Loans, net 136,832 — 136,832 Fixed assets 2,637 — 2,637 Core deposit intangibles 1,275 — 1,275 Goodwill 12,404 (99 ) 12,305 Other assets 1,522 99 1,621 Total assets $ 216,278 $ — $ 216,278 Liabilities: Deposits $ 182,443 $ — $ 182,443 Other liabilities 980 — 980 Total liabilities $ 183,423 $ — $ 183,423 etermining fair values of assets and liabilities, especially the loan portfolio, core deposit intangibles, and deferred taxes, is a complicated process involving significant judgment regarding methods and assumptions used to calculate estimated fair values. (In thousands) October 19, 2018 Assets: Cash $ 29,434 Investment securities 32,145 Loans, net 631,497 Fixed assets 16,828 Other real estate owned 410 Core deposit intangibles 10,170 Goodwill 56,198 Other assets 40,669 Total assets $ 817,351 Liabilities: Deposits $ 624,289 Other liabilities 79,018 Total liabilities $ 703,307 he adjustments reflected in the table below are the result of information obtained subsequent to the initial measurement. (In thousands) Initially Measured November 3, 2017 Measurement Period Adjustments As Adjusted November 3, 2017 Assets: Cash $ 9,301 $ — $ 9,301 Investment securities 22,098 — 22,098 Loans, net 272,090 (1,772 ) 270,318 Fixed assets 7,641 — 7,641 Core deposit intangibles 2,523 — 2,523 Goodwill 33,428 1,076 34,504 Other assets 9,909 696 10,605 Total assets $ 356,990 $ — $ 356,990 Liabilities: Deposits $ 268,633 $ — $ 268,633 Other liabilities 16,351 — 16,351 Total liabilities $ 284,984 $ — $ 284,984</t>
  </si>
  <si>
    <t>Schedule of Fair Value of Acquired Loans and Unpaid Principal Balance</t>
  </si>
  <si>
    <t>The table below presents information with respect to the fair value of acquired loans, as well as their unpaid principal balance (“Book Balance”) at acquisition date. October 19, 2018 (In thousands) Book Balance Fair Value Loans: Single family residential real estate $ 101,674 $ 101,119 Commercial real estate 437,767 406,613 Construction/development/land 61,195 58,385 Commercial loans 56,288 54,973 Consumer and other loans 9,156 8,942 Purchased credit-impaired 2,136 1,465 Total acquired loans $ 668,216 $ 631,497 The table below presents information with respect to the fair value of acquired loans, as well as their unpaid principal balance (“Book Balance”) at acquisition date. April 7, 2017 (In thousands) Book Balance Fair Value Loans: Single family residential real estate $ 101,281 $ 99,598 Commercial real estate 106,729 103,905 Construction/development/land 13,175 11,653 Commercial loans 32,137 32,247 Consumer and other loans 3,554 3,473 Purchased credit-impaired — — Total acquired loans $ 256,876 $ 250,876 The table below presents information with respect to the fair value of acquired loans, as well as their Book Balance at acquisition date. November 3, 2017 (In thousands) Book Balance Fair Value Loans: Single family residential real estate $ 30,153 $ 30,990 Commercial real estate 134,705 132,089 Construction/development/land 69,686 67,425 Commercial loans 36,076 35,876 Consumer and other loans 179 172 Purchased Credit Impaired 4,768 3,766 Total acquired loans $ 275,567 $ 270,318 The table below presents information with respect to the fair value of acquired loans, as well as their unpaid principal balance (“Book Balance”) at acquisition date. October 20, 2017 (In thousands) Book Balance Fair Value Loans: Single family residential real estate $ 15,111 $ 15,096 Commercial real estate 73,139 69,554 Construction/development/land 11,706 10,390 Commercial loans 31,200 30,854 Consumer and other loans 6,761 6,645 Purchased Credit Impaired 5,527 4,293 Total acquired loans $ 143,444 $ 136,832</t>
  </si>
  <si>
    <t>Schedule of Contractually Required Principal and Interest Payments Adjusted for Estimated Prepayments</t>
  </si>
  <si>
    <t>Contractually required principal and interest payments have been adjusted for estimated prepayments. (In thousands) October 19, 2018 Contractually required principal and interest $ 2,136 Non-accretable difference (671 ) Cash flows expected to be collected 1,465 Accretable yield — Total purchased credit-impaired loans acquired $ 1,465 Contractually required principal and interest payments have been adjusted for estimated prepayments. (In thousands) November 3, 2017 Contractually required principal and interest $ 4,768 Non-accretable difference (1,002 ) Cash flows expected to be collected 3,766 Accretable yield — Total purchased credit-impaired loans acquired $ 3,766 Contractually required principal and interest payments have been adjusted for estimated prepayments. (In thousands) October 20, 2017 Contractually required principal and interest $ 5,596 Non-accretable difference (689 ) Cash flows expected to be collected 4,907 Accretable yield (614 ) Total purchased credit-impaired loans acquired $ 4,293</t>
  </si>
  <si>
    <t>Summary of Pro-Forma Data including Acquisition of Gulfshore, NSBC and PBCB</t>
  </si>
  <si>
    <t>Pro-forma data as of 2018 and 2017 present information as if the acquisitions of GulfShore , NorthStar , PBCB , and First Green occurred at the beginning of 2017 : Twelve Months Ended December 31, (In thousands, except per share data) 2018 2017 Net interest income $ 238,498 $ 223,508 Net income available to common shareholders 82,307 62,188 EPS - basic $ 1.61 $ 1.24 EPS - diluted $ 1.58 $ 1.22</t>
  </si>
  <si>
    <t>Significant Accounting Policies - Additional Information (Details) $ in Millions</t>
  </si>
  <si>
    <t>Jan. 01, 2018USD ($)</t>
  </si>
  <si>
    <t>Dec. 22, 2017</t>
  </si>
  <si>
    <t>Dec. 31, 2018operating_segmentcommercial_banking_centerstraditional_bank_offices</t>
  </si>
  <si>
    <t>Dec. 31, 2017USD ($)</t>
  </si>
  <si>
    <t>Accounting Policies [Line Items]</t>
  </si>
  <si>
    <t>Number of operating segments | operating_segment</t>
  </si>
  <si>
    <t>Number of traditional bank offices | traditional_bank_offices</t>
  </si>
  <si>
    <t>Number of commercial banking centers | commercial_banking_centers</t>
  </si>
  <si>
    <t>Reclassification of accumulated unrealized loss</t>
  </si>
  <si>
    <t>Modified loan terms</t>
  </si>
  <si>
    <t>6 months</t>
  </si>
  <si>
    <t>Number of days past due</t>
  </si>
  <si>
    <t>90 days</t>
  </si>
  <si>
    <t>Number of days past due, consumer loans</t>
  </si>
  <si>
    <t>120 days</t>
  </si>
  <si>
    <t>Net operating loss carryforward limit percentage</t>
  </si>
  <si>
    <t>80.00%</t>
  </si>
  <si>
    <t>Limitation of the deduction for net business interest expense, percentage of taxable income</t>
  </si>
  <si>
    <t>30.00%</t>
  </si>
  <si>
    <t>Tax cuts and jobs act of 2017, additional income tax expense</t>
  </si>
  <si>
    <t>Stock Option</t>
  </si>
  <si>
    <t>Vesting period</t>
  </si>
  <si>
    <t>5 years</t>
  </si>
  <si>
    <t>Minimum | Core Deposits</t>
  </si>
  <si>
    <t>Intangible assets, useful life</t>
  </si>
  <si>
    <t>6 years</t>
  </si>
  <si>
    <t>Maximum | Core Deposits</t>
  </si>
  <si>
    <t>8 years</t>
  </si>
  <si>
    <t>Building | Minimum</t>
  </si>
  <si>
    <t>Bank premises and equipment, useful life</t>
  </si>
  <si>
    <t>25 years</t>
  </si>
  <si>
    <t>Building | Maximum</t>
  </si>
  <si>
    <t>40 years</t>
  </si>
  <si>
    <t>Leasehold Improvements | Minimum</t>
  </si>
  <si>
    <t>Leasehold Improvements | Maximum</t>
  </si>
  <si>
    <t>Furniture and Equipment | Minimum</t>
  </si>
  <si>
    <t>3 years</t>
  </si>
  <si>
    <t>Furniture and Equipment | Maximum</t>
  </si>
  <si>
    <t>12 years</t>
  </si>
  <si>
    <t>Recently Issued Accounting Standards, Not Adopted at December 31, 2018 (Details) - USD ($) $ in Thousands</t>
  </si>
  <si>
    <t>Jan. 01, 2019</t>
  </si>
  <si>
    <t>New Accounting Pronouncements or Change in Accounting Principle [Line Items]</t>
  </si>
  <si>
    <t>Reduction in other liabilities</t>
  </si>
  <si>
    <t>Accounting Standards Update 2016-02 | Scenario, Forecast</t>
  </si>
  <si>
    <t>Operating lease liabilities</t>
  </si>
  <si>
    <t>Right-of-use assets, operating leases</t>
  </si>
  <si>
    <t>Cash, Dividend and Loan Restrictions - Additional Information (Details) - USD ($)</t>
  </si>
  <si>
    <t>Average amount of reserve balances</t>
  </si>
  <si>
    <t>Maximum amount of loans available for transfer</t>
  </si>
  <si>
    <t>Loans outstanding made to affiliates</t>
  </si>
  <si>
    <t>Securities - Amortized Cost and Fair Value of Securities Available for Sale and Held for Investment (Details) - USD ($) $ in Thousands</t>
  </si>
  <si>
    <t>Debt Securities Available for Sale</t>
  </si>
  <si>
    <t>Available for sale, amortized cost, total</t>
  </si>
  <si>
    <t>Available for sale, gross unrealized gains</t>
  </si>
  <si>
    <t>Available for sale, gross unrealized losses</t>
  </si>
  <si>
    <t>Available for sale, fair value</t>
  </si>
  <si>
    <t>Debt Securities Held to Maturity</t>
  </si>
  <si>
    <t>Held to maturity, amortized cost</t>
  </si>
  <si>
    <t>Held to maturity, gross unrealized gains</t>
  </si>
  <si>
    <t>Held to maturity, gross unreazlied losses</t>
  </si>
  <si>
    <t>Held to maturity, fair value</t>
  </si>
  <si>
    <t>U.S. Treasury securities and obligations of U.S. Government Sponsored Entities</t>
  </si>
  <si>
    <t>Mortgage-backed securities and collateralized mortgage obligations of US Government Sponsored Entities</t>
  </si>
  <si>
    <t>Private mortgage-backed securities and collateralized mortgage obligations</t>
  </si>
  <si>
    <t>Collateralized loan obligations</t>
  </si>
  <si>
    <t>Obligations of state and political subdivisions</t>
  </si>
  <si>
    <t>Securities - Additional Information (Details) - USD ($) $ / shares in Units, $ in Thousands</t>
  </si>
  <si>
    <t>1 Months Ended</t>
  </si>
  <si>
    <t>Mar. 31, 2017</t>
  </si>
  <si>
    <t>Dec. 31, 2014</t>
  </si>
  <si>
    <t>Schedule of Available-for-sale Securities [Line Items]</t>
  </si>
  <si>
    <t>Gross gains from sale of securities</t>
  </si>
  <si>
    <t>Gross losses from sale of securities</t>
  </si>
  <si>
    <t>Unrealized losses from securities transferred from available for sale to held to maturity</t>
  </si>
  <si>
    <t>Unamortized balance of securities transferred from available for sale to held to maturity</t>
  </si>
  <si>
    <t>Fair value for securities in unrealized loss position for less than twelve months</t>
  </si>
  <si>
    <t>Unrealized losses on securities in unrealized loss position for less than twelve months</t>
  </si>
  <si>
    <t>Fair value for securities in unrealized loss position for twelve months or more</t>
  </si>
  <si>
    <t>Unrealized losses on securities in unrealized loss position for more than twelve months</t>
  </si>
  <si>
    <t>Unrealized losses on mortgage backed securities of government sponsored entities</t>
  </si>
  <si>
    <t>Fair value of mortgage backed securities of government sponsored entities</t>
  </si>
  <si>
    <t>Other assets of Federal Home Loan Bank and Federal Reserve Bank</t>
  </si>
  <si>
    <t>Shares held (in shares)</t>
  </si>
  <si>
    <t>Number of shares acquired (in shares)</t>
  </si>
  <si>
    <t>Payments to acquire Visa class b stock</t>
  </si>
  <si>
    <t>Gain on sale of securities</t>
  </si>
  <si>
    <t>Common Class B | Visa</t>
  </si>
  <si>
    <t>Common Class A | Visa</t>
  </si>
  <si>
    <t>Conversion rate of Class A stock for each share of Class B stock (in shares)</t>
  </si>
  <si>
    <t>Shares of class A Visa stock issued (in shares)</t>
  </si>
  <si>
    <t>Available-for-sale Securities</t>
  </si>
  <si>
    <t>CRA - Qualified Debt Securities</t>
  </si>
  <si>
    <t>Private collateralized mortgage obligations</t>
  </si>
  <si>
    <t>Carrying Value | United States Treasury Deposits and Other Public and Trust Deposits</t>
  </si>
  <si>
    <t>Fair value of securities pledged as collateral</t>
  </si>
  <si>
    <t>Carrying Value | Repurchase Agreement</t>
  </si>
  <si>
    <t>Securities - Amortized Cost and Fair Value of Securities by Contractual Maturity (Details) - USD ($) $ in Thousands</t>
  </si>
  <si>
    <t>Held-to-maturity Securities, Debt Maturities, Net Carrying Amount [Abstract]</t>
  </si>
  <si>
    <t>Held to maturity, amortized cost, total</t>
  </si>
  <si>
    <t>Held-to-maturity Securities, Debt Maturities, Fair Value, Fiscal Year Maturity [Abstract]</t>
  </si>
  <si>
    <t>Held to maturity, fair value, total</t>
  </si>
  <si>
    <t>Available-for-sale Securities, Debt Maturities, Amortized Cost Basis, Fiscal Year Maturity [Abstract]</t>
  </si>
  <si>
    <t>Available-for-sale Securities, Debt Maturities, Fair Value, Fiscal Year Maturity [Abstract]</t>
  </si>
  <si>
    <t>Available for sale, fair value, total</t>
  </si>
  <si>
    <t>Held to maturity, amortized cost, due in less than one year</t>
  </si>
  <si>
    <t>Held to maturity, amortized cost, due after one year through five years</t>
  </si>
  <si>
    <t>Held to maturity, amortized cost, due after five years through ten years</t>
  </si>
  <si>
    <t>Held to maturity, amortized cost, due after ten years</t>
  </si>
  <si>
    <t>Held to maturity, fair value, due in less than one year</t>
  </si>
  <si>
    <t>Held to maturity, fair value, due after one year through five years</t>
  </si>
  <si>
    <t>Held to maturity, fair value, due after five years through ten years</t>
  </si>
  <si>
    <t>Held to maturity, fair value, due after ten years</t>
  </si>
  <si>
    <t>Available for sale, amortized cost, due in less than one year</t>
  </si>
  <si>
    <t>Available for sale, amortized cost, due after one year through five years</t>
  </si>
  <si>
    <t>Available for sale, amortized cost, due after five years through ten years</t>
  </si>
  <si>
    <t>Available for sale, amortized cost, due after ten years</t>
  </si>
  <si>
    <t>Available for sale, fair value, due in less than one year</t>
  </si>
  <si>
    <t>Available for sale, fair value, due after one year through five years</t>
  </si>
  <si>
    <t>Available for sale, fair value, due after five years through ten years</t>
  </si>
  <si>
    <t>Available for sale, fair value, due after ten years</t>
  </si>
  <si>
    <t>Securities - Schedule of Unrealized Loss and Fair Value on Investments (Details) - USD ($) $ in Thousands</t>
  </si>
  <si>
    <t>Less than 12 months</t>
  </si>
  <si>
    <t>12 months or longer</t>
  </si>
  <si>
    <t>Unrealized Losses</t>
  </si>
  <si>
    <t>Loans - Schedule of Portfolio Loans, Purchased Credit Impaired Loans and Purchased Unimpaired Loans (Details) - USD ($) $ in Thousands</t>
  </si>
  <si>
    <t>Accounts, Notes, Loans and Financing Receivable [Line Items]</t>
  </si>
  <si>
    <t>Total Loans</t>
  </si>
  <si>
    <t>PCI Loans</t>
  </si>
  <si>
    <t>Deferred costs</t>
  </si>
  <si>
    <t>Real Estate | Construction and land development</t>
  </si>
  <si>
    <t>Real Estate | Commercial real estate</t>
  </si>
  <si>
    <t>Real Estate | Residential real estate</t>
  </si>
  <si>
    <t>Commercial and financial | Commercial and financial</t>
  </si>
  <si>
    <t>Consumer | Consumer</t>
  </si>
  <si>
    <t>Portfolio Loans</t>
  </si>
  <si>
    <t>Portfolio Loans | Real Estate | Construction and land development</t>
  </si>
  <si>
    <t>Portfolio Loans | Real Estate | Commercial real estate</t>
  </si>
  <si>
    <t>Portfolio Loans | Real Estate | Residential real estate</t>
  </si>
  <si>
    <t>Portfolio Loans | Commercial and financial | Commercial and financial</t>
  </si>
  <si>
    <t>Portfolio Loans | Consumer | Consumer</t>
  </si>
  <si>
    <t>PCI Loans | Real Estate | Construction and land development</t>
  </si>
  <si>
    <t>PCI Loans | Real Estate | Commercial real estate</t>
  </si>
  <si>
    <t>PCI Loans | Real Estate | Residential real estate</t>
  </si>
  <si>
    <t>PCI Loans | Commercial and financial | Commercial and financial</t>
  </si>
  <si>
    <t>PCI Loans | Consumer | Consumer</t>
  </si>
  <si>
    <t>PULs</t>
  </si>
  <si>
    <t>PULs | Real Estate | Construction and land development</t>
  </si>
  <si>
    <t>PULs | Real Estate | Commercial real estate</t>
  </si>
  <si>
    <t>PULs | Real Estate | Residential real estate</t>
  </si>
  <si>
    <t>PULs | Commercial and financial | Commercial and financial</t>
  </si>
  <si>
    <t>PULs | Consumer | Consumer</t>
  </si>
  <si>
    <t>Loans - Past Due Financing Receivables (Details) - USD ($) $ in Thousands</t>
  </si>
  <si>
    <t>Financing Receivable, Recorded Investment, Past Due [Line Items]</t>
  </si>
  <si>
    <t>Current</t>
  </si>
  <si>
    <t>Nonaccrual</t>
  </si>
  <si>
    <t>Total financing receivables</t>
  </si>
  <si>
    <t>Accruing 30-59 Days Past Due</t>
  </si>
  <si>
    <t>Financing receivables past due</t>
  </si>
  <si>
    <t>Accruing 60-89 Days Past Due</t>
  </si>
  <si>
    <t>Accruing Greater Than 90 Days</t>
  </si>
  <si>
    <t>Portfolio Loans | Accruing 30-59 Days Past Due</t>
  </si>
  <si>
    <t>Portfolio Loans | Accruing 60-89 Days Past Due</t>
  </si>
  <si>
    <t>Portfolio Loans | Accruing Greater Than 90 Days</t>
  </si>
  <si>
    <t>Portfolio Loans | Real Estate | Construction and land development | Accruing 30-59 Days Past Due</t>
  </si>
  <si>
    <t>Portfolio Loans | Real Estate | Construction and land development | Accruing 60-89 Days Past Due</t>
  </si>
  <si>
    <t>Portfolio Loans | Real Estate | Construction and land development | Accruing Greater Than 90 Days</t>
  </si>
  <si>
    <t>Portfolio Loans | Real Estate | Commercial real estate | Accruing 30-59 Days Past Due</t>
  </si>
  <si>
    <t>Portfolio Loans | Real Estate | Commercial real estate | Accruing 60-89 Days Past Due</t>
  </si>
  <si>
    <t>Portfolio Loans | Real Estate | Commercial real estate | Accruing Greater Than 90 Days</t>
  </si>
  <si>
    <t>Portfolio Loans | Real Estate | Residential real estate | Accruing 30-59 Days Past Due</t>
  </si>
  <si>
    <t>Portfolio Loans | Real Estate | Residential real estate | Accruing 60-89 Days Past Due</t>
  </si>
  <si>
    <t>Portfolio Loans | Real Estate | Residential real estate | Accruing Greater Than 90 Days</t>
  </si>
  <si>
    <t>Portfolio Loans | Commercial and financial | Commercial and financial | Accruing 30-59 Days Past Due</t>
  </si>
  <si>
    <t>Portfolio Loans | Commercial and financial | Commercial and financial | Accruing 60-89 Days Past Due</t>
  </si>
  <si>
    <t>Portfolio Loans | Commercial and financial | Commercial and financial | Accruing Greater Than 90 Days</t>
  </si>
  <si>
    <t>Portfolio Loans | Consumer | Consumer | Accruing 30-59 Days Past Due</t>
  </si>
  <si>
    <t>Portfolio Loans | Consumer | Consumer | Accruing 60-89 Days Past Due</t>
  </si>
  <si>
    <t>Portfolio Loans | Consumer | Consumer | Accruing Greater Than 90 Days</t>
  </si>
  <si>
    <t>PULs | Accruing 30-59 Days Past Due</t>
  </si>
  <si>
    <t>PULs | Accruing 60-89 Days Past Due</t>
  </si>
  <si>
    <t>PULs | Accruing Greater Than 90 Days</t>
  </si>
  <si>
    <t>PULs | Real Estate | Construction and land development | Accruing 30-59 Days Past Due</t>
  </si>
  <si>
    <t>PULs | Real Estate | Construction and land development | Accruing 60-89 Days Past Due</t>
  </si>
  <si>
    <t>PULs | Real Estate | Construction and land development | Accruing Greater Than 90 Days</t>
  </si>
  <si>
    <t>PULs | Real Estate | Commercial real estate | Accruing 30-59 Days Past Due</t>
  </si>
  <si>
    <t>PULs | Real Estate | Commercial real estate | Accruing 60-89 Days Past Due</t>
  </si>
  <si>
    <t>PULs | Real Estate | Commercial real estate | Accruing Greater Than 90 Days</t>
  </si>
  <si>
    <t>PULs | Real Estate | Residential real estate | Accruing 30-59 Days Past Due</t>
  </si>
  <si>
    <t>PULs | Real Estate | Residential real estate | Accruing 60-89 Days Past Due</t>
  </si>
  <si>
    <t>PULs | Real Estate | Residential real estate | Accruing Greater Than 90 Days</t>
  </si>
  <si>
    <t>PULs | Commercial and financial | Commercial and financial | Accruing 30-59 Days Past Due</t>
  </si>
  <si>
    <t>PULs | Commercial and financial | Commercial and financial | Accruing 60-89 Days Past Due</t>
  </si>
  <si>
    <t>PULs | Commercial and financial | Commercial and financial | Accruing Greater Than 90 Days</t>
  </si>
  <si>
    <t>PULs | Consumer | Consumer | Accruing 30-59 Days Past Due</t>
  </si>
  <si>
    <t>PULs | Consumer | Consumer | Accruing 60-89 Days Past Due</t>
  </si>
  <si>
    <t>PULs | Consumer | Consumer | Accruing Greater Than 90 Days</t>
  </si>
  <si>
    <t>PCI Loans | Accruing 30-59 Days Past Due</t>
  </si>
  <si>
    <t>PCI Loans | Accruing 60-89 Days Past Due</t>
  </si>
  <si>
    <t>PCI Loans | Accruing Greater Than 90 Days</t>
  </si>
  <si>
    <t>PCI Loans | Real Estate | Construction and land development | Accruing 30-59 Days Past Due</t>
  </si>
  <si>
    <t>PCI Loans | Real Estate | Construction and land development | Accruing 60-89 Days Past Due</t>
  </si>
  <si>
    <t>PCI Loans | Real Estate | Construction and land development | Accruing Greater Than 90 Days</t>
  </si>
  <si>
    <t>PCI Loans | Real Estate | Commercial real estate | Accruing 30-59 Days Past Due</t>
  </si>
  <si>
    <t>PCI Loans | Real Estate | Commercial real estate | Accruing 60-89 Days Past Due</t>
  </si>
  <si>
    <t>PCI Loans | Real Estate | Commercial real estate | Accruing Greater Than 90 Days</t>
  </si>
  <si>
    <t>PCI Loans | Real Estate | Residential real estate | Accruing 30-59 Days Past Due</t>
  </si>
  <si>
    <t>PCI Loans | Real Estate | Residential real estate | Accruing 60-89 Days Past Due</t>
  </si>
  <si>
    <t>PCI Loans | Real Estate | Residential real estate | Accruing Greater Than 90 Days</t>
  </si>
  <si>
    <t>PCI Loans | Commercial and financial | Commercial and financial | Accruing 30-59 Days Past Due</t>
  </si>
  <si>
    <t>PCI Loans | Commercial and financial | Commercial and financial | Accruing 60-89 Days Past Due</t>
  </si>
  <si>
    <t>PCI Loans | Commercial and financial | Commercial and financial | Accruing Greater Than 90 Days</t>
  </si>
  <si>
    <t>PCI Loans | Consumer | Consumer | Accruing 30-59 Days Past Due</t>
  </si>
  <si>
    <t>PCI Loans | Consumer | Consumer | Accruing 60-89 Days Past Due</t>
  </si>
  <si>
    <t>PCI Loans | Consumer | Consumer | Accruing Greater Than 90 Days</t>
  </si>
  <si>
    <t>Loans - Additional Information (Details)</t>
  </si>
  <si>
    <t>Dec. 31, 2018USD ($)payment</t>
  </si>
  <si>
    <t>Dec. 31, 2017USD ($)payment</t>
  </si>
  <si>
    <t>Dec. 31, 2016USD ($)payment</t>
  </si>
  <si>
    <t>Reduction in interest income</t>
  </si>
  <si>
    <t>Loans to directors and executive officers</t>
  </si>
  <si>
    <t>New loans offered</t>
  </si>
  <si>
    <t>Loans pledged as collateral for borrowings</t>
  </si>
  <si>
    <t>Payments for loans in default, number of payments | payment</t>
  </si>
  <si>
    <t>Accruals for trouble debt restructurings</t>
  </si>
  <si>
    <t>Average amount for loans impaired</t>
  </si>
  <si>
    <t>Interest income on impaired loans</t>
  </si>
  <si>
    <t>Interest income related to impaired loans with impairment measured on present value of expected future cash flows</t>
  </si>
  <si>
    <t>Loans - Risk Category, Class of Loans by Class of Loans (Details) - USD ($) $ in Thousands</t>
  </si>
  <si>
    <t>Financing Receivable, Recorded Investment [Line Items]</t>
  </si>
  <si>
    <t>Net Loans</t>
  </si>
  <si>
    <t>Pass</t>
  </si>
  <si>
    <t>Special Mention</t>
  </si>
  <si>
    <t>Substandard</t>
  </si>
  <si>
    <t>Doubtful</t>
  </si>
  <si>
    <t>Real Estate | Construction and land development | Pass</t>
  </si>
  <si>
    <t>Real Estate | Construction and land development | Special Mention</t>
  </si>
  <si>
    <t>Real Estate | Construction and land development | Substandard</t>
  </si>
  <si>
    <t>Real Estate | Construction and land development | Doubtful</t>
  </si>
  <si>
    <t>Real Estate | Commercial real estate | Pass</t>
  </si>
  <si>
    <t>Real Estate | Commercial real estate | Special Mention</t>
  </si>
  <si>
    <t>Real Estate | Commercial real estate | Substandard</t>
  </si>
  <si>
    <t>Real Estate | Commercial real estate | Doubtful</t>
  </si>
  <si>
    <t>Real Estate | Residential real estate | Pass</t>
  </si>
  <si>
    <t>Real Estate | Residential real estate | Special Mention</t>
  </si>
  <si>
    <t>Real Estate | Residential real estate | Substandard</t>
  </si>
  <si>
    <t>Real Estate | Residential real estate | Doubtful</t>
  </si>
  <si>
    <t>Commercial and financial | Commercial and financial | Pass</t>
  </si>
  <si>
    <t>Commercial and financial | Commercial and financial | Special Mention</t>
  </si>
  <si>
    <t>Commercial and financial | Commercial and financial | Substandard</t>
  </si>
  <si>
    <t>Commercial and financial | Commercial and financial | Doubtful</t>
  </si>
  <si>
    <t>Consumer | Consumer | Pass</t>
  </si>
  <si>
    <t>Consumer | Consumer | Special Mention</t>
  </si>
  <si>
    <t>Consumer | Consumer | Substandard</t>
  </si>
  <si>
    <t>Consumer | Consumer | Doubtful</t>
  </si>
  <si>
    <t>Loans - Changes in Accretable Yield on PCI Loans (Details) - USD ($) $ in Thousands</t>
  </si>
  <si>
    <t>Certain Loans Acquired in Transfer Not Accounted for as Debt Securities, Accretable Yield Movement Schedule [Roll Forward]</t>
  </si>
  <si>
    <t>Beginning balance</t>
  </si>
  <si>
    <t>Additions</t>
  </si>
  <si>
    <t>Deletions</t>
  </si>
  <si>
    <t>Accretion</t>
  </si>
  <si>
    <t>Reclassifications from non-accretable difference</t>
  </si>
  <si>
    <t>Ending Balance</t>
  </si>
  <si>
    <t>Loans - Impaired Financing Receivables, Excluding PCI Loans and Valuation Allowance (Details) - USD ($) $ in Thousands</t>
  </si>
  <si>
    <t>Recorded Investment</t>
  </si>
  <si>
    <t>Total Impaired Loans</t>
  </si>
  <si>
    <t>Unpaid Principal Balance</t>
  </si>
  <si>
    <t>Related Valuation Allowance</t>
  </si>
  <si>
    <t>Impaired Loans with No Related Allowance Recorded</t>
  </si>
  <si>
    <t>Impaired Loans with an Allowance Recorded</t>
  </si>
  <si>
    <t>Allowance for Loan Losses - Activity in Allowance for Loan Losses (Details) - USD ($) $ in Thousands</t>
  </si>
  <si>
    <t>Allowance for Loan Losses:</t>
  </si>
  <si>
    <t>Beginning Balance</t>
  </si>
  <si>
    <t>Charge- Offs</t>
  </si>
  <si>
    <t>Recoveries</t>
  </si>
  <si>
    <t>TDR Allowance Adjustments</t>
  </si>
  <si>
    <t>Allowance for Loan Losses - Loan Portfolio and Related Allowance (Details) - USD ($) $ in Thousands</t>
  </si>
  <si>
    <t>Individually Evaluated for Impairment</t>
  </si>
  <si>
    <t>Collectively Evaluated for Impairment</t>
  </si>
  <si>
    <t>Associated Allowance</t>
  </si>
  <si>
    <t>Real Estate | Construction and land development | PCI Loans</t>
  </si>
  <si>
    <t>Real Estate | Commercial real estate | PCI Loans</t>
  </si>
  <si>
    <t>Real Estate | Residential real estate | PCI Loans</t>
  </si>
  <si>
    <t>Commercial and financial | Commercial and financial | PCI Loans</t>
  </si>
  <si>
    <t>Consumer | Consumer | PCI Loans</t>
  </si>
  <si>
    <t>Allowance for Loan Losses - Additional Information (Details) - USD ($)</t>
  </si>
  <si>
    <t>Financing Receivable, Modifications [Line Items]</t>
  </si>
  <si>
    <t>Recapture of loan losses</t>
  </si>
  <si>
    <t>Loans | The Bank Shares Inc</t>
  </si>
  <si>
    <t>Remaining fair value adjustment for loans acquired</t>
  </si>
  <si>
    <t>Percentage of fair value adjustment for loans acquired</t>
  </si>
  <si>
    <t>3.86%</t>
  </si>
  <si>
    <t>2.00%</t>
  </si>
  <si>
    <t>Bank Premises and Equipment - Summary of Bank Premises and Equipment (Details) - USD ($) $ in Thousands</t>
  </si>
  <si>
    <t>Property, Plant and Equipment [Line Items]</t>
  </si>
  <si>
    <t>Cost</t>
  </si>
  <si>
    <t>Accumulated Depreciation &amp; Amortization</t>
  </si>
  <si>
    <t>Net Carrying Value</t>
  </si>
  <si>
    <t>Land</t>
  </si>
  <si>
    <t>Premises</t>
  </si>
  <si>
    <t>Furniture and Equipment</t>
  </si>
  <si>
    <t>Goodwill and Acquired Intangible Assets - Changes In Carrying Amount Of Goodwill (Details) - USD ($) $ in Thousands</t>
  </si>
  <si>
    <t>Goodwill [Roll Forward]</t>
  </si>
  <si>
    <t>Beginning of year</t>
  </si>
  <si>
    <t>Changes from business combinations</t>
  </si>
  <si>
    <t>Goodwill and Acquired Intangible Assets - Gross Carrying Amount and Accumulated Amortization of Intangible Asset (Details) - USD ($) $ in Thousands</t>
  </si>
  <si>
    <t>Finite-lived Intangible Assets [Roll Forward]</t>
  </si>
  <si>
    <t>Acquired CDI</t>
  </si>
  <si>
    <t>Amortization expense</t>
  </si>
  <si>
    <t>End of year</t>
  </si>
  <si>
    <t>Remaining average amortization period for CDI</t>
  </si>
  <si>
    <t>58 months</t>
  </si>
  <si>
    <t>63 months</t>
  </si>
  <si>
    <t>64 months</t>
  </si>
  <si>
    <t>Goodwill and Acquired Intangible Assets - Acquired Intangible Assets Consist of Core Deposit Intangibles (Details) - Deposit Base - USD ($) $ in Thousands</t>
  </si>
  <si>
    <t>Finite-Lived Intangible Assets [Line Items]</t>
  </si>
  <si>
    <t>Gross Carrying Amount</t>
  </si>
  <si>
    <t>Accumulated Amortization</t>
  </si>
  <si>
    <t>Goodwill and Acquired Intangible Assets - Additional Information (Details) - USD ($) $ in Millions</t>
  </si>
  <si>
    <t>2019 amortization expense</t>
  </si>
  <si>
    <t>2020 amortization expense</t>
  </si>
  <si>
    <t>2021 amortization expense</t>
  </si>
  <si>
    <t>2022 amortization expense</t>
  </si>
  <si>
    <t>2023 amortization expense</t>
  </si>
  <si>
    <t>Mortgage service rights retained from sale of SBA</t>
  </si>
  <si>
    <t>Borrowings - Federal Funds Purchased and Securities Sold Under Agreements to Repurchase (Details) - USD ($) $ in Thousands</t>
  </si>
  <si>
    <t>Maximum amount outstanding at any month end</t>
  </si>
  <si>
    <t>Weighted average interest rate at end of year</t>
  </si>
  <si>
    <t>1.14%</t>
  </si>
  <si>
    <t>0.71%</t>
  </si>
  <si>
    <t>0.31%</t>
  </si>
  <si>
    <t>Average amount outstanding</t>
  </si>
  <si>
    <t>Weighted average interest rate during the year</t>
  </si>
  <si>
    <t>0.90%</t>
  </si>
  <si>
    <t>0.46%</t>
  </si>
  <si>
    <t>0.26%</t>
  </si>
  <si>
    <t>Borrowings - Schedule of Collateral Type and Maturity (Details) - USD ($) $ in Thousands</t>
  </si>
  <si>
    <t>Short-term Debt [Line Items]</t>
  </si>
  <si>
    <t>Fair value of pledged securities – overnight and continuous</t>
  </si>
  <si>
    <t>Borrowings - Additional Information (Details) - USD ($) $ in Thousands</t>
  </si>
  <si>
    <t>Apr. 07, 2016</t>
  </si>
  <si>
    <t>Jul. 17, 2015</t>
  </si>
  <si>
    <t>Nov. 27, 2007</t>
  </si>
  <si>
    <t>Sep. 15, 2007</t>
  </si>
  <si>
    <t>Jun. 29, 2007</t>
  </si>
  <si>
    <t>Dec. 16, 2005</t>
  </si>
  <si>
    <t>Mar. 31, 2005</t>
  </si>
  <si>
    <t>Dec. 31, 2015</t>
  </si>
  <si>
    <t>Oct. 19, 2018</t>
  </si>
  <si>
    <t>Debt Instrument [Line Items]</t>
  </si>
  <si>
    <t>Junior subordinated deferrable interest notes issued</t>
  </si>
  <si>
    <t>Junior subordinated debentures private sales</t>
  </si>
  <si>
    <t>Debt Instrument Maturity Period One</t>
  </si>
  <si>
    <t>Debt outstanding</t>
  </si>
  <si>
    <t>Debt maturity date</t>
  </si>
  <si>
    <t>Dec. 26,
		2032</t>
  </si>
  <si>
    <t>Basis spread on variable rate</t>
  </si>
  <si>
    <t>6.07%</t>
  </si>
  <si>
    <t>Debt Instrument Maturity Period Two</t>
  </si>
  <si>
    <t>Mar. 17,
		2034</t>
  </si>
  <si>
    <t>5.58%</t>
  </si>
  <si>
    <t>Debt Instrument Maturity Period Three</t>
  </si>
  <si>
    <t>Feb. 23,
		2036</t>
  </si>
  <si>
    <t>Interest rate for period</t>
  </si>
  <si>
    <t>4.04%</t>
  </si>
  <si>
    <t>Fair value of debt</t>
  </si>
  <si>
    <t>Debt Instrument Maturity Period Four</t>
  </si>
  <si>
    <t>Dec. 30,
		2034</t>
  </si>
  <si>
    <t>Interest rate on junior subordinated loans</t>
  </si>
  <si>
    <t>4.38%</t>
  </si>
  <si>
    <t>LIBOR | Debt Instrument Maturity Period One</t>
  </si>
  <si>
    <t>32.50%</t>
  </si>
  <si>
    <t>LIBOR | Debt Instrument Maturity Period Two</t>
  </si>
  <si>
    <t>27.90%</t>
  </si>
  <si>
    <t>LIBOR | Debt Instrument Maturity Period Three</t>
  </si>
  <si>
    <t>13.90%</t>
  </si>
  <si>
    <t>LIBOR | Debt Instrument Maturity Period Four</t>
  </si>
  <si>
    <t>19.80%</t>
  </si>
  <si>
    <t>Federal Home Loan Bank</t>
  </si>
  <si>
    <t>Advances received</t>
  </si>
  <si>
    <t>Fixed rate interest rate on advances</t>
  </si>
  <si>
    <t>2.70%</t>
  </si>
  <si>
    <t>3.64%</t>
  </si>
  <si>
    <t>SBCF Statutory Trusts</t>
  </si>
  <si>
    <t>Contractual term</t>
  </si>
  <si>
    <t>30 years</t>
  </si>
  <si>
    <t>Secured Lines of Credit</t>
  </si>
  <si>
    <t>Advances from Federal Home Loan Banks</t>
  </si>
  <si>
    <t>Weighted average interest rate on Federal Home Loan Bank advances at end of year</t>
  </si>
  <si>
    <t>2.45%</t>
  </si>
  <si>
    <t>Weighted average interest rate on Federal Home Loan Bank advances during the year</t>
  </si>
  <si>
    <t>1.99%</t>
  </si>
  <si>
    <t>Early redemption costs</t>
  </si>
  <si>
    <t>Prepayment on Federal Home Loan Bank advances</t>
  </si>
  <si>
    <t>Trust I &amp; II</t>
  </si>
  <si>
    <t>Junior subordinated debentures</t>
  </si>
  <si>
    <t>Aggregate subordinated debentures</t>
  </si>
  <si>
    <t>Trust I</t>
  </si>
  <si>
    <t>Interest rate</t>
  </si>
  <si>
    <t>4.55%</t>
  </si>
  <si>
    <t>Common equity securities</t>
  </si>
  <si>
    <t>Trust I | LIBOR</t>
  </si>
  <si>
    <t>17.50%</t>
  </si>
  <si>
    <t>Trust II</t>
  </si>
  <si>
    <t>4.12%</t>
  </si>
  <si>
    <t>Trust II | LIBOR</t>
  </si>
  <si>
    <t>13.30%</t>
  </si>
  <si>
    <t>Trust III</t>
  </si>
  <si>
    <t>4.14%</t>
  </si>
  <si>
    <t>Trust III | LIBOR</t>
  </si>
  <si>
    <t>13.50%</t>
  </si>
  <si>
    <t>The Bank Shares Inc</t>
  </si>
  <si>
    <t>Secured lines of credit</t>
  </si>
  <si>
    <t>First Green Bancorp, Inc.</t>
  </si>
  <si>
    <t>Federal Home Loan Bank advances</t>
  </si>
  <si>
    <t>First Green Bancorp, Inc. | Federal Home Loan Bank Borrowings</t>
  </si>
  <si>
    <t>Employee Benefits and Stock Compensation - Additional Information (Details) - USD ($) $ in Millions</t>
  </si>
  <si>
    <t>May 24, 2018</t>
  </si>
  <si>
    <t>Aug. 26, 2015</t>
  </si>
  <si>
    <t>Share-based Compensation Arrangement by Share-based Payment Award [Line Items]</t>
  </si>
  <si>
    <t>Defined contribution plan charges to operations</t>
  </si>
  <si>
    <t>Number of shares authorized for issuance (in shares)</t>
  </si>
  <si>
    <t>Number of shares authorized for repurchase (in shares)</t>
  </si>
  <si>
    <t>Percent of fair market value that employees may purchase shares</t>
  </si>
  <si>
    <t>95.00%</t>
  </si>
  <si>
    <t>2013 Plan</t>
  </si>
  <si>
    <t>Remaining shares authorized for issuance (in shares)</t>
  </si>
  <si>
    <t>Maximum term</t>
  </si>
  <si>
    <t>10 years</t>
  </si>
  <si>
    <t>Restricted Stock</t>
  </si>
  <si>
    <t>Restricted Stock Units</t>
  </si>
  <si>
    <t>Restricted Stock Units | Minimum</t>
  </si>
  <si>
    <t>Target award percentage</t>
  </si>
  <si>
    <t>0.00%</t>
  </si>
  <si>
    <t>Restricted Stock Units | Maximum</t>
  </si>
  <si>
    <t>200.00%</t>
  </si>
  <si>
    <t>Employee Benefits and Stock Compensation - Impact of Shared-Based Compensation (Details) - USD ($) $ in Thousands</t>
  </si>
  <si>
    <t>Share-based compensation expense</t>
  </si>
  <si>
    <t>Income tax benefit</t>
  </si>
  <si>
    <t>Employee Benefits and Stock Compensation - Summary of Unrecognized Compensation Cost (Details) $ in Thousands</t>
  </si>
  <si>
    <t>Dec. 31, 2018USD ($)</t>
  </si>
  <si>
    <t>Unrecognized Compensation Cost</t>
  </si>
  <si>
    <t>Weighted-Average Period Remaining (Years)</t>
  </si>
  <si>
    <t>1 year 8 months 12 days</t>
  </si>
  <si>
    <t>1 year 6 months</t>
  </si>
  <si>
    <t>Stock options</t>
  </si>
  <si>
    <t>1 year 9 months 18 days</t>
  </si>
  <si>
    <t>Employee Benefits and Stock Compensation - Summary of Status of Restricted Stock and Restricted Stock Units (Details)</t>
  </si>
  <si>
    <t>Dec. 31, 2018$ / sharesshares</t>
  </si>
  <si>
    <t>Restricted Award Shares</t>
  </si>
  <si>
    <t>Non-vested beginning balance (in shares) | shares</t>
  </si>
  <si>
    <t>Granted (in shares) | shares</t>
  </si>
  <si>
    <t>Forfeited/Cancelled (in shares) | shares</t>
  </si>
  <si>
    <t>Vested (in shares) | shares</t>
  </si>
  <si>
    <t>Non-vested ending balance (in shares) | shares</t>
  </si>
  <si>
    <t>Weighted-Average Grant-Date Fair Value</t>
  </si>
  <si>
    <t>Non-vested at beginning of period (in dollars per share) | $ / shares</t>
  </si>
  <si>
    <t>Granted (in dollars per share) | $ / shares</t>
  </si>
  <si>
    <t>Forfeited/Cancelled (in dollars per share) | $ / shares</t>
  </si>
  <si>
    <t>Vested (in dollars per share) | $ / shares</t>
  </si>
  <si>
    <t>Non-vested at ending of period (in dollars per share) | $ / shares</t>
  </si>
  <si>
    <t>Employee Benefits and Stock Compensation - Summary of Restricted Stock and Restricted Stock Units (Details) - USD ($) $ / shares in Units, $ in Thousands</t>
  </si>
  <si>
    <t>Shares granted (in shares)</t>
  </si>
  <si>
    <t>Weighted-average grant date fair value (in dollars per share)</t>
  </si>
  <si>
    <t>Fair value of awards vested</t>
  </si>
  <si>
    <t>Employee Benefits and Stock Compensation - Summary of the Fair Value of Each Option Grant on the Date of Grant (Details) - Stock Option</t>
  </si>
  <si>
    <t>Risk-free interest rates</t>
  </si>
  <si>
    <t>2.56%</t>
  </si>
  <si>
    <t>1.85%</t>
  </si>
  <si>
    <t>1.63%</t>
  </si>
  <si>
    <t>Expected dividend yield</t>
  </si>
  <si>
    <t>Expected volatility</t>
  </si>
  <si>
    <t>26.60%</t>
  </si>
  <si>
    <t>25.40%</t>
  </si>
  <si>
    <t>21.90%</t>
  </si>
  <si>
    <t>Expected lives (years)</t>
  </si>
  <si>
    <t>Employee Benefits and Stock Compensation - Summary of Stock Options Outstanding and Exercisable (Details) - Stock options $ / shares in Units, $ in Thousands</t>
  </si>
  <si>
    <t>Dec. 31, 2018USD ($)$ / sharesshares</t>
  </si>
  <si>
    <t>Options</t>
  </si>
  <si>
    <t>Options, outstanding at beginning of period (in shares) | shares</t>
  </si>
  <si>
    <t>Options granted (in shares) | shares</t>
  </si>
  <si>
    <t>Options, exercised (in shares) | shares</t>
  </si>
  <si>
    <t>Options, forfeited (in shares) | shares</t>
  </si>
  <si>
    <t>Options, outstanding at end of period (in shares) | shares</t>
  </si>
  <si>
    <t>Options, exercisable at end of period (in shares) | shares</t>
  </si>
  <si>
    <t>Weighted-Average Exercise Price</t>
  </si>
  <si>
    <t>Weighted-average exercise price at beginning of period (in dollars per share) | $ / shares</t>
  </si>
  <si>
    <t>Weighted-average exercise price, granted (in dollars per share) | $ / shares</t>
  </si>
  <si>
    <t>Weighted-average exercise price, exercised (in dollars per share) | $ / shares</t>
  </si>
  <si>
    <t>Weighted-average exercise price, forfeited (in dollars per share) | $ / shares</t>
  </si>
  <si>
    <t>Weighted-average exercise price at end of period (in dollars per share) | $ / shares</t>
  </si>
  <si>
    <t>Weighted-average exercise price, exercisable at end of period (in dollars per share) | $ / shares</t>
  </si>
  <si>
    <t>Weighted- Average Remaining Contractual Term and Aggregate Intrinsic Value</t>
  </si>
  <si>
    <t>Weighted-average remaining contractual term, outstanding</t>
  </si>
  <si>
    <t>7 years 1 month 2 days</t>
  </si>
  <si>
    <t>Weighted-average remaining contractual term, exercisable</t>
  </si>
  <si>
    <t>6 years 14 days</t>
  </si>
  <si>
    <t>Aggregate intrinsic value, outstanding | $</t>
  </si>
  <si>
    <t>Aggregate intrinsic value, exercisable | $</t>
  </si>
  <si>
    <t>Employee Benefits and Stock Compensation - Summary of Stock Options (Details) - Stock Option - USD ($) $ / shares in Units, $ in Thousands</t>
  </si>
  <si>
    <t>Options granted (in shares)</t>
  </si>
  <si>
    <t>Intrinsic value of stock options exercised</t>
  </si>
  <si>
    <t>Employee Benefits and Stock Compensation - Summary of Information Related to Stock Options (Details)</t>
  </si>
  <si>
    <t>Options outstanding (in shares) | shares</t>
  </si>
  <si>
    <t>Remaining Contractual Life (Years)</t>
  </si>
  <si>
    <t>7 years 1 month 6 days</t>
  </si>
  <si>
    <t>Options exercisable (in shares) | shares</t>
  </si>
  <si>
    <t>Weighted average exercise price (in dollars per share)</t>
  </si>
  <si>
    <t>$10.54 to $14.82</t>
  </si>
  <si>
    <t>5 years 2 months 12 days</t>
  </si>
  <si>
    <t>Range of exercise prices, lower limit</t>
  </si>
  <si>
    <t>Range of exercise prices,upper limit</t>
  </si>
  <si>
    <t>$15.99 to $28.69</t>
  </si>
  <si>
    <t>$31.15 to $31.15</t>
  </si>
  <si>
    <t>9 years 3 months 18 days</t>
  </si>
  <si>
    <t>Employee Benefits and Stock Compensation - Employee Stock Purchase Plan (Details) - ESPP - $ / shares</t>
  </si>
  <si>
    <t>Weighted-average employee purchase price (in dollars per share)</t>
  </si>
  <si>
    <t>Lease Commitments - Future Minimum Lease Payments Under Leases and Rent Expense (Details) - USD ($) $ in Thousands</t>
  </si>
  <si>
    <t>Operating Leases, Future Minimum Payments Due, Fiscal Year Maturity [Abstract]</t>
  </si>
  <si>
    <t>Thereafter</t>
  </si>
  <si>
    <t>Rent expense charged to operations</t>
  </si>
  <si>
    <t>Income Taxes - Summary of Income Tax Expense Benefit (Details) - USD ($) $ in Thousands</t>
  </si>
  <si>
    <t>Federal</t>
  </si>
  <si>
    <t>State</t>
  </si>
  <si>
    <t>Deferred</t>
  </si>
  <si>
    <t>Total income tax provision</t>
  </si>
  <si>
    <t>Income Taxes - Reconciliation of Expected Tax Benefit with Pretax Income (Details) - USD ($) $ in Thousands</t>
  </si>
  <si>
    <t>Tax rate applied to income before income taxes</t>
  </si>
  <si>
    <t>Increase (decrease) resulting from the effects of:</t>
  </si>
  <si>
    <t>Tax law change</t>
  </si>
  <si>
    <t>Nondeductible acquisition costs</t>
  </si>
  <si>
    <t>Tax exempt interest on loans, obligations of states and political subdivisions and bank owned life insurance</t>
  </si>
  <si>
    <t>State income taxes</t>
  </si>
  <si>
    <t>Tax credit investments</t>
  </si>
  <si>
    <t>Stock compensation</t>
  </si>
  <si>
    <t>Federal tax provision</t>
  </si>
  <si>
    <t>State tax provision</t>
  </si>
  <si>
    <t>Income Taxes - Summary of Net Deferred Tax Assets (Liabilities) (Details) - USD ($) $ in Thousands</t>
  </si>
  <si>
    <t>Dec. 21, 2017</t>
  </si>
  <si>
    <t>Deferred Tax Assets, Gross [Abstract]</t>
  </si>
  <si>
    <t>Allowance for loan losses</t>
  </si>
  <si>
    <t>Premises and equipment</t>
  </si>
  <si>
    <t>Accrued stock compensation</t>
  </si>
  <si>
    <t>Federal tax loss carryforward</t>
  </si>
  <si>
    <t>State tax loss carryforward</t>
  </si>
  <si>
    <t>Alternative minimum tax credit carryforward</t>
  </si>
  <si>
    <t>Net unrealized securities losses</t>
  </si>
  <si>
    <t>Deferred compensation</t>
  </si>
  <si>
    <t>Accrued interest and fee income</t>
  </si>
  <si>
    <t>Gross deferred tax assets</t>
  </si>
  <si>
    <t>Less: Valuation allowance</t>
  </si>
  <si>
    <t>Deferred tax assets net of valuation allowance</t>
  </si>
  <si>
    <t>Deferred Tax Liabilities, Gross [Abstract]</t>
  </si>
  <si>
    <t>Core deposit base intangible</t>
  </si>
  <si>
    <t>Gross deferred tax liabilities</t>
  </si>
  <si>
    <t>Income Taxes - Additional Information (Details) - USD ($)</t>
  </si>
  <si>
    <t>Sep. 30, 2016</t>
  </si>
  <si>
    <t>Operating Loss Carryforwards [Line Items]</t>
  </si>
  <si>
    <t>Unrealized losses on certain investment in debt securities</t>
  </si>
  <si>
    <t>Unrealized losses on certain investments</t>
  </si>
  <si>
    <t>Deferred income tax assets</t>
  </si>
  <si>
    <t>Accrual for income tax interest or penalties</t>
  </si>
  <si>
    <t>Amortization reflected as income expense related to affordable housing project investments</t>
  </si>
  <si>
    <t>Affordable housing project tax credits</t>
  </si>
  <si>
    <t>Affordable housing project tax benefits</t>
  </si>
  <si>
    <t>Carrying value of affordable housing tax credits</t>
  </si>
  <si>
    <t>Affordable housing tax credits, unfunded amounts</t>
  </si>
  <si>
    <t>Unrecognized income tax benefits</t>
  </si>
  <si>
    <t>One-time charge to income tax expense as a result of the tax cuts and jobs act of 2017</t>
  </si>
  <si>
    <t>Adjustment to true-up tax benefit related to tax cuts and jobs act of 2017</t>
  </si>
  <si>
    <t>U.S. Federal</t>
  </si>
  <si>
    <t>State and Local Jurisdiction</t>
  </si>
  <si>
    <t>Accounting Standards Update 2016-09</t>
  </si>
  <si>
    <t>Income Taxes - Summary of Balances Before and After the Adjustment Between AOCI and Retained Earnings (Details) - USD ($) $ in Thousands</t>
  </si>
  <si>
    <t>Income Tax Adjustments [Line Items]</t>
  </si>
  <si>
    <t>Preconfirmation, retained earnings (deficit)</t>
  </si>
  <si>
    <t>Accumulated other comprehensive income, before adjustment</t>
  </si>
  <si>
    <t>Accumulated other comprehensive income, adjusted</t>
  </si>
  <si>
    <t>Retained Earnings</t>
  </si>
  <si>
    <t>Adjustment for ASU 2018-02</t>
  </si>
  <si>
    <t>AOCI Attributable to Parent</t>
  </si>
  <si>
    <t>Noninterest Income and Expenses - Summary of Noninterest Income and Expense (Details) - USD ($) $ in Thousands</t>
  </si>
  <si>
    <t>Noninterest Income</t>
  </si>
  <si>
    <t>Service charges on deposit accounts</t>
  </si>
  <si>
    <t>Trust fees</t>
  </si>
  <si>
    <t>Mortgage banking fees</t>
  </si>
  <si>
    <t>Brokerage commissions and fees</t>
  </si>
  <si>
    <t>Marine finance fees</t>
  </si>
  <si>
    <t>Interchange income</t>
  </si>
  <si>
    <t>BOLI Income</t>
  </si>
  <si>
    <t>Securities (losses) gains, net</t>
  </si>
  <si>
    <t>Noninterest Expenses</t>
  </si>
  <si>
    <t>Salaries and wages</t>
  </si>
  <si>
    <t>Employee benefits</t>
  </si>
  <si>
    <t>Outsourced data processing costs</t>
  </si>
  <si>
    <t>Telephone and data lines</t>
  </si>
  <si>
    <t>Occupancy</t>
  </si>
  <si>
    <t>Furniture and equipment</t>
  </si>
  <si>
    <t>Marketing</t>
  </si>
  <si>
    <t>Legal and professional fees</t>
  </si>
  <si>
    <t>FDIC assessments</t>
  </si>
  <si>
    <t>Amortization of intangibles</t>
  </si>
  <si>
    <t>Foreclosed property expense and net loss (gain) on sale</t>
  </si>
  <si>
    <t>Early redemption cost for Federal Home Loan Bank advances</t>
  </si>
  <si>
    <t>Total Noninterest Expenses</t>
  </si>
  <si>
    <t>Shareholders' Equity - Summary of Required Regulatory Capital (Details) - USD ($) $ in Thousands</t>
  </si>
  <si>
    <t>Parent Company</t>
  </si>
  <si>
    <t>Compliance with Regulatory Capital Requirements under Banking Regulations [Line Items]</t>
  </si>
  <si>
    <t>Total Risk-Based Capital Ratio (to risk-weighted assets), Amount</t>
  </si>
  <si>
    <t>Tier 1 Capital (to risk-weighted assets), Amount</t>
  </si>
  <si>
    <t>Common Equity Tier 1 Capital (to risk-weighted assets), Amount</t>
  </si>
  <si>
    <t>Leverage (to adjusted average assets), Amount</t>
  </si>
  <si>
    <t>Total Risk-Based Capital Ratio (to risk-weighted assets), Ratio</t>
  </si>
  <si>
    <t>14.43%</t>
  </si>
  <si>
    <t>14.24%</t>
  </si>
  <si>
    <t>Tier 1 Capital (to risk-weighted assets), Ratio</t>
  </si>
  <si>
    <t>13.80%</t>
  </si>
  <si>
    <t>13.61%</t>
  </si>
  <si>
    <t>Common Equity Tier 1 Capital (to risk-weighted assets), Ratio</t>
  </si>
  <si>
    <t>12.43%</t>
  </si>
  <si>
    <t>12.04%</t>
  </si>
  <si>
    <t>Leverage (to adjusted average assets), Ratio</t>
  </si>
  <si>
    <t>11.16%</t>
  </si>
  <si>
    <t>10.68%</t>
  </si>
  <si>
    <t>Total Risk-Based Capital Ratio (to risk-weighted assets), Minimum for Capital Adequacy Purpose, Amount</t>
  </si>
  <si>
    <t>Tier 1 Capital (to risk-weighted assets), Minimum for Capital Adequacy Purpose, Amount</t>
  </si>
  <si>
    <t>Common Equity Tier 1 Capital (to risk-weighted assets), Minimum for Capital, Adequacy Purpose, Amount</t>
  </si>
  <si>
    <t>Leverage (to adjusted average assets), Minimum for Capital Adequacy Purpose, Amount</t>
  </si>
  <si>
    <t>Total Risk-Based Capital Ratio (to risk-weighted assets), Minimum for Capital Adequacy Purpose, Ratio</t>
  </si>
  <si>
    <t>8.00%</t>
  </si>
  <si>
    <t>Tier 1 Capital (to risk-weighted assets), Minimum for Capital Adequacy Purpose, Ratio</t>
  </si>
  <si>
    <t>6.00%</t>
  </si>
  <si>
    <t>Common Equity Tier 1 Capital (to risk-weighted assets), Minimum for Capital, Adequacy Purpose, Ratio</t>
  </si>
  <si>
    <t>4.50%</t>
  </si>
  <si>
    <t>Leverage (to adjusted average assets), Minimum for Capital Adequacy Purpose, Ratio</t>
  </si>
  <si>
    <t>4.00%</t>
  </si>
  <si>
    <t>Seacoast National Bank (A Wholly Owned Bank Subsidiary)</t>
  </si>
  <si>
    <t>13.60%</t>
  </si>
  <si>
    <t>13.04%</t>
  </si>
  <si>
    <t>12.97%</t>
  </si>
  <si>
    <t>12.41%</t>
  </si>
  <si>
    <t>10.49%</t>
  </si>
  <si>
    <t>9.72%</t>
  </si>
  <si>
    <t>Total Risk-Based Capital Ratio (to risk-weighted assets), Minimum To Be Well Capitalized Under Prompt Corrective Action Provisions, Amount</t>
  </si>
  <si>
    <t>Tier 1 Capital (to risk-weighted assets), Minimum To Be Well Capitalized Under Prompt Corrective Action Provisions, Amount</t>
  </si>
  <si>
    <t>Common Equity Tier 1 Capital (to risk-weighted assets), Minimum To Be Well Capitalized Under Prompt Corrective Action Provisions, Amount</t>
  </si>
  <si>
    <t>Leverage (to adjusted average assets), Minimum To Be Well Capitalized Under Prompt Corrective Action Provisions, Amount</t>
  </si>
  <si>
    <t>Total Risk-Based Capital Ratio (to risk-weighted assets), Minimum To Be Well Capitalized Under Prompt Corrective Action Provisions, Ratio</t>
  </si>
  <si>
    <t>10.00%</t>
  </si>
  <si>
    <t>Tier 1 Capital (to risk-weighted assets), Minimum To Be Well Capitalized Under Prompt Corrective Action Provisions, Ratio</t>
  </si>
  <si>
    <t>Common Equity Tier 1 Capital (to risk-weighted assets), Minimum To Be Well Capitalized Under Prompt Corrective Action Provisions, Ratio</t>
  </si>
  <si>
    <t>6.50%</t>
  </si>
  <si>
    <t>Leverage (to adjusted average assets), Minimum To Be Well Capitalized Under Prompt Corrective Action Provisions, Ratio</t>
  </si>
  <si>
    <t>5.00%</t>
  </si>
  <si>
    <t>Shareholders' Equity - Additional Information (Details) - USD ($) $ in Thousands</t>
  </si>
  <si>
    <t>Feb. 21, 2017</t>
  </si>
  <si>
    <t>Capital conservation buffer rate</t>
  </si>
  <si>
    <t>1.875%</t>
  </si>
  <si>
    <t>1.25%</t>
  </si>
  <si>
    <t>Shares issued from treasury stock (in shares)</t>
  </si>
  <si>
    <t>Issuance of common stock (in shares)</t>
  </si>
  <si>
    <t>Proceeds from issuance of common stock</t>
  </si>
  <si>
    <t>Parent</t>
  </si>
  <si>
    <t>Shareholders</t>
  </si>
  <si>
    <t>Stock Purchase Plan</t>
  </si>
  <si>
    <t>Reserved common shares for issuance (in shares)</t>
  </si>
  <si>
    <t>Profit Sharing Plan</t>
  </si>
  <si>
    <t>Seacoast Banking Corporation of Florida (Parent Company Only) Financial Information - Summary of Balance Sheet (Details) - USD ($) $ in Thousands</t>
  </si>
  <si>
    <t>Liabilities and Shareholders' Equity</t>
  </si>
  <si>
    <t>Shareholders' equity</t>
  </si>
  <si>
    <t>Cash</t>
  </si>
  <si>
    <t>Securities purchased under agreement to resell with subsidiary bank, maturing within 30 days</t>
  </si>
  <si>
    <t>Investment in subsidiaries</t>
  </si>
  <si>
    <t>Seacoast Banking Corporation of Florida (Parent Company Only) Financial Information - Summary of Statements of Income (Loss) (Details) - USD ($) $ in Thousands</t>
  </si>
  <si>
    <t>Income</t>
  </si>
  <si>
    <t>Interest expense</t>
  </si>
  <si>
    <t>Other expenses</t>
  </si>
  <si>
    <t>Income tax provision (benefit)</t>
  </si>
  <si>
    <t>Interest/other</t>
  </si>
  <si>
    <t>Dividends from subsidiary Bank</t>
  </si>
  <si>
    <t>Income (loss) before income taxes and equity in undistributed income of subsidiaries</t>
  </si>
  <si>
    <t>Income (loss) before equity in undistributed income of subsidiaries</t>
  </si>
  <si>
    <t>Equity in undistributed income of subsidiaries</t>
  </si>
  <si>
    <t>Seacoast Banking Corporation of Florida (Parent Company Only) Financial Information - Summary of Statement of Cash Flows (Details) - USD ($) $ in Thousands</t>
  </si>
  <si>
    <t>Gain on sale of Visa Class B stock</t>
  </si>
  <si>
    <t>Net cash paid for bank acquisition</t>
  </si>
  <si>
    <t>Investment in unconsolidated subsidiary</t>
  </si>
  <si>
    <t>(Increase) decrease in securities purchased under agreement to resell, maturing within 30 days, net</t>
  </si>
  <si>
    <t>Stock based employment benefit plans</t>
  </si>
  <si>
    <t>Contingent Liabilities and Commitments with Off-Balance Sheet Risk - Additional Information (Details) - USD ($) $ in Thousands</t>
  </si>
  <si>
    <t>Fair Value, Off-balance Sheet Risks, Disclosure Information [Line Items]</t>
  </si>
  <si>
    <t>Commitment to extend credit amount</t>
  </si>
  <si>
    <t>Unfunded limited partner equity commitment</t>
  </si>
  <si>
    <t>Minimum</t>
  </si>
  <si>
    <t>Commitment to extend credit fixed interest rate</t>
  </si>
  <si>
    <t>3.24%</t>
  </si>
  <si>
    <t>Maximum</t>
  </si>
  <si>
    <t>Fixed Interest Rate Credit Risk</t>
  </si>
  <si>
    <t>Commitments to extend credit fixed interest rate</t>
  </si>
  <si>
    <t>Secured Credit Risk</t>
  </si>
  <si>
    <t>Secured amount of commitment to extend credit</t>
  </si>
  <si>
    <t>Secured</t>
  </si>
  <si>
    <t>Commitments to extend credit</t>
  </si>
  <si>
    <t>Contingent Liabilities and Commitments with Off-Balance Sheet Risk - Summary of Financial Instruments with Off-Balance-Sheet Risk (Details) - USD ($) $ in Thousands</t>
  </si>
  <si>
    <t>Contract or Notional Amount</t>
  </si>
  <si>
    <t>Standby letters of credit and financial guarantees written</t>
  </si>
  <si>
    <t>Unsecured</t>
  </si>
  <si>
    <t>Fair Value - Fair Value Measurements for Items Measured at Fair Value (Details) - USD ($) $ in Thousands</t>
  </si>
  <si>
    <t>Fair Value, Assets and Liabilities Measured on Recurring and Nonrecurring Basis [Line Items]</t>
  </si>
  <si>
    <t>Fair Value, Measurements, Recurring</t>
  </si>
  <si>
    <t>Equity securities</t>
  </si>
  <si>
    <t>Fair Value, Measurements, Recurring | Quoted Prices in Active Markets for Identical Assets</t>
  </si>
  <si>
    <t>Fair Value, Measurements, Recurring | Significant Other Observable Inputs</t>
  </si>
  <si>
    <t>Fair Value, Measurements, Recurring | Significant Other Unobservable Inputs</t>
  </si>
  <si>
    <t>Fair Value, Measurements, Nonrecurring</t>
  </si>
  <si>
    <t>Fair Value, Measurements, Nonrecurring | Quoted Prices in Active Markets for Identical Assets</t>
  </si>
  <si>
    <t>Fair Value, Measurements, Nonrecurring | Significant Other Observable Inputs</t>
  </si>
  <si>
    <t>Fair Value, Measurements, Nonrecurring | Significant Other Unobservable Inputs</t>
  </si>
  <si>
    <t>Fair Value - Fair Value of Contractual Balance and Gains or Losses (Details) - USD ($) $ in Thousands</t>
  </si>
  <si>
    <t>Aggregate fair value</t>
  </si>
  <si>
    <t>Contractual balance</t>
  </si>
  <si>
    <t>Excess</t>
  </si>
  <si>
    <t>Fair Value - Additional Information (Details) - USD ($) $ in Thousands</t>
  </si>
  <si>
    <t>Average capitalization rate</t>
  </si>
  <si>
    <t>7.60%</t>
  </si>
  <si>
    <t>Specific reserve for impaired loans</t>
  </si>
  <si>
    <t>Additions to level 3</t>
  </si>
  <si>
    <t>Reductions to level 3</t>
  </si>
  <si>
    <t>Fair value of impaired loans</t>
  </si>
  <si>
    <t>Other real estate owned and other reductions classified as level 3 transfers in</t>
  </si>
  <si>
    <t>Reductions</t>
  </si>
  <si>
    <t>Fair Value - Summary of Carrying Value and Fair Value of Company's Financial Instruments (Details) - USD ($) $ in Thousands</t>
  </si>
  <si>
    <t>Financial Assets</t>
  </si>
  <si>
    <t>Debt securities held to maturity</t>
  </si>
  <si>
    <t>Loans, net</t>
  </si>
  <si>
    <t>Quoted Prices in Active Markets for Identical Assets</t>
  </si>
  <si>
    <t>Financial Liabilities</t>
  </si>
  <si>
    <t>Federal Home Loan Bank (FHLB) borrowings</t>
  </si>
  <si>
    <t>Significant Other Observable Inputs</t>
  </si>
  <si>
    <t>Significant Other Unobservable Inputs</t>
  </si>
  <si>
    <t>Carrying Amount</t>
  </si>
  <si>
    <t>Earnings Per Share - Schedule of Earnings Per Share (Details) - USD ($) $ / shares in Units, $ in Thousands</t>
  </si>
  <si>
    <t>Shares excluded from computation of diluted EPS (in shares)</t>
  </si>
  <si>
    <t>Basic earnings per share</t>
  </si>
  <si>
    <t>Total weighted average common stock outstanding (in shares)</t>
  </si>
  <si>
    <t>Net income per share (in dollars per share)</t>
  </si>
  <si>
    <t>Diluted earnings per share</t>
  </si>
  <si>
    <t>Add: Dilutive effect of employee restricted stock and stock options (in shares)</t>
  </si>
  <si>
    <t>Total weighted average diluted stock outstanding (in shares)</t>
  </si>
  <si>
    <t>Business Combinations - Additional Information (Details) $ / shares in Units, $ in Thousands</t>
  </si>
  <si>
    <t>Oct. 19, 2018USD ($)branch$ / shares</t>
  </si>
  <si>
    <t>Nov. 03, 2017USD ($)branch$ / shares</t>
  </si>
  <si>
    <t>Oct. 20, 2017USD ($)branch$ / shares</t>
  </si>
  <si>
    <t>Apr. 07, 2017USD ($)branch$ / shares</t>
  </si>
  <si>
    <t>Dec. 31, 2016USD ($)</t>
  </si>
  <si>
    <t>Dec. 31, 2015USD ($)</t>
  </si>
  <si>
    <t>Business Acquisition [Line Items]</t>
  </si>
  <si>
    <t>Number of branches acquired | branch</t>
  </si>
  <si>
    <t>Goodwill, nondeductible for tax purposes</t>
  </si>
  <si>
    <t>Acquisition costs</t>
  </si>
  <si>
    <t>Gulf Shore Banc shares Inc</t>
  </si>
  <si>
    <t>Total assets acquired</t>
  </si>
  <si>
    <t>Loans acquired</t>
  </si>
  <si>
    <t>Deposits acquired</t>
  </si>
  <si>
    <t>Percentage of common stock acquired</t>
  </si>
  <si>
    <t>100.00%</t>
  </si>
  <si>
    <t>Cash portion, cash per share for common stock converted (in dollars per share) | $ / shares</t>
  </si>
  <si>
    <t>Common stock portion, number of Seacoast stock for each share of stock converted (in shares)</t>
  </si>
  <si>
    <t>Multiplied by common stock price per share (in dollars per share) | $ / shares</t>
  </si>
  <si>
    <t>NorthStar Bank</t>
  </si>
  <si>
    <t>NorthStar Bank | As Adjusted</t>
  </si>
  <si>
    <t>Palm Beach Community Bank</t>
  </si>
  <si>
    <t>Palm Beach Community Bank | As Adjusted</t>
  </si>
  <si>
    <t>Business Combinations - Purchase Price (Details) $ / shares in Units, $ in Thousands</t>
  </si>
  <si>
    <t>Oct. 19, 2018USD ($)$ / sharesshares</t>
  </si>
  <si>
    <t>Nov. 03, 2017USD ($)$ / sharesshares</t>
  </si>
  <si>
    <t>Oct. 20, 2017USD ($)$ / sharesshares</t>
  </si>
  <si>
    <t>Apr. 07, 2017USD ($)$ / sharesshares</t>
  </si>
  <si>
    <t>Value of shares exchanged for cash</t>
  </si>
  <si>
    <t>Number of shares outstanding (in shares) | shares</t>
  </si>
  <si>
    <t>Number of shares of Seacoast common stock issued (in shares) | shares</t>
  </si>
  <si>
    <t>Value of common stock issued</t>
  </si>
  <si>
    <t>Total purchase price</t>
  </si>
  <si>
    <t>Cash paid for NorthStar Banking vested Corporation stock options</t>
  </si>
  <si>
    <t>Business Combinations - Fair Value of the Assets Purchased, Including Goodwill, and Liabilities (Details) - USD ($) $ in Thousands</t>
  </si>
  <si>
    <t>Nov. 03, 2017</t>
  </si>
  <si>
    <t>Oct. 20, 2017</t>
  </si>
  <si>
    <t>Apr. 07, 2017</t>
  </si>
  <si>
    <t>Assets:</t>
  </si>
  <si>
    <t>Investment securities</t>
  </si>
  <si>
    <t>Fixed assets</t>
  </si>
  <si>
    <t>Core deposit intangibles</t>
  </si>
  <si>
    <t>Total assets</t>
  </si>
  <si>
    <t>Liabilities:</t>
  </si>
  <si>
    <t>Total liabilities</t>
  </si>
  <si>
    <t>NorthStar Bank | Measurement Period Adjustments</t>
  </si>
  <si>
    <t>NorthStar Bank | Initially Reported</t>
  </si>
  <si>
    <t>Palm Beach Community Bank | Measurement Period Adjustments</t>
  </si>
  <si>
    <t>Palm Beach Community Bank | Initially Reported</t>
  </si>
  <si>
    <t>Business Combinations - Fair Value of Acquired Loans (Details) - USD ($) $ in Thousands</t>
  </si>
  <si>
    <t>Book Balance</t>
  </si>
  <si>
    <t>Gulf Shore Banc shares Inc | Commercial real estate</t>
  </si>
  <si>
    <t>Gulf Shore Banc shares Inc | Commercial loans</t>
  </si>
  <si>
    <t>Gulf Shore Banc shares Inc | Single family residential real estate</t>
  </si>
  <si>
    <t>Gulf Shore Banc shares Inc | Construction/development/land</t>
  </si>
  <si>
    <t>Gulf Shore Banc shares Inc | Consumer and other loans</t>
  </si>
  <si>
    <t>Gulf Shore Banc shares Inc | PCI Loans</t>
  </si>
  <si>
    <t>NorthStar Bank | Commercial real estate</t>
  </si>
  <si>
    <t>NorthStar Bank | Commercial loans</t>
  </si>
  <si>
    <t>NorthStar Bank | Single family residential real estate</t>
  </si>
  <si>
    <t>NorthStar Bank | Construction/development/land</t>
  </si>
  <si>
    <t>NorthStar Bank | Consumer and other loans</t>
  </si>
  <si>
    <t>NorthStar Bank | PCI Loans</t>
  </si>
  <si>
    <t>Palm Beach Community Bank | Commercial real estate</t>
  </si>
  <si>
    <t>Palm Beach Community Bank | Commercial loans</t>
  </si>
  <si>
    <t>Palm Beach Community Bank | Single family residential real estate</t>
  </si>
  <si>
    <t>Palm Beach Community Bank | Construction/development/land</t>
  </si>
  <si>
    <t>Palm Beach Community Bank | Consumer and other loans</t>
  </si>
  <si>
    <t>Palm Beach Community Bank | PCI Loans</t>
  </si>
  <si>
    <t>First Green Bancorp, Inc. | Commercial real estate</t>
  </si>
  <si>
    <t>First Green Bancorp, Inc. | Commercial loans</t>
  </si>
  <si>
    <t>First Green Bancorp, Inc. | Single family residential real estate</t>
  </si>
  <si>
    <t>First Green Bancorp, Inc. | Construction/development/land</t>
  </si>
  <si>
    <t>First Green Bancorp, Inc. | Consumer and other loans</t>
  </si>
  <si>
    <t>First Green Bancorp, Inc. | PCI Loans</t>
  </si>
  <si>
    <t>Business Combinations - Purchased Credit Impaired Loans (Details) - USD ($) $ in Thousands</t>
  </si>
  <si>
    <t>Total purchased credit-impaired loan acquired</t>
  </si>
  <si>
    <t>Contractually required principal and interest</t>
  </si>
  <si>
    <t>Non-accretable difference</t>
  </si>
  <si>
    <t>Cash flows expected to be collected</t>
  </si>
  <si>
    <t>Accretable yield</t>
  </si>
  <si>
    <t>Business Combinations - Pro-Forma Information (Details) - USD ($) $ / shares in Units, $ in Thousands</t>
  </si>
  <si>
    <t>Net interest income</t>
  </si>
  <si>
    <t>Net income</t>
  </si>
  <si>
    <t>EPS - basic (in dollars per share)</t>
  </si>
  <si>
    <t>EPS - diluted (in dollars per share)</t>
  </si>
  <si>
    <t>Label</t>
  </si>
  <si>
    <t>Element</t>
  </si>
  <si>
    <t>Value</t>
  </si>
  <si>
    <t>Accounting Standards Update 2016-01 [Member] | AOCI Attributable to Parent [Member]</t>
  </si>
  <si>
    <t>Cumulative Effect of New Accounting Principle in Period of Adoption</t>
  </si>
  <si>
    <t>us-gaap_CumulativeEffectOfNewAccountingPrincipleInPeriodOfAdoption</t>
  </si>
  <si>
    <t>Accounting Standards Update 2016-01 [Member] | Retained Earnings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 &quot;#,##0.0000_);_(&quot;$ &quot;(#,##0.0000)" numFmtId="167"/>
    <numFmt formatCode="#,##0.0_);(#,##0.0)" numFmtId="168"/>
    <numFmt formatCode="#,##0.0000_);(#,##0.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3"/>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730708</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1489410982</v>
      </c>
    </row>
    <row r="17" spans="1:4">
      <c r="A17" s="4" t="s">
        <v>28</v>
      </c>
      <c r="B17" s="4" t="s">
        <v>29</v>
      </c>
    </row>
    <row r="18" spans="1:4">
      <c r="A18" s="4" t="s">
        <v>30</v>
      </c>
      <c r="C18" s="5" t="n">
        <v>513194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I1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202</v>
      </c>
      <c r="B1" s="2" t="s">
        <v>2</v>
      </c>
      <c r="C1" s="2" t="s">
        <v>766</v>
      </c>
      <c r="D1" s="2" t="s">
        <v>32</v>
      </c>
      <c r="E1" s="2" t="s">
        <v>1203</v>
      </c>
      <c r="F1" s="2" t="s">
        <v>1204</v>
      </c>
      <c r="G1" s="2" t="s">
        <v>1205</v>
      </c>
      <c r="H1" s="2" t="s">
        <v>33</v>
      </c>
      <c r="I1" s="2" t="s">
        <v>765</v>
      </c>
    </row>
    <row r="2" spans="1:9">
      <c r="A2" s="3" t="s">
        <v>1206</v>
      </c>
    </row>
    <row r="3" spans="1:9">
      <c r="A3" s="4" t="s">
        <v>92</v>
      </c>
      <c r="B3" s="6" t="n">
        <v>204753</v>
      </c>
      <c r="D3" s="6" t="n">
        <v>147578</v>
      </c>
      <c r="H3" s="6" t="n">
        <v>64649</v>
      </c>
      <c r="I3" s="6" t="n">
        <v>25211</v>
      </c>
    </row>
    <row r="4" spans="1:9">
      <c r="A4" s="4" t="s">
        <v>1178</v>
      </c>
    </row>
    <row r="5" spans="1:9">
      <c r="A5" s="3" t="s">
        <v>1206</v>
      </c>
    </row>
    <row r="6" spans="1:9">
      <c r="A6" s="4" t="s">
        <v>1088</v>
      </c>
      <c r="G6" s="6" t="n">
        <v>38267</v>
      </c>
    </row>
    <row r="7" spans="1:9">
      <c r="A7" s="4" t="s">
        <v>82</v>
      </c>
      <c r="G7" s="5" t="n">
        <v>17273</v>
      </c>
    </row>
    <row r="8" spans="1:9">
      <c r="A8" s="4" t="s">
        <v>1207</v>
      </c>
      <c r="G8" s="5" t="n">
        <v>316</v>
      </c>
    </row>
    <row r="9" spans="1:9">
      <c r="A9" s="4" t="s">
        <v>1152</v>
      </c>
      <c r="G9" s="5" t="n">
        <v>250876</v>
      </c>
    </row>
    <row r="10" spans="1:9">
      <c r="A10" s="4" t="s">
        <v>1208</v>
      </c>
      <c r="G10" s="5" t="n">
        <v>1307</v>
      </c>
    </row>
    <row r="11" spans="1:9">
      <c r="A11" s="4" t="s">
        <v>91</v>
      </c>
      <c r="G11" s="5" t="n">
        <v>13</v>
      </c>
    </row>
    <row r="12" spans="1:9">
      <c r="A12" s="4" t="s">
        <v>1209</v>
      </c>
      <c r="G12" s="5" t="n">
        <v>3927</v>
      </c>
    </row>
    <row r="13" spans="1:9">
      <c r="A13" s="4" t="s">
        <v>92</v>
      </c>
      <c r="G13" s="5" t="n">
        <v>37098</v>
      </c>
    </row>
    <row r="14" spans="1:9">
      <c r="A14" s="4" t="s">
        <v>96</v>
      </c>
      <c r="G14" s="5" t="n">
        <v>8572</v>
      </c>
    </row>
    <row r="15" spans="1:9">
      <c r="A15" s="4" t="s">
        <v>1210</v>
      </c>
      <c r="G15" s="5" t="n">
        <v>357649</v>
      </c>
    </row>
    <row r="16" spans="1:9">
      <c r="A16" s="3" t="s">
        <v>1211</v>
      </c>
    </row>
    <row r="17" spans="1:9">
      <c r="A17" s="4" t="s">
        <v>98</v>
      </c>
      <c r="G17" s="5" t="n">
        <v>285350</v>
      </c>
    </row>
    <row r="18" spans="1:9">
      <c r="A18" s="4" t="s">
        <v>110</v>
      </c>
      <c r="G18" s="5" t="n">
        <v>1382</v>
      </c>
    </row>
    <row r="19" spans="1:9">
      <c r="A19" s="4" t="s">
        <v>1212</v>
      </c>
      <c r="G19" s="6" t="n">
        <v>286732</v>
      </c>
    </row>
    <row r="20" spans="1:9">
      <c r="A20" s="4" t="s">
        <v>1213</v>
      </c>
    </row>
    <row r="21" spans="1:9">
      <c r="A21" s="3" t="s">
        <v>1206</v>
      </c>
    </row>
    <row r="22" spans="1:9">
      <c r="A22" s="4" t="s">
        <v>1088</v>
      </c>
      <c r="F22" s="6" t="n">
        <v>0</v>
      </c>
    </row>
    <row r="23" spans="1:9">
      <c r="A23" s="4" t="s">
        <v>1207</v>
      </c>
      <c r="F23" s="5" t="n">
        <v>0</v>
      </c>
    </row>
    <row r="24" spans="1:9">
      <c r="A24" s="4" t="s">
        <v>1152</v>
      </c>
      <c r="F24" s="5" t="n">
        <v>0</v>
      </c>
    </row>
    <row r="25" spans="1:9">
      <c r="A25" s="4" t="s">
        <v>1208</v>
      </c>
      <c r="F25" s="5" t="n">
        <v>0</v>
      </c>
    </row>
    <row r="26" spans="1:9">
      <c r="A26" s="4" t="s">
        <v>1209</v>
      </c>
      <c r="F26" s="5" t="n">
        <v>0</v>
      </c>
    </row>
    <row r="27" spans="1:9">
      <c r="A27" s="4" t="s">
        <v>92</v>
      </c>
      <c r="F27" s="5" t="n">
        <v>-99</v>
      </c>
    </row>
    <row r="28" spans="1:9">
      <c r="A28" s="4" t="s">
        <v>96</v>
      </c>
      <c r="F28" s="5" t="n">
        <v>99</v>
      </c>
    </row>
    <row r="29" spans="1:9">
      <c r="A29" s="4" t="s">
        <v>1210</v>
      </c>
      <c r="F29" s="5" t="n">
        <v>0</v>
      </c>
    </row>
    <row r="30" spans="1:9">
      <c r="A30" s="3" t="s">
        <v>1211</v>
      </c>
    </row>
    <row r="31" spans="1:9">
      <c r="A31" s="4" t="s">
        <v>98</v>
      </c>
      <c r="F31" s="5" t="n">
        <v>0</v>
      </c>
    </row>
    <row r="32" spans="1:9">
      <c r="A32" s="4" t="s">
        <v>110</v>
      </c>
      <c r="F32" s="5" t="n">
        <v>0</v>
      </c>
    </row>
    <row r="33" spans="1:9">
      <c r="A33" s="4" t="s">
        <v>1212</v>
      </c>
      <c r="F33" s="5" t="n">
        <v>0</v>
      </c>
    </row>
    <row r="34" spans="1:9">
      <c r="A34" s="4" t="s">
        <v>1214</v>
      </c>
    </row>
    <row r="35" spans="1:9">
      <c r="A35" s="3" t="s">
        <v>1206</v>
      </c>
    </row>
    <row r="36" spans="1:9">
      <c r="A36" s="4" t="s">
        <v>1088</v>
      </c>
      <c r="F36" s="5" t="n">
        <v>5485</v>
      </c>
    </row>
    <row r="37" spans="1:9">
      <c r="A37" s="4" t="s">
        <v>1207</v>
      </c>
      <c r="F37" s="5" t="n">
        <v>56123</v>
      </c>
    </row>
    <row r="38" spans="1:9">
      <c r="A38" s="4" t="s">
        <v>1152</v>
      </c>
      <c r="F38" s="5" t="n">
        <v>136832</v>
      </c>
    </row>
    <row r="39" spans="1:9">
      <c r="A39" s="4" t="s">
        <v>1208</v>
      </c>
      <c r="F39" s="5" t="n">
        <v>2637</v>
      </c>
    </row>
    <row r="40" spans="1:9">
      <c r="A40" s="4" t="s">
        <v>1209</v>
      </c>
      <c r="F40" s="5" t="n">
        <v>1275</v>
      </c>
    </row>
    <row r="41" spans="1:9">
      <c r="A41" s="4" t="s">
        <v>92</v>
      </c>
      <c r="F41" s="5" t="n">
        <v>12404</v>
      </c>
    </row>
    <row r="42" spans="1:9">
      <c r="A42" s="4" t="s">
        <v>96</v>
      </c>
      <c r="F42" s="5" t="n">
        <v>1522</v>
      </c>
    </row>
    <row r="43" spans="1:9">
      <c r="A43" s="4" t="s">
        <v>1210</v>
      </c>
      <c r="F43" s="5" t="n">
        <v>216278</v>
      </c>
    </row>
    <row r="44" spans="1:9">
      <c r="A44" s="3" t="s">
        <v>1211</v>
      </c>
    </row>
    <row r="45" spans="1:9">
      <c r="A45" s="4" t="s">
        <v>98</v>
      </c>
      <c r="F45" s="5" t="n">
        <v>182443</v>
      </c>
    </row>
    <row r="46" spans="1:9">
      <c r="A46" s="4" t="s">
        <v>110</v>
      </c>
      <c r="F46" s="5" t="n">
        <v>980</v>
      </c>
    </row>
    <row r="47" spans="1:9">
      <c r="A47" s="4" t="s">
        <v>1212</v>
      </c>
      <c r="F47" s="5" t="n">
        <v>183423</v>
      </c>
    </row>
    <row r="48" spans="1:9">
      <c r="A48" s="4" t="s">
        <v>1188</v>
      </c>
    </row>
    <row r="49" spans="1:9">
      <c r="A49" s="3" t="s">
        <v>1206</v>
      </c>
    </row>
    <row r="50" spans="1:9">
      <c r="A50" s="4" t="s">
        <v>1088</v>
      </c>
      <c r="F50" s="5" t="n">
        <v>5485</v>
      </c>
    </row>
    <row r="51" spans="1:9">
      <c r="A51" s="4" t="s">
        <v>1207</v>
      </c>
      <c r="F51" s="5" t="n">
        <v>56123</v>
      </c>
    </row>
    <row r="52" spans="1:9">
      <c r="A52" s="4" t="s">
        <v>1152</v>
      </c>
      <c r="F52" s="5" t="n">
        <v>136832</v>
      </c>
    </row>
    <row r="53" spans="1:9">
      <c r="A53" s="4" t="s">
        <v>1208</v>
      </c>
      <c r="F53" s="5" t="n">
        <v>2637</v>
      </c>
    </row>
    <row r="54" spans="1:9">
      <c r="A54" s="4" t="s">
        <v>1209</v>
      </c>
      <c r="F54" s="5" t="n">
        <v>1275</v>
      </c>
    </row>
    <row r="55" spans="1:9">
      <c r="A55" s="4" t="s">
        <v>92</v>
      </c>
      <c r="F55" s="5" t="n">
        <v>12305</v>
      </c>
    </row>
    <row r="56" spans="1:9">
      <c r="A56" s="4" t="s">
        <v>96</v>
      </c>
      <c r="F56" s="5" t="n">
        <v>1621</v>
      </c>
    </row>
    <row r="57" spans="1:9">
      <c r="A57" s="4" t="s">
        <v>1210</v>
      </c>
      <c r="F57" s="5" t="n">
        <v>216278</v>
      </c>
    </row>
    <row r="58" spans="1:9">
      <c r="A58" s="3" t="s">
        <v>1211</v>
      </c>
    </row>
    <row r="59" spans="1:9">
      <c r="A59" s="4" t="s">
        <v>98</v>
      </c>
      <c r="F59" s="5" t="n">
        <v>182443</v>
      </c>
    </row>
    <row r="60" spans="1:9">
      <c r="A60" s="4" t="s">
        <v>110</v>
      </c>
      <c r="F60" s="5" t="n">
        <v>980</v>
      </c>
    </row>
    <row r="61" spans="1:9">
      <c r="A61" s="4" t="s">
        <v>1212</v>
      </c>
      <c r="F61" s="6" t="n">
        <v>183423</v>
      </c>
    </row>
    <row r="62" spans="1:9">
      <c r="A62" s="4" t="s">
        <v>1215</v>
      </c>
    </row>
    <row r="63" spans="1:9">
      <c r="A63" s="3" t="s">
        <v>1206</v>
      </c>
    </row>
    <row r="64" spans="1:9">
      <c r="A64" s="4" t="s">
        <v>1088</v>
      </c>
      <c r="E64" s="6" t="n">
        <v>0</v>
      </c>
    </row>
    <row r="65" spans="1:9">
      <c r="A65" s="4" t="s">
        <v>1207</v>
      </c>
      <c r="E65" s="5" t="n">
        <v>0</v>
      </c>
    </row>
    <row r="66" spans="1:9">
      <c r="A66" s="4" t="s">
        <v>1152</v>
      </c>
      <c r="E66" s="5" t="n">
        <v>-1772</v>
      </c>
    </row>
    <row r="67" spans="1:9">
      <c r="A67" s="4" t="s">
        <v>1208</v>
      </c>
      <c r="E67" s="5" t="n">
        <v>0</v>
      </c>
    </row>
    <row r="68" spans="1:9">
      <c r="A68" s="4" t="s">
        <v>1209</v>
      </c>
      <c r="E68" s="5" t="n">
        <v>0</v>
      </c>
    </row>
    <row r="69" spans="1:9">
      <c r="A69" s="4" t="s">
        <v>92</v>
      </c>
      <c r="E69" s="5" t="n">
        <v>1076</v>
      </c>
    </row>
    <row r="70" spans="1:9">
      <c r="A70" s="4" t="s">
        <v>96</v>
      </c>
      <c r="E70" s="5" t="n">
        <v>696</v>
      </c>
    </row>
    <row r="71" spans="1:9">
      <c r="A71" s="4" t="s">
        <v>1210</v>
      </c>
      <c r="E71" s="5" t="n">
        <v>0</v>
      </c>
    </row>
    <row r="72" spans="1:9">
      <c r="A72" s="3" t="s">
        <v>1211</v>
      </c>
    </row>
    <row r="73" spans="1:9">
      <c r="A73" s="4" t="s">
        <v>98</v>
      </c>
      <c r="E73" s="5" t="n">
        <v>0</v>
      </c>
    </row>
    <row r="74" spans="1:9">
      <c r="A74" s="4" t="s">
        <v>110</v>
      </c>
      <c r="E74" s="5" t="n">
        <v>0</v>
      </c>
    </row>
    <row r="75" spans="1:9">
      <c r="A75" s="4" t="s">
        <v>1212</v>
      </c>
      <c r="E75" s="5" t="n">
        <v>0</v>
      </c>
    </row>
    <row r="76" spans="1:9">
      <c r="A76" s="4" t="s">
        <v>1216</v>
      </c>
    </row>
    <row r="77" spans="1:9">
      <c r="A77" s="3" t="s">
        <v>1206</v>
      </c>
    </row>
    <row r="78" spans="1:9">
      <c r="A78" s="4" t="s">
        <v>1088</v>
      </c>
      <c r="E78" s="5" t="n">
        <v>9301</v>
      </c>
    </row>
    <row r="79" spans="1:9">
      <c r="A79" s="4" t="s">
        <v>1207</v>
      </c>
      <c r="E79" s="5" t="n">
        <v>22098</v>
      </c>
    </row>
    <row r="80" spans="1:9">
      <c r="A80" s="4" t="s">
        <v>1152</v>
      </c>
      <c r="E80" s="5" t="n">
        <v>272090</v>
      </c>
    </row>
    <row r="81" spans="1:9">
      <c r="A81" s="4" t="s">
        <v>1208</v>
      </c>
      <c r="E81" s="5" t="n">
        <v>7641</v>
      </c>
    </row>
    <row r="82" spans="1:9">
      <c r="A82" s="4" t="s">
        <v>1209</v>
      </c>
      <c r="E82" s="5" t="n">
        <v>2523</v>
      </c>
    </row>
    <row r="83" spans="1:9">
      <c r="A83" s="4" t="s">
        <v>92</v>
      </c>
      <c r="E83" s="5" t="n">
        <v>33428</v>
      </c>
    </row>
    <row r="84" spans="1:9">
      <c r="A84" s="4" t="s">
        <v>96</v>
      </c>
      <c r="E84" s="5" t="n">
        <v>9909</v>
      </c>
    </row>
    <row r="85" spans="1:9">
      <c r="A85" s="4" t="s">
        <v>1210</v>
      </c>
      <c r="E85" s="5" t="n">
        <v>356990</v>
      </c>
    </row>
    <row r="86" spans="1:9">
      <c r="A86" s="3" t="s">
        <v>1211</v>
      </c>
    </row>
    <row r="87" spans="1:9">
      <c r="A87" s="4" t="s">
        <v>98</v>
      </c>
      <c r="E87" s="5" t="n">
        <v>268633</v>
      </c>
    </row>
    <row r="88" spans="1:9">
      <c r="A88" s="4" t="s">
        <v>110</v>
      </c>
      <c r="E88" s="5" t="n">
        <v>16351</v>
      </c>
    </row>
    <row r="89" spans="1:9">
      <c r="A89" s="4" t="s">
        <v>1212</v>
      </c>
      <c r="E89" s="5" t="n">
        <v>284984</v>
      </c>
    </row>
    <row r="90" spans="1:9">
      <c r="A90" s="4" t="s">
        <v>1190</v>
      </c>
    </row>
    <row r="91" spans="1:9">
      <c r="A91" s="3" t="s">
        <v>1206</v>
      </c>
    </row>
    <row r="92" spans="1:9">
      <c r="A92" s="4" t="s">
        <v>1088</v>
      </c>
      <c r="E92" s="5" t="n">
        <v>9301</v>
      </c>
    </row>
    <row r="93" spans="1:9">
      <c r="A93" s="4" t="s">
        <v>1207</v>
      </c>
      <c r="E93" s="5" t="n">
        <v>22098</v>
      </c>
    </row>
    <row r="94" spans="1:9">
      <c r="A94" s="4" t="s">
        <v>1152</v>
      </c>
      <c r="E94" s="5" t="n">
        <v>270318</v>
      </c>
    </row>
    <row r="95" spans="1:9">
      <c r="A95" s="4" t="s">
        <v>1208</v>
      </c>
      <c r="E95" s="5" t="n">
        <v>7641</v>
      </c>
    </row>
    <row r="96" spans="1:9">
      <c r="A96" s="4" t="s">
        <v>1209</v>
      </c>
      <c r="E96" s="5" t="n">
        <v>2523</v>
      </c>
    </row>
    <row r="97" spans="1:9">
      <c r="A97" s="4" t="s">
        <v>92</v>
      </c>
      <c r="E97" s="5" t="n">
        <v>34504</v>
      </c>
    </row>
    <row r="98" spans="1:9">
      <c r="A98" s="4" t="s">
        <v>96</v>
      </c>
      <c r="E98" s="5" t="n">
        <v>10605</v>
      </c>
    </row>
    <row r="99" spans="1:9">
      <c r="A99" s="4" t="s">
        <v>1210</v>
      </c>
      <c r="E99" s="5" t="n">
        <v>356990</v>
      </c>
    </row>
    <row r="100" spans="1:9">
      <c r="A100" s="3" t="s">
        <v>1211</v>
      </c>
    </row>
    <row r="101" spans="1:9">
      <c r="A101" s="4" t="s">
        <v>98</v>
      </c>
      <c r="E101" s="5" t="n">
        <v>268633</v>
      </c>
    </row>
    <row r="102" spans="1:9">
      <c r="A102" s="4" t="s">
        <v>110</v>
      </c>
      <c r="E102" s="5" t="n">
        <v>16351</v>
      </c>
    </row>
    <row r="103" spans="1:9">
      <c r="A103" s="4" t="s">
        <v>1212</v>
      </c>
      <c r="E103" s="6" t="n">
        <v>284984</v>
      </c>
    </row>
    <row r="104" spans="1:9">
      <c r="A104" s="4" t="s">
        <v>831</v>
      </c>
    </row>
    <row r="105" spans="1:9">
      <c r="A105" s="3" t="s">
        <v>1206</v>
      </c>
    </row>
    <row r="106" spans="1:9">
      <c r="A106" s="4" t="s">
        <v>1088</v>
      </c>
      <c r="C106" s="6" t="n">
        <v>29434</v>
      </c>
    </row>
    <row r="107" spans="1:9">
      <c r="A107" s="4" t="s">
        <v>1207</v>
      </c>
      <c r="C107" s="5" t="n">
        <v>32145</v>
      </c>
    </row>
    <row r="108" spans="1:9">
      <c r="A108" s="4" t="s">
        <v>1152</v>
      </c>
      <c r="C108" s="5" t="n">
        <v>631497</v>
      </c>
    </row>
    <row r="109" spans="1:9">
      <c r="A109" s="4" t="s">
        <v>1208</v>
      </c>
      <c r="C109" s="5" t="n">
        <v>16828</v>
      </c>
    </row>
    <row r="110" spans="1:9">
      <c r="A110" s="4" t="s">
        <v>91</v>
      </c>
      <c r="C110" s="5" t="n">
        <v>410</v>
      </c>
    </row>
    <row r="111" spans="1:9">
      <c r="A111" s="4" t="s">
        <v>1209</v>
      </c>
      <c r="C111" s="5" t="n">
        <v>10170</v>
      </c>
    </row>
    <row r="112" spans="1:9">
      <c r="A112" s="4" t="s">
        <v>92</v>
      </c>
      <c r="C112" s="5" t="n">
        <v>56198</v>
      </c>
    </row>
    <row r="113" spans="1:9">
      <c r="A113" s="4" t="s">
        <v>96</v>
      </c>
      <c r="C113" s="5" t="n">
        <v>40669</v>
      </c>
    </row>
    <row r="114" spans="1:9">
      <c r="A114" s="4" t="s">
        <v>1210</v>
      </c>
      <c r="C114" s="5" t="n">
        <v>817351</v>
      </c>
    </row>
    <row r="115" spans="1:9">
      <c r="A115" s="3" t="s">
        <v>1211</v>
      </c>
    </row>
    <row r="116" spans="1:9">
      <c r="A116" s="4" t="s">
        <v>98</v>
      </c>
      <c r="C116" s="5" t="n">
        <v>624289</v>
      </c>
    </row>
    <row r="117" spans="1:9">
      <c r="A117" s="4" t="s">
        <v>110</v>
      </c>
      <c r="C117" s="5" t="n">
        <v>79018</v>
      </c>
    </row>
    <row r="118" spans="1:9">
      <c r="A118" s="4" t="s">
        <v>1212</v>
      </c>
      <c r="C118" s="6" t="n">
        <v>70330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17</v>
      </c>
      <c r="B1" s="2" t="s">
        <v>766</v>
      </c>
      <c r="C1" s="2" t="s">
        <v>1203</v>
      </c>
      <c r="D1" s="2" t="s">
        <v>1204</v>
      </c>
      <c r="E1" s="2" t="s">
        <v>1205</v>
      </c>
    </row>
    <row r="2" spans="1:5">
      <c r="A2" s="4" t="s">
        <v>1178</v>
      </c>
    </row>
    <row r="3" spans="1:5">
      <c r="A3" s="3" t="s">
        <v>1174</v>
      </c>
    </row>
    <row r="4" spans="1:5">
      <c r="A4" s="4" t="s">
        <v>1218</v>
      </c>
      <c r="E4" s="6" t="n">
        <v>256876</v>
      </c>
    </row>
    <row r="5" spans="1:5">
      <c r="A5" s="4" t="s">
        <v>263</v>
      </c>
      <c r="E5" s="5" t="n">
        <v>250876</v>
      </c>
    </row>
    <row r="6" spans="1:5">
      <c r="A6" s="4" t="s">
        <v>1219</v>
      </c>
    </row>
    <row r="7" spans="1:5">
      <c r="A7" s="3" t="s">
        <v>1174</v>
      </c>
    </row>
    <row r="8" spans="1:5">
      <c r="A8" s="4" t="s">
        <v>1218</v>
      </c>
      <c r="E8" s="5" t="n">
        <v>106729</v>
      </c>
    </row>
    <row r="9" spans="1:5">
      <c r="A9" s="4" t="s">
        <v>263</v>
      </c>
      <c r="E9" s="5" t="n">
        <v>103905</v>
      </c>
    </row>
    <row r="10" spans="1:5">
      <c r="A10" s="4" t="s">
        <v>1220</v>
      </c>
    </row>
    <row r="11" spans="1:5">
      <c r="A11" s="3" t="s">
        <v>1174</v>
      </c>
    </row>
    <row r="12" spans="1:5">
      <c r="A12" s="4" t="s">
        <v>1218</v>
      </c>
      <c r="E12" s="5" t="n">
        <v>32137</v>
      </c>
    </row>
    <row r="13" spans="1:5">
      <c r="A13" s="4" t="s">
        <v>263</v>
      </c>
      <c r="E13" s="5" t="n">
        <v>32247</v>
      </c>
    </row>
    <row r="14" spans="1:5">
      <c r="A14" s="4" t="s">
        <v>1221</v>
      </c>
    </row>
    <row r="15" spans="1:5">
      <c r="A15" s="3" t="s">
        <v>1174</v>
      </c>
    </row>
    <row r="16" spans="1:5">
      <c r="A16" s="4" t="s">
        <v>1218</v>
      </c>
      <c r="E16" s="5" t="n">
        <v>101281</v>
      </c>
    </row>
    <row r="17" spans="1:5">
      <c r="A17" s="4" t="s">
        <v>263</v>
      </c>
      <c r="E17" s="5" t="n">
        <v>99598</v>
      </c>
    </row>
    <row r="18" spans="1:5">
      <c r="A18" s="4" t="s">
        <v>1222</v>
      </c>
    </row>
    <row r="19" spans="1:5">
      <c r="A19" s="3" t="s">
        <v>1174</v>
      </c>
    </row>
    <row r="20" spans="1:5">
      <c r="A20" s="4" t="s">
        <v>1218</v>
      </c>
      <c r="E20" s="5" t="n">
        <v>13175</v>
      </c>
    </row>
    <row r="21" spans="1:5">
      <c r="A21" s="4" t="s">
        <v>263</v>
      </c>
      <c r="E21" s="5" t="n">
        <v>11653</v>
      </c>
    </row>
    <row r="22" spans="1:5">
      <c r="A22" s="4" t="s">
        <v>1223</v>
      </c>
    </row>
    <row r="23" spans="1:5">
      <c r="A23" s="3" t="s">
        <v>1174</v>
      </c>
    </row>
    <row r="24" spans="1:5">
      <c r="A24" s="4" t="s">
        <v>1218</v>
      </c>
      <c r="E24" s="5" t="n">
        <v>3554</v>
      </c>
    </row>
    <row r="25" spans="1:5">
      <c r="A25" s="4" t="s">
        <v>263</v>
      </c>
      <c r="E25" s="5" t="n">
        <v>3473</v>
      </c>
    </row>
    <row r="26" spans="1:5">
      <c r="A26" s="4" t="s">
        <v>1224</v>
      </c>
    </row>
    <row r="27" spans="1:5">
      <c r="A27" s="3" t="s">
        <v>1174</v>
      </c>
    </row>
    <row r="28" spans="1:5">
      <c r="A28" s="4" t="s">
        <v>1218</v>
      </c>
      <c r="E28" s="5" t="n">
        <v>0</v>
      </c>
    </row>
    <row r="29" spans="1:5">
      <c r="A29" s="4" t="s">
        <v>263</v>
      </c>
      <c r="E29" s="6" t="n">
        <v>0</v>
      </c>
    </row>
    <row r="30" spans="1:5">
      <c r="A30" s="4" t="s">
        <v>1187</v>
      </c>
    </row>
    <row r="31" spans="1:5">
      <c r="A31" s="3" t="s">
        <v>1174</v>
      </c>
    </row>
    <row r="32" spans="1:5">
      <c r="A32" s="4" t="s">
        <v>1218</v>
      </c>
      <c r="D32" s="6" t="n">
        <v>143444</v>
      </c>
    </row>
    <row r="33" spans="1:5">
      <c r="A33" s="4" t="s">
        <v>263</v>
      </c>
      <c r="D33" s="5" t="n">
        <v>136832</v>
      </c>
    </row>
    <row r="34" spans="1:5">
      <c r="A34" s="4" t="s">
        <v>1225</v>
      </c>
    </row>
    <row r="35" spans="1:5">
      <c r="A35" s="3" t="s">
        <v>1174</v>
      </c>
    </row>
    <row r="36" spans="1:5">
      <c r="A36" s="4" t="s">
        <v>1218</v>
      </c>
      <c r="D36" s="5" t="n">
        <v>73139</v>
      </c>
    </row>
    <row r="37" spans="1:5">
      <c r="A37" s="4" t="s">
        <v>263</v>
      </c>
      <c r="D37" s="5" t="n">
        <v>69554</v>
      </c>
    </row>
    <row r="38" spans="1:5">
      <c r="A38" s="4" t="s">
        <v>1226</v>
      </c>
    </row>
    <row r="39" spans="1:5">
      <c r="A39" s="3" t="s">
        <v>1174</v>
      </c>
    </row>
    <row r="40" spans="1:5">
      <c r="A40" s="4" t="s">
        <v>1218</v>
      </c>
      <c r="D40" s="5" t="n">
        <v>31200</v>
      </c>
    </row>
    <row r="41" spans="1:5">
      <c r="A41" s="4" t="s">
        <v>263</v>
      </c>
      <c r="D41" s="5" t="n">
        <v>30854</v>
      </c>
    </row>
    <row r="42" spans="1:5">
      <c r="A42" s="4" t="s">
        <v>1227</v>
      </c>
    </row>
    <row r="43" spans="1:5">
      <c r="A43" s="3" t="s">
        <v>1174</v>
      </c>
    </row>
    <row r="44" spans="1:5">
      <c r="A44" s="4" t="s">
        <v>1218</v>
      </c>
      <c r="D44" s="5" t="n">
        <v>15111</v>
      </c>
    </row>
    <row r="45" spans="1:5">
      <c r="A45" s="4" t="s">
        <v>263</v>
      </c>
      <c r="D45" s="5" t="n">
        <v>15096</v>
      </c>
    </row>
    <row r="46" spans="1:5">
      <c r="A46" s="4" t="s">
        <v>1228</v>
      </c>
    </row>
    <row r="47" spans="1:5">
      <c r="A47" s="3" t="s">
        <v>1174</v>
      </c>
    </row>
    <row r="48" spans="1:5">
      <c r="A48" s="4" t="s">
        <v>1218</v>
      </c>
      <c r="D48" s="5" t="n">
        <v>11706</v>
      </c>
    </row>
    <row r="49" spans="1:5">
      <c r="A49" s="4" t="s">
        <v>263</v>
      </c>
      <c r="D49" s="5" t="n">
        <v>10390</v>
      </c>
    </row>
    <row r="50" spans="1:5">
      <c r="A50" s="4" t="s">
        <v>1229</v>
      </c>
    </row>
    <row r="51" spans="1:5">
      <c r="A51" s="3" t="s">
        <v>1174</v>
      </c>
    </row>
    <row r="52" spans="1:5">
      <c r="A52" s="4" t="s">
        <v>1218</v>
      </c>
      <c r="D52" s="5" t="n">
        <v>6761</v>
      </c>
    </row>
    <row r="53" spans="1:5">
      <c r="A53" s="4" t="s">
        <v>263</v>
      </c>
      <c r="D53" s="5" t="n">
        <v>6645</v>
      </c>
    </row>
    <row r="54" spans="1:5">
      <c r="A54" s="4" t="s">
        <v>1230</v>
      </c>
    </row>
    <row r="55" spans="1:5">
      <c r="A55" s="3" t="s">
        <v>1174</v>
      </c>
    </row>
    <row r="56" spans="1:5">
      <c r="A56" s="4" t="s">
        <v>1218</v>
      </c>
      <c r="D56" s="5" t="n">
        <v>5527</v>
      </c>
    </row>
    <row r="57" spans="1:5">
      <c r="A57" s="4" t="s">
        <v>263</v>
      </c>
      <c r="D57" s="6" t="n">
        <v>4293</v>
      </c>
    </row>
    <row r="58" spans="1:5">
      <c r="A58" s="4" t="s">
        <v>1189</v>
      </c>
    </row>
    <row r="59" spans="1:5">
      <c r="A59" s="3" t="s">
        <v>1174</v>
      </c>
    </row>
    <row r="60" spans="1:5">
      <c r="A60" s="4" t="s">
        <v>1218</v>
      </c>
      <c r="C60" s="6" t="n">
        <v>275567</v>
      </c>
    </row>
    <row r="61" spans="1:5">
      <c r="A61" s="4" t="s">
        <v>263</v>
      </c>
      <c r="C61" s="5" t="n">
        <v>270318</v>
      </c>
    </row>
    <row r="62" spans="1:5">
      <c r="A62" s="4" t="s">
        <v>1231</v>
      </c>
    </row>
    <row r="63" spans="1:5">
      <c r="A63" s="3" t="s">
        <v>1174</v>
      </c>
    </row>
    <row r="64" spans="1:5">
      <c r="A64" s="4" t="s">
        <v>1218</v>
      </c>
      <c r="C64" s="5" t="n">
        <v>134705</v>
      </c>
    </row>
    <row r="65" spans="1:5">
      <c r="A65" s="4" t="s">
        <v>263</v>
      </c>
      <c r="C65" s="5" t="n">
        <v>132089</v>
      </c>
    </row>
    <row r="66" spans="1:5">
      <c r="A66" s="4" t="s">
        <v>1232</v>
      </c>
    </row>
    <row r="67" spans="1:5">
      <c r="A67" s="3" t="s">
        <v>1174</v>
      </c>
    </row>
    <row r="68" spans="1:5">
      <c r="A68" s="4" t="s">
        <v>1218</v>
      </c>
      <c r="C68" s="5" t="n">
        <v>36076</v>
      </c>
    </row>
    <row r="69" spans="1:5">
      <c r="A69" s="4" t="s">
        <v>263</v>
      </c>
      <c r="C69" s="5" t="n">
        <v>35876</v>
      </c>
    </row>
    <row r="70" spans="1:5">
      <c r="A70" s="4" t="s">
        <v>1233</v>
      </c>
    </row>
    <row r="71" spans="1:5">
      <c r="A71" s="3" t="s">
        <v>1174</v>
      </c>
    </row>
    <row r="72" spans="1:5">
      <c r="A72" s="4" t="s">
        <v>1218</v>
      </c>
      <c r="C72" s="5" t="n">
        <v>30153</v>
      </c>
    </row>
    <row r="73" spans="1:5">
      <c r="A73" s="4" t="s">
        <v>263</v>
      </c>
      <c r="C73" s="5" t="n">
        <v>30990</v>
      </c>
    </row>
    <row r="74" spans="1:5">
      <c r="A74" s="4" t="s">
        <v>1234</v>
      </c>
    </row>
    <row r="75" spans="1:5">
      <c r="A75" s="3" t="s">
        <v>1174</v>
      </c>
    </row>
    <row r="76" spans="1:5">
      <c r="A76" s="4" t="s">
        <v>1218</v>
      </c>
      <c r="C76" s="5" t="n">
        <v>69686</v>
      </c>
    </row>
    <row r="77" spans="1:5">
      <c r="A77" s="4" t="s">
        <v>263</v>
      </c>
      <c r="C77" s="5" t="n">
        <v>67425</v>
      </c>
    </row>
    <row r="78" spans="1:5">
      <c r="A78" s="4" t="s">
        <v>1235</v>
      </c>
    </row>
    <row r="79" spans="1:5">
      <c r="A79" s="3" t="s">
        <v>1174</v>
      </c>
    </row>
    <row r="80" spans="1:5">
      <c r="A80" s="4" t="s">
        <v>1218</v>
      </c>
      <c r="C80" s="5" t="n">
        <v>179</v>
      </c>
    </row>
    <row r="81" spans="1:5">
      <c r="A81" s="4" t="s">
        <v>263</v>
      </c>
      <c r="C81" s="5" t="n">
        <v>172</v>
      </c>
    </row>
    <row r="82" spans="1:5">
      <c r="A82" s="4" t="s">
        <v>1236</v>
      </c>
    </row>
    <row r="83" spans="1:5">
      <c r="A83" s="3" t="s">
        <v>1174</v>
      </c>
    </row>
    <row r="84" spans="1:5">
      <c r="A84" s="4" t="s">
        <v>1218</v>
      </c>
      <c r="C84" s="5" t="n">
        <v>4768</v>
      </c>
    </row>
    <row r="85" spans="1:5">
      <c r="A85" s="4" t="s">
        <v>263</v>
      </c>
      <c r="C85" s="6" t="n">
        <v>3766</v>
      </c>
    </row>
    <row r="86" spans="1:5">
      <c r="A86" s="4" t="s">
        <v>831</v>
      </c>
    </row>
    <row r="87" spans="1:5">
      <c r="A87" s="3" t="s">
        <v>1174</v>
      </c>
    </row>
    <row r="88" spans="1:5">
      <c r="A88" s="4" t="s">
        <v>1218</v>
      </c>
      <c r="B88" s="6" t="n">
        <v>668216</v>
      </c>
    </row>
    <row r="89" spans="1:5">
      <c r="A89" s="4" t="s">
        <v>263</v>
      </c>
      <c r="B89" s="5" t="n">
        <v>631497</v>
      </c>
    </row>
    <row r="90" spans="1:5">
      <c r="A90" s="4" t="s">
        <v>1237</v>
      </c>
    </row>
    <row r="91" spans="1:5">
      <c r="A91" s="3" t="s">
        <v>1174</v>
      </c>
    </row>
    <row r="92" spans="1:5">
      <c r="A92" s="4" t="s">
        <v>1218</v>
      </c>
      <c r="B92" s="5" t="n">
        <v>437767</v>
      </c>
    </row>
    <row r="93" spans="1:5">
      <c r="A93" s="4" t="s">
        <v>263</v>
      </c>
      <c r="B93" s="5" t="n">
        <v>406613</v>
      </c>
    </row>
    <row r="94" spans="1:5">
      <c r="A94" s="4" t="s">
        <v>1238</v>
      </c>
    </row>
    <row r="95" spans="1:5">
      <c r="A95" s="3" t="s">
        <v>1174</v>
      </c>
    </row>
    <row r="96" spans="1:5">
      <c r="A96" s="4" t="s">
        <v>1218</v>
      </c>
      <c r="B96" s="5" t="n">
        <v>56288</v>
      </c>
    </row>
    <row r="97" spans="1:5">
      <c r="A97" s="4" t="s">
        <v>263</v>
      </c>
      <c r="B97" s="5" t="n">
        <v>54973</v>
      </c>
    </row>
    <row r="98" spans="1:5">
      <c r="A98" s="4" t="s">
        <v>1239</v>
      </c>
    </row>
    <row r="99" spans="1:5">
      <c r="A99" s="3" t="s">
        <v>1174</v>
      </c>
    </row>
    <row r="100" spans="1:5">
      <c r="A100" s="4" t="s">
        <v>1218</v>
      </c>
      <c r="B100" s="5" t="n">
        <v>101674</v>
      </c>
    </row>
    <row r="101" spans="1:5">
      <c r="A101" s="4" t="s">
        <v>263</v>
      </c>
      <c r="B101" s="5" t="n">
        <v>101119</v>
      </c>
    </row>
    <row r="102" spans="1:5">
      <c r="A102" s="4" t="s">
        <v>1240</v>
      </c>
    </row>
    <row r="103" spans="1:5">
      <c r="A103" s="3" t="s">
        <v>1174</v>
      </c>
    </row>
    <row r="104" spans="1:5">
      <c r="A104" s="4" t="s">
        <v>1218</v>
      </c>
      <c r="B104" s="5" t="n">
        <v>61195</v>
      </c>
    </row>
    <row r="105" spans="1:5">
      <c r="A105" s="4" t="s">
        <v>263</v>
      </c>
      <c r="B105" s="5" t="n">
        <v>58385</v>
      </c>
    </row>
    <row r="106" spans="1:5">
      <c r="A106" s="4" t="s">
        <v>1241</v>
      </c>
    </row>
    <row r="107" spans="1:5">
      <c r="A107" s="3" t="s">
        <v>1174</v>
      </c>
    </row>
    <row r="108" spans="1:5">
      <c r="A108" s="4" t="s">
        <v>1218</v>
      </c>
      <c r="B108" s="5" t="n">
        <v>9156</v>
      </c>
    </row>
    <row r="109" spans="1:5">
      <c r="A109" s="4" t="s">
        <v>263</v>
      </c>
      <c r="B109" s="5" t="n">
        <v>8942</v>
      </c>
    </row>
    <row r="110" spans="1:5">
      <c r="A110" s="4" t="s">
        <v>1242</v>
      </c>
    </row>
    <row r="111" spans="1:5">
      <c r="A111" s="3" t="s">
        <v>1174</v>
      </c>
    </row>
    <row r="112" spans="1:5">
      <c r="A112" s="4" t="s">
        <v>1218</v>
      </c>
      <c r="B112" s="5" t="n">
        <v>2136</v>
      </c>
    </row>
    <row r="113" spans="1:5">
      <c r="A113" s="4" t="s">
        <v>263</v>
      </c>
      <c r="B113" s="6" t="n">
        <v>146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43</v>
      </c>
      <c r="B1" s="2" t="s">
        <v>766</v>
      </c>
      <c r="C1" s="2" t="s">
        <v>1203</v>
      </c>
      <c r="D1" s="2" t="s">
        <v>1204</v>
      </c>
    </row>
    <row r="2" spans="1:4">
      <c r="A2" s="4" t="s">
        <v>1187</v>
      </c>
    </row>
    <row r="3" spans="1:4">
      <c r="A3" s="3" t="s">
        <v>1174</v>
      </c>
    </row>
    <row r="4" spans="1:4">
      <c r="A4" s="4" t="s">
        <v>1244</v>
      </c>
      <c r="D4" s="6" t="n">
        <v>136832</v>
      </c>
    </row>
    <row r="5" spans="1:4">
      <c r="A5" s="4" t="s">
        <v>1230</v>
      </c>
    </row>
    <row r="6" spans="1:4">
      <c r="A6" s="3" t="s">
        <v>1174</v>
      </c>
    </row>
    <row r="7" spans="1:4">
      <c r="A7" s="4" t="s">
        <v>1245</v>
      </c>
      <c r="D7" s="5" t="n">
        <v>5596</v>
      </c>
    </row>
    <row r="8" spans="1:4">
      <c r="A8" s="4" t="s">
        <v>1246</v>
      </c>
      <c r="D8" s="5" t="n">
        <v>-689</v>
      </c>
    </row>
    <row r="9" spans="1:4">
      <c r="A9" s="4" t="s">
        <v>1247</v>
      </c>
      <c r="D9" s="5" t="n">
        <v>4907</v>
      </c>
    </row>
    <row r="10" spans="1:4">
      <c r="A10" s="4" t="s">
        <v>1248</v>
      </c>
      <c r="D10" s="5" t="n">
        <v>-614</v>
      </c>
    </row>
    <row r="11" spans="1:4">
      <c r="A11" s="4" t="s">
        <v>1244</v>
      </c>
      <c r="D11" s="6" t="n">
        <v>4293</v>
      </c>
    </row>
    <row r="12" spans="1:4">
      <c r="A12" s="4" t="s">
        <v>1189</v>
      </c>
    </row>
    <row r="13" spans="1:4">
      <c r="A13" s="3" t="s">
        <v>1174</v>
      </c>
    </row>
    <row r="14" spans="1:4">
      <c r="A14" s="4" t="s">
        <v>1244</v>
      </c>
      <c r="C14" s="6" t="n">
        <v>270318</v>
      </c>
    </row>
    <row r="15" spans="1:4">
      <c r="A15" s="4" t="s">
        <v>1236</v>
      </c>
    </row>
    <row r="16" spans="1:4">
      <c r="A16" s="3" t="s">
        <v>1174</v>
      </c>
    </row>
    <row r="17" spans="1:4">
      <c r="A17" s="4" t="s">
        <v>1245</v>
      </c>
      <c r="C17" s="5" t="n">
        <v>4768</v>
      </c>
    </row>
    <row r="18" spans="1:4">
      <c r="A18" s="4" t="s">
        <v>1246</v>
      </c>
      <c r="C18" s="5" t="n">
        <v>-1002</v>
      </c>
    </row>
    <row r="19" spans="1:4">
      <c r="A19" s="4" t="s">
        <v>1247</v>
      </c>
      <c r="C19" s="5" t="n">
        <v>3766</v>
      </c>
    </row>
    <row r="20" spans="1:4">
      <c r="A20" s="4" t="s">
        <v>1248</v>
      </c>
      <c r="C20" s="5" t="n">
        <v>0</v>
      </c>
    </row>
    <row r="21" spans="1:4">
      <c r="A21" s="4" t="s">
        <v>1244</v>
      </c>
      <c r="C21" s="6" t="n">
        <v>3766</v>
      </c>
    </row>
    <row r="22" spans="1:4">
      <c r="A22" s="4" t="s">
        <v>831</v>
      </c>
    </row>
    <row r="23" spans="1:4">
      <c r="A23" s="3" t="s">
        <v>1174</v>
      </c>
    </row>
    <row r="24" spans="1:4">
      <c r="A24" s="4" t="s">
        <v>1244</v>
      </c>
      <c r="B24" s="6" t="n">
        <v>631497</v>
      </c>
    </row>
    <row r="25" spans="1:4">
      <c r="A25" s="4" t="s">
        <v>1242</v>
      </c>
    </row>
    <row r="26" spans="1:4">
      <c r="A26" s="3" t="s">
        <v>1174</v>
      </c>
    </row>
    <row r="27" spans="1:4">
      <c r="A27" s="4" t="s">
        <v>1245</v>
      </c>
      <c r="B27" s="5" t="n">
        <v>2136</v>
      </c>
    </row>
    <row r="28" spans="1:4">
      <c r="A28" s="4" t="s">
        <v>1246</v>
      </c>
      <c r="B28" s="5" t="n">
        <v>-671</v>
      </c>
    </row>
    <row r="29" spans="1:4">
      <c r="A29" s="4" t="s">
        <v>1247</v>
      </c>
      <c r="B29" s="5" t="n">
        <v>1465</v>
      </c>
    </row>
    <row r="30" spans="1:4">
      <c r="A30" s="4" t="s">
        <v>1248</v>
      </c>
      <c r="B30" s="5" t="n">
        <v>0</v>
      </c>
    </row>
    <row r="31" spans="1:4">
      <c r="A31" s="4" t="s">
        <v>1244</v>
      </c>
      <c r="B31" s="6" t="n">
        <v>146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9</v>
      </c>
      <c r="B1" s="2" t="s">
        <v>1</v>
      </c>
    </row>
    <row r="2" spans="1:3">
      <c r="B2" s="2" t="s">
        <v>2</v>
      </c>
      <c r="C2" s="2" t="s">
        <v>32</v>
      </c>
    </row>
    <row r="3" spans="1:3">
      <c r="A3" s="3" t="s">
        <v>270</v>
      </c>
    </row>
    <row r="4" spans="1:3">
      <c r="A4" s="4" t="s">
        <v>1250</v>
      </c>
      <c r="B4" s="6" t="n">
        <v>238498</v>
      </c>
      <c r="C4" s="6" t="n">
        <v>223508</v>
      </c>
    </row>
    <row r="5" spans="1:3">
      <c r="A5" s="4" t="s">
        <v>1251</v>
      </c>
      <c r="B5" s="6" t="n">
        <v>82307</v>
      </c>
      <c r="C5" s="6" t="n">
        <v>62188</v>
      </c>
    </row>
    <row r="6" spans="1:3">
      <c r="A6" s="4" t="s">
        <v>1252</v>
      </c>
      <c r="B6" s="7" t="n">
        <v>1.61</v>
      </c>
      <c r="C6" s="7" t="n">
        <v>1.24</v>
      </c>
    </row>
    <row r="7" spans="1:3">
      <c r="A7" s="4" t="s">
        <v>1253</v>
      </c>
      <c r="B7" s="7" t="n">
        <v>1.58</v>
      </c>
      <c r="C7" s="7" t="n">
        <v>1.22</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67"/>
    <col customWidth="1" max="3" min="3" width="11"/>
  </cols>
  <sheetData>
    <row r="1" spans="1:3">
      <c r="A1" s="1" t="s">
        <v>1254</v>
      </c>
      <c r="B1" s="1" t="s">
        <v>1255</v>
      </c>
      <c r="C1" s="2" t="s">
        <v>1256</v>
      </c>
    </row>
    <row r="2" spans="1:3">
      <c r="A2" s="4" t="s">
        <v>1257</v>
      </c>
    </row>
    <row r="3" spans="1:3">
      <c r="A3" s="4" t="s">
        <v>1258</v>
      </c>
      <c r="B3" s="4" t="s">
        <v>1259</v>
      </c>
      <c r="C3" s="6" t="n">
        <v>115000</v>
      </c>
    </row>
    <row r="4" spans="1:3">
      <c r="A4" s="4" t="s">
        <v>1260</v>
      </c>
    </row>
    <row r="5" spans="1:3">
      <c r="A5" s="4" t="s">
        <v>1258</v>
      </c>
      <c r="B5" s="4" t="s">
        <v>1259</v>
      </c>
      <c r="C5" s="6" t="n">
        <v>-115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7</v>
      </c>
      <c r="B1" s="2" t="s">
        <v>1</v>
      </c>
    </row>
    <row r="2" spans="1:2">
      <c r="B2" s="2" t="s">
        <v>2</v>
      </c>
    </row>
    <row r="3" spans="1:2">
      <c r="A3" s="3" t="s">
        <v>230</v>
      </c>
    </row>
    <row r="4" spans="1:2">
      <c r="A4" s="4" t="s">
        <v>87</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2</v>
      </c>
      <c r="B1" s="2" t="s">
        <v>1</v>
      </c>
    </row>
    <row r="2" spans="1:2">
      <c r="B2" s="2" t="s">
        <v>2</v>
      </c>
    </row>
    <row r="3" spans="1:2">
      <c r="A3" s="3" t="s">
        <v>230</v>
      </c>
    </row>
    <row r="4" spans="1:2">
      <c r="A4" s="4" t="s">
        <v>232</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37860</v>
      </c>
      <c r="C4" s="6" t="n">
        <v>34442</v>
      </c>
      <c r="D4" s="6" t="n">
        <v>26133</v>
      </c>
    </row>
    <row r="5" spans="1:4">
      <c r="A5" s="4" t="s">
        <v>36</v>
      </c>
      <c r="B5" s="5" t="n">
        <v>884</v>
      </c>
      <c r="C5" s="5" t="n">
        <v>913</v>
      </c>
      <c r="D5" s="5" t="n">
        <v>1036</v>
      </c>
    </row>
    <row r="6" spans="1:4">
      <c r="A6" s="4" t="s">
        <v>37</v>
      </c>
      <c r="B6" s="5" t="n">
        <v>199984</v>
      </c>
      <c r="C6" s="5" t="n">
        <v>153825</v>
      </c>
      <c r="D6" s="5" t="n">
        <v>119217</v>
      </c>
    </row>
    <row r="7" spans="1:4">
      <c r="A7" s="4" t="s">
        <v>38</v>
      </c>
      <c r="B7" s="5" t="n">
        <v>2670</v>
      </c>
      <c r="C7" s="5" t="n">
        <v>2416</v>
      </c>
      <c r="D7" s="5" t="n">
        <v>1669</v>
      </c>
    </row>
    <row r="8" spans="1:4">
      <c r="A8" s="4" t="s">
        <v>39</v>
      </c>
      <c r="B8" s="5" t="n">
        <v>241398</v>
      </c>
      <c r="C8" s="5" t="n">
        <v>191596</v>
      </c>
      <c r="D8" s="5" t="n">
        <v>148055</v>
      </c>
    </row>
    <row r="9" spans="1:4">
      <c r="A9" s="3" t="s">
        <v>40</v>
      </c>
    </row>
    <row r="10" spans="1:4">
      <c r="A10" s="4" t="s">
        <v>41</v>
      </c>
      <c r="B10" s="5" t="n">
        <v>8763</v>
      </c>
      <c r="C10" s="5" t="n">
        <v>3654</v>
      </c>
      <c r="D10" s="5" t="n">
        <v>2593</v>
      </c>
    </row>
    <row r="11" spans="1:4">
      <c r="A11" s="4" t="s">
        <v>42</v>
      </c>
      <c r="B11" s="5" t="n">
        <v>11684</v>
      </c>
      <c r="C11" s="5" t="n">
        <v>4678</v>
      </c>
      <c r="D11" s="5" t="n">
        <v>2074</v>
      </c>
    </row>
    <row r="12" spans="1:4">
      <c r="A12" s="4" t="s">
        <v>43</v>
      </c>
      <c r="B12" s="5" t="n">
        <v>1804</v>
      </c>
      <c r="C12" s="5" t="n">
        <v>781</v>
      </c>
      <c r="D12" s="5" t="n">
        <v>484</v>
      </c>
    </row>
    <row r="13" spans="1:4">
      <c r="A13" s="4" t="s">
        <v>44</v>
      </c>
      <c r="B13" s="5" t="n">
        <v>4468</v>
      </c>
      <c r="C13" s="5" t="n">
        <v>3744</v>
      </c>
      <c r="D13" s="5" t="n">
        <v>1256</v>
      </c>
    </row>
    <row r="14" spans="1:4">
      <c r="A14" s="4" t="s">
        <v>45</v>
      </c>
      <c r="B14" s="5" t="n">
        <v>3164</v>
      </c>
      <c r="C14" s="5" t="n">
        <v>2443</v>
      </c>
      <c r="D14" s="5" t="n">
        <v>2060</v>
      </c>
    </row>
    <row r="15" spans="1:4">
      <c r="A15" s="4" t="s">
        <v>46</v>
      </c>
      <c r="B15" s="5" t="n">
        <v>29883</v>
      </c>
      <c r="C15" s="5" t="n">
        <v>15300</v>
      </c>
      <c r="D15" s="5" t="n">
        <v>8467</v>
      </c>
    </row>
    <row r="16" spans="1:4">
      <c r="A16" s="4" t="s">
        <v>47</v>
      </c>
      <c r="B16" s="5" t="n">
        <v>211515</v>
      </c>
      <c r="C16" s="5" t="n">
        <v>176296</v>
      </c>
      <c r="D16" s="5" t="n">
        <v>139588</v>
      </c>
    </row>
    <row r="17" spans="1:4">
      <c r="A17" s="4" t="s">
        <v>48</v>
      </c>
      <c r="B17" s="5" t="n">
        <v>11730</v>
      </c>
      <c r="C17" s="5" t="n">
        <v>5648</v>
      </c>
      <c r="D17" s="5" t="n">
        <v>2411</v>
      </c>
    </row>
    <row r="18" spans="1:4">
      <c r="A18" s="4" t="s">
        <v>49</v>
      </c>
      <c r="B18" s="5" t="n">
        <v>199785</v>
      </c>
      <c r="C18" s="5" t="n">
        <v>170648</v>
      </c>
      <c r="D18" s="5" t="n">
        <v>137177</v>
      </c>
    </row>
    <row r="19" spans="1:4">
      <c r="A19" s="3" t="s">
        <v>50</v>
      </c>
    </row>
    <row r="20" spans="1:4">
      <c r="A20" s="4" t="s">
        <v>51</v>
      </c>
      <c r="B20" s="5" t="n">
        <v>0</v>
      </c>
      <c r="C20" s="5" t="n">
        <v>15153</v>
      </c>
      <c r="D20" s="5" t="n">
        <v>0</v>
      </c>
    </row>
    <row r="21" spans="1:4">
      <c r="A21" s="4" t="s">
        <v>52</v>
      </c>
      <c r="B21" s="5" t="n">
        <v>-623</v>
      </c>
      <c r="C21" s="5" t="n">
        <v>86</v>
      </c>
      <c r="D21" s="5" t="n">
        <v>368</v>
      </c>
    </row>
    <row r="22" spans="1:4">
      <c r="A22" s="4" t="s">
        <v>53</v>
      </c>
      <c r="B22" s="5" t="n">
        <v>50645</v>
      </c>
      <c r="C22" s="5" t="n">
        <v>43230</v>
      </c>
      <c r="D22" s="5" t="n">
        <v>37427</v>
      </c>
    </row>
    <row r="23" spans="1:4">
      <c r="A23" s="4" t="s">
        <v>54</v>
      </c>
      <c r="B23" s="5" t="n">
        <v>50022</v>
      </c>
      <c r="C23" s="5" t="n">
        <v>58469</v>
      </c>
      <c r="D23" s="5" t="n">
        <v>37795</v>
      </c>
    </row>
    <row r="24" spans="1:4">
      <c r="A24" s="4" t="s">
        <v>55</v>
      </c>
      <c r="B24" s="5" t="n">
        <v>162273</v>
      </c>
      <c r="C24" s="5" t="n">
        <v>149916</v>
      </c>
      <c r="D24" s="5" t="n">
        <v>130881</v>
      </c>
    </row>
    <row r="25" spans="1:4">
      <c r="A25" s="4" t="s">
        <v>56</v>
      </c>
      <c r="B25" s="5" t="n">
        <v>87534</v>
      </c>
      <c r="C25" s="5" t="n">
        <v>79201</v>
      </c>
      <c r="D25" s="5" t="n">
        <v>44091</v>
      </c>
    </row>
    <row r="26" spans="1:4">
      <c r="A26" s="4" t="s">
        <v>57</v>
      </c>
      <c r="B26" s="5" t="n">
        <v>20259</v>
      </c>
      <c r="C26" s="5" t="n">
        <v>36336</v>
      </c>
      <c r="D26" s="5" t="n">
        <v>14889</v>
      </c>
    </row>
    <row r="27" spans="1:4">
      <c r="A27" s="4" t="s">
        <v>58</v>
      </c>
      <c r="B27" s="6" t="n">
        <v>67275</v>
      </c>
      <c r="C27" s="6" t="n">
        <v>42865</v>
      </c>
      <c r="D27" s="6" t="n">
        <v>29202</v>
      </c>
    </row>
    <row r="28" spans="1:4">
      <c r="A28" s="3" t="s">
        <v>59</v>
      </c>
    </row>
    <row r="29" spans="1:4">
      <c r="A29" s="4" t="s">
        <v>60</v>
      </c>
      <c r="B29" s="7" t="n">
        <v>1.38</v>
      </c>
      <c r="C29" s="7" t="n">
        <v>0.99</v>
      </c>
      <c r="D29" s="7" t="n">
        <v>0.78</v>
      </c>
    </row>
    <row r="30" spans="1:4">
      <c r="A30" s="4" t="s">
        <v>61</v>
      </c>
      <c r="B30" s="7" t="n">
        <v>1.4</v>
      </c>
      <c r="C30" s="7" t="n">
        <v>1.01</v>
      </c>
      <c r="D30" s="7" t="n">
        <v>0.79</v>
      </c>
    </row>
    <row r="31" spans="1:4">
      <c r="A31" s="3" t="s">
        <v>62</v>
      </c>
    </row>
    <row r="32" spans="1:4">
      <c r="A32" s="4" t="s">
        <v>63</v>
      </c>
      <c r="B32" s="5" t="n">
        <v>48747911</v>
      </c>
      <c r="C32" s="5" t="n">
        <v>43350314</v>
      </c>
      <c r="D32" s="5" t="n">
        <v>37508046</v>
      </c>
    </row>
    <row r="33" spans="1:4">
      <c r="A33" s="4" t="s">
        <v>64</v>
      </c>
      <c r="B33" s="5" t="n">
        <v>47968942</v>
      </c>
      <c r="C33" s="5" t="n">
        <v>42613086</v>
      </c>
      <c r="D33" s="5" t="n">
        <v>3687200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4</v>
      </c>
      <c r="B1" s="2" t="s">
        <v>1</v>
      </c>
    </row>
    <row r="2" spans="1:2">
      <c r="B2" s="2" t="s">
        <v>2</v>
      </c>
    </row>
    <row r="3" spans="1:2">
      <c r="A3" s="3" t="s">
        <v>255</v>
      </c>
    </row>
    <row r="4" spans="1:2">
      <c r="A4" s="4" t="s">
        <v>11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1"/>
    <col customWidth="1" max="2" min="2" width="80"/>
  </cols>
  <sheetData>
    <row r="1" spans="1:2">
      <c r="A1" s="1" t="s">
        <v>272</v>
      </c>
      <c r="B1" s="2" t="s">
        <v>1</v>
      </c>
    </row>
    <row r="2" spans="1:2">
      <c r="B2" s="2" t="s">
        <v>2</v>
      </c>
    </row>
    <row r="3" spans="1:2">
      <c r="A3" s="3" t="s">
        <v>219</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27</v>
      </c>
      <c r="B9" s="4" t="s">
        <v>283</v>
      </c>
    </row>
    <row r="10" spans="1:2">
      <c r="A10" s="4" t="s">
        <v>87</v>
      </c>
      <c r="B10" s="4" t="s">
        <v>284</v>
      </c>
    </row>
    <row r="11" spans="1:2">
      <c r="A11" s="4" t="s">
        <v>285</v>
      </c>
      <c r="B11" s="4" t="s">
        <v>286</v>
      </c>
    </row>
    <row r="12" spans="1:2">
      <c r="A12" s="4" t="s">
        <v>287</v>
      </c>
      <c r="B12" s="4" t="s">
        <v>288</v>
      </c>
    </row>
    <row r="13" spans="1:2">
      <c r="A13" s="4" t="s">
        <v>289</v>
      </c>
      <c r="B13" s="4" t="s">
        <v>290</v>
      </c>
    </row>
    <row r="14" spans="1:2">
      <c r="A14" s="4" t="s">
        <v>291</v>
      </c>
      <c r="B14" s="4" t="s">
        <v>292</v>
      </c>
    </row>
    <row r="15" spans="1:2">
      <c r="A15" s="4" t="s">
        <v>234</v>
      </c>
      <c r="B15" s="4" t="s">
        <v>293</v>
      </c>
    </row>
    <row r="16" spans="1:2">
      <c r="A16" s="4" t="s">
        <v>294</v>
      </c>
      <c r="B16" s="4" t="s">
        <v>295</v>
      </c>
    </row>
    <row r="17" spans="1:2">
      <c r="A17" s="4" t="s">
        <v>296</v>
      </c>
      <c r="B17" s="4" t="s">
        <v>297</v>
      </c>
    </row>
    <row r="18" spans="1:2">
      <c r="A18" s="4" t="s">
        <v>298</v>
      </c>
      <c r="B18" s="4" t="s">
        <v>299</v>
      </c>
    </row>
    <row r="19" spans="1:2">
      <c r="A19" s="4" t="s">
        <v>300</v>
      </c>
      <c r="B19" s="4" t="s">
        <v>301</v>
      </c>
    </row>
    <row r="20" spans="1:2">
      <c r="A20" s="4" t="s">
        <v>249</v>
      </c>
      <c r="B20" s="4" t="s">
        <v>302</v>
      </c>
    </row>
    <row r="21" spans="1:2">
      <c r="A21" s="4" t="s">
        <v>303</v>
      </c>
      <c r="B21" s="4" t="s">
        <v>304</v>
      </c>
    </row>
    <row r="22" spans="1:2">
      <c r="A22" s="4" t="s">
        <v>305</v>
      </c>
      <c r="B22" s="4" t="s">
        <v>306</v>
      </c>
    </row>
    <row r="23" spans="1:2">
      <c r="A23" s="4" t="s">
        <v>307</v>
      </c>
      <c r="B23"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08</v>
      </c>
      <c r="B1" s="2" t="s">
        <v>1</v>
      </c>
    </row>
    <row r="2" spans="1:2">
      <c r="B2" s="2" t="s">
        <v>2</v>
      </c>
    </row>
    <row r="3" spans="1:2">
      <c r="A3" s="3" t="s">
        <v>228</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5</v>
      </c>
      <c r="B1" s="2" t="s">
        <v>1</v>
      </c>
    </row>
    <row r="2" spans="1:4">
      <c r="B2" s="2" t="s">
        <v>2</v>
      </c>
      <c r="C2" s="2" t="s">
        <v>32</v>
      </c>
      <c r="D2" s="2" t="s">
        <v>33</v>
      </c>
    </row>
    <row r="3" spans="1:4">
      <c r="A3" s="3" t="s">
        <v>66</v>
      </c>
    </row>
    <row r="4" spans="1:4">
      <c r="A4" s="4" t="s">
        <v>67</v>
      </c>
      <c r="B4" s="6" t="n">
        <v>-96</v>
      </c>
      <c r="C4" s="6" t="n">
        <v>1950</v>
      </c>
      <c r="D4" s="6" t="n">
        <v>-61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30</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8</v>
      </c>
      <c r="B1" s="2" t="s">
        <v>1</v>
      </c>
    </row>
    <row r="2" spans="1:2">
      <c r="B2" s="2" t="s">
        <v>2</v>
      </c>
    </row>
    <row r="3" spans="1:2">
      <c r="A3" s="3" t="s">
        <v>230</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3</v>
      </c>
      <c r="B1" s="2" t="s">
        <v>1</v>
      </c>
    </row>
    <row r="2" spans="1:2">
      <c r="B2" s="2" t="s">
        <v>2</v>
      </c>
    </row>
    <row r="3" spans="1:2">
      <c r="A3" s="3" t="s">
        <v>235</v>
      </c>
    </row>
    <row r="4" spans="1:2">
      <c r="A4" s="4" t="s">
        <v>334</v>
      </c>
      <c r="B4"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36</v>
      </c>
      <c r="B1" s="2" t="s">
        <v>1</v>
      </c>
    </row>
    <row r="2" spans="1:2">
      <c r="B2" s="2" t="s">
        <v>2</v>
      </c>
    </row>
    <row r="3" spans="1:2">
      <c r="A3" s="3" t="s">
        <v>238</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43</v>
      </c>
      <c r="B1" s="2" t="s">
        <v>1</v>
      </c>
    </row>
    <row r="2" spans="1:2">
      <c r="B2" s="2" t="s">
        <v>2</v>
      </c>
    </row>
    <row r="3" spans="1:2">
      <c r="A3" s="3" t="s">
        <v>241</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44</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row r="9" spans="1:2">
      <c r="A9" s="4" t="s">
        <v>359</v>
      </c>
      <c r="B9" s="4" t="s">
        <v>360</v>
      </c>
    </row>
    <row r="10" spans="1:2">
      <c r="A10" s="4" t="s">
        <v>361</v>
      </c>
      <c r="B10" s="4" t="s">
        <v>362</v>
      </c>
    </row>
    <row r="11" spans="1:2">
      <c r="A11" s="4" t="s">
        <v>363</v>
      </c>
      <c r="B11" s="4" t="s">
        <v>364</v>
      </c>
    </row>
    <row r="12" spans="1:2">
      <c r="A12" s="4" t="s">
        <v>365</v>
      </c>
      <c r="B12" s="4" t="s">
        <v>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7</v>
      </c>
      <c r="B1" s="2" t="s">
        <v>1</v>
      </c>
    </row>
    <row r="2" spans="1:2">
      <c r="B2" s="2" t="s">
        <v>2</v>
      </c>
    </row>
    <row r="3" spans="1:2">
      <c r="A3" s="3" t="s">
        <v>247</v>
      </c>
    </row>
    <row r="4" spans="1:2">
      <c r="A4" s="4" t="s">
        <v>368</v>
      </c>
      <c r="B4" s="4" t="s">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50</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81</v>
      </c>
      <c r="B1" s="2" t="s">
        <v>1</v>
      </c>
    </row>
    <row r="2" spans="1:2">
      <c r="B2" s="2" t="s">
        <v>2</v>
      </c>
    </row>
    <row r="3" spans="1:2">
      <c r="A3" s="3" t="s">
        <v>253</v>
      </c>
    </row>
    <row r="4" spans="1:2">
      <c r="A4" s="4" t="s">
        <v>382</v>
      </c>
      <c r="B4" s="4" t="s">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4</v>
      </c>
      <c r="B1" s="2" t="s">
        <v>1</v>
      </c>
    </row>
    <row r="2" spans="1:2">
      <c r="B2" s="2" t="s">
        <v>2</v>
      </c>
    </row>
    <row r="3" spans="1:2">
      <c r="A3" s="3" t="s">
        <v>255</v>
      </c>
    </row>
    <row r="4" spans="1:2">
      <c r="A4" s="4" t="s">
        <v>385</v>
      </c>
      <c r="B4" s="4" t="s">
        <v>3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2</v>
      </c>
      <c r="D2" s="2" t="s">
        <v>33</v>
      </c>
    </row>
    <row r="3" spans="1:4">
      <c r="A3" s="3" t="s">
        <v>69</v>
      </c>
    </row>
    <row r="4" spans="1:4">
      <c r="A4" s="4" t="s">
        <v>58</v>
      </c>
      <c r="B4" s="6" t="n">
        <v>67275</v>
      </c>
      <c r="C4" s="6" t="n">
        <v>42865</v>
      </c>
      <c r="D4" s="6" t="n">
        <v>29202</v>
      </c>
    </row>
    <row r="5" spans="1:4">
      <c r="A5" s="3" t="s">
        <v>70</v>
      </c>
    </row>
    <row r="6" spans="1:4">
      <c r="A6" s="4" t="s">
        <v>71</v>
      </c>
      <c r="B6" s="5" t="n">
        <v>-13266</v>
      </c>
      <c r="C6" s="5" t="n">
        <v>5976</v>
      </c>
      <c r="D6" s="5" t="n">
        <v>-2129</v>
      </c>
    </row>
    <row r="7" spans="1:4">
      <c r="A7" s="4" t="s">
        <v>72</v>
      </c>
      <c r="B7" s="5" t="n">
        <v>550</v>
      </c>
      <c r="C7" s="5" t="n">
        <v>596</v>
      </c>
      <c r="D7" s="5" t="n">
        <v>488</v>
      </c>
    </row>
    <row r="8" spans="1:4">
      <c r="A8" s="4" t="s">
        <v>73</v>
      </c>
      <c r="B8" s="5" t="n">
        <v>485</v>
      </c>
      <c r="C8" s="5" t="n">
        <v>-86</v>
      </c>
      <c r="D8" s="5" t="n">
        <v>-368</v>
      </c>
    </row>
    <row r="9" spans="1:4">
      <c r="A9" s="4" t="s">
        <v>74</v>
      </c>
      <c r="B9" s="5" t="n">
        <v>3272</v>
      </c>
      <c r="C9" s="5" t="n">
        <v>-2483</v>
      </c>
      <c r="D9" s="5" t="n">
        <v>709</v>
      </c>
    </row>
    <row r="10" spans="1:4">
      <c r="A10" s="4" t="s">
        <v>75</v>
      </c>
      <c r="B10" s="5" t="n">
        <v>-8959</v>
      </c>
      <c r="C10" s="5" t="n">
        <v>4003</v>
      </c>
      <c r="D10" s="5" t="n">
        <v>-1300</v>
      </c>
    </row>
    <row r="11" spans="1:4">
      <c r="A11" s="4" t="s">
        <v>76</v>
      </c>
      <c r="B11" s="6" t="n">
        <v>58316</v>
      </c>
      <c r="C11" s="6" t="n">
        <v>46868</v>
      </c>
      <c r="D11" s="6" t="n">
        <v>2790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58</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94</v>
      </c>
      <c r="B1" s="2" t="s">
        <v>1</v>
      </c>
    </row>
    <row r="2" spans="1:2">
      <c r="B2" s="2" t="s">
        <v>2</v>
      </c>
    </row>
    <row r="3" spans="1:2">
      <c r="A3" s="3" t="s">
        <v>261</v>
      </c>
    </row>
    <row r="4" spans="1:2">
      <c r="A4" s="4" t="s">
        <v>395</v>
      </c>
      <c r="B4" s="4" t="s">
        <v>3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97</v>
      </c>
      <c r="B1" s="2" t="s">
        <v>1</v>
      </c>
    </row>
    <row r="2" spans="1:2">
      <c r="B2" s="2" t="s">
        <v>2</v>
      </c>
    </row>
    <row r="3" spans="1:2">
      <c r="A3" s="3" t="s">
        <v>264</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04</v>
      </c>
      <c r="B1" s="2" t="s">
        <v>1</v>
      </c>
    </row>
    <row r="2" spans="1:2">
      <c r="B2" s="2" t="s">
        <v>2</v>
      </c>
    </row>
    <row r="3" spans="1:2">
      <c r="A3" s="3" t="s">
        <v>267</v>
      </c>
    </row>
    <row r="4" spans="1:2">
      <c r="A4" s="4" t="s">
        <v>405</v>
      </c>
      <c r="B4" s="4" t="s">
        <v>4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70</v>
      </c>
    </row>
    <row r="4" spans="1:2">
      <c r="A4" s="4" t="s">
        <v>408</v>
      </c>
      <c r="B4" s="4" t="s">
        <v>409</v>
      </c>
    </row>
    <row r="5" spans="1:2">
      <c r="A5" s="4" t="s">
        <v>410</v>
      </c>
      <c r="B5" s="4" t="s">
        <v>411</v>
      </c>
    </row>
    <row r="6" spans="1:2">
      <c r="A6" s="4" t="s">
        <v>412</v>
      </c>
      <c r="B6" s="4" t="s">
        <v>413</v>
      </c>
    </row>
    <row r="7" spans="1:2">
      <c r="A7" s="4" t="s">
        <v>414</v>
      </c>
      <c r="B7" s="4" t="s">
        <v>415</v>
      </c>
    </row>
    <row r="8" spans="1:2">
      <c r="A8" s="4" t="s">
        <v>416</v>
      </c>
      <c r="B8" s="4" t="s">
        <v>4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80"/>
    <col customWidth="1" max="5" min="5" width="21"/>
  </cols>
  <sheetData>
    <row r="1" spans="1:5">
      <c r="A1" s="1" t="s">
        <v>418</v>
      </c>
      <c r="B1" s="2" t="s">
        <v>419</v>
      </c>
      <c r="C1" s="2" t="s">
        <v>420</v>
      </c>
      <c r="D1" s="2" t="s">
        <v>421</v>
      </c>
      <c r="E1" s="2" t="s">
        <v>422</v>
      </c>
    </row>
    <row r="2" spans="1:5">
      <c r="A2" s="3" t="s">
        <v>423</v>
      </c>
    </row>
    <row r="3" spans="1:5">
      <c r="A3" s="4" t="s">
        <v>424</v>
      </c>
      <c r="D3" s="5" t="n">
        <v>1</v>
      </c>
    </row>
    <row r="4" spans="1:5">
      <c r="A4" s="4" t="s">
        <v>425</v>
      </c>
      <c r="D4" s="5" t="n">
        <v>51</v>
      </c>
    </row>
    <row r="5" spans="1:5">
      <c r="A5" s="4" t="s">
        <v>426</v>
      </c>
      <c r="D5" s="5" t="n">
        <v>7</v>
      </c>
    </row>
    <row r="6" spans="1:5">
      <c r="A6" s="4" t="s">
        <v>427</v>
      </c>
      <c r="B6" s="8" t="n">
        <v>0.1</v>
      </c>
    </row>
    <row r="7" spans="1:5">
      <c r="A7" s="4" t="s">
        <v>428</v>
      </c>
      <c r="D7" s="4" t="s">
        <v>429</v>
      </c>
    </row>
    <row r="8" spans="1:5">
      <c r="A8" s="4" t="s">
        <v>430</v>
      </c>
      <c r="D8" s="4" t="s">
        <v>431</v>
      </c>
    </row>
    <row r="9" spans="1:5">
      <c r="A9" s="4" t="s">
        <v>432</v>
      </c>
      <c r="D9" s="4" t="s">
        <v>433</v>
      </c>
    </row>
    <row r="10" spans="1:5">
      <c r="A10" s="4" t="s">
        <v>434</v>
      </c>
      <c r="C10" s="4" t="s">
        <v>435</v>
      </c>
    </row>
    <row r="11" spans="1:5">
      <c r="A11" s="4" t="s">
        <v>436</v>
      </c>
      <c r="C11" s="4" t="s">
        <v>437</v>
      </c>
    </row>
    <row r="12" spans="1:5">
      <c r="A12" s="4" t="s">
        <v>438</v>
      </c>
      <c r="E12" s="8" t="n">
        <v>8.6</v>
      </c>
    </row>
    <row r="13" spans="1:5">
      <c r="A13" s="4" t="s">
        <v>210</v>
      </c>
      <c r="E13" s="8" t="n">
        <v>0.7</v>
      </c>
    </row>
    <row r="14" spans="1:5">
      <c r="A14" s="4" t="s">
        <v>439</v>
      </c>
    </row>
    <row r="15" spans="1:5">
      <c r="A15" s="3" t="s">
        <v>423</v>
      </c>
    </row>
    <row r="16" spans="1:5">
      <c r="A16" s="4" t="s">
        <v>440</v>
      </c>
      <c r="D16" s="4" t="s">
        <v>441</v>
      </c>
    </row>
    <row r="17" spans="1:5">
      <c r="A17" s="4" t="s">
        <v>442</v>
      </c>
    </row>
    <row r="18" spans="1:5">
      <c r="A18" s="3" t="s">
        <v>423</v>
      </c>
    </row>
    <row r="19" spans="1:5">
      <c r="A19" s="4" t="s">
        <v>443</v>
      </c>
      <c r="D19" s="4" t="s">
        <v>444</v>
      </c>
    </row>
    <row r="20" spans="1:5">
      <c r="A20" s="4" t="s">
        <v>445</v>
      </c>
    </row>
    <row r="21" spans="1:5">
      <c r="A21" s="3" t="s">
        <v>423</v>
      </c>
    </row>
    <row r="22" spans="1:5">
      <c r="A22" s="4" t="s">
        <v>443</v>
      </c>
      <c r="D22" s="4" t="s">
        <v>446</v>
      </c>
    </row>
    <row r="23" spans="1:5">
      <c r="A23" s="4" t="s">
        <v>447</v>
      </c>
    </row>
    <row r="24" spans="1:5">
      <c r="A24" s="3" t="s">
        <v>423</v>
      </c>
    </row>
    <row r="25" spans="1:5">
      <c r="A25" s="4" t="s">
        <v>448</v>
      </c>
      <c r="D25" s="4" t="s">
        <v>449</v>
      </c>
    </row>
    <row r="26" spans="1:5">
      <c r="A26" s="4" t="s">
        <v>450</v>
      </c>
    </row>
    <row r="27" spans="1:5">
      <c r="A27" s="3" t="s">
        <v>423</v>
      </c>
    </row>
    <row r="28" spans="1:5">
      <c r="A28" s="4" t="s">
        <v>448</v>
      </c>
      <c r="D28" s="4" t="s">
        <v>451</v>
      </c>
    </row>
    <row r="29" spans="1:5">
      <c r="A29" s="4" t="s">
        <v>452</v>
      </c>
    </row>
    <row r="30" spans="1:5">
      <c r="A30" s="3" t="s">
        <v>423</v>
      </c>
    </row>
    <row r="31" spans="1:5">
      <c r="A31" s="4" t="s">
        <v>448</v>
      </c>
      <c r="D31" s="4" t="s">
        <v>441</v>
      </c>
    </row>
    <row r="32" spans="1:5">
      <c r="A32" s="4" t="s">
        <v>453</v>
      </c>
    </row>
    <row r="33" spans="1:5">
      <c r="A33" s="3" t="s">
        <v>423</v>
      </c>
    </row>
    <row r="34" spans="1:5">
      <c r="A34" s="4" t="s">
        <v>448</v>
      </c>
      <c r="D34" s="4" t="s">
        <v>449</v>
      </c>
    </row>
    <row r="35" spans="1:5">
      <c r="A35" s="4" t="s">
        <v>454</v>
      </c>
    </row>
    <row r="36" spans="1:5">
      <c r="A36" s="3" t="s">
        <v>423</v>
      </c>
    </row>
    <row r="37" spans="1:5">
      <c r="A37" s="4" t="s">
        <v>448</v>
      </c>
      <c r="D37" s="4" t="s">
        <v>455</v>
      </c>
    </row>
    <row r="38" spans="1:5">
      <c r="A38" s="4" t="s">
        <v>456</v>
      </c>
    </row>
    <row r="39" spans="1:5">
      <c r="A39" s="3" t="s">
        <v>423</v>
      </c>
    </row>
    <row r="40" spans="1:5">
      <c r="A40" s="4" t="s">
        <v>448</v>
      </c>
      <c r="D40" s="4" t="s">
        <v>45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8</v>
      </c>
      <c r="B1" s="2" t="s">
        <v>459</v>
      </c>
      <c r="C1" s="2" t="s">
        <v>2</v>
      </c>
      <c r="D1" s="2" t="s">
        <v>32</v>
      </c>
    </row>
    <row r="2" spans="1:4">
      <c r="A2" s="3" t="s">
        <v>460</v>
      </c>
    </row>
    <row r="3" spans="1:4">
      <c r="A3" s="4" t="s">
        <v>461</v>
      </c>
      <c r="C3" s="6" t="n">
        <v>-41025</v>
      </c>
      <c r="D3" s="6" t="n">
        <v>-30130</v>
      </c>
    </row>
    <row r="4" spans="1:4">
      <c r="A4" s="4" t="s">
        <v>462</v>
      </c>
    </row>
    <row r="5" spans="1:4">
      <c r="A5" s="3" t="s">
        <v>460</v>
      </c>
    </row>
    <row r="6" spans="1:4">
      <c r="A6" s="4" t="s">
        <v>463</v>
      </c>
      <c r="B6" s="6" t="n">
        <v>33000</v>
      </c>
    </row>
    <row r="7" spans="1:4">
      <c r="A7" s="4" t="s">
        <v>464</v>
      </c>
      <c r="B7" s="5" t="n">
        <v>29000</v>
      </c>
    </row>
    <row r="8" spans="1:4">
      <c r="A8" s="4" t="s">
        <v>461</v>
      </c>
      <c r="B8" s="6" t="n">
        <v>4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2</v>
      </c>
    </row>
    <row r="2" spans="1:3">
      <c r="A2" s="3" t="s">
        <v>225</v>
      </c>
    </row>
    <row r="3" spans="1:3">
      <c r="A3" s="4" t="s">
        <v>466</v>
      </c>
      <c r="B3" s="6" t="n">
        <v>900000</v>
      </c>
      <c r="C3" s="6" t="n">
        <v>500000</v>
      </c>
    </row>
    <row r="4" spans="1:3">
      <c r="A4" s="4" t="s">
        <v>467</v>
      </c>
      <c r="B4" s="5" t="n">
        <v>82400000</v>
      </c>
    </row>
    <row r="5" spans="1:3">
      <c r="A5" s="4" t="s">
        <v>468</v>
      </c>
      <c r="B5" s="6" t="n">
        <v>0</v>
      </c>
      <c r="C5"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2</v>
      </c>
    </row>
    <row r="2" spans="1:3">
      <c r="A2" s="3" t="s">
        <v>470</v>
      </c>
    </row>
    <row r="3" spans="1:3">
      <c r="A3" s="4" t="s">
        <v>471</v>
      </c>
      <c r="B3" s="6" t="n">
        <v>882872</v>
      </c>
      <c r="C3" s="6" t="n">
        <v>953720</v>
      </c>
    </row>
    <row r="4" spans="1:3">
      <c r="A4" s="4" t="s">
        <v>472</v>
      </c>
      <c r="B4" s="5" t="n">
        <v>1306</v>
      </c>
      <c r="C4" s="5" t="n">
        <v>4202</v>
      </c>
    </row>
    <row r="5" spans="1:3">
      <c r="A5" s="4" t="s">
        <v>473</v>
      </c>
      <c r="B5" s="5" t="n">
        <v>-18347</v>
      </c>
      <c r="C5" s="5" t="n">
        <v>-8462</v>
      </c>
    </row>
    <row r="6" spans="1:3">
      <c r="A6" s="4" t="s">
        <v>474</v>
      </c>
      <c r="B6" s="5" t="n">
        <v>865831</v>
      </c>
      <c r="C6" s="5" t="n">
        <v>949460</v>
      </c>
    </row>
    <row r="7" spans="1:3">
      <c r="A7" s="3" t="s">
        <v>475</v>
      </c>
    </row>
    <row r="8" spans="1:3">
      <c r="A8" s="4" t="s">
        <v>476</v>
      </c>
      <c r="B8" s="5" t="n">
        <v>357949</v>
      </c>
      <c r="C8" s="5" t="n">
        <v>416863</v>
      </c>
    </row>
    <row r="9" spans="1:3">
      <c r="A9" s="4" t="s">
        <v>477</v>
      </c>
      <c r="B9" s="5" t="n">
        <v>277</v>
      </c>
      <c r="C9" s="5" t="n">
        <v>1819</v>
      </c>
    </row>
    <row r="10" spans="1:3">
      <c r="A10" s="4" t="s">
        <v>478</v>
      </c>
      <c r="B10" s="5" t="n">
        <v>-8331</v>
      </c>
      <c r="C10" s="5" t="n">
        <v>-4212</v>
      </c>
    </row>
    <row r="11" spans="1:3">
      <c r="A11" s="4" t="s">
        <v>479</v>
      </c>
      <c r="B11" s="5" t="n">
        <v>349895</v>
      </c>
      <c r="C11" s="5" t="n">
        <v>414470</v>
      </c>
    </row>
    <row r="12" spans="1:3">
      <c r="A12" s="4" t="s">
        <v>480</v>
      </c>
    </row>
    <row r="13" spans="1:3">
      <c r="A13" s="3" t="s">
        <v>470</v>
      </c>
    </row>
    <row r="14" spans="1:3">
      <c r="A14" s="4" t="s">
        <v>471</v>
      </c>
      <c r="B14" s="5" t="n">
        <v>7200</v>
      </c>
      <c r="C14" s="5" t="n">
        <v>9475</v>
      </c>
    </row>
    <row r="15" spans="1:3">
      <c r="A15" s="4" t="s">
        <v>472</v>
      </c>
      <c r="B15" s="5" t="n">
        <v>106</v>
      </c>
      <c r="C15" s="5" t="n">
        <v>274</v>
      </c>
    </row>
    <row r="16" spans="1:3">
      <c r="A16" s="4" t="s">
        <v>473</v>
      </c>
      <c r="B16" s="5" t="n">
        <v>-6</v>
      </c>
      <c r="C16" s="5" t="n">
        <v>-5</v>
      </c>
    </row>
    <row r="17" spans="1:3">
      <c r="A17" s="4" t="s">
        <v>474</v>
      </c>
      <c r="B17" s="5" t="n">
        <v>7300</v>
      </c>
      <c r="C17" s="5" t="n">
        <v>9744</v>
      </c>
    </row>
    <row r="18" spans="1:3">
      <c r="A18" s="4" t="s">
        <v>481</v>
      </c>
    </row>
    <row r="19" spans="1:3">
      <c r="A19" s="3" t="s">
        <v>470</v>
      </c>
    </row>
    <row r="20" spans="1:3">
      <c r="A20" s="4" t="s">
        <v>471</v>
      </c>
      <c r="B20" s="5" t="n">
        <v>567753</v>
      </c>
      <c r="C20" s="5" t="n">
        <v>560396</v>
      </c>
    </row>
    <row r="21" spans="1:3">
      <c r="A21" s="4" t="s">
        <v>472</v>
      </c>
      <c r="B21" s="5" t="n">
        <v>300</v>
      </c>
      <c r="C21" s="5" t="n">
        <v>1163</v>
      </c>
    </row>
    <row r="22" spans="1:3">
      <c r="A22" s="4" t="s">
        <v>473</v>
      </c>
      <c r="B22" s="5" t="n">
        <v>-14047</v>
      </c>
      <c r="C22" s="5" t="n">
        <v>-8034</v>
      </c>
    </row>
    <row r="23" spans="1:3">
      <c r="A23" s="4" t="s">
        <v>474</v>
      </c>
      <c r="B23" s="5" t="n">
        <v>554006</v>
      </c>
      <c r="C23" s="5" t="n">
        <v>553525</v>
      </c>
    </row>
    <row r="24" spans="1:3">
      <c r="A24" s="3" t="s">
        <v>475</v>
      </c>
    </row>
    <row r="25" spans="1:3">
      <c r="A25" s="4" t="s">
        <v>476</v>
      </c>
      <c r="B25" s="5" t="n">
        <v>304423</v>
      </c>
      <c r="C25" s="5" t="n">
        <v>353541</v>
      </c>
    </row>
    <row r="26" spans="1:3">
      <c r="A26" s="4" t="s">
        <v>477</v>
      </c>
      <c r="B26" s="5" t="n">
        <v>0</v>
      </c>
      <c r="C26" s="5" t="n">
        <v>802</v>
      </c>
    </row>
    <row r="27" spans="1:3">
      <c r="A27" s="4" t="s">
        <v>478</v>
      </c>
      <c r="B27" s="5" t="n">
        <v>-7324</v>
      </c>
      <c r="C27" s="5" t="n">
        <v>-4159</v>
      </c>
    </row>
    <row r="28" spans="1:3">
      <c r="A28" s="4" t="s">
        <v>479</v>
      </c>
      <c r="B28" s="5" t="n">
        <v>297099</v>
      </c>
      <c r="C28" s="5" t="n">
        <v>350184</v>
      </c>
    </row>
    <row r="29" spans="1:3">
      <c r="A29" s="4" t="s">
        <v>482</v>
      </c>
    </row>
    <row r="30" spans="1:3">
      <c r="A30" s="3" t="s">
        <v>470</v>
      </c>
    </row>
    <row r="31" spans="1:3">
      <c r="A31" s="4" t="s">
        <v>471</v>
      </c>
      <c r="B31" s="5" t="n">
        <v>55569</v>
      </c>
      <c r="C31" s="5" t="n">
        <v>75152</v>
      </c>
    </row>
    <row r="32" spans="1:3">
      <c r="A32" s="4" t="s">
        <v>472</v>
      </c>
      <c r="B32" s="5" t="n">
        <v>560</v>
      </c>
      <c r="C32" s="5" t="n">
        <v>1154</v>
      </c>
    </row>
    <row r="33" spans="1:3">
      <c r="A33" s="4" t="s">
        <v>473</v>
      </c>
      <c r="B33" s="5" t="n">
        <v>-401</v>
      </c>
      <c r="C33" s="5" t="n">
        <v>-285</v>
      </c>
    </row>
    <row r="34" spans="1:3">
      <c r="A34" s="4" t="s">
        <v>474</v>
      </c>
      <c r="B34" s="5" t="n">
        <v>55728</v>
      </c>
      <c r="C34" s="5" t="n">
        <v>76021</v>
      </c>
    </row>
    <row r="35" spans="1:3">
      <c r="A35" s="3" t="s">
        <v>475</v>
      </c>
    </row>
    <row r="36" spans="1:3">
      <c r="A36" s="4" t="s">
        <v>476</v>
      </c>
      <c r="B36" s="5" t="n">
        <v>21526</v>
      </c>
      <c r="C36" s="5" t="n">
        <v>22799</v>
      </c>
    </row>
    <row r="37" spans="1:3">
      <c r="A37" s="4" t="s">
        <v>477</v>
      </c>
      <c r="B37" s="5" t="n">
        <v>277</v>
      </c>
      <c r="C37" s="5" t="n">
        <v>714</v>
      </c>
    </row>
    <row r="38" spans="1:3">
      <c r="A38" s="4" t="s">
        <v>478</v>
      </c>
      <c r="B38" s="5" t="n">
        <v>-130</v>
      </c>
      <c r="C38" s="5" t="n">
        <v>-53</v>
      </c>
    </row>
    <row r="39" spans="1:3">
      <c r="A39" s="4" t="s">
        <v>479</v>
      </c>
      <c r="B39" s="5" t="n">
        <v>21673</v>
      </c>
      <c r="C39" s="5" t="n">
        <v>23460</v>
      </c>
    </row>
    <row r="40" spans="1:3">
      <c r="A40" s="4" t="s">
        <v>483</v>
      </c>
    </row>
    <row r="41" spans="1:3">
      <c r="A41" s="3" t="s">
        <v>470</v>
      </c>
    </row>
    <row r="42" spans="1:3">
      <c r="A42" s="4" t="s">
        <v>471</v>
      </c>
      <c r="B42" s="5" t="n">
        <v>212807</v>
      </c>
      <c r="C42" s="5" t="n">
        <v>263579</v>
      </c>
    </row>
    <row r="43" spans="1:3">
      <c r="A43" s="4" t="s">
        <v>472</v>
      </c>
      <c r="B43" s="5" t="n">
        <v>1</v>
      </c>
      <c r="C43" s="5" t="n">
        <v>798</v>
      </c>
    </row>
    <row r="44" spans="1:3">
      <c r="A44" s="4" t="s">
        <v>473</v>
      </c>
      <c r="B44" s="5" t="n">
        <v>-3442</v>
      </c>
      <c r="C44" s="5" t="n">
        <v>-68</v>
      </c>
    </row>
    <row r="45" spans="1:3">
      <c r="A45" s="4" t="s">
        <v>474</v>
      </c>
      <c r="B45" s="5" t="n">
        <v>209366</v>
      </c>
      <c r="C45" s="5" t="n">
        <v>264309</v>
      </c>
    </row>
    <row r="46" spans="1:3">
      <c r="A46" s="3" t="s">
        <v>475</v>
      </c>
    </row>
    <row r="47" spans="1:3">
      <c r="A47" s="4" t="s">
        <v>476</v>
      </c>
      <c r="B47" s="5" t="n">
        <v>32000</v>
      </c>
      <c r="C47" s="5" t="n">
        <v>40523</v>
      </c>
    </row>
    <row r="48" spans="1:3">
      <c r="A48" s="4" t="s">
        <v>477</v>
      </c>
      <c r="B48" s="5" t="n">
        <v>0</v>
      </c>
      <c r="C48" s="5" t="n">
        <v>303</v>
      </c>
    </row>
    <row r="49" spans="1:3">
      <c r="A49" s="4" t="s">
        <v>478</v>
      </c>
      <c r="B49" s="5" t="n">
        <v>-877</v>
      </c>
      <c r="C49" s="5" t="n">
        <v>0</v>
      </c>
    </row>
    <row r="50" spans="1:3">
      <c r="A50" s="4" t="s">
        <v>479</v>
      </c>
      <c r="B50" s="5" t="n">
        <v>31123</v>
      </c>
      <c r="C50" s="5" t="n">
        <v>40826</v>
      </c>
    </row>
    <row r="51" spans="1:3">
      <c r="A51" s="4" t="s">
        <v>484</v>
      </c>
    </row>
    <row r="52" spans="1:3">
      <c r="A52" s="3" t="s">
        <v>470</v>
      </c>
    </row>
    <row r="53" spans="1:3">
      <c r="A53" s="4" t="s">
        <v>471</v>
      </c>
      <c r="B53" s="5" t="n">
        <v>39543</v>
      </c>
      <c r="C53" s="5" t="n">
        <v>45118</v>
      </c>
    </row>
    <row r="54" spans="1:3">
      <c r="A54" s="4" t="s">
        <v>472</v>
      </c>
      <c r="B54" s="5" t="n">
        <v>339</v>
      </c>
      <c r="C54" s="5" t="n">
        <v>813</v>
      </c>
    </row>
    <row r="55" spans="1:3">
      <c r="A55" s="4" t="s">
        <v>473</v>
      </c>
      <c r="B55" s="5" t="n">
        <v>-451</v>
      </c>
      <c r="C55" s="5" t="n">
        <v>-70</v>
      </c>
    </row>
    <row r="56" spans="1:3">
      <c r="A56" s="4" t="s">
        <v>474</v>
      </c>
      <c r="B56" s="6" t="n">
        <v>39431</v>
      </c>
      <c r="C56" s="6" t="n">
        <v>4586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485</v>
      </c>
      <c r="B1" s="2" t="s">
        <v>486</v>
      </c>
      <c r="D1" s="2" t="s">
        <v>1</v>
      </c>
    </row>
    <row r="2" spans="1:7">
      <c r="B2" s="2" t="s">
        <v>32</v>
      </c>
      <c r="C2" s="2" t="s">
        <v>487</v>
      </c>
      <c r="D2" s="2" t="s">
        <v>2</v>
      </c>
      <c r="E2" s="2" t="s">
        <v>32</v>
      </c>
      <c r="F2" s="2" t="s">
        <v>33</v>
      </c>
      <c r="G2" s="2" t="s">
        <v>488</v>
      </c>
    </row>
    <row r="3" spans="1:7">
      <c r="A3" s="3" t="s">
        <v>489</v>
      </c>
    </row>
    <row r="4" spans="1:7">
      <c r="A4" s="4" t="s">
        <v>153</v>
      </c>
      <c r="D4" s="6" t="n">
        <v>31694</v>
      </c>
      <c r="E4" s="6" t="n">
        <v>235613</v>
      </c>
      <c r="F4" s="6" t="n">
        <v>40421</v>
      </c>
    </row>
    <row r="5" spans="1:7">
      <c r="A5" s="4" t="s">
        <v>490</v>
      </c>
      <c r="D5" s="5" t="n">
        <v>200</v>
      </c>
      <c r="E5" s="5" t="n">
        <v>1600</v>
      </c>
      <c r="F5" s="5" t="n">
        <v>500</v>
      </c>
    </row>
    <row r="6" spans="1:7">
      <c r="A6" s="4" t="s">
        <v>491</v>
      </c>
      <c r="D6" s="5" t="n">
        <v>700</v>
      </c>
      <c r="E6" s="5" t="n">
        <v>1500</v>
      </c>
      <c r="F6" s="5" t="n">
        <v>100</v>
      </c>
    </row>
    <row r="7" spans="1:7">
      <c r="A7" s="4" t="s">
        <v>492</v>
      </c>
      <c r="G7" s="6" t="n">
        <v>3100</v>
      </c>
    </row>
    <row r="8" spans="1:7">
      <c r="A8" s="4" t="s">
        <v>493</v>
      </c>
      <c r="D8" s="5" t="n">
        <v>700</v>
      </c>
    </row>
    <row r="9" spans="1:7">
      <c r="A9" s="4" t="s">
        <v>494</v>
      </c>
      <c r="B9" s="6" t="n">
        <v>326177</v>
      </c>
      <c r="D9" s="5" t="n">
        <v>478423</v>
      </c>
      <c r="E9" s="5" t="n">
        <v>326177</v>
      </c>
    </row>
    <row r="10" spans="1:7">
      <c r="A10" s="4" t="s">
        <v>495</v>
      </c>
      <c r="B10" s="5" t="n">
        <v>2134</v>
      </c>
      <c r="D10" s="5" t="n">
        <v>7140</v>
      </c>
      <c r="E10" s="5" t="n">
        <v>2134</v>
      </c>
    </row>
    <row r="11" spans="1:7">
      <c r="A11" s="4" t="s">
        <v>496</v>
      </c>
      <c r="B11" s="5" t="n">
        <v>440333</v>
      </c>
      <c r="D11" s="5" t="n">
        <v>646354</v>
      </c>
      <c r="E11" s="5" t="n">
        <v>440333</v>
      </c>
    </row>
    <row r="12" spans="1:7">
      <c r="A12" s="4" t="s">
        <v>497</v>
      </c>
      <c r="B12" s="5" t="n">
        <v>10540</v>
      </c>
      <c r="D12" s="5" t="n">
        <v>19538</v>
      </c>
      <c r="E12" s="5" t="n">
        <v>10540</v>
      </c>
    </row>
    <row r="13" spans="1:7">
      <c r="A13" s="4" t="s">
        <v>498</v>
      </c>
      <c r="B13" s="5" t="n">
        <v>12674</v>
      </c>
      <c r="D13" s="5" t="n">
        <v>26678</v>
      </c>
      <c r="E13" s="5" t="n">
        <v>12674</v>
      </c>
    </row>
    <row r="14" spans="1:7">
      <c r="A14" s="4" t="s">
        <v>499</v>
      </c>
      <c r="B14" s="6" t="n">
        <v>766510</v>
      </c>
      <c r="D14" s="5" t="n">
        <v>1124777</v>
      </c>
      <c r="E14" s="6" t="n">
        <v>766510</v>
      </c>
    </row>
    <row r="15" spans="1:7">
      <c r="A15" s="4" t="s">
        <v>500</v>
      </c>
      <c r="D15" s="5" t="n">
        <v>44500</v>
      </c>
    </row>
    <row r="16" spans="1:7">
      <c r="A16" s="4" t="s">
        <v>96</v>
      </c>
      <c r="D16" s="6" t="n">
        <v>6200</v>
      </c>
    </row>
    <row r="17" spans="1:7">
      <c r="A17" s="4" t="s">
        <v>501</v>
      </c>
      <c r="B17" s="5" t="n">
        <v>46917735</v>
      </c>
      <c r="D17" s="5" t="n">
        <v>51361079</v>
      </c>
      <c r="E17" s="5" t="n">
        <v>46917735</v>
      </c>
    </row>
    <row r="18" spans="1:7">
      <c r="A18" s="4" t="s">
        <v>502</v>
      </c>
      <c r="C18" s="5" t="n">
        <v>200000</v>
      </c>
    </row>
    <row r="19" spans="1:7">
      <c r="A19" s="4" t="s">
        <v>503</v>
      </c>
      <c r="C19" s="6" t="n">
        <v>6200</v>
      </c>
      <c r="D19" s="6" t="n">
        <v>0</v>
      </c>
      <c r="E19" s="6" t="n">
        <v>6180</v>
      </c>
      <c r="F19" s="5" t="n">
        <v>0</v>
      </c>
    </row>
    <row r="20" spans="1:7">
      <c r="A20" s="4" t="s">
        <v>504</v>
      </c>
      <c r="B20" s="6" t="n">
        <v>15200</v>
      </c>
      <c r="D20" s="6" t="n">
        <v>0</v>
      </c>
      <c r="E20" s="5" t="n">
        <v>15153</v>
      </c>
      <c r="F20" s="6" t="n">
        <v>0</v>
      </c>
    </row>
    <row r="21" spans="1:7">
      <c r="A21" s="4" t="s">
        <v>505</v>
      </c>
    </row>
    <row r="22" spans="1:7">
      <c r="A22" s="3" t="s">
        <v>489</v>
      </c>
    </row>
    <row r="23" spans="1:7">
      <c r="A23" s="4" t="s">
        <v>501</v>
      </c>
      <c r="D23" s="5" t="n">
        <v>11330</v>
      </c>
    </row>
    <row r="24" spans="1:7">
      <c r="A24" s="4" t="s">
        <v>506</v>
      </c>
    </row>
    <row r="25" spans="1:7">
      <c r="A25" s="3" t="s">
        <v>489</v>
      </c>
    </row>
    <row r="26" spans="1:7">
      <c r="A26" s="4" t="s">
        <v>507</v>
      </c>
      <c r="D26" s="9" t="n">
        <v>1.6298</v>
      </c>
    </row>
    <row r="27" spans="1:7">
      <c r="A27" s="4" t="s">
        <v>508</v>
      </c>
      <c r="D27" s="5" t="n">
        <v>18465</v>
      </c>
    </row>
    <row r="28" spans="1:7">
      <c r="A28" s="4" t="s">
        <v>509</v>
      </c>
    </row>
    <row r="29" spans="1:7">
      <c r="A29" s="3" t="s">
        <v>489</v>
      </c>
    </row>
    <row r="30" spans="1:7">
      <c r="A30" s="4" t="s">
        <v>494</v>
      </c>
      <c r="B30" s="5" t="n">
        <v>22900</v>
      </c>
      <c r="D30" s="6" t="n">
        <v>35700</v>
      </c>
      <c r="E30" s="5" t="n">
        <v>22900</v>
      </c>
    </row>
    <row r="31" spans="1:7">
      <c r="A31" s="4" t="s">
        <v>495</v>
      </c>
      <c r="B31" s="5" t="n">
        <v>200</v>
      </c>
      <c r="D31" s="5" t="n">
        <v>100</v>
      </c>
      <c r="E31" s="5" t="n">
        <v>200</v>
      </c>
    </row>
    <row r="32" spans="1:7">
      <c r="A32" s="4" t="s">
        <v>496</v>
      </c>
      <c r="B32" s="5" t="n">
        <v>15300</v>
      </c>
      <c r="D32" s="5" t="n">
        <v>31300</v>
      </c>
      <c r="E32" s="5" t="n">
        <v>15300</v>
      </c>
    </row>
    <row r="33" spans="1:7">
      <c r="A33" s="4" t="s">
        <v>497</v>
      </c>
      <c r="B33" s="5" t="n">
        <v>400</v>
      </c>
      <c r="D33" s="5" t="n">
        <v>1100</v>
      </c>
      <c r="E33" s="5" t="n">
        <v>400</v>
      </c>
    </row>
    <row r="34" spans="1:7">
      <c r="A34" s="4" t="s">
        <v>510</v>
      </c>
    </row>
    <row r="35" spans="1:7">
      <c r="A35" s="3" t="s">
        <v>489</v>
      </c>
    </row>
    <row r="36" spans="1:7">
      <c r="A36" s="4" t="s">
        <v>491</v>
      </c>
      <c r="D36" s="5" t="n">
        <v>100</v>
      </c>
    </row>
    <row r="37" spans="1:7">
      <c r="A37" s="4" t="s">
        <v>481</v>
      </c>
    </row>
    <row r="38" spans="1:7">
      <c r="A38" s="3" t="s">
        <v>489</v>
      </c>
    </row>
    <row r="39" spans="1:7">
      <c r="A39" s="4" t="s">
        <v>494</v>
      </c>
      <c r="B39" s="5" t="n">
        <v>304723</v>
      </c>
      <c r="D39" s="5" t="n">
        <v>200184</v>
      </c>
      <c r="E39" s="5" t="n">
        <v>304723</v>
      </c>
    </row>
    <row r="40" spans="1:7">
      <c r="A40" s="4" t="s">
        <v>495</v>
      </c>
      <c r="B40" s="5" t="n">
        <v>2047</v>
      </c>
      <c r="D40" s="5" t="n">
        <v>2235</v>
      </c>
      <c r="E40" s="5" t="n">
        <v>2047</v>
      </c>
    </row>
    <row r="41" spans="1:7">
      <c r="A41" s="4" t="s">
        <v>496</v>
      </c>
      <c r="B41" s="5" t="n">
        <v>413725</v>
      </c>
      <c r="D41" s="5" t="n">
        <v>623420</v>
      </c>
      <c r="E41" s="5" t="n">
        <v>413725</v>
      </c>
    </row>
    <row r="42" spans="1:7">
      <c r="A42" s="4" t="s">
        <v>497</v>
      </c>
      <c r="B42" s="5" t="n">
        <v>10146</v>
      </c>
      <c r="D42" s="5" t="n">
        <v>19136</v>
      </c>
      <c r="E42" s="5" t="n">
        <v>10146</v>
      </c>
    </row>
    <row r="43" spans="1:7">
      <c r="A43" s="4" t="s">
        <v>498</v>
      </c>
      <c r="B43" s="5" t="n">
        <v>12193</v>
      </c>
      <c r="D43" s="5" t="n">
        <v>21371</v>
      </c>
      <c r="E43" s="5" t="n">
        <v>12193</v>
      </c>
    </row>
    <row r="44" spans="1:7">
      <c r="A44" s="4" t="s">
        <v>499</v>
      </c>
      <c r="B44" s="5" t="n">
        <v>718448</v>
      </c>
      <c r="D44" s="5" t="n">
        <v>823604</v>
      </c>
      <c r="E44" s="5" t="n">
        <v>718448</v>
      </c>
    </row>
    <row r="45" spans="1:7">
      <c r="A45" s="4" t="s">
        <v>511</v>
      </c>
    </row>
    <row r="46" spans="1:7">
      <c r="A46" s="3" t="s">
        <v>489</v>
      </c>
    </row>
    <row r="47" spans="1:7">
      <c r="A47" s="4" t="s">
        <v>494</v>
      </c>
      <c r="B47" s="5" t="n">
        <v>0</v>
      </c>
      <c r="D47" s="5" t="n">
        <v>20071</v>
      </c>
      <c r="E47" s="5" t="n">
        <v>0</v>
      </c>
    </row>
    <row r="48" spans="1:7">
      <c r="A48" s="4" t="s">
        <v>495</v>
      </c>
      <c r="B48" s="5" t="n">
        <v>0</v>
      </c>
      <c r="D48" s="5" t="n">
        <v>344</v>
      </c>
      <c r="E48" s="5" t="n">
        <v>0</v>
      </c>
    </row>
    <row r="49" spans="1:7">
      <c r="A49" s="4" t="s">
        <v>496</v>
      </c>
      <c r="B49" s="5" t="n">
        <v>20744</v>
      </c>
      <c r="D49" s="5" t="n">
        <v>12739</v>
      </c>
      <c r="E49" s="5" t="n">
        <v>20744</v>
      </c>
    </row>
    <row r="50" spans="1:7">
      <c r="A50" s="4" t="s">
        <v>497</v>
      </c>
      <c r="B50" s="5" t="n">
        <v>338</v>
      </c>
      <c r="D50" s="5" t="n">
        <v>187</v>
      </c>
      <c r="E50" s="5" t="n">
        <v>338</v>
      </c>
    </row>
    <row r="51" spans="1:7">
      <c r="A51" s="4" t="s">
        <v>498</v>
      </c>
      <c r="B51" s="5" t="n">
        <v>338</v>
      </c>
      <c r="D51" s="5" t="n">
        <v>531</v>
      </c>
      <c r="E51" s="5" t="n">
        <v>338</v>
      </c>
    </row>
    <row r="52" spans="1:7">
      <c r="A52" s="4" t="s">
        <v>499</v>
      </c>
      <c r="B52" s="5" t="n">
        <v>20744</v>
      </c>
      <c r="D52" s="5" t="n">
        <v>32810</v>
      </c>
      <c r="E52" s="5" t="n">
        <v>20744</v>
      </c>
    </row>
    <row r="53" spans="1:7">
      <c r="A53" s="4" t="s">
        <v>483</v>
      </c>
    </row>
    <row r="54" spans="1:7">
      <c r="A54" s="3" t="s">
        <v>489</v>
      </c>
    </row>
    <row r="55" spans="1:7">
      <c r="A55" s="4" t="s">
        <v>494</v>
      </c>
      <c r="B55" s="5" t="n">
        <v>14933</v>
      </c>
      <c r="D55" s="5" t="n">
        <v>238894</v>
      </c>
      <c r="E55" s="5" t="n">
        <v>14933</v>
      </c>
    </row>
    <row r="56" spans="1:7">
      <c r="A56" s="4" t="s">
        <v>495</v>
      </c>
      <c r="B56" s="5" t="n">
        <v>68</v>
      </c>
      <c r="D56" s="5" t="n">
        <v>4319</v>
      </c>
      <c r="E56" s="5" t="n">
        <v>68</v>
      </c>
    </row>
    <row r="57" spans="1:7">
      <c r="A57" s="4" t="s">
        <v>496</v>
      </c>
      <c r="B57" s="5" t="n">
        <v>0</v>
      </c>
      <c r="D57" s="5" t="n">
        <v>0</v>
      </c>
      <c r="E57" s="5" t="n">
        <v>0</v>
      </c>
    </row>
    <row r="58" spans="1:7">
      <c r="A58" s="4" t="s">
        <v>497</v>
      </c>
      <c r="B58" s="5" t="n">
        <v>0</v>
      </c>
      <c r="D58" s="5" t="n">
        <v>0</v>
      </c>
      <c r="E58" s="5" t="n">
        <v>0</v>
      </c>
    </row>
    <row r="59" spans="1:7">
      <c r="A59" s="4" t="s">
        <v>498</v>
      </c>
      <c r="B59" s="5" t="n">
        <v>68</v>
      </c>
      <c r="D59" s="5" t="n">
        <v>4319</v>
      </c>
      <c r="E59" s="5" t="n">
        <v>68</v>
      </c>
    </row>
    <row r="60" spans="1:7">
      <c r="A60" s="4" t="s">
        <v>499</v>
      </c>
      <c r="B60" s="6" t="n">
        <v>14933</v>
      </c>
      <c r="D60" s="5" t="n">
        <v>238894</v>
      </c>
      <c r="E60" s="6" t="n">
        <v>14933</v>
      </c>
    </row>
    <row r="61" spans="1:7">
      <c r="A61" s="4" t="s">
        <v>512</v>
      </c>
    </row>
    <row r="62" spans="1:7">
      <c r="A62" s="3" t="s">
        <v>489</v>
      </c>
    </row>
    <row r="63" spans="1:7">
      <c r="A63" s="4" t="s">
        <v>513</v>
      </c>
      <c r="D63" s="5" t="n">
        <v>180900</v>
      </c>
    </row>
    <row r="64" spans="1:7">
      <c r="A64" s="4" t="s">
        <v>514</v>
      </c>
    </row>
    <row r="65" spans="1:7">
      <c r="A65" s="3" t="s">
        <v>489</v>
      </c>
    </row>
    <row r="66" spans="1:7">
      <c r="A66" s="4" t="s">
        <v>513</v>
      </c>
      <c r="D66" s="6" t="n">
        <v>214300</v>
      </c>
    </row>
  </sheetData>
  <mergeCells count="3">
    <mergeCell ref="A1:A2"/>
    <mergeCell ref="B1:C1"/>
    <mergeCell ref="D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32</v>
      </c>
    </row>
    <row r="2" spans="1:3">
      <c r="A2" s="3" t="s">
        <v>78</v>
      </c>
    </row>
    <row r="3" spans="1:3">
      <c r="A3" s="4" t="s">
        <v>79</v>
      </c>
      <c r="B3" s="6" t="n">
        <v>92242</v>
      </c>
      <c r="C3" s="6" t="n">
        <v>104039</v>
      </c>
    </row>
    <row r="4" spans="1:3">
      <c r="A4" s="4" t="s">
        <v>80</v>
      </c>
      <c r="B4" s="5" t="n">
        <v>23709</v>
      </c>
      <c r="C4" s="5" t="n">
        <v>5465</v>
      </c>
    </row>
    <row r="5" spans="1:3">
      <c r="A5" s="4" t="s">
        <v>81</v>
      </c>
      <c r="B5" s="5" t="n">
        <v>115951</v>
      </c>
      <c r="C5" s="5" t="n">
        <v>109504</v>
      </c>
    </row>
    <row r="6" spans="1:3">
      <c r="A6" s="4" t="s">
        <v>82</v>
      </c>
      <c r="B6" s="5" t="n">
        <v>8243</v>
      </c>
      <c r="C6" s="5" t="n">
        <v>12553</v>
      </c>
    </row>
    <row r="7" spans="1:3">
      <c r="A7" s="4" t="s">
        <v>83</v>
      </c>
      <c r="B7" s="5" t="n">
        <v>865831</v>
      </c>
      <c r="C7" s="5" t="n">
        <v>949460</v>
      </c>
    </row>
    <row r="8" spans="1:3">
      <c r="A8" s="4" t="s">
        <v>84</v>
      </c>
      <c r="B8" s="5" t="n">
        <v>357949</v>
      </c>
      <c r="C8" s="5" t="n">
        <v>416863</v>
      </c>
    </row>
    <row r="9" spans="1:3">
      <c r="A9" s="4" t="s">
        <v>85</v>
      </c>
      <c r="B9" s="5" t="n">
        <v>1223780</v>
      </c>
      <c r="C9" s="5" t="n">
        <v>1366323</v>
      </c>
    </row>
    <row r="10" spans="1:3">
      <c r="A10" s="4" t="s">
        <v>86</v>
      </c>
      <c r="B10" s="5" t="n">
        <v>11873</v>
      </c>
      <c r="C10" s="5" t="n">
        <v>24306</v>
      </c>
    </row>
    <row r="11" spans="1:3">
      <c r="A11" s="4" t="s">
        <v>87</v>
      </c>
      <c r="B11" s="5" t="n">
        <v>4825214</v>
      </c>
      <c r="C11" s="5" t="n">
        <v>3817377</v>
      </c>
    </row>
    <row r="12" spans="1:3">
      <c r="A12" s="4" t="s">
        <v>88</v>
      </c>
      <c r="B12" s="5" t="n">
        <v>-32423</v>
      </c>
      <c r="C12" s="5" t="n">
        <v>-27122</v>
      </c>
    </row>
    <row r="13" spans="1:3">
      <c r="A13" s="4" t="s">
        <v>89</v>
      </c>
      <c r="B13" s="5" t="n">
        <v>4792791</v>
      </c>
      <c r="C13" s="5" t="n">
        <v>3790255</v>
      </c>
    </row>
    <row r="14" spans="1:3">
      <c r="A14" s="4" t="s">
        <v>90</v>
      </c>
      <c r="B14" s="5" t="n">
        <v>71024</v>
      </c>
      <c r="C14" s="5" t="n">
        <v>66883</v>
      </c>
    </row>
    <row r="15" spans="1:3">
      <c r="A15" s="4" t="s">
        <v>91</v>
      </c>
      <c r="B15" s="5" t="n">
        <v>12802</v>
      </c>
      <c r="C15" s="5" t="n">
        <v>7640</v>
      </c>
    </row>
    <row r="16" spans="1:3">
      <c r="A16" s="4" t="s">
        <v>92</v>
      </c>
      <c r="B16" s="5" t="n">
        <v>204753</v>
      </c>
      <c r="C16" s="5" t="n">
        <v>147578</v>
      </c>
    </row>
    <row r="17" spans="1:3">
      <c r="A17" s="4" t="s">
        <v>93</v>
      </c>
      <c r="B17" s="5" t="n">
        <v>25977</v>
      </c>
      <c r="C17" s="5" t="n">
        <v>19099</v>
      </c>
    </row>
    <row r="18" spans="1:3">
      <c r="A18" s="4" t="s">
        <v>94</v>
      </c>
      <c r="B18" s="5" t="n">
        <v>123394</v>
      </c>
      <c r="C18" s="5" t="n">
        <v>123981</v>
      </c>
    </row>
    <row r="19" spans="1:3">
      <c r="A19" s="4" t="s">
        <v>95</v>
      </c>
      <c r="B19" s="5" t="n">
        <v>28954</v>
      </c>
      <c r="C19" s="5" t="n">
        <v>25417</v>
      </c>
    </row>
    <row r="20" spans="1:3">
      <c r="A20" s="4" t="s">
        <v>96</v>
      </c>
      <c r="B20" s="5" t="n">
        <v>128117</v>
      </c>
      <c r="C20" s="5" t="n">
        <v>116590</v>
      </c>
    </row>
    <row r="21" spans="1:3">
      <c r="A21" s="4" t="s">
        <v>97</v>
      </c>
      <c r="B21" s="5" t="n">
        <v>6747659</v>
      </c>
      <c r="C21" s="5" t="n">
        <v>5810129</v>
      </c>
    </row>
    <row r="22" spans="1:3">
      <c r="A22" s="3" t="s">
        <v>98</v>
      </c>
    </row>
    <row r="23" spans="1:3">
      <c r="A23" s="4" t="s">
        <v>99</v>
      </c>
      <c r="B23" s="5" t="n">
        <v>1569602</v>
      </c>
      <c r="C23" s="5" t="n">
        <v>1400227</v>
      </c>
    </row>
    <row r="24" spans="1:3">
      <c r="A24" s="4" t="s">
        <v>100</v>
      </c>
      <c r="B24" s="5" t="n">
        <v>1014032</v>
      </c>
      <c r="C24" s="5" t="n">
        <v>1050755</v>
      </c>
    </row>
    <row r="25" spans="1:3">
      <c r="A25" s="4" t="s">
        <v>101</v>
      </c>
      <c r="B25" s="5" t="n">
        <v>493807</v>
      </c>
      <c r="C25" s="5" t="n">
        <v>434346</v>
      </c>
    </row>
    <row r="26" spans="1:3">
      <c r="A26" s="4" t="s">
        <v>102</v>
      </c>
      <c r="B26" s="5" t="n">
        <v>1173950</v>
      </c>
      <c r="C26" s="5" t="n">
        <v>931458</v>
      </c>
    </row>
    <row r="27" spans="1:3">
      <c r="A27" s="4" t="s">
        <v>103</v>
      </c>
      <c r="B27" s="5" t="n">
        <v>513312</v>
      </c>
      <c r="C27" s="5" t="n">
        <v>414277</v>
      </c>
    </row>
    <row r="28" spans="1:3">
      <c r="A28" s="4" t="s">
        <v>104</v>
      </c>
      <c r="B28" s="5" t="n">
        <v>220594</v>
      </c>
      <c r="C28" s="5" t="n">
        <v>217385</v>
      </c>
    </row>
    <row r="29" spans="1:3">
      <c r="A29" s="4" t="s">
        <v>105</v>
      </c>
      <c r="B29" s="5" t="n">
        <v>191943</v>
      </c>
      <c r="C29" s="5" t="n">
        <v>144272</v>
      </c>
    </row>
    <row r="30" spans="1:3">
      <c r="A30" s="4" t="s">
        <v>106</v>
      </c>
      <c r="B30" s="5" t="n">
        <v>5177240</v>
      </c>
      <c r="C30" s="5" t="n">
        <v>4592720</v>
      </c>
    </row>
    <row r="31" spans="1:3">
      <c r="A31" s="4" t="s">
        <v>107</v>
      </c>
      <c r="B31" s="5" t="n">
        <v>214323</v>
      </c>
      <c r="C31" s="5" t="n">
        <v>216094</v>
      </c>
    </row>
    <row r="32" spans="1:3">
      <c r="A32" s="4" t="s">
        <v>108</v>
      </c>
      <c r="B32" s="5" t="n">
        <v>380000</v>
      </c>
      <c r="C32" s="5" t="n">
        <v>211000</v>
      </c>
    </row>
    <row r="33" spans="1:3">
      <c r="A33" s="4" t="s">
        <v>109</v>
      </c>
      <c r="B33" s="5" t="n">
        <v>70804</v>
      </c>
      <c r="C33" s="5" t="n">
        <v>70521</v>
      </c>
    </row>
    <row r="34" spans="1:3">
      <c r="A34" s="4" t="s">
        <v>110</v>
      </c>
      <c r="B34" s="5" t="n">
        <v>41025</v>
      </c>
      <c r="C34" s="5" t="n">
        <v>30130</v>
      </c>
    </row>
    <row r="35" spans="1:3">
      <c r="A35" s="4" t="s">
        <v>111</v>
      </c>
      <c r="B35" s="5" t="n">
        <v>5883392</v>
      </c>
      <c r="C35" s="5" t="n">
        <v>5120465</v>
      </c>
    </row>
    <row r="36" spans="1:3">
      <c r="A36" s="4" t="s">
        <v>112</v>
      </c>
      <c r="B36" s="4" t="s">
        <v>113</v>
      </c>
      <c r="C36" s="4" t="s">
        <v>113</v>
      </c>
    </row>
    <row r="37" spans="1:3">
      <c r="A37" s="3" t="s">
        <v>114</v>
      </c>
    </row>
    <row r="38" spans="1:3">
      <c r="A38" s="4" t="s">
        <v>115</v>
      </c>
      <c r="B38" s="5" t="n">
        <v>5136</v>
      </c>
      <c r="C38" s="5" t="n">
        <v>4693</v>
      </c>
    </row>
    <row r="39" spans="1:3">
      <c r="A39" s="4" t="s">
        <v>116</v>
      </c>
      <c r="B39" s="5" t="n">
        <v>778501</v>
      </c>
      <c r="C39" s="5" t="n">
        <v>661632</v>
      </c>
    </row>
    <row r="40" spans="1:3">
      <c r="A40" s="4" t="s">
        <v>117</v>
      </c>
      <c r="B40" s="5" t="n">
        <v>97074</v>
      </c>
      <c r="C40" s="5" t="n">
        <v>29914</v>
      </c>
    </row>
    <row r="41" spans="1:3">
      <c r="A41" s="4" t="s">
        <v>118</v>
      </c>
      <c r="B41" s="5" t="n">
        <v>-3384</v>
      </c>
      <c r="C41" s="5" t="n">
        <v>-2359</v>
      </c>
    </row>
    <row r="42" spans="1:3">
      <c r="A42" s="4" t="s">
        <v>119</v>
      </c>
      <c r="B42" s="5" t="n">
        <v>877327</v>
      </c>
      <c r="C42" s="5" t="n">
        <v>693880</v>
      </c>
    </row>
    <row r="43" spans="1:3">
      <c r="A43" s="4" t="s">
        <v>120</v>
      </c>
      <c r="B43" s="5" t="n">
        <v>-13060</v>
      </c>
      <c r="C43" s="5" t="n">
        <v>-4216</v>
      </c>
    </row>
    <row r="44" spans="1:3">
      <c r="A44" s="4" t="s">
        <v>121</v>
      </c>
      <c r="B44" s="5" t="n">
        <v>864267</v>
      </c>
      <c r="C44" s="5" t="n">
        <v>689664</v>
      </c>
    </row>
    <row r="45" spans="1:3">
      <c r="A45" s="4" t="s">
        <v>122</v>
      </c>
      <c r="B45" s="6" t="n">
        <v>6747659</v>
      </c>
      <c r="C45" s="6" t="n">
        <v>581012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2</v>
      </c>
    </row>
    <row r="2" spans="1:3">
      <c r="A2" s="3" t="s">
        <v>516</v>
      </c>
    </row>
    <row r="3" spans="1:3">
      <c r="A3" s="4" t="s">
        <v>517</v>
      </c>
      <c r="B3" s="6" t="n">
        <v>357949</v>
      </c>
      <c r="C3" s="6" t="n">
        <v>416863</v>
      </c>
    </row>
    <row r="4" spans="1:3">
      <c r="A4" s="3" t="s">
        <v>518</v>
      </c>
    </row>
    <row r="5" spans="1:3">
      <c r="A5" s="4" t="s">
        <v>519</v>
      </c>
      <c r="B5" s="5" t="n">
        <v>349895</v>
      </c>
      <c r="C5" s="5" t="n">
        <v>414470</v>
      </c>
    </row>
    <row r="6" spans="1:3">
      <c r="A6" s="3" t="s">
        <v>520</v>
      </c>
    </row>
    <row r="7" spans="1:3">
      <c r="A7" s="4" t="s">
        <v>471</v>
      </c>
      <c r="B7" s="5" t="n">
        <v>882872</v>
      </c>
      <c r="C7" s="5" t="n">
        <v>953720</v>
      </c>
    </row>
    <row r="8" spans="1:3">
      <c r="A8" s="3" t="s">
        <v>521</v>
      </c>
    </row>
    <row r="9" spans="1:3">
      <c r="A9" s="4" t="s">
        <v>522</v>
      </c>
      <c r="B9" s="5" t="n">
        <v>865831</v>
      </c>
      <c r="C9" s="5" t="n">
        <v>949460</v>
      </c>
    </row>
    <row r="10" spans="1:3">
      <c r="A10" s="4" t="s">
        <v>481</v>
      </c>
    </row>
    <row r="11" spans="1:3">
      <c r="A11" s="3" t="s">
        <v>516</v>
      </c>
    </row>
    <row r="12" spans="1:3">
      <c r="A12" s="4" t="s">
        <v>517</v>
      </c>
      <c r="B12" s="5" t="n">
        <v>304423</v>
      </c>
    </row>
    <row r="13" spans="1:3">
      <c r="A13" s="3" t="s">
        <v>518</v>
      </c>
    </row>
    <row r="14" spans="1:3">
      <c r="A14" s="4" t="s">
        <v>519</v>
      </c>
      <c r="B14" s="5" t="n">
        <v>297099</v>
      </c>
      <c r="C14" s="5" t="n">
        <v>350184</v>
      </c>
    </row>
    <row r="15" spans="1:3">
      <c r="A15" s="3" t="s">
        <v>520</v>
      </c>
    </row>
    <row r="16" spans="1:3">
      <c r="A16" s="4" t="s">
        <v>471</v>
      </c>
      <c r="B16" s="5" t="n">
        <v>567753</v>
      </c>
      <c r="C16" s="5" t="n">
        <v>560396</v>
      </c>
    </row>
    <row r="17" spans="1:3">
      <c r="A17" s="3" t="s">
        <v>521</v>
      </c>
    </row>
    <row r="18" spans="1:3">
      <c r="A18" s="4" t="s">
        <v>522</v>
      </c>
      <c r="B18" s="5" t="n">
        <v>554006</v>
      </c>
      <c r="C18" s="5" t="n">
        <v>553525</v>
      </c>
    </row>
    <row r="19" spans="1:3">
      <c r="A19" s="4" t="s">
        <v>482</v>
      </c>
    </row>
    <row r="20" spans="1:3">
      <c r="A20" s="3" t="s">
        <v>516</v>
      </c>
    </row>
    <row r="21" spans="1:3">
      <c r="A21" s="4" t="s">
        <v>517</v>
      </c>
      <c r="B21" s="5" t="n">
        <v>21526</v>
      </c>
    </row>
    <row r="22" spans="1:3">
      <c r="A22" s="3" t="s">
        <v>518</v>
      </c>
    </row>
    <row r="23" spans="1:3">
      <c r="A23" s="4" t="s">
        <v>519</v>
      </c>
      <c r="B23" s="5" t="n">
        <v>21673</v>
      </c>
      <c r="C23" s="5" t="n">
        <v>23460</v>
      </c>
    </row>
    <row r="24" spans="1:3">
      <c r="A24" s="3" t="s">
        <v>520</v>
      </c>
    </row>
    <row r="25" spans="1:3">
      <c r="A25" s="4" t="s">
        <v>471</v>
      </c>
      <c r="B25" s="5" t="n">
        <v>55569</v>
      </c>
      <c r="C25" s="5" t="n">
        <v>75152</v>
      </c>
    </row>
    <row r="26" spans="1:3">
      <c r="A26" s="3" t="s">
        <v>521</v>
      </c>
    </row>
    <row r="27" spans="1:3">
      <c r="A27" s="4" t="s">
        <v>522</v>
      </c>
      <c r="B27" s="5" t="n">
        <v>55728</v>
      </c>
      <c r="C27" s="6" t="n">
        <v>76021</v>
      </c>
    </row>
    <row r="28" spans="1:3">
      <c r="A28" s="4" t="s">
        <v>483</v>
      </c>
    </row>
    <row r="29" spans="1:3">
      <c r="A29" s="3" t="s">
        <v>516</v>
      </c>
    </row>
    <row r="30" spans="1:3">
      <c r="A30" s="4" t="s">
        <v>523</v>
      </c>
      <c r="B30" s="5" t="n">
        <v>0</v>
      </c>
    </row>
    <row r="31" spans="1:3">
      <c r="A31" s="4" t="s">
        <v>524</v>
      </c>
      <c r="B31" s="5" t="n">
        <v>0</v>
      </c>
    </row>
    <row r="32" spans="1:3">
      <c r="A32" s="4" t="s">
        <v>525</v>
      </c>
      <c r="B32" s="5" t="n">
        <v>32000</v>
      </c>
    </row>
    <row r="33" spans="1:3">
      <c r="A33" s="4" t="s">
        <v>526</v>
      </c>
      <c r="B33" s="5" t="n">
        <v>0</v>
      </c>
    </row>
    <row r="34" spans="1:3">
      <c r="A34" s="4" t="s">
        <v>517</v>
      </c>
      <c r="B34" s="5" t="n">
        <v>32000</v>
      </c>
    </row>
    <row r="35" spans="1:3">
      <c r="A35" s="3" t="s">
        <v>518</v>
      </c>
    </row>
    <row r="36" spans="1:3">
      <c r="A36" s="4" t="s">
        <v>527</v>
      </c>
      <c r="B36" s="5" t="n">
        <v>0</v>
      </c>
    </row>
    <row r="37" spans="1:3">
      <c r="A37" s="4" t="s">
        <v>528</v>
      </c>
      <c r="B37" s="5" t="n">
        <v>0</v>
      </c>
    </row>
    <row r="38" spans="1:3">
      <c r="A38" s="4" t="s">
        <v>529</v>
      </c>
      <c r="B38" s="5" t="n">
        <v>31123</v>
      </c>
    </row>
    <row r="39" spans="1:3">
      <c r="A39" s="4" t="s">
        <v>530</v>
      </c>
      <c r="B39" s="4" t="s">
        <v>113</v>
      </c>
    </row>
    <row r="40" spans="1:3">
      <c r="A40" s="4" t="s">
        <v>519</v>
      </c>
      <c r="B40" s="5" t="n">
        <v>31123</v>
      </c>
    </row>
    <row r="41" spans="1:3">
      <c r="A41" s="3" t="s">
        <v>520</v>
      </c>
    </row>
    <row r="42" spans="1:3">
      <c r="A42" s="4" t="s">
        <v>531</v>
      </c>
      <c r="B42" s="5" t="n">
        <v>12190</v>
      </c>
    </row>
    <row r="43" spans="1:3">
      <c r="A43" s="4" t="s">
        <v>532</v>
      </c>
      <c r="B43" s="5" t="n">
        <v>88402</v>
      </c>
    </row>
    <row r="44" spans="1:3">
      <c r="A44" s="4" t="s">
        <v>533</v>
      </c>
      <c r="B44" s="5" t="n">
        <v>155493</v>
      </c>
    </row>
    <row r="45" spans="1:3">
      <c r="A45" s="4" t="s">
        <v>534</v>
      </c>
      <c r="B45" s="5" t="n">
        <v>3465</v>
      </c>
    </row>
    <row r="46" spans="1:3">
      <c r="A46" s="4" t="s">
        <v>471</v>
      </c>
      <c r="B46" s="5" t="n">
        <v>259550</v>
      </c>
    </row>
    <row r="47" spans="1:3">
      <c r="A47" s="3" t="s">
        <v>521</v>
      </c>
    </row>
    <row r="48" spans="1:3">
      <c r="A48" s="4" t="s">
        <v>535</v>
      </c>
      <c r="B48" s="5" t="n">
        <v>12131</v>
      </c>
    </row>
    <row r="49" spans="1:3">
      <c r="A49" s="4" t="s">
        <v>536</v>
      </c>
      <c r="B49" s="5" t="n">
        <v>87808</v>
      </c>
    </row>
    <row r="50" spans="1:3">
      <c r="A50" s="4" t="s">
        <v>537</v>
      </c>
      <c r="B50" s="5" t="n">
        <v>152707</v>
      </c>
    </row>
    <row r="51" spans="1:3">
      <c r="A51" s="4" t="s">
        <v>538</v>
      </c>
      <c r="B51" s="5" t="n">
        <v>3451</v>
      </c>
    </row>
    <row r="52" spans="1:3">
      <c r="A52" s="4" t="s">
        <v>522</v>
      </c>
      <c r="B52" s="6" t="n">
        <v>25609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32</v>
      </c>
    </row>
    <row r="2" spans="1:3">
      <c r="A2" s="3" t="s">
        <v>263</v>
      </c>
    </row>
    <row r="3" spans="1:3">
      <c r="A3" s="4" t="s">
        <v>540</v>
      </c>
      <c r="B3" s="6" t="n">
        <v>478423</v>
      </c>
      <c r="C3" s="6" t="n">
        <v>326177</v>
      </c>
    </row>
    <row r="4" spans="1:3">
      <c r="A4" s="4" t="s">
        <v>541</v>
      </c>
      <c r="B4" s="5" t="n">
        <v>646354</v>
      </c>
      <c r="C4" s="5" t="n">
        <v>440333</v>
      </c>
    </row>
    <row r="5" spans="1:3">
      <c r="A5" s="4" t="s">
        <v>191</v>
      </c>
      <c r="B5" s="5" t="n">
        <v>1124777</v>
      </c>
      <c r="C5" s="5" t="n">
        <v>766510</v>
      </c>
    </row>
    <row r="6" spans="1:3">
      <c r="A6" s="3" t="s">
        <v>542</v>
      </c>
    </row>
    <row r="7" spans="1:3">
      <c r="A7" s="4" t="s">
        <v>540</v>
      </c>
      <c r="B7" s="5" t="n">
        <v>-7140</v>
      </c>
      <c r="C7" s="5" t="n">
        <v>-2134</v>
      </c>
    </row>
    <row r="8" spans="1:3">
      <c r="A8" s="4" t="s">
        <v>541</v>
      </c>
      <c r="B8" s="5" t="n">
        <v>-19538</v>
      </c>
      <c r="C8" s="5" t="n">
        <v>-10540</v>
      </c>
    </row>
    <row r="9" spans="1:3">
      <c r="A9" s="4" t="s">
        <v>191</v>
      </c>
      <c r="B9" s="5" t="n">
        <v>-26678</v>
      </c>
      <c r="C9" s="5" t="n">
        <v>-12674</v>
      </c>
    </row>
    <row r="10" spans="1:3">
      <c r="A10" s="4" t="s">
        <v>480</v>
      </c>
    </row>
    <row r="11" spans="1:3">
      <c r="A11" s="3" t="s">
        <v>263</v>
      </c>
    </row>
    <row r="12" spans="1:3">
      <c r="A12" s="4" t="s">
        <v>540</v>
      </c>
      <c r="B12" s="5" t="n">
        <v>99</v>
      </c>
      <c r="C12" s="5" t="n">
        <v>1107</v>
      </c>
    </row>
    <row r="13" spans="1:3">
      <c r="A13" s="4" t="s">
        <v>541</v>
      </c>
      <c r="B13" s="5" t="n">
        <v>642</v>
      </c>
      <c r="C13" s="5" t="n">
        <v>0</v>
      </c>
    </row>
    <row r="14" spans="1:3">
      <c r="A14" s="4" t="s">
        <v>191</v>
      </c>
      <c r="B14" s="5" t="n">
        <v>741</v>
      </c>
      <c r="C14" s="5" t="n">
        <v>1107</v>
      </c>
    </row>
    <row r="15" spans="1:3">
      <c r="A15" s="3" t="s">
        <v>542</v>
      </c>
    </row>
    <row r="16" spans="1:3">
      <c r="A16" s="4" t="s">
        <v>540</v>
      </c>
      <c r="B16" s="5" t="n">
        <v>-1</v>
      </c>
      <c r="C16" s="5" t="n">
        <v>-5</v>
      </c>
    </row>
    <row r="17" spans="1:3">
      <c r="A17" s="4" t="s">
        <v>541</v>
      </c>
      <c r="B17" s="5" t="n">
        <v>-5</v>
      </c>
      <c r="C17" s="5" t="n">
        <v>0</v>
      </c>
    </row>
    <row r="18" spans="1:3">
      <c r="A18" s="4" t="s">
        <v>191</v>
      </c>
      <c r="B18" s="5" t="n">
        <v>-6</v>
      </c>
      <c r="C18" s="5" t="n">
        <v>-5</v>
      </c>
    </row>
    <row r="19" spans="1:3">
      <c r="A19" s="4" t="s">
        <v>481</v>
      </c>
    </row>
    <row r="20" spans="1:3">
      <c r="A20" s="3" t="s">
        <v>263</v>
      </c>
    </row>
    <row r="21" spans="1:3">
      <c r="A21" s="4" t="s">
        <v>540</v>
      </c>
      <c r="B21" s="5" t="n">
        <v>200184</v>
      </c>
      <c r="C21" s="5" t="n">
        <v>304723</v>
      </c>
    </row>
    <row r="22" spans="1:3">
      <c r="A22" s="4" t="s">
        <v>541</v>
      </c>
      <c r="B22" s="5" t="n">
        <v>623420</v>
      </c>
      <c r="C22" s="5" t="n">
        <v>413725</v>
      </c>
    </row>
    <row r="23" spans="1:3">
      <c r="A23" s="4" t="s">
        <v>191</v>
      </c>
      <c r="B23" s="5" t="n">
        <v>823604</v>
      </c>
      <c r="C23" s="5" t="n">
        <v>718448</v>
      </c>
    </row>
    <row r="24" spans="1:3">
      <c r="A24" s="3" t="s">
        <v>542</v>
      </c>
    </row>
    <row r="25" spans="1:3">
      <c r="A25" s="4" t="s">
        <v>540</v>
      </c>
      <c r="B25" s="5" t="n">
        <v>-2235</v>
      </c>
      <c r="C25" s="5" t="n">
        <v>-2047</v>
      </c>
    </row>
    <row r="26" spans="1:3">
      <c r="A26" s="4" t="s">
        <v>541</v>
      </c>
      <c r="B26" s="5" t="n">
        <v>-19136</v>
      </c>
      <c r="C26" s="5" t="n">
        <v>-10146</v>
      </c>
    </row>
    <row r="27" spans="1:3">
      <c r="A27" s="4" t="s">
        <v>191</v>
      </c>
      <c r="B27" s="5" t="n">
        <v>-21371</v>
      </c>
      <c r="C27" s="5" t="n">
        <v>-12193</v>
      </c>
    </row>
    <row r="28" spans="1:3">
      <c r="A28" s="4" t="s">
        <v>511</v>
      </c>
    </row>
    <row r="29" spans="1:3">
      <c r="A29" s="3" t="s">
        <v>263</v>
      </c>
    </row>
    <row r="30" spans="1:3">
      <c r="A30" s="4" t="s">
        <v>540</v>
      </c>
      <c r="B30" s="5" t="n">
        <v>20071</v>
      </c>
      <c r="C30" s="5" t="n">
        <v>0</v>
      </c>
    </row>
    <row r="31" spans="1:3">
      <c r="A31" s="4" t="s">
        <v>541</v>
      </c>
      <c r="B31" s="5" t="n">
        <v>12739</v>
      </c>
      <c r="C31" s="5" t="n">
        <v>20744</v>
      </c>
    </row>
    <row r="32" spans="1:3">
      <c r="A32" s="4" t="s">
        <v>191</v>
      </c>
      <c r="B32" s="5" t="n">
        <v>32810</v>
      </c>
      <c r="C32" s="5" t="n">
        <v>20744</v>
      </c>
    </row>
    <row r="33" spans="1:3">
      <c r="A33" s="3" t="s">
        <v>542</v>
      </c>
    </row>
    <row r="34" spans="1:3">
      <c r="A34" s="4" t="s">
        <v>540</v>
      </c>
      <c r="B34" s="5" t="n">
        <v>-344</v>
      </c>
      <c r="C34" s="5" t="n">
        <v>0</v>
      </c>
    </row>
    <row r="35" spans="1:3">
      <c r="A35" s="4" t="s">
        <v>541</v>
      </c>
      <c r="B35" s="5" t="n">
        <v>-187</v>
      </c>
      <c r="C35" s="5" t="n">
        <v>-338</v>
      </c>
    </row>
    <row r="36" spans="1:3">
      <c r="A36" s="4" t="s">
        <v>191</v>
      </c>
      <c r="B36" s="5" t="n">
        <v>-531</v>
      </c>
      <c r="C36" s="5" t="n">
        <v>-338</v>
      </c>
    </row>
    <row r="37" spans="1:3">
      <c r="A37" s="4" t="s">
        <v>483</v>
      </c>
    </row>
    <row r="38" spans="1:3">
      <c r="A38" s="3" t="s">
        <v>263</v>
      </c>
    </row>
    <row r="39" spans="1:3">
      <c r="A39" s="4" t="s">
        <v>540</v>
      </c>
      <c r="B39" s="5" t="n">
        <v>238894</v>
      </c>
      <c r="C39" s="5" t="n">
        <v>14933</v>
      </c>
    </row>
    <row r="40" spans="1:3">
      <c r="A40" s="4" t="s">
        <v>541</v>
      </c>
      <c r="B40" s="5" t="n">
        <v>0</v>
      </c>
      <c r="C40" s="5" t="n">
        <v>0</v>
      </c>
    </row>
    <row r="41" spans="1:3">
      <c r="A41" s="4" t="s">
        <v>191</v>
      </c>
      <c r="B41" s="5" t="n">
        <v>238894</v>
      </c>
      <c r="C41" s="5" t="n">
        <v>14933</v>
      </c>
    </row>
    <row r="42" spans="1:3">
      <c r="A42" s="3" t="s">
        <v>542</v>
      </c>
    </row>
    <row r="43" spans="1:3">
      <c r="A43" s="4" t="s">
        <v>540</v>
      </c>
      <c r="B43" s="5" t="n">
        <v>-4319</v>
      </c>
      <c r="C43" s="5" t="n">
        <v>-68</v>
      </c>
    </row>
    <row r="44" spans="1:3">
      <c r="A44" s="4" t="s">
        <v>541</v>
      </c>
      <c r="B44" s="5" t="n">
        <v>0</v>
      </c>
      <c r="C44" s="5" t="n">
        <v>0</v>
      </c>
    </row>
    <row r="45" spans="1:3">
      <c r="A45" s="4" t="s">
        <v>191</v>
      </c>
      <c r="B45" s="5" t="n">
        <v>-4319</v>
      </c>
      <c r="C45" s="5" t="n">
        <v>-68</v>
      </c>
    </row>
    <row r="46" spans="1:3">
      <c r="A46" s="4" t="s">
        <v>484</v>
      </c>
    </row>
    <row r="47" spans="1:3">
      <c r="A47" s="3" t="s">
        <v>263</v>
      </c>
    </row>
    <row r="48" spans="1:3">
      <c r="A48" s="4" t="s">
        <v>540</v>
      </c>
      <c r="B48" s="5" t="n">
        <v>19175</v>
      </c>
      <c r="C48" s="5" t="n">
        <v>5414</v>
      </c>
    </row>
    <row r="49" spans="1:3">
      <c r="A49" s="4" t="s">
        <v>541</v>
      </c>
      <c r="B49" s="5" t="n">
        <v>9553</v>
      </c>
      <c r="C49" s="5" t="n">
        <v>5864</v>
      </c>
    </row>
    <row r="50" spans="1:3">
      <c r="A50" s="4" t="s">
        <v>191</v>
      </c>
      <c r="B50" s="5" t="n">
        <v>28728</v>
      </c>
      <c r="C50" s="5" t="n">
        <v>11278</v>
      </c>
    </row>
    <row r="51" spans="1:3">
      <c r="A51" s="3" t="s">
        <v>542</v>
      </c>
    </row>
    <row r="52" spans="1:3">
      <c r="A52" s="4" t="s">
        <v>540</v>
      </c>
      <c r="B52" s="5" t="n">
        <v>-241</v>
      </c>
      <c r="C52" s="5" t="n">
        <v>-14</v>
      </c>
    </row>
    <row r="53" spans="1:3">
      <c r="A53" s="4" t="s">
        <v>541</v>
      </c>
      <c r="B53" s="5" t="n">
        <v>-210</v>
      </c>
      <c r="C53" s="5" t="n">
        <v>-56</v>
      </c>
    </row>
    <row r="54" spans="1:3">
      <c r="A54" s="4" t="s">
        <v>191</v>
      </c>
      <c r="B54" s="6" t="n">
        <v>-451</v>
      </c>
      <c r="C54" s="6" t="n">
        <v>-7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32</v>
      </c>
    </row>
    <row r="2" spans="1:3">
      <c r="A2" s="3" t="s">
        <v>544</v>
      </c>
    </row>
    <row r="3" spans="1:3">
      <c r="A3" s="4" t="s">
        <v>545</v>
      </c>
      <c r="B3" s="6" t="n">
        <v>4825214</v>
      </c>
      <c r="C3" s="6" t="n">
        <v>3817377</v>
      </c>
    </row>
    <row r="4" spans="1:3">
      <c r="A4" s="4" t="s">
        <v>546</v>
      </c>
    </row>
    <row r="5" spans="1:3">
      <c r="A5" s="3" t="s">
        <v>544</v>
      </c>
    </row>
    <row r="6" spans="1:3">
      <c r="A6" s="4" t="s">
        <v>547</v>
      </c>
      <c r="B6" s="5" t="n">
        <v>16900</v>
      </c>
      <c r="C6" s="5" t="n">
        <v>12900</v>
      </c>
    </row>
    <row r="7" spans="1:3">
      <c r="A7" s="4" t="s">
        <v>548</v>
      </c>
    </row>
    <row r="8" spans="1:3">
      <c r="A8" s="3" t="s">
        <v>544</v>
      </c>
    </row>
    <row r="9" spans="1:3">
      <c r="A9" s="4" t="s">
        <v>545</v>
      </c>
      <c r="B9" s="5" t="n">
        <v>443568</v>
      </c>
      <c r="C9" s="5" t="n">
        <v>343125</v>
      </c>
    </row>
    <row r="10" spans="1:3">
      <c r="A10" s="4" t="s">
        <v>549</v>
      </c>
    </row>
    <row r="11" spans="1:3">
      <c r="A11" s="3" t="s">
        <v>544</v>
      </c>
    </row>
    <row r="12" spans="1:3">
      <c r="A12" s="4" t="s">
        <v>545</v>
      </c>
      <c r="B12" s="5" t="n">
        <v>2132066</v>
      </c>
      <c r="C12" s="5" t="n">
        <v>1639992</v>
      </c>
    </row>
    <row r="13" spans="1:3">
      <c r="A13" s="4" t="s">
        <v>550</v>
      </c>
    </row>
    <row r="14" spans="1:3">
      <c r="A14" s="3" t="s">
        <v>544</v>
      </c>
    </row>
    <row r="15" spans="1:3">
      <c r="A15" s="4" t="s">
        <v>545</v>
      </c>
      <c r="B15" s="5" t="n">
        <v>1324377</v>
      </c>
      <c r="C15" s="5" t="n">
        <v>1038810</v>
      </c>
    </row>
    <row r="16" spans="1:3">
      <c r="A16" s="4" t="s">
        <v>551</v>
      </c>
    </row>
    <row r="17" spans="1:3">
      <c r="A17" s="3" t="s">
        <v>544</v>
      </c>
    </row>
    <row r="18" spans="1:3">
      <c r="A18" s="4" t="s">
        <v>545</v>
      </c>
      <c r="B18" s="5" t="n">
        <v>722322</v>
      </c>
      <c r="C18" s="5" t="n">
        <v>606014</v>
      </c>
    </row>
    <row r="19" spans="1:3">
      <c r="A19" s="4" t="s">
        <v>552</v>
      </c>
    </row>
    <row r="20" spans="1:3">
      <c r="A20" s="3" t="s">
        <v>544</v>
      </c>
    </row>
    <row r="21" spans="1:3">
      <c r="A21" s="4" t="s">
        <v>545</v>
      </c>
      <c r="B21" s="5" t="n">
        <v>202881</v>
      </c>
      <c r="C21" s="5" t="n">
        <v>189436</v>
      </c>
    </row>
    <row r="22" spans="1:3">
      <c r="A22" s="4" t="s">
        <v>553</v>
      </c>
    </row>
    <row r="23" spans="1:3">
      <c r="A23" s="3" t="s">
        <v>544</v>
      </c>
    </row>
    <row r="24" spans="1:3">
      <c r="A24" s="4" t="s">
        <v>545</v>
      </c>
      <c r="B24" s="5" t="n">
        <v>3588251</v>
      </c>
      <c r="C24" s="5" t="n">
        <v>2922609</v>
      </c>
    </row>
    <row r="25" spans="1:3">
      <c r="A25" s="4" t="s">
        <v>554</v>
      </c>
    </row>
    <row r="26" spans="1:3">
      <c r="A26" s="3" t="s">
        <v>544</v>
      </c>
    </row>
    <row r="27" spans="1:3">
      <c r="A27" s="4" t="s">
        <v>545</v>
      </c>
      <c r="B27" s="5" t="n">
        <v>301473</v>
      </c>
      <c r="C27" s="5" t="n">
        <v>215315</v>
      </c>
    </row>
    <row r="28" spans="1:3">
      <c r="A28" s="4" t="s">
        <v>555</v>
      </c>
    </row>
    <row r="29" spans="1:3">
      <c r="A29" s="3" t="s">
        <v>544</v>
      </c>
    </row>
    <row r="30" spans="1:3">
      <c r="A30" s="4" t="s">
        <v>545</v>
      </c>
      <c r="B30" s="5" t="n">
        <v>1437989</v>
      </c>
      <c r="C30" s="5" t="n">
        <v>1170618</v>
      </c>
    </row>
    <row r="31" spans="1:3">
      <c r="A31" s="4" t="s">
        <v>556</v>
      </c>
    </row>
    <row r="32" spans="1:3">
      <c r="A32" s="3" t="s">
        <v>544</v>
      </c>
    </row>
    <row r="33" spans="1:3">
      <c r="A33" s="4" t="s">
        <v>545</v>
      </c>
      <c r="B33" s="5" t="n">
        <v>1055525</v>
      </c>
      <c r="C33" s="5" t="n">
        <v>845420</v>
      </c>
    </row>
    <row r="34" spans="1:3">
      <c r="A34" s="4" t="s">
        <v>557</v>
      </c>
    </row>
    <row r="35" spans="1:3">
      <c r="A35" s="3" t="s">
        <v>544</v>
      </c>
    </row>
    <row r="36" spans="1:3">
      <c r="A36" s="4" t="s">
        <v>545</v>
      </c>
      <c r="B36" s="5" t="n">
        <v>603057</v>
      </c>
      <c r="C36" s="5" t="n">
        <v>512430</v>
      </c>
    </row>
    <row r="37" spans="1:3">
      <c r="A37" s="4" t="s">
        <v>558</v>
      </c>
    </row>
    <row r="38" spans="1:3">
      <c r="A38" s="3" t="s">
        <v>544</v>
      </c>
    </row>
    <row r="39" spans="1:3">
      <c r="A39" s="4" t="s">
        <v>545</v>
      </c>
      <c r="B39" s="5" t="n">
        <v>190207</v>
      </c>
      <c r="C39" s="5" t="n">
        <v>178826</v>
      </c>
    </row>
    <row r="40" spans="1:3">
      <c r="A40" s="4" t="s">
        <v>546</v>
      </c>
    </row>
    <row r="41" spans="1:3">
      <c r="A41" s="3" t="s">
        <v>544</v>
      </c>
    </row>
    <row r="42" spans="1:3">
      <c r="A42" s="4" t="s">
        <v>545</v>
      </c>
      <c r="B42" s="5" t="n">
        <v>14434</v>
      </c>
      <c r="C42" s="5" t="n">
        <v>17417</v>
      </c>
    </row>
    <row r="43" spans="1:3">
      <c r="A43" s="4" t="s">
        <v>559</v>
      </c>
    </row>
    <row r="44" spans="1:3">
      <c r="A44" s="3" t="s">
        <v>544</v>
      </c>
    </row>
    <row r="45" spans="1:3">
      <c r="A45" s="4" t="s">
        <v>545</v>
      </c>
      <c r="B45" s="5" t="n">
        <v>151</v>
      </c>
      <c r="C45" s="5" t="n">
        <v>1121</v>
      </c>
    </row>
    <row r="46" spans="1:3">
      <c r="A46" s="4" t="s">
        <v>560</v>
      </c>
    </row>
    <row r="47" spans="1:3">
      <c r="A47" s="3" t="s">
        <v>544</v>
      </c>
    </row>
    <row r="48" spans="1:3">
      <c r="A48" s="4" t="s">
        <v>545</v>
      </c>
      <c r="B48" s="5" t="n">
        <v>10828</v>
      </c>
      <c r="C48" s="5" t="n">
        <v>9776</v>
      </c>
    </row>
    <row r="49" spans="1:3">
      <c r="A49" s="4" t="s">
        <v>561</v>
      </c>
    </row>
    <row r="50" spans="1:3">
      <c r="A50" s="3" t="s">
        <v>544</v>
      </c>
    </row>
    <row r="51" spans="1:3">
      <c r="A51" s="4" t="s">
        <v>545</v>
      </c>
      <c r="B51" s="5" t="n">
        <v>2718</v>
      </c>
      <c r="C51" s="5" t="n">
        <v>5626</v>
      </c>
    </row>
    <row r="52" spans="1:3">
      <c r="A52" s="4" t="s">
        <v>562</v>
      </c>
    </row>
    <row r="53" spans="1:3">
      <c r="A53" s="3" t="s">
        <v>544</v>
      </c>
    </row>
    <row r="54" spans="1:3">
      <c r="A54" s="4" t="s">
        <v>545</v>
      </c>
      <c r="B54" s="5" t="n">
        <v>737</v>
      </c>
      <c r="C54" s="5" t="n">
        <v>894</v>
      </c>
    </row>
    <row r="55" spans="1:3">
      <c r="A55" s="4" t="s">
        <v>563</v>
      </c>
    </row>
    <row r="56" spans="1:3">
      <c r="A56" s="3" t="s">
        <v>544</v>
      </c>
    </row>
    <row r="57" spans="1:3">
      <c r="A57" s="4" t="s">
        <v>545</v>
      </c>
      <c r="B57" s="5" t="n">
        <v>0</v>
      </c>
      <c r="C57" s="5" t="n">
        <v>0</v>
      </c>
    </row>
    <row r="58" spans="1:3">
      <c r="A58" s="4" t="s">
        <v>564</v>
      </c>
    </row>
    <row r="59" spans="1:3">
      <c r="A59" s="3" t="s">
        <v>544</v>
      </c>
    </row>
    <row r="60" spans="1:3">
      <c r="A60" s="4" t="s">
        <v>545</v>
      </c>
      <c r="B60" s="5" t="n">
        <v>1222529</v>
      </c>
      <c r="C60" s="5" t="n">
        <v>877351</v>
      </c>
    </row>
    <row r="61" spans="1:3">
      <c r="A61" s="4" t="s">
        <v>565</v>
      </c>
    </row>
    <row r="62" spans="1:3">
      <c r="A62" s="3" t="s">
        <v>544</v>
      </c>
    </row>
    <row r="63" spans="1:3">
      <c r="A63" s="4" t="s">
        <v>545</v>
      </c>
      <c r="B63" s="5" t="n">
        <v>141944</v>
      </c>
      <c r="C63" s="5" t="n">
        <v>126689</v>
      </c>
    </row>
    <row r="64" spans="1:3">
      <c r="A64" s="4" t="s">
        <v>566</v>
      </c>
    </row>
    <row r="65" spans="1:3">
      <c r="A65" s="3" t="s">
        <v>544</v>
      </c>
    </row>
    <row r="66" spans="1:3">
      <c r="A66" s="4" t="s">
        <v>545</v>
      </c>
      <c r="B66" s="5" t="n">
        <v>683249</v>
      </c>
      <c r="C66" s="5" t="n">
        <v>459598</v>
      </c>
    </row>
    <row r="67" spans="1:3">
      <c r="A67" s="4" t="s">
        <v>567</v>
      </c>
    </row>
    <row r="68" spans="1:3">
      <c r="A68" s="3" t="s">
        <v>544</v>
      </c>
    </row>
    <row r="69" spans="1:3">
      <c r="A69" s="4" t="s">
        <v>545</v>
      </c>
      <c r="B69" s="5" t="n">
        <v>266134</v>
      </c>
      <c r="C69" s="5" t="n">
        <v>187764</v>
      </c>
    </row>
    <row r="70" spans="1:3">
      <c r="A70" s="4" t="s">
        <v>568</v>
      </c>
    </row>
    <row r="71" spans="1:3">
      <c r="A71" s="3" t="s">
        <v>544</v>
      </c>
    </row>
    <row r="72" spans="1:3">
      <c r="A72" s="4" t="s">
        <v>545</v>
      </c>
      <c r="B72" s="5" t="n">
        <v>118528</v>
      </c>
      <c r="C72" s="5" t="n">
        <v>92690</v>
      </c>
    </row>
    <row r="73" spans="1:3">
      <c r="A73" s="4" t="s">
        <v>569</v>
      </c>
    </row>
    <row r="74" spans="1:3">
      <c r="A74" s="3" t="s">
        <v>544</v>
      </c>
    </row>
    <row r="75" spans="1:3">
      <c r="A75" s="4" t="s">
        <v>545</v>
      </c>
      <c r="B75" s="6" t="n">
        <v>12674</v>
      </c>
      <c r="C75" s="6" t="n">
        <v>1061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32</v>
      </c>
    </row>
    <row r="2" spans="1:3">
      <c r="A2" s="3" t="s">
        <v>571</v>
      </c>
    </row>
    <row r="3" spans="1:3">
      <c r="A3" s="4" t="s">
        <v>572</v>
      </c>
      <c r="B3" s="6" t="n">
        <v>4775965</v>
      </c>
      <c r="C3" s="6" t="n">
        <v>3788998</v>
      </c>
    </row>
    <row r="4" spans="1:3">
      <c r="A4" s="4" t="s">
        <v>573</v>
      </c>
      <c r="B4" s="5" t="n">
        <v>26476</v>
      </c>
      <c r="C4" s="5" t="n">
        <v>19524</v>
      </c>
    </row>
    <row r="5" spans="1:3">
      <c r="A5" s="4" t="s">
        <v>574</v>
      </c>
      <c r="B5" s="5" t="n">
        <v>4825214</v>
      </c>
      <c r="C5" s="5" t="n">
        <v>3817377</v>
      </c>
    </row>
    <row r="6" spans="1:3">
      <c r="A6" s="4" t="s">
        <v>575</v>
      </c>
    </row>
    <row r="7" spans="1:3">
      <c r="A7" s="3" t="s">
        <v>571</v>
      </c>
    </row>
    <row r="8" spans="1:3">
      <c r="A8" s="4" t="s">
        <v>576</v>
      </c>
      <c r="B8" s="5" t="n">
        <v>19607</v>
      </c>
      <c r="C8" s="5" t="n">
        <v>8082</v>
      </c>
    </row>
    <row r="9" spans="1:3">
      <c r="A9" s="4" t="s">
        <v>577</v>
      </c>
    </row>
    <row r="10" spans="1:3">
      <c r="A10" s="3" t="s">
        <v>571</v>
      </c>
    </row>
    <row r="11" spans="1:3">
      <c r="A11" s="4" t="s">
        <v>576</v>
      </c>
      <c r="B11" s="5" t="n">
        <v>2640</v>
      </c>
      <c r="C11" s="5" t="n">
        <v>773</v>
      </c>
    </row>
    <row r="12" spans="1:3">
      <c r="A12" s="4" t="s">
        <v>578</v>
      </c>
    </row>
    <row r="13" spans="1:3">
      <c r="A13" s="3" t="s">
        <v>571</v>
      </c>
    </row>
    <row r="14" spans="1:3">
      <c r="A14" s="4" t="s">
        <v>576</v>
      </c>
      <c r="B14" s="5" t="n">
        <v>526</v>
      </c>
      <c r="C14" s="5" t="n">
        <v>0</v>
      </c>
    </row>
    <row r="15" spans="1:3">
      <c r="A15" s="4" t="s">
        <v>548</v>
      </c>
    </row>
    <row r="16" spans="1:3">
      <c r="A16" s="3" t="s">
        <v>571</v>
      </c>
    </row>
    <row r="17" spans="1:3">
      <c r="A17" s="4" t="s">
        <v>574</v>
      </c>
      <c r="B17" s="5" t="n">
        <v>443568</v>
      </c>
      <c r="C17" s="5" t="n">
        <v>343125</v>
      </c>
    </row>
    <row r="18" spans="1:3">
      <c r="A18" s="4" t="s">
        <v>549</v>
      </c>
    </row>
    <row r="19" spans="1:3">
      <c r="A19" s="3" t="s">
        <v>571</v>
      </c>
    </row>
    <row r="20" spans="1:3">
      <c r="A20" s="4" t="s">
        <v>574</v>
      </c>
      <c r="B20" s="5" t="n">
        <v>2132066</v>
      </c>
      <c r="C20" s="5" t="n">
        <v>1639992</v>
      </c>
    </row>
    <row r="21" spans="1:3">
      <c r="A21" s="4" t="s">
        <v>550</v>
      </c>
    </row>
    <row r="22" spans="1:3">
      <c r="A22" s="3" t="s">
        <v>571</v>
      </c>
    </row>
    <row r="23" spans="1:3">
      <c r="A23" s="4" t="s">
        <v>574</v>
      </c>
      <c r="B23" s="5" t="n">
        <v>1324377</v>
      </c>
      <c r="C23" s="5" t="n">
        <v>1038810</v>
      </c>
    </row>
    <row r="24" spans="1:3">
      <c r="A24" s="4" t="s">
        <v>551</v>
      </c>
    </row>
    <row r="25" spans="1:3">
      <c r="A25" s="3" t="s">
        <v>571</v>
      </c>
    </row>
    <row r="26" spans="1:3">
      <c r="A26" s="4" t="s">
        <v>574</v>
      </c>
      <c r="B26" s="5" t="n">
        <v>722322</v>
      </c>
      <c r="C26" s="5" t="n">
        <v>606014</v>
      </c>
    </row>
    <row r="27" spans="1:3">
      <c r="A27" s="4" t="s">
        <v>552</v>
      </c>
    </row>
    <row r="28" spans="1:3">
      <c r="A28" s="3" t="s">
        <v>571</v>
      </c>
    </row>
    <row r="29" spans="1:3">
      <c r="A29" s="4" t="s">
        <v>574</v>
      </c>
      <c r="B29" s="5" t="n">
        <v>202881</v>
      </c>
      <c r="C29" s="5" t="n">
        <v>189436</v>
      </c>
    </row>
    <row r="30" spans="1:3">
      <c r="A30" s="4" t="s">
        <v>553</v>
      </c>
    </row>
    <row r="31" spans="1:3">
      <c r="A31" s="3" t="s">
        <v>571</v>
      </c>
    </row>
    <row r="32" spans="1:3">
      <c r="A32" s="4" t="s">
        <v>572</v>
      </c>
      <c r="B32" s="5" t="n">
        <v>3557127</v>
      </c>
      <c r="C32" s="5" t="n">
        <v>2903109</v>
      </c>
    </row>
    <row r="33" spans="1:3">
      <c r="A33" s="4" t="s">
        <v>573</v>
      </c>
      <c r="B33" s="5" t="n">
        <v>15783</v>
      </c>
      <c r="C33" s="5" t="n">
        <v>12569</v>
      </c>
    </row>
    <row r="34" spans="1:3">
      <c r="A34" s="4" t="s">
        <v>574</v>
      </c>
      <c r="B34" s="5" t="n">
        <v>3588251</v>
      </c>
      <c r="C34" s="5" t="n">
        <v>2922609</v>
      </c>
    </row>
    <row r="35" spans="1:3">
      <c r="A35" s="4" t="s">
        <v>579</v>
      </c>
    </row>
    <row r="36" spans="1:3">
      <c r="A36" s="3" t="s">
        <v>571</v>
      </c>
    </row>
    <row r="37" spans="1:3">
      <c r="A37" s="4" t="s">
        <v>576</v>
      </c>
      <c r="B37" s="5" t="n">
        <v>12296</v>
      </c>
      <c r="C37" s="5" t="n">
        <v>6245</v>
      </c>
    </row>
    <row r="38" spans="1:3">
      <c r="A38" s="4" t="s">
        <v>580</v>
      </c>
    </row>
    <row r="39" spans="1:3">
      <c r="A39" s="3" t="s">
        <v>571</v>
      </c>
    </row>
    <row r="40" spans="1:3">
      <c r="A40" s="4" t="s">
        <v>576</v>
      </c>
      <c r="B40" s="5" t="n">
        <v>2609</v>
      </c>
      <c r="C40" s="5" t="n">
        <v>686</v>
      </c>
    </row>
    <row r="41" spans="1:3">
      <c r="A41" s="4" t="s">
        <v>581</v>
      </c>
    </row>
    <row r="42" spans="1:3">
      <c r="A42" s="3" t="s">
        <v>571</v>
      </c>
    </row>
    <row r="43" spans="1:3">
      <c r="A43" s="4" t="s">
        <v>576</v>
      </c>
      <c r="B43" s="5" t="n">
        <v>436</v>
      </c>
      <c r="C43" s="5" t="n">
        <v>0</v>
      </c>
    </row>
    <row r="44" spans="1:3">
      <c r="A44" s="4" t="s">
        <v>554</v>
      </c>
    </row>
    <row r="45" spans="1:3">
      <c r="A45" s="3" t="s">
        <v>571</v>
      </c>
    </row>
    <row r="46" spans="1:3">
      <c r="A46" s="4" t="s">
        <v>572</v>
      </c>
      <c r="B46" s="5" t="n">
        <v>301348</v>
      </c>
      <c r="C46" s="5" t="n">
        <v>215077</v>
      </c>
    </row>
    <row r="47" spans="1:3">
      <c r="A47" s="4" t="s">
        <v>573</v>
      </c>
      <c r="B47" s="5" t="n">
        <v>28</v>
      </c>
      <c r="C47" s="5" t="n">
        <v>238</v>
      </c>
    </row>
    <row r="48" spans="1:3">
      <c r="A48" s="4" t="s">
        <v>574</v>
      </c>
      <c r="B48" s="5" t="n">
        <v>301473</v>
      </c>
      <c r="C48" s="5" t="n">
        <v>215315</v>
      </c>
    </row>
    <row r="49" spans="1:3">
      <c r="A49" s="4" t="s">
        <v>582</v>
      </c>
    </row>
    <row r="50" spans="1:3">
      <c r="A50" s="3" t="s">
        <v>571</v>
      </c>
    </row>
    <row r="51" spans="1:3">
      <c r="A51" s="4" t="s">
        <v>576</v>
      </c>
      <c r="B51" s="5" t="n">
        <v>97</v>
      </c>
      <c r="C51" s="5" t="n">
        <v>0</v>
      </c>
    </row>
    <row r="52" spans="1:3">
      <c r="A52" s="4" t="s">
        <v>583</v>
      </c>
    </row>
    <row r="53" spans="1:3">
      <c r="A53" s="3" t="s">
        <v>571</v>
      </c>
    </row>
    <row r="54" spans="1:3">
      <c r="A54" s="4" t="s">
        <v>576</v>
      </c>
      <c r="B54" s="5" t="n">
        <v>0</v>
      </c>
      <c r="C54" s="5" t="n">
        <v>0</v>
      </c>
    </row>
    <row r="55" spans="1:3">
      <c r="A55" s="4" t="s">
        <v>584</v>
      </c>
    </row>
    <row r="56" spans="1:3">
      <c r="A56" s="3" t="s">
        <v>571</v>
      </c>
    </row>
    <row r="57" spans="1:3">
      <c r="A57" s="4" t="s">
        <v>576</v>
      </c>
      <c r="B57" s="5" t="n">
        <v>0</v>
      </c>
      <c r="C57" s="5" t="n">
        <v>0</v>
      </c>
    </row>
    <row r="58" spans="1:3">
      <c r="A58" s="4" t="s">
        <v>555</v>
      </c>
    </row>
    <row r="59" spans="1:3">
      <c r="A59" s="3" t="s">
        <v>571</v>
      </c>
    </row>
    <row r="60" spans="1:3">
      <c r="A60" s="4" t="s">
        <v>572</v>
      </c>
      <c r="B60" s="5" t="n">
        <v>1427413</v>
      </c>
      <c r="C60" s="5" t="n">
        <v>1165738</v>
      </c>
    </row>
    <row r="61" spans="1:3">
      <c r="A61" s="4" t="s">
        <v>573</v>
      </c>
      <c r="B61" s="5" t="n">
        <v>6486</v>
      </c>
      <c r="C61" s="5" t="n">
        <v>1690</v>
      </c>
    </row>
    <row r="62" spans="1:3">
      <c r="A62" s="4" t="s">
        <v>574</v>
      </c>
      <c r="B62" s="5" t="n">
        <v>1437989</v>
      </c>
      <c r="C62" s="5" t="n">
        <v>1170618</v>
      </c>
    </row>
    <row r="63" spans="1:3">
      <c r="A63" s="4" t="s">
        <v>585</v>
      </c>
    </row>
    <row r="64" spans="1:3">
      <c r="A64" s="3" t="s">
        <v>571</v>
      </c>
    </row>
    <row r="65" spans="1:3">
      <c r="A65" s="4" t="s">
        <v>576</v>
      </c>
      <c r="B65" s="5" t="n">
        <v>3852</v>
      </c>
      <c r="C65" s="5" t="n">
        <v>2605</v>
      </c>
    </row>
    <row r="66" spans="1:3">
      <c r="A66" s="4" t="s">
        <v>586</v>
      </c>
    </row>
    <row r="67" spans="1:3">
      <c r="A67" s="3" t="s">
        <v>571</v>
      </c>
    </row>
    <row r="68" spans="1:3">
      <c r="A68" s="4" t="s">
        <v>576</v>
      </c>
      <c r="B68" s="5" t="n">
        <v>97</v>
      </c>
      <c r="C68" s="5" t="n">
        <v>585</v>
      </c>
    </row>
    <row r="69" spans="1:3">
      <c r="A69" s="4" t="s">
        <v>587</v>
      </c>
    </row>
    <row r="70" spans="1:3">
      <c r="A70" s="3" t="s">
        <v>571</v>
      </c>
    </row>
    <row r="71" spans="1:3">
      <c r="A71" s="4" t="s">
        <v>576</v>
      </c>
      <c r="B71" s="5" t="n">
        <v>141</v>
      </c>
      <c r="C71" s="5" t="n">
        <v>0</v>
      </c>
    </row>
    <row r="72" spans="1:3">
      <c r="A72" s="4" t="s">
        <v>556</v>
      </c>
    </row>
    <row r="73" spans="1:3">
      <c r="A73" s="3" t="s">
        <v>571</v>
      </c>
    </row>
    <row r="74" spans="1:3">
      <c r="A74" s="4" t="s">
        <v>572</v>
      </c>
      <c r="B74" s="5" t="n">
        <v>1044375</v>
      </c>
      <c r="C74" s="5" t="n">
        <v>836117</v>
      </c>
    </row>
    <row r="75" spans="1:3">
      <c r="A75" s="4" t="s">
        <v>573</v>
      </c>
      <c r="B75" s="5" t="n">
        <v>7806</v>
      </c>
      <c r="C75" s="5" t="n">
        <v>8416</v>
      </c>
    </row>
    <row r="76" spans="1:3">
      <c r="A76" s="4" t="s">
        <v>574</v>
      </c>
      <c r="B76" s="5" t="n">
        <v>1055525</v>
      </c>
      <c r="C76" s="5" t="n">
        <v>845420</v>
      </c>
    </row>
    <row r="77" spans="1:3">
      <c r="A77" s="4" t="s">
        <v>588</v>
      </c>
    </row>
    <row r="78" spans="1:3">
      <c r="A78" s="3" t="s">
        <v>571</v>
      </c>
    </row>
    <row r="79" spans="1:3">
      <c r="A79" s="4" t="s">
        <v>576</v>
      </c>
      <c r="B79" s="5" t="n">
        <v>2524</v>
      </c>
      <c r="C79" s="5" t="n">
        <v>812</v>
      </c>
    </row>
    <row r="80" spans="1:3">
      <c r="A80" s="4" t="s">
        <v>589</v>
      </c>
    </row>
    <row r="81" spans="1:3">
      <c r="A81" s="3" t="s">
        <v>571</v>
      </c>
    </row>
    <row r="82" spans="1:3">
      <c r="A82" s="4" t="s">
        <v>576</v>
      </c>
      <c r="B82" s="5" t="n">
        <v>525</v>
      </c>
      <c r="C82" s="5" t="n">
        <v>75</v>
      </c>
    </row>
    <row r="83" spans="1:3">
      <c r="A83" s="4" t="s">
        <v>590</v>
      </c>
    </row>
    <row r="84" spans="1:3">
      <c r="A84" s="3" t="s">
        <v>571</v>
      </c>
    </row>
    <row r="85" spans="1:3">
      <c r="A85" s="4" t="s">
        <v>576</v>
      </c>
      <c r="B85" s="5" t="n">
        <v>295</v>
      </c>
      <c r="C85" s="5" t="n">
        <v>0</v>
      </c>
    </row>
    <row r="86" spans="1:3">
      <c r="A86" s="4" t="s">
        <v>557</v>
      </c>
    </row>
    <row r="87" spans="1:3">
      <c r="A87" s="3" t="s">
        <v>571</v>
      </c>
    </row>
    <row r="88" spans="1:3">
      <c r="A88" s="4" t="s">
        <v>572</v>
      </c>
      <c r="B88" s="5" t="n">
        <v>594930</v>
      </c>
      <c r="C88" s="5" t="n">
        <v>507501</v>
      </c>
    </row>
    <row r="89" spans="1:3">
      <c r="A89" s="4" t="s">
        <v>573</v>
      </c>
      <c r="B89" s="5" t="n">
        <v>1280</v>
      </c>
      <c r="C89" s="5" t="n">
        <v>2127</v>
      </c>
    </row>
    <row r="90" spans="1:3">
      <c r="A90" s="4" t="s">
        <v>574</v>
      </c>
      <c r="B90" s="5" t="n">
        <v>603057</v>
      </c>
      <c r="C90" s="5" t="n">
        <v>512430</v>
      </c>
    </row>
    <row r="91" spans="1:3">
      <c r="A91" s="4" t="s">
        <v>591</v>
      </c>
    </row>
    <row r="92" spans="1:3">
      <c r="A92" s="3" t="s">
        <v>571</v>
      </c>
    </row>
    <row r="93" spans="1:3">
      <c r="A93" s="4" t="s">
        <v>576</v>
      </c>
      <c r="B93" s="5" t="n">
        <v>5186</v>
      </c>
      <c r="C93" s="5" t="n">
        <v>2776</v>
      </c>
    </row>
    <row r="94" spans="1:3">
      <c r="A94" s="4" t="s">
        <v>592</v>
      </c>
    </row>
    <row r="95" spans="1:3">
      <c r="A95" s="3" t="s">
        <v>571</v>
      </c>
    </row>
    <row r="96" spans="1:3">
      <c r="A96" s="4" t="s">
        <v>576</v>
      </c>
      <c r="B96" s="5" t="n">
        <v>1661</v>
      </c>
      <c r="C96" s="5" t="n">
        <v>26</v>
      </c>
    </row>
    <row r="97" spans="1:3">
      <c r="A97" s="4" t="s">
        <v>593</v>
      </c>
    </row>
    <row r="98" spans="1:3">
      <c r="A98" s="3" t="s">
        <v>571</v>
      </c>
    </row>
    <row r="99" spans="1:3">
      <c r="A99" s="4" t="s">
        <v>576</v>
      </c>
      <c r="B99" s="5" t="n">
        <v>0</v>
      </c>
      <c r="C99" s="5" t="n">
        <v>0</v>
      </c>
    </row>
    <row r="100" spans="1:3">
      <c r="A100" s="4" t="s">
        <v>558</v>
      </c>
    </row>
    <row r="101" spans="1:3">
      <c r="A101" s="3" t="s">
        <v>571</v>
      </c>
    </row>
    <row r="102" spans="1:3">
      <c r="A102" s="4" t="s">
        <v>572</v>
      </c>
      <c r="B102" s="5" t="n">
        <v>189061</v>
      </c>
      <c r="C102" s="5" t="n">
        <v>178676</v>
      </c>
    </row>
    <row r="103" spans="1:3">
      <c r="A103" s="4" t="s">
        <v>573</v>
      </c>
      <c r="B103" s="5" t="n">
        <v>183</v>
      </c>
      <c r="C103" s="5" t="n">
        <v>98</v>
      </c>
    </row>
    <row r="104" spans="1:3">
      <c r="A104" s="4" t="s">
        <v>574</v>
      </c>
      <c r="B104" s="5" t="n">
        <v>190207</v>
      </c>
      <c r="C104" s="5" t="n">
        <v>178826</v>
      </c>
    </row>
    <row r="105" spans="1:3">
      <c r="A105" s="4" t="s">
        <v>594</v>
      </c>
    </row>
    <row r="106" spans="1:3">
      <c r="A106" s="3" t="s">
        <v>571</v>
      </c>
    </row>
    <row r="107" spans="1:3">
      <c r="A107" s="4" t="s">
        <v>576</v>
      </c>
      <c r="B107" s="5" t="n">
        <v>637</v>
      </c>
      <c r="C107" s="5" t="n">
        <v>52</v>
      </c>
    </row>
    <row r="108" spans="1:3">
      <c r="A108" s="4" t="s">
        <v>595</v>
      </c>
    </row>
    <row r="109" spans="1:3">
      <c r="A109" s="3" t="s">
        <v>571</v>
      </c>
    </row>
    <row r="110" spans="1:3">
      <c r="A110" s="4" t="s">
        <v>576</v>
      </c>
      <c r="B110" s="5" t="n">
        <v>326</v>
      </c>
      <c r="C110" s="5" t="n">
        <v>0</v>
      </c>
    </row>
    <row r="111" spans="1:3">
      <c r="A111" s="4" t="s">
        <v>596</v>
      </c>
    </row>
    <row r="112" spans="1:3">
      <c r="A112" s="3" t="s">
        <v>571</v>
      </c>
    </row>
    <row r="113" spans="1:3">
      <c r="A113" s="4" t="s">
        <v>576</v>
      </c>
      <c r="B113" s="5" t="n">
        <v>0</v>
      </c>
      <c r="C113" s="5" t="n">
        <v>0</v>
      </c>
    </row>
    <row r="114" spans="1:3">
      <c r="A114" s="4" t="s">
        <v>564</v>
      </c>
    </row>
    <row r="115" spans="1:3">
      <c r="A115" s="3" t="s">
        <v>571</v>
      </c>
    </row>
    <row r="116" spans="1:3">
      <c r="A116" s="4" t="s">
        <v>572</v>
      </c>
      <c r="B116" s="5" t="n">
        <v>1209670</v>
      </c>
      <c r="C116" s="5" t="n">
        <v>874028</v>
      </c>
    </row>
    <row r="117" spans="1:3">
      <c r="A117" s="4" t="s">
        <v>573</v>
      </c>
      <c r="B117" s="5" t="n">
        <v>7096</v>
      </c>
      <c r="C117" s="5" t="n">
        <v>2041</v>
      </c>
    </row>
    <row r="118" spans="1:3">
      <c r="A118" s="4" t="s">
        <v>574</v>
      </c>
      <c r="B118" s="5" t="n">
        <v>1222529</v>
      </c>
      <c r="C118" s="5" t="n">
        <v>877351</v>
      </c>
    </row>
    <row r="119" spans="1:3">
      <c r="A119" s="4" t="s">
        <v>597</v>
      </c>
    </row>
    <row r="120" spans="1:3">
      <c r="A120" s="3" t="s">
        <v>571</v>
      </c>
    </row>
    <row r="121" spans="1:3">
      <c r="A121" s="4" t="s">
        <v>576</v>
      </c>
      <c r="B121" s="5" t="n">
        <v>5642</v>
      </c>
      <c r="C121" s="5" t="n">
        <v>1195</v>
      </c>
    </row>
    <row r="122" spans="1:3">
      <c r="A122" s="4" t="s">
        <v>598</v>
      </c>
    </row>
    <row r="123" spans="1:3">
      <c r="A123" s="3" t="s">
        <v>571</v>
      </c>
    </row>
    <row r="124" spans="1:3">
      <c r="A124" s="4" t="s">
        <v>576</v>
      </c>
      <c r="B124" s="5" t="n">
        <v>31</v>
      </c>
      <c r="C124" s="5" t="n">
        <v>87</v>
      </c>
    </row>
    <row r="125" spans="1:3">
      <c r="A125" s="4" t="s">
        <v>599</v>
      </c>
    </row>
    <row r="126" spans="1:3">
      <c r="A126" s="3" t="s">
        <v>571</v>
      </c>
    </row>
    <row r="127" spans="1:3">
      <c r="A127" s="4" t="s">
        <v>576</v>
      </c>
      <c r="B127" s="5" t="n">
        <v>90</v>
      </c>
      <c r="C127" s="5" t="n">
        <v>0</v>
      </c>
    </row>
    <row r="128" spans="1:3">
      <c r="A128" s="4" t="s">
        <v>565</v>
      </c>
    </row>
    <row r="129" spans="1:3">
      <c r="A129" s="3" t="s">
        <v>571</v>
      </c>
    </row>
    <row r="130" spans="1:3">
      <c r="A130" s="4" t="s">
        <v>572</v>
      </c>
      <c r="B130" s="5" t="n">
        <v>140013</v>
      </c>
      <c r="C130" s="5" t="n">
        <v>126655</v>
      </c>
    </row>
    <row r="131" spans="1:3">
      <c r="A131" s="4" t="s">
        <v>573</v>
      </c>
      <c r="B131" s="5" t="n">
        <v>0</v>
      </c>
      <c r="C131" s="5" t="n">
        <v>0</v>
      </c>
    </row>
    <row r="132" spans="1:3">
      <c r="A132" s="4" t="s">
        <v>574</v>
      </c>
      <c r="B132" s="5" t="n">
        <v>141944</v>
      </c>
      <c r="C132" s="5" t="n">
        <v>126689</v>
      </c>
    </row>
    <row r="133" spans="1:3">
      <c r="A133" s="4" t="s">
        <v>600</v>
      </c>
    </row>
    <row r="134" spans="1:3">
      <c r="A134" s="3" t="s">
        <v>571</v>
      </c>
    </row>
    <row r="135" spans="1:3">
      <c r="A135" s="4" t="s">
        <v>576</v>
      </c>
      <c r="B135" s="5" t="n">
        <v>1931</v>
      </c>
      <c r="C135" s="5" t="n">
        <v>34</v>
      </c>
    </row>
    <row r="136" spans="1:3">
      <c r="A136" s="4" t="s">
        <v>601</v>
      </c>
    </row>
    <row r="137" spans="1:3">
      <c r="A137" s="3" t="s">
        <v>571</v>
      </c>
    </row>
    <row r="138" spans="1:3">
      <c r="A138" s="4" t="s">
        <v>576</v>
      </c>
      <c r="B138" s="5" t="n">
        <v>0</v>
      </c>
      <c r="C138" s="5" t="n">
        <v>0</v>
      </c>
    </row>
    <row r="139" spans="1:3">
      <c r="A139" s="4" t="s">
        <v>602</v>
      </c>
    </row>
    <row r="140" spans="1:3">
      <c r="A140" s="3" t="s">
        <v>571</v>
      </c>
    </row>
    <row r="141" spans="1:3">
      <c r="A141" s="4" t="s">
        <v>576</v>
      </c>
      <c r="B141" s="5" t="n">
        <v>0</v>
      </c>
      <c r="C141" s="5" t="n">
        <v>0</v>
      </c>
    </row>
    <row r="142" spans="1:3">
      <c r="A142" s="4" t="s">
        <v>566</v>
      </c>
    </row>
    <row r="143" spans="1:3">
      <c r="A143" s="3" t="s">
        <v>571</v>
      </c>
    </row>
    <row r="144" spans="1:3">
      <c r="A144" s="4" t="s">
        <v>572</v>
      </c>
      <c r="B144" s="5" t="n">
        <v>680060</v>
      </c>
      <c r="C144" s="5" t="n">
        <v>457899</v>
      </c>
    </row>
    <row r="145" spans="1:3">
      <c r="A145" s="4" t="s">
        <v>573</v>
      </c>
      <c r="B145" s="5" t="n">
        <v>1343</v>
      </c>
      <c r="C145" s="5" t="n">
        <v>720</v>
      </c>
    </row>
    <row r="146" spans="1:3">
      <c r="A146" s="4" t="s">
        <v>574</v>
      </c>
      <c r="B146" s="5" t="n">
        <v>683249</v>
      </c>
      <c r="C146" s="5" t="n">
        <v>459598</v>
      </c>
    </row>
    <row r="147" spans="1:3">
      <c r="A147" s="4" t="s">
        <v>603</v>
      </c>
    </row>
    <row r="148" spans="1:3">
      <c r="A148" s="3" t="s">
        <v>571</v>
      </c>
    </row>
    <row r="149" spans="1:3">
      <c r="A149" s="4" t="s">
        <v>576</v>
      </c>
      <c r="B149" s="5" t="n">
        <v>1846</v>
      </c>
      <c r="C149" s="5" t="n">
        <v>979</v>
      </c>
    </row>
    <row r="150" spans="1:3">
      <c r="A150" s="4" t="s">
        <v>604</v>
      </c>
    </row>
    <row r="151" spans="1:3">
      <c r="A151" s="3" t="s">
        <v>571</v>
      </c>
    </row>
    <row r="152" spans="1:3">
      <c r="A152" s="4" t="s">
        <v>576</v>
      </c>
      <c r="B152" s="5" t="n">
        <v>0</v>
      </c>
      <c r="C152" s="5" t="n">
        <v>0</v>
      </c>
    </row>
    <row r="153" spans="1:3">
      <c r="A153" s="4" t="s">
        <v>605</v>
      </c>
    </row>
    <row r="154" spans="1:3">
      <c r="A154" s="3" t="s">
        <v>571</v>
      </c>
    </row>
    <row r="155" spans="1:3">
      <c r="A155" s="4" t="s">
        <v>576</v>
      </c>
      <c r="B155" s="5" t="n">
        <v>0</v>
      </c>
      <c r="C155" s="5" t="n">
        <v>0</v>
      </c>
    </row>
    <row r="156" spans="1:3">
      <c r="A156" s="4" t="s">
        <v>567</v>
      </c>
    </row>
    <row r="157" spans="1:3">
      <c r="A157" s="3" t="s">
        <v>571</v>
      </c>
    </row>
    <row r="158" spans="1:3">
      <c r="A158" s="4" t="s">
        <v>572</v>
      </c>
      <c r="B158" s="5" t="n">
        <v>260781</v>
      </c>
      <c r="C158" s="5" t="n">
        <v>186549</v>
      </c>
    </row>
    <row r="159" spans="1:3">
      <c r="A159" s="4" t="s">
        <v>573</v>
      </c>
      <c r="B159" s="5" t="n">
        <v>3740</v>
      </c>
      <c r="C159" s="5" t="n">
        <v>1000</v>
      </c>
    </row>
    <row r="160" spans="1:3">
      <c r="A160" s="4" t="s">
        <v>574</v>
      </c>
      <c r="B160" s="5" t="n">
        <v>266134</v>
      </c>
      <c r="C160" s="5" t="n">
        <v>187764</v>
      </c>
    </row>
    <row r="161" spans="1:3">
      <c r="A161" s="4" t="s">
        <v>606</v>
      </c>
    </row>
    <row r="162" spans="1:3">
      <c r="A162" s="3" t="s">
        <v>571</v>
      </c>
    </row>
    <row r="163" spans="1:3">
      <c r="A163" s="4" t="s">
        <v>576</v>
      </c>
      <c r="B163" s="5" t="n">
        <v>1523</v>
      </c>
      <c r="C163" s="5" t="n">
        <v>128</v>
      </c>
    </row>
    <row r="164" spans="1:3">
      <c r="A164" s="4" t="s">
        <v>607</v>
      </c>
    </row>
    <row r="165" spans="1:3">
      <c r="A165" s="3" t="s">
        <v>571</v>
      </c>
    </row>
    <row r="166" spans="1:3">
      <c r="A166" s="4" t="s">
        <v>576</v>
      </c>
      <c r="B166" s="5" t="n">
        <v>0</v>
      </c>
      <c r="C166" s="5" t="n">
        <v>87</v>
      </c>
    </row>
    <row r="167" spans="1:3">
      <c r="A167" s="4" t="s">
        <v>608</v>
      </c>
    </row>
    <row r="168" spans="1:3">
      <c r="A168" s="3" t="s">
        <v>571</v>
      </c>
    </row>
    <row r="169" spans="1:3">
      <c r="A169" s="4" t="s">
        <v>576</v>
      </c>
      <c r="B169" s="5" t="n">
        <v>90</v>
      </c>
      <c r="C169" s="5" t="n">
        <v>0</v>
      </c>
    </row>
    <row r="170" spans="1:3">
      <c r="A170" s="4" t="s">
        <v>568</v>
      </c>
    </row>
    <row r="171" spans="1:3">
      <c r="A171" s="3" t="s">
        <v>571</v>
      </c>
    </row>
    <row r="172" spans="1:3">
      <c r="A172" s="4" t="s">
        <v>572</v>
      </c>
      <c r="B172" s="5" t="n">
        <v>116173</v>
      </c>
      <c r="C172" s="5" t="n">
        <v>92315</v>
      </c>
    </row>
    <row r="173" spans="1:3">
      <c r="A173" s="4" t="s">
        <v>573</v>
      </c>
      <c r="B173" s="5" t="n">
        <v>2013</v>
      </c>
      <c r="C173" s="5" t="n">
        <v>321</v>
      </c>
    </row>
    <row r="174" spans="1:3">
      <c r="A174" s="4" t="s">
        <v>574</v>
      </c>
      <c r="B174" s="5" t="n">
        <v>118528</v>
      </c>
      <c r="C174" s="5" t="n">
        <v>92690</v>
      </c>
    </row>
    <row r="175" spans="1:3">
      <c r="A175" s="4" t="s">
        <v>609</v>
      </c>
    </row>
    <row r="176" spans="1:3">
      <c r="A176" s="3" t="s">
        <v>571</v>
      </c>
    </row>
    <row r="177" spans="1:3">
      <c r="A177" s="4" t="s">
        <v>576</v>
      </c>
      <c r="B177" s="5" t="n">
        <v>342</v>
      </c>
      <c r="C177" s="5" t="n">
        <v>54</v>
      </c>
    </row>
    <row r="178" spans="1:3">
      <c r="A178" s="4" t="s">
        <v>610</v>
      </c>
    </row>
    <row r="179" spans="1:3">
      <c r="A179" s="3" t="s">
        <v>571</v>
      </c>
    </row>
    <row r="180" spans="1:3">
      <c r="A180" s="4" t="s">
        <v>576</v>
      </c>
      <c r="B180" s="5" t="n">
        <v>0</v>
      </c>
      <c r="C180" s="5" t="n">
        <v>0</v>
      </c>
    </row>
    <row r="181" spans="1:3">
      <c r="A181" s="4" t="s">
        <v>611</v>
      </c>
    </row>
    <row r="182" spans="1:3">
      <c r="A182" s="3" t="s">
        <v>571</v>
      </c>
    </row>
    <row r="183" spans="1:3">
      <c r="A183" s="4" t="s">
        <v>576</v>
      </c>
      <c r="B183" s="5" t="n">
        <v>0</v>
      </c>
      <c r="C183" s="5" t="n">
        <v>0</v>
      </c>
    </row>
    <row r="184" spans="1:3">
      <c r="A184" s="4" t="s">
        <v>569</v>
      </c>
    </row>
    <row r="185" spans="1:3">
      <c r="A185" s="3" t="s">
        <v>571</v>
      </c>
    </row>
    <row r="186" spans="1:3">
      <c r="A186" s="4" t="s">
        <v>572</v>
      </c>
      <c r="B186" s="5" t="n">
        <v>12643</v>
      </c>
      <c r="C186" s="5" t="n">
        <v>10610</v>
      </c>
    </row>
    <row r="187" spans="1:3">
      <c r="A187" s="4" t="s">
        <v>573</v>
      </c>
      <c r="B187" s="5" t="n">
        <v>0</v>
      </c>
      <c r="C187" s="5" t="n">
        <v>0</v>
      </c>
    </row>
    <row r="188" spans="1:3">
      <c r="A188" s="4" t="s">
        <v>574</v>
      </c>
      <c r="B188" s="5" t="n">
        <v>12674</v>
      </c>
      <c r="C188" s="5" t="n">
        <v>10610</v>
      </c>
    </row>
    <row r="189" spans="1:3">
      <c r="A189" s="4" t="s">
        <v>612</v>
      </c>
    </row>
    <row r="190" spans="1:3">
      <c r="A190" s="3" t="s">
        <v>571</v>
      </c>
    </row>
    <row r="191" spans="1:3">
      <c r="A191" s="4" t="s">
        <v>576</v>
      </c>
      <c r="B191" s="5" t="n">
        <v>0</v>
      </c>
      <c r="C191" s="5" t="n">
        <v>0</v>
      </c>
    </row>
    <row r="192" spans="1:3">
      <c r="A192" s="4" t="s">
        <v>613</v>
      </c>
    </row>
    <row r="193" spans="1:3">
      <c r="A193" s="3" t="s">
        <v>571</v>
      </c>
    </row>
    <row r="194" spans="1:3">
      <c r="A194" s="4" t="s">
        <v>576</v>
      </c>
      <c r="B194" s="5" t="n">
        <v>31</v>
      </c>
      <c r="C194" s="5" t="n">
        <v>0</v>
      </c>
    </row>
    <row r="195" spans="1:3">
      <c r="A195" s="4" t="s">
        <v>614</v>
      </c>
    </row>
    <row r="196" spans="1:3">
      <c r="A196" s="3" t="s">
        <v>571</v>
      </c>
    </row>
    <row r="197" spans="1:3">
      <c r="A197" s="4" t="s">
        <v>576</v>
      </c>
      <c r="B197" s="5" t="n">
        <v>0</v>
      </c>
      <c r="C197" s="5" t="n">
        <v>0</v>
      </c>
    </row>
    <row r="198" spans="1:3">
      <c r="A198" s="4" t="s">
        <v>546</v>
      </c>
    </row>
    <row r="199" spans="1:3">
      <c r="A199" s="3" t="s">
        <v>571</v>
      </c>
    </row>
    <row r="200" spans="1:3">
      <c r="A200" s="4" t="s">
        <v>572</v>
      </c>
      <c r="B200" s="5" t="n">
        <v>9168</v>
      </c>
      <c r="C200" s="5" t="n">
        <v>11861</v>
      </c>
    </row>
    <row r="201" spans="1:3">
      <c r="A201" s="4" t="s">
        <v>573</v>
      </c>
      <c r="B201" s="5" t="n">
        <v>3597</v>
      </c>
      <c r="C201" s="5" t="n">
        <v>4914</v>
      </c>
    </row>
    <row r="202" spans="1:3">
      <c r="A202" s="4" t="s">
        <v>574</v>
      </c>
      <c r="B202" s="5" t="n">
        <v>14434</v>
      </c>
      <c r="C202" s="5" t="n">
        <v>17417</v>
      </c>
    </row>
    <row r="203" spans="1:3">
      <c r="A203" s="4" t="s">
        <v>615</v>
      </c>
    </row>
    <row r="204" spans="1:3">
      <c r="A204" s="3" t="s">
        <v>571</v>
      </c>
    </row>
    <row r="205" spans="1:3">
      <c r="A205" s="4" t="s">
        <v>576</v>
      </c>
      <c r="B205" s="5" t="n">
        <v>1669</v>
      </c>
      <c r="C205" s="5" t="n">
        <v>642</v>
      </c>
    </row>
    <row r="206" spans="1:3">
      <c r="A206" s="4" t="s">
        <v>616</v>
      </c>
    </row>
    <row r="207" spans="1:3">
      <c r="A207" s="3" t="s">
        <v>571</v>
      </c>
    </row>
    <row r="208" spans="1:3">
      <c r="A208" s="4" t="s">
        <v>576</v>
      </c>
      <c r="B208" s="5" t="n">
        <v>0</v>
      </c>
      <c r="C208" s="5" t="n">
        <v>0</v>
      </c>
    </row>
    <row r="209" spans="1:3">
      <c r="A209" s="4" t="s">
        <v>617</v>
      </c>
    </row>
    <row r="210" spans="1:3">
      <c r="A210" s="3" t="s">
        <v>571</v>
      </c>
    </row>
    <row r="211" spans="1:3">
      <c r="A211" s="4" t="s">
        <v>576</v>
      </c>
      <c r="B211" s="5" t="n">
        <v>0</v>
      </c>
      <c r="C211" s="5" t="n">
        <v>0</v>
      </c>
    </row>
    <row r="212" spans="1:3">
      <c r="A212" s="4" t="s">
        <v>559</v>
      </c>
    </row>
    <row r="213" spans="1:3">
      <c r="A213" s="3" t="s">
        <v>571</v>
      </c>
    </row>
    <row r="214" spans="1:3">
      <c r="A214" s="4" t="s">
        <v>572</v>
      </c>
      <c r="B214" s="5" t="n">
        <v>135</v>
      </c>
      <c r="C214" s="5" t="n">
        <v>1121</v>
      </c>
    </row>
    <row r="215" spans="1:3">
      <c r="A215" s="4" t="s">
        <v>573</v>
      </c>
      <c r="B215" s="5" t="n">
        <v>16</v>
      </c>
      <c r="C215" s="5" t="n">
        <v>0</v>
      </c>
    </row>
    <row r="216" spans="1:3">
      <c r="A216" s="4" t="s">
        <v>574</v>
      </c>
      <c r="B216" s="5" t="n">
        <v>151</v>
      </c>
      <c r="C216" s="5" t="n">
        <v>1121</v>
      </c>
    </row>
    <row r="217" spans="1:3">
      <c r="A217" s="4" t="s">
        <v>618</v>
      </c>
    </row>
    <row r="218" spans="1:3">
      <c r="A218" s="3" t="s">
        <v>571</v>
      </c>
    </row>
    <row r="219" spans="1:3">
      <c r="A219" s="4" t="s">
        <v>576</v>
      </c>
      <c r="B219" s="5" t="n">
        <v>0</v>
      </c>
      <c r="C219" s="5" t="n">
        <v>0</v>
      </c>
    </row>
    <row r="220" spans="1:3">
      <c r="A220" s="4" t="s">
        <v>619</v>
      </c>
    </row>
    <row r="221" spans="1:3">
      <c r="A221" s="3" t="s">
        <v>571</v>
      </c>
    </row>
    <row r="222" spans="1:3">
      <c r="A222" s="4" t="s">
        <v>576</v>
      </c>
      <c r="B222" s="5" t="n">
        <v>0</v>
      </c>
      <c r="C222" s="5" t="n">
        <v>0</v>
      </c>
    </row>
    <row r="223" spans="1:3">
      <c r="A223" s="4" t="s">
        <v>620</v>
      </c>
    </row>
    <row r="224" spans="1:3">
      <c r="A224" s="3" t="s">
        <v>571</v>
      </c>
    </row>
    <row r="225" spans="1:3">
      <c r="A225" s="4" t="s">
        <v>576</v>
      </c>
      <c r="B225" s="5" t="n">
        <v>0</v>
      </c>
      <c r="C225" s="5" t="n">
        <v>0</v>
      </c>
    </row>
    <row r="226" spans="1:3">
      <c r="A226" s="4" t="s">
        <v>560</v>
      </c>
    </row>
    <row r="227" spans="1:3">
      <c r="A227" s="3" t="s">
        <v>571</v>
      </c>
    </row>
    <row r="228" spans="1:3">
      <c r="A228" s="4" t="s">
        <v>572</v>
      </c>
      <c r="B228" s="5" t="n">
        <v>8403</v>
      </c>
      <c r="C228" s="5" t="n">
        <v>9352</v>
      </c>
    </row>
    <row r="229" spans="1:3">
      <c r="A229" s="4" t="s">
        <v>573</v>
      </c>
      <c r="B229" s="5" t="n">
        <v>1391</v>
      </c>
      <c r="C229" s="5" t="n">
        <v>424</v>
      </c>
    </row>
    <row r="230" spans="1:3">
      <c r="A230" s="4" t="s">
        <v>574</v>
      </c>
      <c r="B230" s="5" t="n">
        <v>10828</v>
      </c>
      <c r="C230" s="5" t="n">
        <v>9776</v>
      </c>
    </row>
    <row r="231" spans="1:3">
      <c r="A231" s="4" t="s">
        <v>621</v>
      </c>
    </row>
    <row r="232" spans="1:3">
      <c r="A232" s="3" t="s">
        <v>571</v>
      </c>
    </row>
    <row r="233" spans="1:3">
      <c r="A233" s="4" t="s">
        <v>576</v>
      </c>
      <c r="B233" s="5" t="n">
        <v>1034</v>
      </c>
      <c r="C233" s="5" t="n">
        <v>0</v>
      </c>
    </row>
    <row r="234" spans="1:3">
      <c r="A234" s="4" t="s">
        <v>622</v>
      </c>
    </row>
    <row r="235" spans="1:3">
      <c r="A235" s="3" t="s">
        <v>571</v>
      </c>
    </row>
    <row r="236" spans="1:3">
      <c r="A236" s="4" t="s">
        <v>576</v>
      </c>
      <c r="B236" s="5" t="n">
        <v>0</v>
      </c>
      <c r="C236" s="5" t="n">
        <v>0</v>
      </c>
    </row>
    <row r="237" spans="1:3">
      <c r="A237" s="4" t="s">
        <v>623</v>
      </c>
    </row>
    <row r="238" spans="1:3">
      <c r="A238" s="3" t="s">
        <v>571</v>
      </c>
    </row>
    <row r="239" spans="1:3">
      <c r="A239" s="4" t="s">
        <v>576</v>
      </c>
      <c r="B239" s="5" t="n">
        <v>0</v>
      </c>
      <c r="C239" s="5" t="n">
        <v>0</v>
      </c>
    </row>
    <row r="240" spans="1:3">
      <c r="A240" s="4" t="s">
        <v>561</v>
      </c>
    </row>
    <row r="241" spans="1:3">
      <c r="A241" s="3" t="s">
        <v>571</v>
      </c>
    </row>
    <row r="242" spans="1:3">
      <c r="A242" s="4" t="s">
        <v>572</v>
      </c>
      <c r="B242" s="5" t="n">
        <v>556</v>
      </c>
      <c r="C242" s="5" t="n">
        <v>544</v>
      </c>
    </row>
    <row r="243" spans="1:3">
      <c r="A243" s="4" t="s">
        <v>573</v>
      </c>
      <c r="B243" s="5" t="n">
        <v>2162</v>
      </c>
      <c r="C243" s="5" t="n">
        <v>4440</v>
      </c>
    </row>
    <row r="244" spans="1:3">
      <c r="A244" s="4" t="s">
        <v>574</v>
      </c>
      <c r="B244" s="5" t="n">
        <v>2718</v>
      </c>
      <c r="C244" s="5" t="n">
        <v>5626</v>
      </c>
    </row>
    <row r="245" spans="1:3">
      <c r="A245" s="4" t="s">
        <v>624</v>
      </c>
    </row>
    <row r="246" spans="1:3">
      <c r="A246" s="3" t="s">
        <v>571</v>
      </c>
    </row>
    <row r="247" spans="1:3">
      <c r="A247" s="4" t="s">
        <v>576</v>
      </c>
      <c r="B247" s="5" t="n">
        <v>0</v>
      </c>
      <c r="C247" s="5" t="n">
        <v>642</v>
      </c>
    </row>
    <row r="248" spans="1:3">
      <c r="A248" s="4" t="s">
        <v>625</v>
      </c>
    </row>
    <row r="249" spans="1:3">
      <c r="A249" s="3" t="s">
        <v>571</v>
      </c>
    </row>
    <row r="250" spans="1:3">
      <c r="A250" s="4" t="s">
        <v>576</v>
      </c>
      <c r="B250" s="5" t="n">
        <v>0</v>
      </c>
      <c r="C250" s="5" t="n">
        <v>0</v>
      </c>
    </row>
    <row r="251" spans="1:3">
      <c r="A251" s="4" t="s">
        <v>626</v>
      </c>
    </row>
    <row r="252" spans="1:3">
      <c r="A252" s="3" t="s">
        <v>571</v>
      </c>
    </row>
    <row r="253" spans="1:3">
      <c r="A253" s="4" t="s">
        <v>576</v>
      </c>
      <c r="B253" s="5" t="n">
        <v>0</v>
      </c>
      <c r="C253" s="5" t="n">
        <v>0</v>
      </c>
    </row>
    <row r="254" spans="1:3">
      <c r="A254" s="4" t="s">
        <v>562</v>
      </c>
    </row>
    <row r="255" spans="1:3">
      <c r="A255" s="3" t="s">
        <v>571</v>
      </c>
    </row>
    <row r="256" spans="1:3">
      <c r="A256" s="4" t="s">
        <v>572</v>
      </c>
      <c r="B256" s="5" t="n">
        <v>74</v>
      </c>
      <c r="C256" s="5" t="n">
        <v>844</v>
      </c>
    </row>
    <row r="257" spans="1:3">
      <c r="A257" s="4" t="s">
        <v>573</v>
      </c>
      <c r="B257" s="5" t="n">
        <v>28</v>
      </c>
      <c r="C257" s="5" t="n">
        <v>50</v>
      </c>
    </row>
    <row r="258" spans="1:3">
      <c r="A258" s="4" t="s">
        <v>574</v>
      </c>
      <c r="B258" s="5" t="n">
        <v>737</v>
      </c>
      <c r="C258" s="5" t="n">
        <v>894</v>
      </c>
    </row>
    <row r="259" spans="1:3">
      <c r="A259" s="4" t="s">
        <v>627</v>
      </c>
    </row>
    <row r="260" spans="1:3">
      <c r="A260" s="3" t="s">
        <v>571</v>
      </c>
    </row>
    <row r="261" spans="1:3">
      <c r="A261" s="4" t="s">
        <v>576</v>
      </c>
      <c r="B261" s="5" t="n">
        <v>635</v>
      </c>
      <c r="C261" s="5" t="n">
        <v>0</v>
      </c>
    </row>
    <row r="262" spans="1:3">
      <c r="A262" s="4" t="s">
        <v>628</v>
      </c>
    </row>
    <row r="263" spans="1:3">
      <c r="A263" s="3" t="s">
        <v>571</v>
      </c>
    </row>
    <row r="264" spans="1:3">
      <c r="A264" s="4" t="s">
        <v>576</v>
      </c>
      <c r="B264" s="5" t="n">
        <v>0</v>
      </c>
      <c r="C264" s="5" t="n">
        <v>0</v>
      </c>
    </row>
    <row r="265" spans="1:3">
      <c r="A265" s="4" t="s">
        <v>629</v>
      </c>
    </row>
    <row r="266" spans="1:3">
      <c r="A266" s="3" t="s">
        <v>571</v>
      </c>
    </row>
    <row r="267" spans="1:3">
      <c r="A267" s="4" t="s">
        <v>576</v>
      </c>
      <c r="B267" s="5" t="n">
        <v>0</v>
      </c>
      <c r="C267" s="5" t="n">
        <v>0</v>
      </c>
    </row>
    <row r="268" spans="1:3">
      <c r="A268" s="4" t="s">
        <v>563</v>
      </c>
    </row>
    <row r="269" spans="1:3">
      <c r="A269" s="3" t="s">
        <v>571</v>
      </c>
    </row>
    <row r="270" spans="1:3">
      <c r="A270" s="4" t="s">
        <v>572</v>
      </c>
      <c r="B270" s="5" t="n">
        <v>0</v>
      </c>
      <c r="C270" s="5" t="n">
        <v>0</v>
      </c>
    </row>
    <row r="271" spans="1:3">
      <c r="A271" s="4" t="s">
        <v>573</v>
      </c>
      <c r="B271" s="5" t="n">
        <v>0</v>
      </c>
      <c r="C271" s="5" t="n">
        <v>0</v>
      </c>
    </row>
    <row r="272" spans="1:3">
      <c r="A272" s="4" t="s">
        <v>574</v>
      </c>
      <c r="B272" s="5" t="n">
        <v>0</v>
      </c>
      <c r="C272" s="5" t="n">
        <v>0</v>
      </c>
    </row>
    <row r="273" spans="1:3">
      <c r="A273" s="4" t="s">
        <v>630</v>
      </c>
    </row>
    <row r="274" spans="1:3">
      <c r="A274" s="3" t="s">
        <v>571</v>
      </c>
    </row>
    <row r="275" spans="1:3">
      <c r="A275" s="4" t="s">
        <v>576</v>
      </c>
      <c r="B275" s="5" t="n">
        <v>0</v>
      </c>
      <c r="C275" s="5" t="n">
        <v>0</v>
      </c>
    </row>
    <row r="276" spans="1:3">
      <c r="A276" s="4" t="s">
        <v>631</v>
      </c>
    </row>
    <row r="277" spans="1:3">
      <c r="A277" s="3" t="s">
        <v>571</v>
      </c>
    </row>
    <row r="278" spans="1:3">
      <c r="A278" s="4" t="s">
        <v>576</v>
      </c>
      <c r="B278" s="5" t="n">
        <v>0</v>
      </c>
      <c r="C278" s="5" t="n">
        <v>0</v>
      </c>
    </row>
    <row r="279" spans="1:3">
      <c r="A279" s="4" t="s">
        <v>632</v>
      </c>
    </row>
    <row r="280" spans="1:3">
      <c r="A280" s="3" t="s">
        <v>571</v>
      </c>
    </row>
    <row r="281" spans="1:3">
      <c r="A281" s="4" t="s">
        <v>576</v>
      </c>
      <c r="B281" s="6" t="n">
        <v>0</v>
      </c>
      <c r="C281"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633</v>
      </c>
      <c r="B1" s="2" t="s">
        <v>1</v>
      </c>
    </row>
    <row r="2" spans="1:4">
      <c r="B2" s="2" t="s">
        <v>634</v>
      </c>
      <c r="C2" s="2" t="s">
        <v>635</v>
      </c>
      <c r="D2" s="2" t="s">
        <v>636</v>
      </c>
    </row>
    <row r="3" spans="1:4">
      <c r="A3" s="3" t="s">
        <v>230</v>
      </c>
    </row>
    <row r="4" spans="1:4">
      <c r="A4" s="4" t="s">
        <v>637</v>
      </c>
      <c r="B4" s="6" t="n">
        <v>1000000</v>
      </c>
      <c r="C4" s="6" t="n">
        <v>700000</v>
      </c>
      <c r="D4" s="6" t="n">
        <v>700000</v>
      </c>
    </row>
    <row r="5" spans="1:4">
      <c r="A5" s="4" t="s">
        <v>638</v>
      </c>
      <c r="B5" s="5" t="n">
        <v>900000</v>
      </c>
      <c r="C5" s="5" t="n">
        <v>1100000</v>
      </c>
    </row>
    <row r="6" spans="1:4">
      <c r="A6" s="4" t="s">
        <v>639</v>
      </c>
      <c r="B6" s="5" t="n">
        <v>0</v>
      </c>
    </row>
    <row r="7" spans="1:4">
      <c r="A7" s="4" t="s">
        <v>640</v>
      </c>
      <c r="B7" s="6" t="n">
        <v>380000000</v>
      </c>
      <c r="C7" s="6" t="n">
        <v>211000000</v>
      </c>
    </row>
    <row r="8" spans="1:4">
      <c r="A8" s="4" t="s">
        <v>641</v>
      </c>
      <c r="B8" s="5" t="n">
        <v>0</v>
      </c>
      <c r="C8" s="5" t="n">
        <v>0</v>
      </c>
      <c r="D8" s="5" t="n">
        <v>0</v>
      </c>
    </row>
    <row r="9" spans="1:4">
      <c r="A9" s="4" t="s">
        <v>642</v>
      </c>
      <c r="B9" s="6" t="n">
        <v>13300000</v>
      </c>
      <c r="C9" s="6" t="n">
        <v>15600000</v>
      </c>
    </row>
    <row r="10" spans="1:4">
      <c r="A10" s="4" t="s">
        <v>643</v>
      </c>
      <c r="B10" s="5" t="n">
        <v>35300000</v>
      </c>
      <c r="C10" s="5" t="n">
        <v>30900000</v>
      </c>
      <c r="D10" s="6" t="n">
        <v>31200000</v>
      </c>
    </row>
    <row r="11" spans="1:4">
      <c r="A11" s="4" t="s">
        <v>644</v>
      </c>
      <c r="B11" s="5" t="n">
        <v>2000000</v>
      </c>
      <c r="C11" s="5" t="n">
        <v>1500000</v>
      </c>
      <c r="D11" s="5" t="n">
        <v>1600000</v>
      </c>
    </row>
    <row r="12" spans="1:4">
      <c r="A12" s="4" t="s">
        <v>645</v>
      </c>
      <c r="B12" s="6" t="n">
        <v>200000</v>
      </c>
      <c r="C12" s="6" t="n">
        <v>300000</v>
      </c>
      <c r="D12" s="6" t="n">
        <v>2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32</v>
      </c>
    </row>
    <row r="2" spans="1:3">
      <c r="A2" s="3" t="s">
        <v>647</v>
      </c>
    </row>
    <row r="3" spans="1:3">
      <c r="A3" s="4" t="s">
        <v>648</v>
      </c>
      <c r="B3" s="6" t="n">
        <v>4825214</v>
      </c>
      <c r="C3" s="6" t="n">
        <v>3817377</v>
      </c>
    </row>
    <row r="4" spans="1:3">
      <c r="A4" s="4" t="s">
        <v>649</v>
      </c>
    </row>
    <row r="5" spans="1:3">
      <c r="A5" s="3" t="s">
        <v>647</v>
      </c>
    </row>
    <row r="6" spans="1:3">
      <c r="A6" s="4" t="s">
        <v>648</v>
      </c>
      <c r="B6" s="5" t="n">
        <v>4694297</v>
      </c>
      <c r="C6" s="5" t="n">
        <v>3722027</v>
      </c>
    </row>
    <row r="7" spans="1:3">
      <c r="A7" s="4" t="s">
        <v>650</v>
      </c>
    </row>
    <row r="8" spans="1:3">
      <c r="A8" s="3" t="s">
        <v>647</v>
      </c>
    </row>
    <row r="9" spans="1:3">
      <c r="A9" s="4" t="s">
        <v>648</v>
      </c>
      <c r="B9" s="5" t="n">
        <v>67296</v>
      </c>
      <c r="C9" s="5" t="n">
        <v>47545</v>
      </c>
    </row>
    <row r="10" spans="1:3">
      <c r="A10" s="4" t="s">
        <v>651</v>
      </c>
    </row>
    <row r="11" spans="1:3">
      <c r="A11" s="3" t="s">
        <v>647</v>
      </c>
    </row>
    <row r="12" spans="1:3">
      <c r="A12" s="4" t="s">
        <v>648</v>
      </c>
      <c r="B12" s="5" t="n">
        <v>63596</v>
      </c>
      <c r="C12" s="5" t="n">
        <v>47494</v>
      </c>
    </row>
    <row r="13" spans="1:3">
      <c r="A13" s="4" t="s">
        <v>652</v>
      </c>
    </row>
    <row r="14" spans="1:3">
      <c r="A14" s="3" t="s">
        <v>647</v>
      </c>
    </row>
    <row r="15" spans="1:3">
      <c r="A15" s="4" t="s">
        <v>648</v>
      </c>
      <c r="B15" s="5" t="n">
        <v>25</v>
      </c>
      <c r="C15" s="5" t="n">
        <v>311</v>
      </c>
    </row>
    <row r="16" spans="1:3">
      <c r="A16" s="4" t="s">
        <v>548</v>
      </c>
    </row>
    <row r="17" spans="1:3">
      <c r="A17" s="3" t="s">
        <v>647</v>
      </c>
    </row>
    <row r="18" spans="1:3">
      <c r="A18" s="4" t="s">
        <v>648</v>
      </c>
      <c r="B18" s="5" t="n">
        <v>443568</v>
      </c>
      <c r="C18" s="5" t="n">
        <v>343125</v>
      </c>
    </row>
    <row r="19" spans="1:3">
      <c r="A19" s="4" t="s">
        <v>653</v>
      </c>
    </row>
    <row r="20" spans="1:3">
      <c r="A20" s="3" t="s">
        <v>647</v>
      </c>
    </row>
    <row r="21" spans="1:3">
      <c r="A21" s="4" t="s">
        <v>648</v>
      </c>
      <c r="B21" s="5" t="n">
        <v>428044</v>
      </c>
      <c r="C21" s="5" t="n">
        <v>328127</v>
      </c>
    </row>
    <row r="22" spans="1:3">
      <c r="A22" s="4" t="s">
        <v>654</v>
      </c>
    </row>
    <row r="23" spans="1:3">
      <c r="A23" s="3" t="s">
        <v>647</v>
      </c>
    </row>
    <row r="24" spans="1:3">
      <c r="A24" s="4" t="s">
        <v>648</v>
      </c>
      <c r="B24" s="5" t="n">
        <v>10429</v>
      </c>
      <c r="C24" s="5" t="n">
        <v>10414</v>
      </c>
    </row>
    <row r="25" spans="1:3">
      <c r="A25" s="4" t="s">
        <v>655</v>
      </c>
    </row>
    <row r="26" spans="1:3">
      <c r="A26" s="3" t="s">
        <v>647</v>
      </c>
    </row>
    <row r="27" spans="1:3">
      <c r="A27" s="4" t="s">
        <v>648</v>
      </c>
      <c r="B27" s="5" t="n">
        <v>5095</v>
      </c>
      <c r="C27" s="5" t="n">
        <v>4584</v>
      </c>
    </row>
    <row r="28" spans="1:3">
      <c r="A28" s="4" t="s">
        <v>656</v>
      </c>
    </row>
    <row r="29" spans="1:3">
      <c r="A29" s="3" t="s">
        <v>647</v>
      </c>
    </row>
    <row r="30" spans="1:3">
      <c r="A30" s="4" t="s">
        <v>648</v>
      </c>
      <c r="B30" s="5" t="n">
        <v>0</v>
      </c>
      <c r="C30" s="5" t="n">
        <v>0</v>
      </c>
    </row>
    <row r="31" spans="1:3">
      <c r="A31" s="4" t="s">
        <v>549</v>
      </c>
    </row>
    <row r="32" spans="1:3">
      <c r="A32" s="3" t="s">
        <v>647</v>
      </c>
    </row>
    <row r="33" spans="1:3">
      <c r="A33" s="4" t="s">
        <v>648</v>
      </c>
      <c r="B33" s="5" t="n">
        <v>2132066</v>
      </c>
      <c r="C33" s="5" t="n">
        <v>1639992</v>
      </c>
    </row>
    <row r="34" spans="1:3">
      <c r="A34" s="4" t="s">
        <v>657</v>
      </c>
    </row>
    <row r="35" spans="1:3">
      <c r="A35" s="3" t="s">
        <v>647</v>
      </c>
    </row>
    <row r="36" spans="1:3">
      <c r="A36" s="4" t="s">
        <v>648</v>
      </c>
      <c r="B36" s="5" t="n">
        <v>2063589</v>
      </c>
      <c r="C36" s="5" t="n">
        <v>1586932</v>
      </c>
    </row>
    <row r="37" spans="1:3">
      <c r="A37" s="4" t="s">
        <v>658</v>
      </c>
    </row>
    <row r="38" spans="1:3">
      <c r="A38" s="3" t="s">
        <v>647</v>
      </c>
    </row>
    <row r="39" spans="1:3">
      <c r="A39" s="4" t="s">
        <v>648</v>
      </c>
      <c r="B39" s="5" t="n">
        <v>41429</v>
      </c>
      <c r="C39" s="5" t="n">
        <v>29273</v>
      </c>
    </row>
    <row r="40" spans="1:3">
      <c r="A40" s="4" t="s">
        <v>659</v>
      </c>
    </row>
    <row r="41" spans="1:3">
      <c r="A41" s="3" t="s">
        <v>647</v>
      </c>
    </row>
    <row r="42" spans="1:3">
      <c r="A42" s="4" t="s">
        <v>648</v>
      </c>
      <c r="B42" s="5" t="n">
        <v>27048</v>
      </c>
      <c r="C42" s="5" t="n">
        <v>23787</v>
      </c>
    </row>
    <row r="43" spans="1:3">
      <c r="A43" s="4" t="s">
        <v>660</v>
      </c>
    </row>
    <row r="44" spans="1:3">
      <c r="A44" s="3" t="s">
        <v>647</v>
      </c>
    </row>
    <row r="45" spans="1:3">
      <c r="A45" s="4" t="s">
        <v>648</v>
      </c>
      <c r="B45" s="5" t="n">
        <v>0</v>
      </c>
      <c r="C45" s="5" t="n">
        <v>0</v>
      </c>
    </row>
    <row r="46" spans="1:3">
      <c r="A46" s="4" t="s">
        <v>550</v>
      </c>
    </row>
    <row r="47" spans="1:3">
      <c r="A47" s="3" t="s">
        <v>647</v>
      </c>
    </row>
    <row r="48" spans="1:3">
      <c r="A48" s="4" t="s">
        <v>648</v>
      </c>
      <c r="B48" s="5" t="n">
        <v>1324377</v>
      </c>
      <c r="C48" s="5" t="n">
        <v>1038810</v>
      </c>
    </row>
    <row r="49" spans="1:3">
      <c r="A49" s="4" t="s">
        <v>661</v>
      </c>
    </row>
    <row r="50" spans="1:3">
      <c r="A50" s="3" t="s">
        <v>647</v>
      </c>
    </row>
    <row r="51" spans="1:3">
      <c r="A51" s="4" t="s">
        <v>648</v>
      </c>
      <c r="B51" s="5" t="n">
        <v>1296634</v>
      </c>
      <c r="C51" s="5" t="n">
        <v>1023925</v>
      </c>
    </row>
    <row r="52" spans="1:3">
      <c r="A52" s="4" t="s">
        <v>662</v>
      </c>
    </row>
    <row r="53" spans="1:3">
      <c r="A53" s="3" t="s">
        <v>647</v>
      </c>
    </row>
    <row r="54" spans="1:3">
      <c r="A54" s="4" t="s">
        <v>648</v>
      </c>
      <c r="B54" s="5" t="n">
        <v>3654</v>
      </c>
      <c r="C54" s="5" t="n">
        <v>4621</v>
      </c>
    </row>
    <row r="55" spans="1:3">
      <c r="A55" s="4" t="s">
        <v>663</v>
      </c>
    </row>
    <row r="56" spans="1:3">
      <c r="A56" s="3" t="s">
        <v>647</v>
      </c>
    </row>
    <row r="57" spans="1:3">
      <c r="A57" s="4" t="s">
        <v>648</v>
      </c>
      <c r="B57" s="5" t="n">
        <v>24089</v>
      </c>
      <c r="C57" s="5" t="n">
        <v>10203</v>
      </c>
    </row>
    <row r="58" spans="1:3">
      <c r="A58" s="4" t="s">
        <v>664</v>
      </c>
    </row>
    <row r="59" spans="1:3">
      <c r="A59" s="3" t="s">
        <v>647</v>
      </c>
    </row>
    <row r="60" spans="1:3">
      <c r="A60" s="4" t="s">
        <v>648</v>
      </c>
      <c r="B60" s="5" t="n">
        <v>0</v>
      </c>
      <c r="C60" s="5" t="n">
        <v>61</v>
      </c>
    </row>
    <row r="61" spans="1:3">
      <c r="A61" s="4" t="s">
        <v>551</v>
      </c>
    </row>
    <row r="62" spans="1:3">
      <c r="A62" s="3" t="s">
        <v>647</v>
      </c>
    </row>
    <row r="63" spans="1:3">
      <c r="A63" s="4" t="s">
        <v>648</v>
      </c>
      <c r="B63" s="5" t="n">
        <v>722322</v>
      </c>
      <c r="C63" s="5" t="n">
        <v>606014</v>
      </c>
    </row>
    <row r="64" spans="1:3">
      <c r="A64" s="4" t="s">
        <v>665</v>
      </c>
    </row>
    <row r="65" spans="1:3">
      <c r="A65" s="3" t="s">
        <v>647</v>
      </c>
    </row>
    <row r="66" spans="1:3">
      <c r="A66" s="4" t="s">
        <v>648</v>
      </c>
      <c r="B66" s="5" t="n">
        <v>707663</v>
      </c>
      <c r="C66" s="5" t="n">
        <v>593689</v>
      </c>
    </row>
    <row r="67" spans="1:3">
      <c r="A67" s="4" t="s">
        <v>666</v>
      </c>
    </row>
    <row r="68" spans="1:3">
      <c r="A68" s="3" t="s">
        <v>647</v>
      </c>
    </row>
    <row r="69" spans="1:3">
      <c r="A69" s="4" t="s">
        <v>648</v>
      </c>
      <c r="B69" s="5" t="n">
        <v>8387</v>
      </c>
      <c r="C69" s="5" t="n">
        <v>3237</v>
      </c>
    </row>
    <row r="70" spans="1:3">
      <c r="A70" s="4" t="s">
        <v>667</v>
      </c>
    </row>
    <row r="71" spans="1:3">
      <c r="A71" s="3" t="s">
        <v>647</v>
      </c>
    </row>
    <row r="72" spans="1:3">
      <c r="A72" s="4" t="s">
        <v>648</v>
      </c>
      <c r="B72" s="5" t="n">
        <v>6247</v>
      </c>
      <c r="C72" s="5" t="n">
        <v>8838</v>
      </c>
    </row>
    <row r="73" spans="1:3">
      <c r="A73" s="4" t="s">
        <v>668</v>
      </c>
    </row>
    <row r="74" spans="1:3">
      <c r="A74" s="3" t="s">
        <v>647</v>
      </c>
    </row>
    <row r="75" spans="1:3">
      <c r="A75" s="4" t="s">
        <v>648</v>
      </c>
      <c r="B75" s="5" t="n">
        <v>25</v>
      </c>
      <c r="C75" s="5" t="n">
        <v>250</v>
      </c>
    </row>
    <row r="76" spans="1:3">
      <c r="A76" s="4" t="s">
        <v>552</v>
      </c>
    </row>
    <row r="77" spans="1:3">
      <c r="A77" s="3" t="s">
        <v>647</v>
      </c>
    </row>
    <row r="78" spans="1:3">
      <c r="A78" s="4" t="s">
        <v>648</v>
      </c>
      <c r="B78" s="5" t="n">
        <v>202881</v>
      </c>
      <c r="C78" s="5" t="n">
        <v>189436</v>
      </c>
    </row>
    <row r="79" spans="1:3">
      <c r="A79" s="4" t="s">
        <v>669</v>
      </c>
    </row>
    <row r="80" spans="1:3">
      <c r="A80" s="3" t="s">
        <v>647</v>
      </c>
    </row>
    <row r="81" spans="1:3">
      <c r="A81" s="4" t="s">
        <v>648</v>
      </c>
      <c r="B81" s="5" t="n">
        <v>198367</v>
      </c>
      <c r="C81" s="5" t="n">
        <v>189354</v>
      </c>
    </row>
    <row r="82" spans="1:3">
      <c r="A82" s="4" t="s">
        <v>670</v>
      </c>
    </row>
    <row r="83" spans="1:3">
      <c r="A83" s="3" t="s">
        <v>647</v>
      </c>
    </row>
    <row r="84" spans="1:3">
      <c r="A84" s="4" t="s">
        <v>648</v>
      </c>
      <c r="B84" s="5" t="n">
        <v>3397</v>
      </c>
      <c r="C84" s="5" t="n">
        <v>0</v>
      </c>
    </row>
    <row r="85" spans="1:3">
      <c r="A85" s="4" t="s">
        <v>671</v>
      </c>
    </row>
    <row r="86" spans="1:3">
      <c r="A86" s="3" t="s">
        <v>647</v>
      </c>
    </row>
    <row r="87" spans="1:3">
      <c r="A87" s="4" t="s">
        <v>648</v>
      </c>
      <c r="B87" s="5" t="n">
        <v>1117</v>
      </c>
      <c r="C87" s="5" t="n">
        <v>82</v>
      </c>
    </row>
    <row r="88" spans="1:3">
      <c r="A88" s="4" t="s">
        <v>672</v>
      </c>
    </row>
    <row r="89" spans="1:3">
      <c r="A89" s="3" t="s">
        <v>647</v>
      </c>
    </row>
    <row r="90" spans="1:3">
      <c r="A90" s="4" t="s">
        <v>648</v>
      </c>
      <c r="B90" s="6" t="n">
        <v>0</v>
      </c>
      <c r="C90"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2</v>
      </c>
      <c r="D2" s="2" t="s">
        <v>33</v>
      </c>
    </row>
    <row r="3" spans="1:4">
      <c r="A3" s="3" t="s">
        <v>674</v>
      </c>
    </row>
    <row r="4" spans="1:4">
      <c r="A4" s="4" t="s">
        <v>675</v>
      </c>
      <c r="B4" s="6" t="n">
        <v>3699</v>
      </c>
      <c r="C4" s="6" t="n">
        <v>3807</v>
      </c>
      <c r="D4" s="6" t="n">
        <v>2610</v>
      </c>
    </row>
    <row r="5" spans="1:4">
      <c r="A5" s="4" t="s">
        <v>676</v>
      </c>
      <c r="B5" s="5" t="n">
        <v>0</v>
      </c>
      <c r="C5" s="5" t="n">
        <v>763</v>
      </c>
      <c r="D5" s="5" t="n">
        <v>2052</v>
      </c>
    </row>
    <row r="6" spans="1:4">
      <c r="A6" s="4" t="s">
        <v>677</v>
      </c>
      <c r="B6" s="5" t="n">
        <v>-43</v>
      </c>
      <c r="C6" s="5" t="n">
        <v>-11</v>
      </c>
      <c r="D6" s="5" t="n">
        <v>-15</v>
      </c>
    </row>
    <row r="7" spans="1:4">
      <c r="A7" s="4" t="s">
        <v>678</v>
      </c>
      <c r="B7" s="5" t="n">
        <v>-1291</v>
      </c>
      <c r="C7" s="5" t="n">
        <v>-1647</v>
      </c>
      <c r="D7" s="5" t="n">
        <v>-1734</v>
      </c>
    </row>
    <row r="8" spans="1:4">
      <c r="A8" s="4" t="s">
        <v>679</v>
      </c>
      <c r="B8" s="5" t="n">
        <v>559</v>
      </c>
      <c r="C8" s="5" t="n">
        <v>787</v>
      </c>
      <c r="D8" s="5" t="n">
        <v>894</v>
      </c>
    </row>
    <row r="9" spans="1:4">
      <c r="A9" s="4" t="s">
        <v>680</v>
      </c>
      <c r="B9" s="6" t="n">
        <v>2924</v>
      </c>
      <c r="C9" s="6" t="n">
        <v>3699</v>
      </c>
      <c r="D9" s="6" t="n">
        <v>380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32</v>
      </c>
    </row>
    <row r="2" spans="1:3">
      <c r="A2" s="3" t="s">
        <v>682</v>
      </c>
    </row>
    <row r="3" spans="1:3">
      <c r="A3" s="4" t="s">
        <v>683</v>
      </c>
      <c r="B3" s="6" t="n">
        <v>36700</v>
      </c>
      <c r="C3" s="6" t="n">
        <v>30291</v>
      </c>
    </row>
    <row r="4" spans="1:3">
      <c r="A4" s="3" t="s">
        <v>684</v>
      </c>
    </row>
    <row r="5" spans="1:3">
      <c r="A5" s="4" t="s">
        <v>683</v>
      </c>
      <c r="B5" s="5" t="n">
        <v>46545</v>
      </c>
      <c r="C5" s="5" t="n">
        <v>35519</v>
      </c>
    </row>
    <row r="6" spans="1:3">
      <c r="A6" s="4" t="s">
        <v>685</v>
      </c>
      <c r="B6" s="5" t="n">
        <v>2728</v>
      </c>
      <c r="C6" s="5" t="n">
        <v>2402</v>
      </c>
    </row>
    <row r="7" spans="1:3">
      <c r="A7" s="4" t="s">
        <v>548</v>
      </c>
    </row>
    <row r="8" spans="1:3">
      <c r="A8" s="3" t="s">
        <v>682</v>
      </c>
    </row>
    <row r="9" spans="1:3">
      <c r="A9" s="4" t="s">
        <v>686</v>
      </c>
      <c r="B9" s="5" t="n">
        <v>15</v>
      </c>
      <c r="C9" s="5" t="n">
        <v>223</v>
      </c>
    </row>
    <row r="10" spans="1:3">
      <c r="A10" s="4" t="s">
        <v>687</v>
      </c>
      <c r="B10" s="5" t="n">
        <v>196</v>
      </c>
      <c r="C10" s="5" t="n">
        <v>251</v>
      </c>
    </row>
    <row r="11" spans="1:3">
      <c r="A11" s="4" t="s">
        <v>683</v>
      </c>
      <c r="B11" s="5" t="n">
        <v>211</v>
      </c>
      <c r="C11" s="5" t="n">
        <v>474</v>
      </c>
    </row>
    <row r="12" spans="1:3">
      <c r="A12" s="3" t="s">
        <v>684</v>
      </c>
    </row>
    <row r="13" spans="1:3">
      <c r="A13" s="4" t="s">
        <v>686</v>
      </c>
      <c r="B13" s="5" t="n">
        <v>229</v>
      </c>
      <c r="C13" s="5" t="n">
        <v>510</v>
      </c>
    </row>
    <row r="14" spans="1:3">
      <c r="A14" s="4" t="s">
        <v>687</v>
      </c>
      <c r="B14" s="5" t="n">
        <v>211</v>
      </c>
      <c r="C14" s="5" t="n">
        <v>264</v>
      </c>
    </row>
    <row r="15" spans="1:3">
      <c r="A15" s="4" t="s">
        <v>683</v>
      </c>
      <c r="B15" s="5" t="n">
        <v>440</v>
      </c>
      <c r="C15" s="5" t="n">
        <v>774</v>
      </c>
    </row>
    <row r="16" spans="1:3">
      <c r="A16" s="4" t="s">
        <v>685</v>
      </c>
      <c r="B16" s="5" t="n">
        <v>22</v>
      </c>
      <c r="C16" s="5" t="n">
        <v>23</v>
      </c>
    </row>
    <row r="17" spans="1:3">
      <c r="A17" s="4" t="s">
        <v>549</v>
      </c>
    </row>
    <row r="18" spans="1:3">
      <c r="A18" s="3" t="s">
        <v>682</v>
      </c>
    </row>
    <row r="19" spans="1:3">
      <c r="A19" s="4" t="s">
        <v>686</v>
      </c>
      <c r="B19" s="5" t="n">
        <v>3852</v>
      </c>
      <c r="C19" s="5" t="n">
        <v>3475</v>
      </c>
    </row>
    <row r="20" spans="1:3">
      <c r="A20" s="4" t="s">
        <v>687</v>
      </c>
      <c r="B20" s="5" t="n">
        <v>9786</v>
      </c>
      <c r="C20" s="5" t="n">
        <v>4780</v>
      </c>
    </row>
    <row r="21" spans="1:3">
      <c r="A21" s="4" t="s">
        <v>683</v>
      </c>
      <c r="B21" s="5" t="n">
        <v>13638</v>
      </c>
      <c r="C21" s="5" t="n">
        <v>8255</v>
      </c>
    </row>
    <row r="22" spans="1:3">
      <c r="A22" s="3" t="s">
        <v>684</v>
      </c>
    </row>
    <row r="23" spans="1:3">
      <c r="A23" s="4" t="s">
        <v>686</v>
      </c>
      <c r="B23" s="5" t="n">
        <v>5138</v>
      </c>
      <c r="C23" s="5" t="n">
        <v>4873</v>
      </c>
    </row>
    <row r="24" spans="1:3">
      <c r="A24" s="4" t="s">
        <v>687</v>
      </c>
      <c r="B24" s="5" t="n">
        <v>12967</v>
      </c>
      <c r="C24" s="5" t="n">
        <v>4780</v>
      </c>
    </row>
    <row r="25" spans="1:3">
      <c r="A25" s="4" t="s">
        <v>683</v>
      </c>
      <c r="B25" s="5" t="n">
        <v>18105</v>
      </c>
      <c r="C25" s="5" t="n">
        <v>9653</v>
      </c>
    </row>
    <row r="26" spans="1:3">
      <c r="A26" s="4" t="s">
        <v>685</v>
      </c>
      <c r="B26" s="5" t="n">
        <v>369</v>
      </c>
      <c r="C26" s="5" t="n">
        <v>195</v>
      </c>
    </row>
    <row r="27" spans="1:3">
      <c r="A27" s="4" t="s">
        <v>550</v>
      </c>
    </row>
    <row r="28" spans="1:3">
      <c r="A28" s="3" t="s">
        <v>682</v>
      </c>
    </row>
    <row r="29" spans="1:3">
      <c r="A29" s="4" t="s">
        <v>686</v>
      </c>
      <c r="B29" s="5" t="n">
        <v>13510</v>
      </c>
      <c r="C29" s="5" t="n">
        <v>10272</v>
      </c>
    </row>
    <row r="30" spans="1:3">
      <c r="A30" s="4" t="s">
        <v>687</v>
      </c>
      <c r="B30" s="5" t="n">
        <v>5537</v>
      </c>
      <c r="C30" s="5" t="n">
        <v>8448</v>
      </c>
    </row>
    <row r="31" spans="1:3">
      <c r="A31" s="4" t="s">
        <v>683</v>
      </c>
      <c r="B31" s="5" t="n">
        <v>19047</v>
      </c>
      <c r="C31" s="5" t="n">
        <v>18720</v>
      </c>
    </row>
    <row r="32" spans="1:3">
      <c r="A32" s="3" t="s">
        <v>684</v>
      </c>
    </row>
    <row r="33" spans="1:3">
      <c r="A33" s="4" t="s">
        <v>686</v>
      </c>
      <c r="B33" s="5" t="n">
        <v>18111</v>
      </c>
      <c r="C33" s="5" t="n">
        <v>15063</v>
      </c>
    </row>
    <row r="34" spans="1:3">
      <c r="A34" s="4" t="s">
        <v>687</v>
      </c>
      <c r="B34" s="5" t="n">
        <v>5664</v>
      </c>
      <c r="C34" s="5" t="n">
        <v>8651</v>
      </c>
    </row>
    <row r="35" spans="1:3">
      <c r="A35" s="4" t="s">
        <v>683</v>
      </c>
      <c r="B35" s="5" t="n">
        <v>23775</v>
      </c>
      <c r="C35" s="5" t="n">
        <v>23714</v>
      </c>
    </row>
    <row r="36" spans="1:3">
      <c r="A36" s="4" t="s">
        <v>685</v>
      </c>
      <c r="B36" s="5" t="n">
        <v>805</v>
      </c>
      <c r="C36" s="5" t="n">
        <v>1091</v>
      </c>
    </row>
    <row r="37" spans="1:3">
      <c r="A37" s="4" t="s">
        <v>551</v>
      </c>
    </row>
    <row r="38" spans="1:3">
      <c r="A38" s="3" t="s">
        <v>682</v>
      </c>
    </row>
    <row r="39" spans="1:3">
      <c r="A39" s="4" t="s">
        <v>686</v>
      </c>
      <c r="B39" s="5" t="n">
        <v>1191</v>
      </c>
      <c r="C39" s="5" t="n">
        <v>19</v>
      </c>
    </row>
    <row r="40" spans="1:3">
      <c r="A40" s="4" t="s">
        <v>687</v>
      </c>
      <c r="B40" s="5" t="n">
        <v>2131</v>
      </c>
      <c r="C40" s="5" t="n">
        <v>2436</v>
      </c>
    </row>
    <row r="41" spans="1:3">
      <c r="A41" s="4" t="s">
        <v>683</v>
      </c>
      <c r="B41" s="5" t="n">
        <v>3322</v>
      </c>
      <c r="C41" s="5" t="n">
        <v>2455</v>
      </c>
    </row>
    <row r="42" spans="1:3">
      <c r="A42" s="3" t="s">
        <v>684</v>
      </c>
    </row>
    <row r="43" spans="1:3">
      <c r="A43" s="4" t="s">
        <v>686</v>
      </c>
      <c r="B43" s="5" t="n">
        <v>1414</v>
      </c>
      <c r="C43" s="5" t="n">
        <v>29</v>
      </c>
    </row>
    <row r="44" spans="1:3">
      <c r="A44" s="4" t="s">
        <v>687</v>
      </c>
      <c r="B44" s="5" t="n">
        <v>2309</v>
      </c>
      <c r="C44" s="5" t="n">
        <v>883</v>
      </c>
    </row>
    <row r="45" spans="1:3">
      <c r="A45" s="4" t="s">
        <v>683</v>
      </c>
      <c r="B45" s="5" t="n">
        <v>3723</v>
      </c>
      <c r="C45" s="5" t="n">
        <v>912</v>
      </c>
    </row>
    <row r="46" spans="1:3">
      <c r="A46" s="4" t="s">
        <v>685</v>
      </c>
      <c r="B46" s="5" t="n">
        <v>1498</v>
      </c>
      <c r="C46" s="5" t="n">
        <v>1050</v>
      </c>
    </row>
    <row r="47" spans="1:3">
      <c r="A47" s="4" t="s">
        <v>552</v>
      </c>
    </row>
    <row r="48" spans="1:3">
      <c r="A48" s="3" t="s">
        <v>682</v>
      </c>
    </row>
    <row r="49" spans="1:3">
      <c r="A49" s="4" t="s">
        <v>686</v>
      </c>
      <c r="B49" s="5" t="n">
        <v>280</v>
      </c>
      <c r="C49" s="5" t="n">
        <v>105</v>
      </c>
    </row>
    <row r="50" spans="1:3">
      <c r="A50" s="4" t="s">
        <v>687</v>
      </c>
      <c r="B50" s="5" t="n">
        <v>202</v>
      </c>
      <c r="C50" s="5" t="n">
        <v>282</v>
      </c>
    </row>
    <row r="51" spans="1:3">
      <c r="A51" s="4" t="s">
        <v>683</v>
      </c>
      <c r="B51" s="5" t="n">
        <v>482</v>
      </c>
      <c r="C51" s="5" t="n">
        <v>387</v>
      </c>
    </row>
    <row r="52" spans="1:3">
      <c r="A52" s="3" t="s">
        <v>684</v>
      </c>
    </row>
    <row r="53" spans="1:3">
      <c r="A53" s="4" t="s">
        <v>686</v>
      </c>
      <c r="B53" s="5" t="n">
        <v>291</v>
      </c>
      <c r="C53" s="5" t="n">
        <v>180</v>
      </c>
    </row>
    <row r="54" spans="1:3">
      <c r="A54" s="4" t="s">
        <v>687</v>
      </c>
      <c r="B54" s="5" t="n">
        <v>211</v>
      </c>
      <c r="C54" s="5" t="n">
        <v>286</v>
      </c>
    </row>
    <row r="55" spans="1:3">
      <c r="A55" s="4" t="s">
        <v>683</v>
      </c>
      <c r="B55" s="5" t="n">
        <v>502</v>
      </c>
      <c r="C55" s="5" t="n">
        <v>466</v>
      </c>
    </row>
    <row r="56" spans="1:3">
      <c r="A56" s="4" t="s">
        <v>685</v>
      </c>
      <c r="B56" s="6" t="n">
        <v>34</v>
      </c>
      <c r="C56" s="6" t="n">
        <v>4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32</v>
      </c>
      <c r="D2" s="2" t="s">
        <v>33</v>
      </c>
    </row>
    <row r="3" spans="1:4">
      <c r="A3" s="3" t="s">
        <v>689</v>
      </c>
    </row>
    <row r="4" spans="1:4">
      <c r="A4" s="4" t="s">
        <v>690</v>
      </c>
      <c r="B4" s="6" t="n">
        <v>27122</v>
      </c>
      <c r="C4" s="6" t="n">
        <v>23400</v>
      </c>
      <c r="D4" s="6" t="n">
        <v>19128</v>
      </c>
    </row>
    <row r="5" spans="1:4">
      <c r="A5" s="4" t="s">
        <v>48</v>
      </c>
      <c r="B5" s="5" t="n">
        <v>11730</v>
      </c>
      <c r="C5" s="5" t="n">
        <v>5648</v>
      </c>
      <c r="D5" s="5" t="n">
        <v>2411</v>
      </c>
    </row>
    <row r="6" spans="1:4">
      <c r="A6" s="4" t="s">
        <v>691</v>
      </c>
      <c r="B6" s="5" t="n">
        <v>-8026</v>
      </c>
      <c r="C6" s="5" t="n">
        <v>-4102</v>
      </c>
      <c r="D6" s="5" t="n">
        <v>-1144</v>
      </c>
    </row>
    <row r="7" spans="1:4">
      <c r="A7" s="4" t="s">
        <v>692</v>
      </c>
      <c r="B7" s="5" t="n">
        <v>1789</v>
      </c>
      <c r="C7" s="5" t="n">
        <v>2495</v>
      </c>
      <c r="D7" s="5" t="n">
        <v>3236</v>
      </c>
    </row>
    <row r="8" spans="1:4">
      <c r="A8" s="4" t="s">
        <v>693</v>
      </c>
      <c r="B8" s="5" t="n">
        <v>-192</v>
      </c>
      <c r="C8" s="5" t="n">
        <v>-319</v>
      </c>
      <c r="D8" s="5" t="n">
        <v>-231</v>
      </c>
    </row>
    <row r="9" spans="1:4">
      <c r="A9" s="4" t="s">
        <v>680</v>
      </c>
      <c r="B9" s="5" t="n">
        <v>32423</v>
      </c>
      <c r="C9" s="5" t="n">
        <v>27122</v>
      </c>
      <c r="D9" s="5" t="n">
        <v>23400</v>
      </c>
    </row>
    <row r="10" spans="1:4">
      <c r="A10" s="4" t="s">
        <v>548</v>
      </c>
    </row>
    <row r="11" spans="1:4">
      <c r="A11" s="3" t="s">
        <v>689</v>
      </c>
    </row>
    <row r="12" spans="1:4">
      <c r="A12" s="4" t="s">
        <v>690</v>
      </c>
      <c r="B12" s="5" t="n">
        <v>1642</v>
      </c>
      <c r="C12" s="5" t="n">
        <v>1219</v>
      </c>
      <c r="D12" s="5" t="n">
        <v>1151</v>
      </c>
    </row>
    <row r="13" spans="1:4">
      <c r="A13" s="4" t="s">
        <v>48</v>
      </c>
      <c r="B13" s="5" t="n">
        <v>564</v>
      </c>
      <c r="C13" s="5" t="n">
        <v>-471</v>
      </c>
      <c r="D13" s="5" t="n">
        <v>-150</v>
      </c>
    </row>
    <row r="14" spans="1:4">
      <c r="A14" s="4" t="s">
        <v>691</v>
      </c>
      <c r="B14" s="5" t="n">
        <v>0</v>
      </c>
      <c r="C14" s="5" t="n">
        <v>0</v>
      </c>
      <c r="D14" s="5" t="n">
        <v>0</v>
      </c>
    </row>
    <row r="15" spans="1:4">
      <c r="A15" s="4" t="s">
        <v>692</v>
      </c>
      <c r="B15" s="5" t="n">
        <v>27</v>
      </c>
      <c r="C15" s="5" t="n">
        <v>896</v>
      </c>
      <c r="D15" s="5" t="n">
        <v>226</v>
      </c>
    </row>
    <row r="16" spans="1:4">
      <c r="A16" s="4" t="s">
        <v>693</v>
      </c>
      <c r="B16" s="5" t="n">
        <v>0</v>
      </c>
      <c r="C16" s="5" t="n">
        <v>-2</v>
      </c>
      <c r="D16" s="5" t="n">
        <v>-8</v>
      </c>
    </row>
    <row r="17" spans="1:4">
      <c r="A17" s="4" t="s">
        <v>680</v>
      </c>
      <c r="B17" s="5" t="n">
        <v>2233</v>
      </c>
      <c r="C17" s="5" t="n">
        <v>1642</v>
      </c>
      <c r="D17" s="5" t="n">
        <v>1219</v>
      </c>
    </row>
    <row r="18" spans="1:4">
      <c r="A18" s="4" t="s">
        <v>549</v>
      </c>
    </row>
    <row r="19" spans="1:4">
      <c r="A19" s="3" t="s">
        <v>689</v>
      </c>
    </row>
    <row r="20" spans="1:4">
      <c r="A20" s="4" t="s">
        <v>690</v>
      </c>
      <c r="B20" s="5" t="n">
        <v>9285</v>
      </c>
      <c r="C20" s="5" t="n">
        <v>9273</v>
      </c>
      <c r="D20" s="5" t="n">
        <v>6756</v>
      </c>
    </row>
    <row r="21" spans="1:4">
      <c r="A21" s="4" t="s">
        <v>48</v>
      </c>
      <c r="B21" s="5" t="n">
        <v>4736</v>
      </c>
      <c r="C21" s="5" t="n">
        <v>-264</v>
      </c>
      <c r="D21" s="5" t="n">
        <v>2599</v>
      </c>
    </row>
    <row r="22" spans="1:4">
      <c r="A22" s="4" t="s">
        <v>691</v>
      </c>
      <c r="B22" s="5" t="n">
        <v>-3139</v>
      </c>
      <c r="C22" s="5" t="n">
        <v>-407</v>
      </c>
      <c r="D22" s="5" t="n">
        <v>-256</v>
      </c>
    </row>
    <row r="23" spans="1:4">
      <c r="A23" s="4" t="s">
        <v>692</v>
      </c>
      <c r="B23" s="5" t="n">
        <v>292</v>
      </c>
      <c r="C23" s="5" t="n">
        <v>747</v>
      </c>
      <c r="D23" s="5" t="n">
        <v>306</v>
      </c>
    </row>
    <row r="24" spans="1:4">
      <c r="A24" s="4" t="s">
        <v>693</v>
      </c>
      <c r="B24" s="5" t="n">
        <v>-62</v>
      </c>
      <c r="C24" s="5" t="n">
        <v>-64</v>
      </c>
      <c r="D24" s="5" t="n">
        <v>-132</v>
      </c>
    </row>
    <row r="25" spans="1:4">
      <c r="A25" s="4" t="s">
        <v>680</v>
      </c>
      <c r="B25" s="5" t="n">
        <v>11112</v>
      </c>
      <c r="C25" s="5" t="n">
        <v>9285</v>
      </c>
      <c r="D25" s="5" t="n">
        <v>9273</v>
      </c>
    </row>
    <row r="26" spans="1:4">
      <c r="A26" s="4" t="s">
        <v>550</v>
      </c>
    </row>
    <row r="27" spans="1:4">
      <c r="A27" s="3" t="s">
        <v>689</v>
      </c>
    </row>
    <row r="28" spans="1:4">
      <c r="A28" s="4" t="s">
        <v>690</v>
      </c>
      <c r="B28" s="5" t="n">
        <v>7131</v>
      </c>
      <c r="C28" s="5" t="n">
        <v>7483</v>
      </c>
      <c r="D28" s="5" t="n">
        <v>8057</v>
      </c>
    </row>
    <row r="29" spans="1:4">
      <c r="A29" s="4" t="s">
        <v>48</v>
      </c>
      <c r="B29" s="5" t="n">
        <v>29</v>
      </c>
      <c r="C29" s="5" t="n">
        <v>125</v>
      </c>
      <c r="D29" s="5" t="n">
        <v>-1069</v>
      </c>
    </row>
    <row r="30" spans="1:4">
      <c r="A30" s="4" t="s">
        <v>691</v>
      </c>
      <c r="B30" s="5" t="n">
        <v>-80</v>
      </c>
      <c r="C30" s="5" t="n">
        <v>-569</v>
      </c>
      <c r="D30" s="5" t="n">
        <v>-205</v>
      </c>
    </row>
    <row r="31" spans="1:4">
      <c r="A31" s="4" t="s">
        <v>692</v>
      </c>
      <c r="B31" s="5" t="n">
        <v>816</v>
      </c>
      <c r="C31" s="5" t="n">
        <v>336</v>
      </c>
      <c r="D31" s="5" t="n">
        <v>786</v>
      </c>
    </row>
    <row r="32" spans="1:4">
      <c r="A32" s="4" t="s">
        <v>693</v>
      </c>
      <c r="B32" s="5" t="n">
        <v>-121</v>
      </c>
      <c r="C32" s="5" t="n">
        <v>-244</v>
      </c>
      <c r="D32" s="5" t="n">
        <v>-86</v>
      </c>
    </row>
    <row r="33" spans="1:4">
      <c r="A33" s="4" t="s">
        <v>680</v>
      </c>
      <c r="B33" s="5" t="n">
        <v>7775</v>
      </c>
      <c r="C33" s="5" t="n">
        <v>7131</v>
      </c>
      <c r="D33" s="5" t="n">
        <v>7483</v>
      </c>
    </row>
    <row r="34" spans="1:4">
      <c r="A34" s="4" t="s">
        <v>551</v>
      </c>
    </row>
    <row r="35" spans="1:4">
      <c r="A35" s="3" t="s">
        <v>689</v>
      </c>
    </row>
    <row r="36" spans="1:4">
      <c r="A36" s="4" t="s">
        <v>690</v>
      </c>
      <c r="B36" s="5" t="n">
        <v>7297</v>
      </c>
      <c r="C36" s="5" t="n">
        <v>3636</v>
      </c>
      <c r="D36" s="5" t="n">
        <v>2042</v>
      </c>
    </row>
    <row r="37" spans="1:4">
      <c r="A37" s="4" t="s">
        <v>48</v>
      </c>
      <c r="B37" s="5" t="n">
        <v>4359</v>
      </c>
      <c r="C37" s="5" t="n">
        <v>5304</v>
      </c>
      <c r="D37" s="5" t="n">
        <v>224</v>
      </c>
    </row>
    <row r="38" spans="1:4">
      <c r="A38" s="4" t="s">
        <v>691</v>
      </c>
      <c r="B38" s="5" t="n">
        <v>-3396</v>
      </c>
      <c r="C38" s="5" t="n">
        <v>-1869</v>
      </c>
      <c r="D38" s="5" t="n">
        <v>-439</v>
      </c>
    </row>
    <row r="39" spans="1:4">
      <c r="A39" s="4" t="s">
        <v>692</v>
      </c>
      <c r="B39" s="5" t="n">
        <v>325</v>
      </c>
      <c r="C39" s="5" t="n">
        <v>226</v>
      </c>
      <c r="D39" s="5" t="n">
        <v>1809</v>
      </c>
    </row>
    <row r="40" spans="1:4">
      <c r="A40" s="4" t="s">
        <v>693</v>
      </c>
      <c r="B40" s="5" t="n">
        <v>0</v>
      </c>
      <c r="C40" s="5" t="n">
        <v>0</v>
      </c>
      <c r="D40" s="5" t="n">
        <v>0</v>
      </c>
    </row>
    <row r="41" spans="1:4">
      <c r="A41" s="4" t="s">
        <v>680</v>
      </c>
      <c r="B41" s="5" t="n">
        <v>8585</v>
      </c>
      <c r="C41" s="5" t="n">
        <v>7297</v>
      </c>
      <c r="D41" s="5" t="n">
        <v>3636</v>
      </c>
    </row>
    <row r="42" spans="1:4">
      <c r="A42" s="4" t="s">
        <v>552</v>
      </c>
    </row>
    <row r="43" spans="1:4">
      <c r="A43" s="3" t="s">
        <v>689</v>
      </c>
    </row>
    <row r="44" spans="1:4">
      <c r="A44" s="4" t="s">
        <v>690</v>
      </c>
      <c r="B44" s="5" t="n">
        <v>1767</v>
      </c>
      <c r="C44" s="5" t="n">
        <v>1789</v>
      </c>
      <c r="D44" s="5" t="n">
        <v>1122</v>
      </c>
    </row>
    <row r="45" spans="1:4">
      <c r="A45" s="4" t="s">
        <v>48</v>
      </c>
      <c r="B45" s="5" t="n">
        <v>2042</v>
      </c>
      <c r="C45" s="5" t="n">
        <v>954</v>
      </c>
      <c r="D45" s="5" t="n">
        <v>807</v>
      </c>
    </row>
    <row r="46" spans="1:4">
      <c r="A46" s="4" t="s">
        <v>691</v>
      </c>
      <c r="B46" s="5" t="n">
        <v>-1411</v>
      </c>
      <c r="C46" s="5" t="n">
        <v>-1257</v>
      </c>
      <c r="D46" s="5" t="n">
        <v>-244</v>
      </c>
    </row>
    <row r="47" spans="1:4">
      <c r="A47" s="4" t="s">
        <v>692</v>
      </c>
      <c r="B47" s="5" t="n">
        <v>329</v>
      </c>
      <c r="C47" s="5" t="n">
        <v>290</v>
      </c>
      <c r="D47" s="5" t="n">
        <v>109</v>
      </c>
    </row>
    <row r="48" spans="1:4">
      <c r="A48" s="4" t="s">
        <v>693</v>
      </c>
      <c r="B48" s="5" t="n">
        <v>-9</v>
      </c>
      <c r="C48" s="5" t="n">
        <v>-9</v>
      </c>
      <c r="D48" s="5" t="n">
        <v>-5</v>
      </c>
    </row>
    <row r="49" spans="1:4">
      <c r="A49" s="4" t="s">
        <v>680</v>
      </c>
      <c r="B49" s="6" t="n">
        <v>2718</v>
      </c>
      <c r="C49" s="6" t="n">
        <v>1767</v>
      </c>
      <c r="D49" s="6" t="n">
        <v>178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32</v>
      </c>
    </row>
    <row r="2" spans="1:3">
      <c r="A2" s="3" t="s">
        <v>682</v>
      </c>
    </row>
    <row r="3" spans="1:3">
      <c r="A3" s="4" t="s">
        <v>695</v>
      </c>
      <c r="B3" s="6" t="n">
        <v>36700</v>
      </c>
      <c r="C3" s="6" t="n">
        <v>30291</v>
      </c>
    </row>
    <row r="4" spans="1:3">
      <c r="A4" s="4" t="s">
        <v>696</v>
      </c>
      <c r="B4" s="5" t="n">
        <v>29695</v>
      </c>
      <c r="C4" s="5" t="n">
        <v>24720</v>
      </c>
    </row>
    <row r="5" spans="1:3">
      <c r="A5" s="4" t="s">
        <v>191</v>
      </c>
      <c r="B5" s="5" t="n">
        <v>4810780</v>
      </c>
      <c r="C5" s="5" t="n">
        <v>3799961</v>
      </c>
    </row>
    <row r="6" spans="1:3">
      <c r="A6" s="3" t="s">
        <v>697</v>
      </c>
    </row>
    <row r="7" spans="1:3">
      <c r="A7" s="4" t="s">
        <v>695</v>
      </c>
      <c r="B7" s="5" t="n">
        <v>2728</v>
      </c>
      <c r="C7" s="5" t="n">
        <v>2402</v>
      </c>
    </row>
    <row r="8" spans="1:3">
      <c r="A8" s="4" t="s">
        <v>696</v>
      </c>
      <c r="B8" s="5" t="n">
        <v>4774080</v>
      </c>
      <c r="C8" s="5" t="n">
        <v>3769670</v>
      </c>
    </row>
    <row r="9" spans="1:3">
      <c r="A9" s="4" t="s">
        <v>191</v>
      </c>
      <c r="B9" s="5" t="n">
        <v>32423</v>
      </c>
      <c r="C9" s="5" t="n">
        <v>27122</v>
      </c>
    </row>
    <row r="10" spans="1:3">
      <c r="A10" s="4" t="s">
        <v>546</v>
      </c>
    </row>
    <row r="11" spans="1:3">
      <c r="A11" s="3" t="s">
        <v>682</v>
      </c>
    </row>
    <row r="12" spans="1:3">
      <c r="A12" s="4" t="s">
        <v>695</v>
      </c>
      <c r="B12" s="5" t="n">
        <v>14434</v>
      </c>
      <c r="C12" s="5" t="n">
        <v>17417</v>
      </c>
    </row>
    <row r="13" spans="1:3">
      <c r="A13" s="3" t="s">
        <v>697</v>
      </c>
    </row>
    <row r="14" spans="1:3">
      <c r="A14" s="4" t="s">
        <v>695</v>
      </c>
      <c r="B14" s="5" t="n">
        <v>0</v>
      </c>
      <c r="C14" s="5" t="n">
        <v>0</v>
      </c>
    </row>
    <row r="15" spans="1:3">
      <c r="A15" s="4" t="s">
        <v>548</v>
      </c>
    </row>
    <row r="16" spans="1:3">
      <c r="A16" s="3" t="s">
        <v>682</v>
      </c>
    </row>
    <row r="17" spans="1:3">
      <c r="A17" s="4" t="s">
        <v>695</v>
      </c>
      <c r="B17" s="5" t="n">
        <v>211</v>
      </c>
      <c r="C17" s="5" t="n">
        <v>474</v>
      </c>
    </row>
    <row r="18" spans="1:3">
      <c r="A18" s="4" t="s">
        <v>696</v>
      </c>
      <c r="B18" s="5" t="n">
        <v>2211</v>
      </c>
      <c r="C18" s="5" t="n">
        <v>1619</v>
      </c>
    </row>
    <row r="19" spans="1:3">
      <c r="A19" s="4" t="s">
        <v>191</v>
      </c>
      <c r="B19" s="5" t="n">
        <v>443417</v>
      </c>
      <c r="C19" s="5" t="n">
        <v>342004</v>
      </c>
    </row>
    <row r="20" spans="1:3">
      <c r="A20" s="3" t="s">
        <v>697</v>
      </c>
    </row>
    <row r="21" spans="1:3">
      <c r="A21" s="4" t="s">
        <v>695</v>
      </c>
      <c r="B21" s="5" t="n">
        <v>22</v>
      </c>
      <c r="C21" s="5" t="n">
        <v>23</v>
      </c>
    </row>
    <row r="22" spans="1:3">
      <c r="A22" s="4" t="s">
        <v>696</v>
      </c>
      <c r="B22" s="5" t="n">
        <v>443206</v>
      </c>
      <c r="C22" s="5" t="n">
        <v>341530</v>
      </c>
    </row>
    <row r="23" spans="1:3">
      <c r="A23" s="4" t="s">
        <v>191</v>
      </c>
      <c r="B23" s="5" t="n">
        <v>2233</v>
      </c>
      <c r="C23" s="5" t="n">
        <v>1642</v>
      </c>
    </row>
    <row r="24" spans="1:3">
      <c r="A24" s="4" t="s">
        <v>698</v>
      </c>
    </row>
    <row r="25" spans="1:3">
      <c r="A25" s="3" t="s">
        <v>682</v>
      </c>
    </row>
    <row r="26" spans="1:3">
      <c r="A26" s="4" t="s">
        <v>695</v>
      </c>
      <c r="B26" s="5" t="n">
        <v>151</v>
      </c>
      <c r="C26" s="5" t="n">
        <v>1121</v>
      </c>
    </row>
    <row r="27" spans="1:3">
      <c r="A27" s="3" t="s">
        <v>697</v>
      </c>
    </row>
    <row r="28" spans="1:3">
      <c r="A28" s="4" t="s">
        <v>695</v>
      </c>
      <c r="B28" s="5" t="n">
        <v>0</v>
      </c>
      <c r="C28" s="5" t="n">
        <v>0</v>
      </c>
    </row>
    <row r="29" spans="1:3">
      <c r="A29" s="4" t="s">
        <v>549</v>
      </c>
    </row>
    <row r="30" spans="1:3">
      <c r="A30" s="3" t="s">
        <v>682</v>
      </c>
    </row>
    <row r="31" spans="1:3">
      <c r="A31" s="4" t="s">
        <v>695</v>
      </c>
      <c r="B31" s="5" t="n">
        <v>13638</v>
      </c>
      <c r="C31" s="5" t="n">
        <v>8255</v>
      </c>
    </row>
    <row r="32" spans="1:3">
      <c r="A32" s="4" t="s">
        <v>696</v>
      </c>
      <c r="B32" s="5" t="n">
        <v>10743</v>
      </c>
      <c r="C32" s="5" t="n">
        <v>9090</v>
      </c>
    </row>
    <row r="33" spans="1:3">
      <c r="A33" s="4" t="s">
        <v>191</v>
      </c>
      <c r="B33" s="5" t="n">
        <v>2121238</v>
      </c>
      <c r="C33" s="5" t="n">
        <v>1630215</v>
      </c>
    </row>
    <row r="34" spans="1:3">
      <c r="A34" s="3" t="s">
        <v>697</v>
      </c>
    </row>
    <row r="35" spans="1:3">
      <c r="A35" s="4" t="s">
        <v>695</v>
      </c>
      <c r="B35" s="5" t="n">
        <v>369</v>
      </c>
      <c r="C35" s="5" t="n">
        <v>195</v>
      </c>
    </row>
    <row r="36" spans="1:3">
      <c r="A36" s="4" t="s">
        <v>696</v>
      </c>
      <c r="B36" s="5" t="n">
        <v>2107600</v>
      </c>
      <c r="C36" s="5" t="n">
        <v>1621960</v>
      </c>
    </row>
    <row r="37" spans="1:3">
      <c r="A37" s="4" t="s">
        <v>191</v>
      </c>
      <c r="B37" s="5" t="n">
        <v>11112</v>
      </c>
      <c r="C37" s="5" t="n">
        <v>9285</v>
      </c>
    </row>
    <row r="38" spans="1:3">
      <c r="A38" s="4" t="s">
        <v>699</v>
      </c>
    </row>
    <row r="39" spans="1:3">
      <c r="A39" s="3" t="s">
        <v>682</v>
      </c>
    </row>
    <row r="40" spans="1:3">
      <c r="A40" s="4" t="s">
        <v>695</v>
      </c>
      <c r="B40" s="5" t="n">
        <v>10828</v>
      </c>
      <c r="C40" s="5" t="n">
        <v>9776</v>
      </c>
    </row>
    <row r="41" spans="1:3">
      <c r="A41" s="3" t="s">
        <v>697</v>
      </c>
    </row>
    <row r="42" spans="1:3">
      <c r="A42" s="4" t="s">
        <v>695</v>
      </c>
      <c r="B42" s="5" t="n">
        <v>0</v>
      </c>
      <c r="C42" s="5" t="n">
        <v>0</v>
      </c>
    </row>
    <row r="43" spans="1:3">
      <c r="A43" s="4" t="s">
        <v>550</v>
      </c>
    </row>
    <row r="44" spans="1:3">
      <c r="A44" s="3" t="s">
        <v>682</v>
      </c>
    </row>
    <row r="45" spans="1:3">
      <c r="A45" s="4" t="s">
        <v>695</v>
      </c>
      <c r="B45" s="5" t="n">
        <v>19047</v>
      </c>
      <c r="C45" s="5" t="n">
        <v>18720</v>
      </c>
    </row>
    <row r="46" spans="1:3">
      <c r="A46" s="4" t="s">
        <v>696</v>
      </c>
      <c r="B46" s="5" t="n">
        <v>6970</v>
      </c>
      <c r="C46" s="5" t="n">
        <v>6040</v>
      </c>
    </row>
    <row r="47" spans="1:3">
      <c r="A47" s="4" t="s">
        <v>191</v>
      </c>
      <c r="B47" s="5" t="n">
        <v>1321659</v>
      </c>
      <c r="C47" s="5" t="n">
        <v>1033185</v>
      </c>
    </row>
    <row r="48" spans="1:3">
      <c r="A48" s="3" t="s">
        <v>697</v>
      </c>
    </row>
    <row r="49" spans="1:3">
      <c r="A49" s="4" t="s">
        <v>695</v>
      </c>
      <c r="B49" s="5" t="n">
        <v>805</v>
      </c>
      <c r="C49" s="5" t="n">
        <v>1091</v>
      </c>
    </row>
    <row r="50" spans="1:3">
      <c r="A50" s="4" t="s">
        <v>696</v>
      </c>
      <c r="B50" s="5" t="n">
        <v>1302612</v>
      </c>
      <c r="C50" s="5" t="n">
        <v>1014465</v>
      </c>
    </row>
    <row r="51" spans="1:3">
      <c r="A51" s="4" t="s">
        <v>191</v>
      </c>
      <c r="B51" s="5" t="n">
        <v>7775</v>
      </c>
      <c r="C51" s="5" t="n">
        <v>7131</v>
      </c>
    </row>
    <row r="52" spans="1:3">
      <c r="A52" s="4" t="s">
        <v>700</v>
      </c>
    </row>
    <row r="53" spans="1:3">
      <c r="A53" s="3" t="s">
        <v>682</v>
      </c>
    </row>
    <row r="54" spans="1:3">
      <c r="A54" s="4" t="s">
        <v>695</v>
      </c>
      <c r="B54" s="5" t="n">
        <v>2718</v>
      </c>
      <c r="C54" s="5" t="n">
        <v>5626</v>
      </c>
    </row>
    <row r="55" spans="1:3">
      <c r="A55" s="3" t="s">
        <v>697</v>
      </c>
    </row>
    <row r="56" spans="1:3">
      <c r="A56" s="4" t="s">
        <v>695</v>
      </c>
      <c r="B56" s="5" t="n">
        <v>0</v>
      </c>
      <c r="C56" s="5" t="n">
        <v>0</v>
      </c>
    </row>
    <row r="57" spans="1:3">
      <c r="A57" s="4" t="s">
        <v>551</v>
      </c>
    </row>
    <row r="58" spans="1:3">
      <c r="A58" s="3" t="s">
        <v>682</v>
      </c>
    </row>
    <row r="59" spans="1:3">
      <c r="A59" s="4" t="s">
        <v>695</v>
      </c>
      <c r="B59" s="5" t="n">
        <v>3322</v>
      </c>
      <c r="C59" s="5" t="n">
        <v>2455</v>
      </c>
    </row>
    <row r="60" spans="1:3">
      <c r="A60" s="4" t="s">
        <v>696</v>
      </c>
      <c r="B60" s="5" t="n">
        <v>7087</v>
      </c>
      <c r="C60" s="5" t="n">
        <v>6247</v>
      </c>
    </row>
    <row r="61" spans="1:3">
      <c r="A61" s="4" t="s">
        <v>191</v>
      </c>
      <c r="B61" s="5" t="n">
        <v>721585</v>
      </c>
      <c r="C61" s="5" t="n">
        <v>605121</v>
      </c>
    </row>
    <row r="62" spans="1:3">
      <c r="A62" s="3" t="s">
        <v>697</v>
      </c>
    </row>
    <row r="63" spans="1:3">
      <c r="A63" s="4" t="s">
        <v>695</v>
      </c>
      <c r="B63" s="5" t="n">
        <v>1498</v>
      </c>
      <c r="C63" s="5" t="n">
        <v>1050</v>
      </c>
    </row>
    <row r="64" spans="1:3">
      <c r="A64" s="4" t="s">
        <v>696</v>
      </c>
      <c r="B64" s="5" t="n">
        <v>718263</v>
      </c>
      <c r="C64" s="5" t="n">
        <v>602666</v>
      </c>
    </row>
    <row r="65" spans="1:3">
      <c r="A65" s="4" t="s">
        <v>191</v>
      </c>
      <c r="B65" s="5" t="n">
        <v>8585</v>
      </c>
      <c r="C65" s="5" t="n">
        <v>7297</v>
      </c>
    </row>
    <row r="66" spans="1:3">
      <c r="A66" s="4" t="s">
        <v>701</v>
      </c>
    </row>
    <row r="67" spans="1:3">
      <c r="A67" s="3" t="s">
        <v>682</v>
      </c>
    </row>
    <row r="68" spans="1:3">
      <c r="A68" s="4" t="s">
        <v>695</v>
      </c>
      <c r="B68" s="5" t="n">
        <v>737</v>
      </c>
      <c r="C68" s="5" t="n">
        <v>894</v>
      </c>
    </row>
    <row r="69" spans="1:3">
      <c r="A69" s="3" t="s">
        <v>697</v>
      </c>
    </row>
    <row r="70" spans="1:3">
      <c r="A70" s="4" t="s">
        <v>695</v>
      </c>
      <c r="B70" s="5" t="n">
        <v>0</v>
      </c>
      <c r="C70" s="5" t="n">
        <v>0</v>
      </c>
    </row>
    <row r="71" spans="1:3">
      <c r="A71" s="4" t="s">
        <v>552</v>
      </c>
    </row>
    <row r="72" spans="1:3">
      <c r="A72" s="3" t="s">
        <v>682</v>
      </c>
    </row>
    <row r="73" spans="1:3">
      <c r="A73" s="4" t="s">
        <v>695</v>
      </c>
      <c r="B73" s="5" t="n">
        <v>482</v>
      </c>
      <c r="C73" s="5" t="n">
        <v>387</v>
      </c>
    </row>
    <row r="74" spans="1:3">
      <c r="A74" s="4" t="s">
        <v>696</v>
      </c>
      <c r="B74" s="5" t="n">
        <v>2684</v>
      </c>
      <c r="C74" s="5" t="n">
        <v>1724</v>
      </c>
    </row>
    <row r="75" spans="1:3">
      <c r="A75" s="4" t="s">
        <v>191</v>
      </c>
      <c r="B75" s="5" t="n">
        <v>202881</v>
      </c>
      <c r="C75" s="5" t="n">
        <v>189436</v>
      </c>
    </row>
    <row r="76" spans="1:3">
      <c r="A76" s="3" t="s">
        <v>697</v>
      </c>
    </row>
    <row r="77" spans="1:3">
      <c r="A77" s="4" t="s">
        <v>695</v>
      </c>
      <c r="B77" s="5" t="n">
        <v>34</v>
      </c>
      <c r="C77" s="5" t="n">
        <v>43</v>
      </c>
    </row>
    <row r="78" spans="1:3">
      <c r="A78" s="4" t="s">
        <v>696</v>
      </c>
      <c r="B78" s="5" t="n">
        <v>202399</v>
      </c>
      <c r="C78" s="5" t="n">
        <v>189049</v>
      </c>
    </row>
    <row r="79" spans="1:3">
      <c r="A79" s="4" t="s">
        <v>191</v>
      </c>
      <c r="B79" s="5" t="n">
        <v>2718</v>
      </c>
      <c r="C79" s="5" t="n">
        <v>1767</v>
      </c>
    </row>
    <row r="80" spans="1:3">
      <c r="A80" s="4" t="s">
        <v>702</v>
      </c>
    </row>
    <row r="81" spans="1:3">
      <c r="A81" s="3" t="s">
        <v>682</v>
      </c>
    </row>
    <row r="82" spans="1:3">
      <c r="A82" s="4" t="s">
        <v>695</v>
      </c>
      <c r="B82" s="5" t="n">
        <v>0</v>
      </c>
      <c r="C82" s="5" t="n">
        <v>0</v>
      </c>
    </row>
    <row r="83" spans="1:3">
      <c r="A83" s="3" t="s">
        <v>697</v>
      </c>
    </row>
    <row r="84" spans="1:3">
      <c r="A84" s="4" t="s">
        <v>695</v>
      </c>
      <c r="B84" s="6" t="n">
        <v>0</v>
      </c>
      <c r="C84"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3</v>
      </c>
      <c r="B1" s="2" t="s">
        <v>2</v>
      </c>
      <c r="C1" s="2" t="s">
        <v>32</v>
      </c>
    </row>
    <row r="2" spans="1:3">
      <c r="A2" s="3" t="s">
        <v>124</v>
      </c>
    </row>
    <row r="3" spans="1:3">
      <c r="A3" s="4" t="s">
        <v>125</v>
      </c>
      <c r="B3" s="6" t="n">
        <v>349895</v>
      </c>
      <c r="C3" s="6" t="n">
        <v>414470</v>
      </c>
    </row>
    <row r="4" spans="1:3">
      <c r="A4" s="4" t="s">
        <v>126</v>
      </c>
      <c r="B4" s="7" t="n">
        <v>0.1</v>
      </c>
      <c r="C4" s="7" t="n">
        <v>0.1</v>
      </c>
    </row>
    <row r="5" spans="1:3">
      <c r="A5" s="4" t="s">
        <v>127</v>
      </c>
      <c r="B5" s="5" t="n">
        <v>120000000</v>
      </c>
      <c r="C5" s="5" t="n">
        <v>60000000</v>
      </c>
    </row>
    <row r="6" spans="1:3">
      <c r="A6" s="4" t="s">
        <v>128</v>
      </c>
      <c r="B6" s="5" t="n">
        <v>51514734</v>
      </c>
      <c r="C6" s="5" t="n">
        <v>47032259</v>
      </c>
    </row>
    <row r="7" spans="1:3">
      <c r="A7" s="4" t="s">
        <v>129</v>
      </c>
      <c r="B7" s="5" t="n">
        <v>51361079</v>
      </c>
      <c r="C7" s="5" t="n">
        <v>46917735</v>
      </c>
    </row>
    <row r="8" spans="1:3">
      <c r="A8" s="4" t="s">
        <v>130</v>
      </c>
      <c r="B8" s="5" t="n">
        <v>153655</v>
      </c>
      <c r="C8" s="5" t="n">
        <v>11452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03</v>
      </c>
      <c r="B1" s="2" t="s">
        <v>1</v>
      </c>
    </row>
    <row r="2" spans="1:4">
      <c r="B2" s="2" t="s">
        <v>2</v>
      </c>
      <c r="C2" s="2" t="s">
        <v>32</v>
      </c>
      <c r="D2" s="2" t="s">
        <v>33</v>
      </c>
    </row>
    <row r="3" spans="1:4">
      <c r="A3" s="3" t="s">
        <v>704</v>
      </c>
    </row>
    <row r="4" spans="1:4">
      <c r="A4" s="4" t="s">
        <v>705</v>
      </c>
      <c r="B4" s="6" t="n">
        <v>11730000</v>
      </c>
      <c r="C4" s="6" t="n">
        <v>5648000</v>
      </c>
      <c r="D4" s="6" t="n">
        <v>2411000</v>
      </c>
    </row>
    <row r="5" spans="1:4">
      <c r="A5" s="4" t="s">
        <v>692</v>
      </c>
      <c r="B5" s="5" t="n">
        <v>1789000</v>
      </c>
      <c r="C5" s="5" t="n">
        <v>2495000</v>
      </c>
      <c r="D5" s="5" t="n">
        <v>3236000</v>
      </c>
    </row>
    <row r="6" spans="1:4">
      <c r="A6" s="4" t="s">
        <v>564</v>
      </c>
    </row>
    <row r="7" spans="1:4">
      <c r="A7" s="3" t="s">
        <v>704</v>
      </c>
    </row>
    <row r="8" spans="1:4">
      <c r="A8" s="4" t="s">
        <v>705</v>
      </c>
      <c r="B8" s="5" t="n">
        <v>200000</v>
      </c>
      <c r="C8" s="5" t="n">
        <v>200000</v>
      </c>
      <c r="D8" s="6" t="n">
        <v>0</v>
      </c>
    </row>
    <row r="9" spans="1:4">
      <c r="A9" s="4" t="s">
        <v>692</v>
      </c>
      <c r="B9" s="5" t="n">
        <v>100000</v>
      </c>
      <c r="C9" s="5" t="n">
        <v>100000</v>
      </c>
    </row>
    <row r="10" spans="1:4">
      <c r="A10" s="4" t="s">
        <v>706</v>
      </c>
    </row>
    <row r="11" spans="1:4">
      <c r="A11" s="3" t="s">
        <v>704</v>
      </c>
    </row>
    <row r="12" spans="1:4">
      <c r="A12" s="4" t="s">
        <v>707</v>
      </c>
      <c r="B12" s="6" t="n">
        <v>47000000</v>
      </c>
      <c r="C12" s="6" t="n">
        <v>17500000</v>
      </c>
    </row>
    <row r="13" spans="1:4">
      <c r="A13" s="4" t="s">
        <v>708</v>
      </c>
      <c r="B13" s="4" t="s">
        <v>709</v>
      </c>
      <c r="C13" s="4" t="s">
        <v>71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32</v>
      </c>
    </row>
    <row r="2" spans="1:3">
      <c r="A2" s="3" t="s">
        <v>712</v>
      </c>
    </row>
    <row r="3" spans="1:3">
      <c r="A3" s="4" t="s">
        <v>713</v>
      </c>
      <c r="B3" s="6" t="n">
        <v>121919</v>
      </c>
      <c r="C3" s="6" t="n">
        <v>112787</v>
      </c>
    </row>
    <row r="4" spans="1:3">
      <c r="A4" s="4" t="s">
        <v>714</v>
      </c>
      <c r="B4" s="5" t="n">
        <v>-50895</v>
      </c>
      <c r="C4" s="5" t="n">
        <v>-45904</v>
      </c>
    </row>
    <row r="5" spans="1:3">
      <c r="A5" s="4" t="s">
        <v>715</v>
      </c>
      <c r="B5" s="5" t="n">
        <v>71024</v>
      </c>
      <c r="C5" s="5" t="n">
        <v>66883</v>
      </c>
    </row>
    <row r="6" spans="1:3">
      <c r="A6" s="4" t="s">
        <v>716</v>
      </c>
      <c r="B6" s="5" t="n">
        <v>18546</v>
      </c>
      <c r="C6" s="5" t="n">
        <v>18269</v>
      </c>
    </row>
    <row r="7" spans="1:3">
      <c r="A7" s="4" t="s">
        <v>717</v>
      </c>
    </row>
    <row r="8" spans="1:3">
      <c r="A8" s="3" t="s">
        <v>712</v>
      </c>
    </row>
    <row r="9" spans="1:3">
      <c r="A9" s="4" t="s">
        <v>713</v>
      </c>
      <c r="B9" s="5" t="n">
        <v>85027</v>
      </c>
      <c r="C9" s="5" t="n">
        <v>78255</v>
      </c>
    </row>
    <row r="10" spans="1:3">
      <c r="A10" s="4" t="s">
        <v>714</v>
      </c>
      <c r="B10" s="5" t="n">
        <v>-26107</v>
      </c>
      <c r="C10" s="5" t="n">
        <v>-24045</v>
      </c>
    </row>
    <row r="11" spans="1:3">
      <c r="A11" s="4" t="s">
        <v>715</v>
      </c>
      <c r="B11" s="5" t="n">
        <v>58920</v>
      </c>
      <c r="C11" s="5" t="n">
        <v>54210</v>
      </c>
    </row>
    <row r="12" spans="1:3">
      <c r="A12" s="4" t="s">
        <v>718</v>
      </c>
    </row>
    <row r="13" spans="1:3">
      <c r="A13" s="3" t="s">
        <v>712</v>
      </c>
    </row>
    <row r="14" spans="1:3">
      <c r="A14" s="4" t="s">
        <v>713</v>
      </c>
      <c r="B14" s="5" t="n">
        <v>36892</v>
      </c>
      <c r="C14" s="5" t="n">
        <v>34532</v>
      </c>
    </row>
    <row r="15" spans="1:3">
      <c r="A15" s="4" t="s">
        <v>714</v>
      </c>
      <c r="B15" s="5" t="n">
        <v>-24788</v>
      </c>
      <c r="C15" s="5" t="n">
        <v>-21859</v>
      </c>
    </row>
    <row r="16" spans="1:3">
      <c r="A16" s="4" t="s">
        <v>715</v>
      </c>
      <c r="B16" s="6" t="n">
        <v>12104</v>
      </c>
      <c r="C16" s="6" t="n">
        <v>1267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32</v>
      </c>
      <c r="D2" s="2" t="s">
        <v>33</v>
      </c>
    </row>
    <row r="3" spans="1:4">
      <c r="A3" s="3" t="s">
        <v>720</v>
      </c>
    </row>
    <row r="4" spans="1:4">
      <c r="A4" s="4" t="s">
        <v>721</v>
      </c>
      <c r="B4" s="6" t="n">
        <v>147578</v>
      </c>
      <c r="C4" s="6" t="n">
        <v>64649</v>
      </c>
      <c r="D4" s="6" t="n">
        <v>25211</v>
      </c>
    </row>
    <row r="5" spans="1:4">
      <c r="A5" s="4" t="s">
        <v>722</v>
      </c>
      <c r="B5" s="5" t="n">
        <v>57175</v>
      </c>
      <c r="C5" s="5" t="n">
        <v>82929</v>
      </c>
      <c r="D5" s="5" t="n">
        <v>39438</v>
      </c>
    </row>
    <row r="6" spans="1:4">
      <c r="A6" s="4" t="s">
        <v>191</v>
      </c>
      <c r="B6" s="6" t="n">
        <v>204753</v>
      </c>
      <c r="C6" s="6" t="n">
        <v>147578</v>
      </c>
      <c r="D6" s="6" t="n">
        <v>6464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32</v>
      </c>
      <c r="D2" s="2" t="s">
        <v>33</v>
      </c>
    </row>
    <row r="3" spans="1:4">
      <c r="A3" s="3" t="s">
        <v>724</v>
      </c>
    </row>
    <row r="4" spans="1:4">
      <c r="A4" s="4" t="s">
        <v>721</v>
      </c>
      <c r="B4" s="6" t="n">
        <v>18937</v>
      </c>
      <c r="C4" s="6" t="n">
        <v>14572</v>
      </c>
      <c r="D4" s="6" t="n">
        <v>8594</v>
      </c>
    </row>
    <row r="5" spans="1:4">
      <c r="A5" s="4" t="s">
        <v>725</v>
      </c>
      <c r="B5" s="5" t="n">
        <v>10170</v>
      </c>
      <c r="C5" s="5" t="n">
        <v>7726</v>
      </c>
      <c r="D5" s="5" t="n">
        <v>8464</v>
      </c>
    </row>
    <row r="6" spans="1:4">
      <c r="A6" s="4" t="s">
        <v>726</v>
      </c>
      <c r="B6" s="5" t="n">
        <v>-4300</v>
      </c>
      <c r="C6" s="5" t="n">
        <v>-3361</v>
      </c>
      <c r="D6" s="5" t="n">
        <v>-2486</v>
      </c>
    </row>
    <row r="7" spans="1:4">
      <c r="A7" s="4" t="s">
        <v>727</v>
      </c>
      <c r="B7" s="6" t="n">
        <v>24807</v>
      </c>
      <c r="C7" s="6" t="n">
        <v>18937</v>
      </c>
      <c r="D7" s="6" t="n">
        <v>14572</v>
      </c>
    </row>
    <row r="8" spans="1:4">
      <c r="A8" s="4" t="s">
        <v>728</v>
      </c>
      <c r="B8" s="4" t="s">
        <v>729</v>
      </c>
      <c r="C8" s="4" t="s">
        <v>730</v>
      </c>
      <c r="D8" s="4" t="s">
        <v>73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32</v>
      </c>
    </row>
    <row r="2" spans="1:3">
      <c r="A2" s="3" t="s">
        <v>733</v>
      </c>
    </row>
    <row r="3" spans="1:3">
      <c r="A3" s="4" t="s">
        <v>734</v>
      </c>
      <c r="B3" s="6" t="n">
        <v>36691</v>
      </c>
      <c r="C3" s="6" t="n">
        <v>26522</v>
      </c>
    </row>
    <row r="4" spans="1:3">
      <c r="A4" s="4" t="s">
        <v>735</v>
      </c>
      <c r="B4" s="6" t="n">
        <v>-11884</v>
      </c>
      <c r="C4" s="6" t="n">
        <v>-758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32</v>
      </c>
    </row>
    <row r="2" spans="1:3">
      <c r="A2" s="3" t="s">
        <v>238</v>
      </c>
    </row>
    <row r="3" spans="1:3">
      <c r="A3" s="4" t="s">
        <v>737</v>
      </c>
      <c r="B3" s="8" t="n">
        <v>5.9</v>
      </c>
    </row>
    <row r="4" spans="1:3">
      <c r="A4" s="4" t="s">
        <v>738</v>
      </c>
      <c r="B4" s="10" t="n">
        <v>5.8</v>
      </c>
    </row>
    <row r="5" spans="1:3">
      <c r="A5" s="4" t="s">
        <v>739</v>
      </c>
      <c r="B5" s="10" t="n">
        <v>4.6</v>
      </c>
    </row>
    <row r="6" spans="1:3">
      <c r="A6" s="4" t="s">
        <v>740</v>
      </c>
      <c r="B6" s="10" t="n">
        <v>4.1</v>
      </c>
    </row>
    <row r="7" spans="1:3">
      <c r="A7" s="4" t="s">
        <v>741</v>
      </c>
      <c r="B7" s="5" t="n">
        <v>3</v>
      </c>
    </row>
    <row r="8" spans="1:3">
      <c r="A8" s="4" t="s">
        <v>742</v>
      </c>
      <c r="B8" s="8" t="n">
        <v>1.1</v>
      </c>
      <c r="C8" s="8" t="n">
        <v>0.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v>
      </c>
      <c r="C2" s="2" t="s">
        <v>32</v>
      </c>
      <c r="D2" s="2" t="s">
        <v>33</v>
      </c>
    </row>
    <row r="3" spans="1:4">
      <c r="A3" s="3" t="s">
        <v>241</v>
      </c>
    </row>
    <row r="4" spans="1:4">
      <c r="A4" s="4" t="s">
        <v>744</v>
      </c>
      <c r="B4" s="6" t="n">
        <v>341213</v>
      </c>
      <c r="C4" s="6" t="n">
        <v>216094</v>
      </c>
      <c r="D4" s="6" t="n">
        <v>236099</v>
      </c>
    </row>
    <row r="5" spans="1:4">
      <c r="A5" s="4" t="s">
        <v>745</v>
      </c>
      <c r="B5" s="4" t="s">
        <v>746</v>
      </c>
      <c r="C5" s="4" t="s">
        <v>747</v>
      </c>
      <c r="D5" s="4" t="s">
        <v>748</v>
      </c>
    </row>
    <row r="6" spans="1:4">
      <c r="A6" s="4" t="s">
        <v>749</v>
      </c>
      <c r="B6" s="6" t="n">
        <v>200839</v>
      </c>
      <c r="C6" s="6" t="n">
        <v>171686</v>
      </c>
      <c r="D6" s="6" t="n">
        <v>187560</v>
      </c>
    </row>
    <row r="7" spans="1:4">
      <c r="A7" s="4" t="s">
        <v>750</v>
      </c>
      <c r="B7" s="4" t="s">
        <v>751</v>
      </c>
      <c r="C7" s="4" t="s">
        <v>752</v>
      </c>
      <c r="D7" s="4" t="s">
        <v>75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4</v>
      </c>
      <c r="B1" s="2" t="s">
        <v>2</v>
      </c>
      <c r="C1" s="2" t="s">
        <v>32</v>
      </c>
      <c r="D1" s="2" t="s">
        <v>33</v>
      </c>
    </row>
    <row r="2" spans="1:4">
      <c r="A2" s="4" t="s">
        <v>481</v>
      </c>
    </row>
    <row r="3" spans="1:4">
      <c r="A3" s="3" t="s">
        <v>755</v>
      </c>
    </row>
    <row r="4" spans="1:4">
      <c r="A4" s="4" t="s">
        <v>756</v>
      </c>
      <c r="B4" s="6" t="n">
        <v>246829</v>
      </c>
      <c r="C4" s="6" t="n">
        <v>216094</v>
      </c>
      <c r="D4" s="6" t="n">
        <v>20420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M9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757</v>
      </c>
      <c r="B1" s="2" t="s">
        <v>758</v>
      </c>
      <c r="C1" s="2" t="s">
        <v>759</v>
      </c>
      <c r="D1" s="2" t="s">
        <v>760</v>
      </c>
      <c r="E1" s="2" t="s">
        <v>761</v>
      </c>
      <c r="F1" s="2" t="s">
        <v>762</v>
      </c>
      <c r="G1" s="2" t="s">
        <v>763</v>
      </c>
      <c r="H1" s="2" t="s">
        <v>764</v>
      </c>
      <c r="I1" s="2" t="s">
        <v>2</v>
      </c>
      <c r="J1" s="2" t="s">
        <v>765</v>
      </c>
      <c r="K1" s="2" t="s">
        <v>766</v>
      </c>
      <c r="L1" s="2" t="s">
        <v>32</v>
      </c>
      <c r="M1" s="2" t="s">
        <v>33</v>
      </c>
    </row>
    <row r="2" spans="1:13">
      <c r="A2" s="3" t="s">
        <v>767</v>
      </c>
    </row>
    <row r="3" spans="1:13">
      <c r="A3" s="4" t="s">
        <v>768</v>
      </c>
      <c r="F3" s="6" t="n">
        <v>12400</v>
      </c>
    </row>
    <row r="4" spans="1:13">
      <c r="A4" s="4" t="s">
        <v>769</v>
      </c>
      <c r="F4" s="5" t="n">
        <v>12000</v>
      </c>
    </row>
    <row r="5" spans="1:13">
      <c r="A5" s="4" t="s">
        <v>770</v>
      </c>
    </row>
    <row r="6" spans="1:13">
      <c r="A6" s="3" t="s">
        <v>767</v>
      </c>
    </row>
    <row r="7" spans="1:13">
      <c r="A7" s="4" t="s">
        <v>771</v>
      </c>
      <c r="J7" s="6" t="n">
        <v>5200</v>
      </c>
    </row>
    <row r="8" spans="1:13">
      <c r="A8" s="4" t="s">
        <v>772</v>
      </c>
      <c r="J8" s="4" t="s">
        <v>773</v>
      </c>
    </row>
    <row r="9" spans="1:13">
      <c r="A9" s="4" t="s">
        <v>774</v>
      </c>
      <c r="I9" s="4" t="s">
        <v>775</v>
      </c>
    </row>
    <row r="10" spans="1:13">
      <c r="A10" s="4" t="s">
        <v>776</v>
      </c>
    </row>
    <row r="11" spans="1:13">
      <c r="A11" s="3" t="s">
        <v>767</v>
      </c>
    </row>
    <row r="12" spans="1:13">
      <c r="A12" s="4" t="s">
        <v>771</v>
      </c>
      <c r="J12" s="6" t="n">
        <v>4100</v>
      </c>
    </row>
    <row r="13" spans="1:13">
      <c r="A13" s="4" t="s">
        <v>772</v>
      </c>
      <c r="J13" s="4" t="s">
        <v>777</v>
      </c>
    </row>
    <row r="14" spans="1:13">
      <c r="A14" s="4" t="s">
        <v>774</v>
      </c>
      <c r="I14" s="4" t="s">
        <v>778</v>
      </c>
    </row>
    <row r="15" spans="1:13">
      <c r="A15" s="4" t="s">
        <v>779</v>
      </c>
    </row>
    <row r="16" spans="1:13">
      <c r="A16" s="3" t="s">
        <v>767</v>
      </c>
    </row>
    <row r="17" spans="1:13">
      <c r="A17" s="4" t="s">
        <v>771</v>
      </c>
      <c r="J17" s="6" t="n">
        <v>5200</v>
      </c>
    </row>
    <row r="18" spans="1:13">
      <c r="A18" s="4" t="s">
        <v>772</v>
      </c>
      <c r="J18" s="4" t="s">
        <v>780</v>
      </c>
    </row>
    <row r="19" spans="1:13">
      <c r="A19" s="4" t="s">
        <v>781</v>
      </c>
      <c r="I19" s="4" t="s">
        <v>782</v>
      </c>
    </row>
    <row r="20" spans="1:13">
      <c r="A20" s="4" t="s">
        <v>783</v>
      </c>
      <c r="J20" s="6" t="n">
        <v>3500</v>
      </c>
    </row>
    <row r="21" spans="1:13">
      <c r="A21" s="4" t="s">
        <v>784</v>
      </c>
    </row>
    <row r="22" spans="1:13">
      <c r="A22" s="3" t="s">
        <v>767</v>
      </c>
    </row>
    <row r="23" spans="1:13">
      <c r="A23" s="4" t="s">
        <v>771</v>
      </c>
      <c r="M23" s="6" t="n">
        <v>7200</v>
      </c>
    </row>
    <row r="24" spans="1:13">
      <c r="A24" s="4" t="s">
        <v>772</v>
      </c>
      <c r="C24" s="4" t="s">
        <v>785</v>
      </c>
    </row>
    <row r="25" spans="1:13">
      <c r="A25" s="4" t="s">
        <v>783</v>
      </c>
      <c r="C25" s="6" t="n">
        <v>2100</v>
      </c>
    </row>
    <row r="26" spans="1:13">
      <c r="A26" s="4" t="s">
        <v>786</v>
      </c>
      <c r="I26" s="4" t="s">
        <v>787</v>
      </c>
    </row>
    <row r="27" spans="1:13">
      <c r="A27" s="4" t="s">
        <v>788</v>
      </c>
    </row>
    <row r="28" spans="1:13">
      <c r="A28" s="3" t="s">
        <v>767</v>
      </c>
    </row>
    <row r="29" spans="1:13">
      <c r="A29" s="4" t="s">
        <v>774</v>
      </c>
      <c r="I29" s="4" t="s">
        <v>789</v>
      </c>
    </row>
    <row r="30" spans="1:13">
      <c r="A30" s="4" t="s">
        <v>790</v>
      </c>
    </row>
    <row r="31" spans="1:13">
      <c r="A31" s="3" t="s">
        <v>767</v>
      </c>
    </row>
    <row r="32" spans="1:13">
      <c r="A32" s="4" t="s">
        <v>774</v>
      </c>
      <c r="I32" s="4" t="s">
        <v>791</v>
      </c>
    </row>
    <row r="33" spans="1:13">
      <c r="A33" s="4" t="s">
        <v>792</v>
      </c>
    </row>
    <row r="34" spans="1:13">
      <c r="A34" s="3" t="s">
        <v>767</v>
      </c>
    </row>
    <row r="35" spans="1:13">
      <c r="A35" s="4" t="s">
        <v>774</v>
      </c>
      <c r="I35" s="4" t="s">
        <v>793</v>
      </c>
    </row>
    <row r="36" spans="1:13">
      <c r="A36" s="4" t="s">
        <v>794</v>
      </c>
    </row>
    <row r="37" spans="1:13">
      <c r="A37" s="3" t="s">
        <v>767</v>
      </c>
    </row>
    <row r="38" spans="1:13">
      <c r="A38" s="4" t="s">
        <v>774</v>
      </c>
      <c r="I38" s="4" t="s">
        <v>795</v>
      </c>
    </row>
    <row r="39" spans="1:13">
      <c r="A39" s="4" t="s">
        <v>796</v>
      </c>
    </row>
    <row r="40" spans="1:13">
      <c r="A40" s="3" t="s">
        <v>767</v>
      </c>
    </row>
    <row r="41" spans="1:13">
      <c r="A41" s="4" t="s">
        <v>797</v>
      </c>
      <c r="D41" s="6" t="n">
        <v>25000</v>
      </c>
      <c r="E41" s="6" t="n">
        <v>25000</v>
      </c>
    </row>
    <row r="42" spans="1:13">
      <c r="A42" s="4" t="s">
        <v>798</v>
      </c>
      <c r="D42" s="4" t="s">
        <v>799</v>
      </c>
      <c r="E42" s="4" t="s">
        <v>800</v>
      </c>
    </row>
    <row r="43" spans="1:13">
      <c r="A43" s="4" t="s">
        <v>801</v>
      </c>
    </row>
    <row r="44" spans="1:13">
      <c r="A44" s="3" t="s">
        <v>767</v>
      </c>
    </row>
    <row r="45" spans="1:13">
      <c r="A45" s="4" t="s">
        <v>802</v>
      </c>
      <c r="H45" s="4" t="s">
        <v>803</v>
      </c>
    </row>
    <row r="46" spans="1:13">
      <c r="A46" s="4" t="s">
        <v>804</v>
      </c>
    </row>
    <row r="47" spans="1:13">
      <c r="A47" s="3" t="s">
        <v>767</v>
      </c>
    </row>
    <row r="48" spans="1:13">
      <c r="A48" s="4" t="s">
        <v>805</v>
      </c>
      <c r="I48" s="6" t="n">
        <v>380000</v>
      </c>
    </row>
    <row r="49" spans="1:13">
      <c r="A49" s="4" t="s">
        <v>806</v>
      </c>
      <c r="I49" s="4" t="s">
        <v>807</v>
      </c>
    </row>
    <row r="50" spans="1:13">
      <c r="A50" s="4" t="s">
        <v>808</v>
      </c>
      <c r="I50" s="4" t="s">
        <v>809</v>
      </c>
    </row>
    <row r="51" spans="1:13">
      <c r="A51" s="4" t="s">
        <v>810</v>
      </c>
      <c r="B51" s="6" t="n">
        <v>1800</v>
      </c>
    </row>
    <row r="52" spans="1:13">
      <c r="A52" s="4" t="s">
        <v>811</v>
      </c>
      <c r="B52" s="6" t="n">
        <v>50000</v>
      </c>
    </row>
    <row r="53" spans="1:13">
      <c r="A53" s="4" t="s">
        <v>812</v>
      </c>
    </row>
    <row r="54" spans="1:13">
      <c r="A54" s="3" t="s">
        <v>767</v>
      </c>
    </row>
    <row r="55" spans="1:13">
      <c r="A55" s="4" t="s">
        <v>813</v>
      </c>
      <c r="H55" s="6" t="n">
        <v>20600</v>
      </c>
    </row>
    <row r="56" spans="1:13">
      <c r="A56" s="4" t="s">
        <v>814</v>
      </c>
      <c r="G56" s="6" t="n">
        <v>41200</v>
      </c>
    </row>
    <row r="57" spans="1:13">
      <c r="A57" s="4" t="s">
        <v>768</v>
      </c>
      <c r="G57" s="5" t="n">
        <v>41200</v>
      </c>
    </row>
    <row r="58" spans="1:13">
      <c r="A58" s="4" t="s">
        <v>815</v>
      </c>
    </row>
    <row r="59" spans="1:13">
      <c r="A59" s="3" t="s">
        <v>767</v>
      </c>
    </row>
    <row r="60" spans="1:13">
      <c r="A60" s="4" t="s">
        <v>813</v>
      </c>
      <c r="I60" s="6" t="n">
        <v>20000</v>
      </c>
    </row>
    <row r="61" spans="1:13">
      <c r="A61" s="4" t="s">
        <v>816</v>
      </c>
      <c r="I61" s="4" t="s">
        <v>817</v>
      </c>
    </row>
    <row r="62" spans="1:13">
      <c r="A62" s="4" t="s">
        <v>818</v>
      </c>
      <c r="H62" s="6" t="n">
        <v>619000</v>
      </c>
    </row>
    <row r="63" spans="1:13">
      <c r="A63" s="4" t="s">
        <v>819</v>
      </c>
    </row>
    <row r="64" spans="1:13">
      <c r="A64" s="3" t="s">
        <v>767</v>
      </c>
    </row>
    <row r="65" spans="1:13">
      <c r="A65" s="4" t="s">
        <v>774</v>
      </c>
      <c r="I65" s="4" t="s">
        <v>820</v>
      </c>
    </row>
    <row r="66" spans="1:13">
      <c r="A66" s="4" t="s">
        <v>821</v>
      </c>
    </row>
    <row r="67" spans="1:13">
      <c r="A67" s="3" t="s">
        <v>767</v>
      </c>
    </row>
    <row r="68" spans="1:13">
      <c r="A68" s="4" t="s">
        <v>813</v>
      </c>
      <c r="L68" s="6" t="n">
        <v>20000</v>
      </c>
    </row>
    <row r="69" spans="1:13">
      <c r="A69" s="4" t="s">
        <v>816</v>
      </c>
      <c r="I69" s="4" t="s">
        <v>822</v>
      </c>
    </row>
    <row r="70" spans="1:13">
      <c r="A70" s="4" t="s">
        <v>818</v>
      </c>
      <c r="G70" s="6" t="n">
        <v>619000</v>
      </c>
    </row>
    <row r="71" spans="1:13">
      <c r="A71" s="4" t="s">
        <v>823</v>
      </c>
    </row>
    <row r="72" spans="1:13">
      <c r="A72" s="3" t="s">
        <v>767</v>
      </c>
    </row>
    <row r="73" spans="1:13">
      <c r="A73" s="4" t="s">
        <v>774</v>
      </c>
      <c r="I73" s="4" t="s">
        <v>824</v>
      </c>
    </row>
    <row r="74" spans="1:13">
      <c r="A74" s="4" t="s">
        <v>825</v>
      </c>
    </row>
    <row r="75" spans="1:13">
      <c r="A75" s="3" t="s">
        <v>767</v>
      </c>
    </row>
    <row r="76" spans="1:13">
      <c r="A76" s="4" t="s">
        <v>816</v>
      </c>
      <c r="I76" s="4" t="s">
        <v>826</v>
      </c>
    </row>
    <row r="77" spans="1:13">
      <c r="A77" s="4" t="s">
        <v>818</v>
      </c>
      <c r="F77" s="6" t="n">
        <v>372000</v>
      </c>
    </row>
    <row r="78" spans="1:13">
      <c r="A78" s="4" t="s">
        <v>827</v>
      </c>
    </row>
    <row r="79" spans="1:13">
      <c r="A79" s="3" t="s">
        <v>767</v>
      </c>
    </row>
    <row r="80" spans="1:13">
      <c r="A80" s="4" t="s">
        <v>774</v>
      </c>
      <c r="I80" s="4" t="s">
        <v>828</v>
      </c>
    </row>
    <row r="81" spans="1:13">
      <c r="A81" s="4" t="s">
        <v>829</v>
      </c>
    </row>
    <row r="82" spans="1:13">
      <c r="A82" s="3" t="s">
        <v>767</v>
      </c>
    </row>
    <row r="83" spans="1:13">
      <c r="A83" s="4" t="s">
        <v>830</v>
      </c>
      <c r="I83" s="6" t="n">
        <v>1800000</v>
      </c>
    </row>
    <row r="84" spans="1:13">
      <c r="A84" s="4" t="s">
        <v>805</v>
      </c>
      <c r="I84" s="6" t="n">
        <v>317000</v>
      </c>
    </row>
    <row r="85" spans="1:13">
      <c r="A85" s="4" t="s">
        <v>831</v>
      </c>
    </row>
    <row r="86" spans="1:13">
      <c r="A86" s="3" t="s">
        <v>767</v>
      </c>
    </row>
    <row r="87" spans="1:13">
      <c r="A87" s="4" t="s">
        <v>832</v>
      </c>
      <c r="K87" s="6" t="n">
        <v>703307</v>
      </c>
    </row>
    <row r="88" spans="1:13">
      <c r="A88" s="4" t="s">
        <v>833</v>
      </c>
    </row>
    <row r="89" spans="1:13">
      <c r="A89" s="3" t="s">
        <v>767</v>
      </c>
    </row>
    <row r="90" spans="1:13">
      <c r="A90" s="4" t="s">
        <v>832</v>
      </c>
      <c r="K90" s="6" t="n">
        <v>77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4"/>
  </cols>
  <sheetData>
    <row r="1" spans="1:6">
      <c r="A1" s="1" t="s">
        <v>834</v>
      </c>
      <c r="B1" s="2" t="s">
        <v>1</v>
      </c>
    </row>
    <row r="2" spans="1:6">
      <c r="B2" s="2" t="s">
        <v>2</v>
      </c>
      <c r="C2" s="2" t="s">
        <v>32</v>
      </c>
      <c r="D2" s="2" t="s">
        <v>33</v>
      </c>
      <c r="E2" s="2" t="s">
        <v>835</v>
      </c>
      <c r="F2" s="2" t="s">
        <v>836</v>
      </c>
    </row>
    <row r="3" spans="1:6">
      <c r="A3" s="3" t="s">
        <v>837</v>
      </c>
    </row>
    <row r="4" spans="1:6">
      <c r="A4" s="4" t="s">
        <v>838</v>
      </c>
      <c r="B4" s="8" t="n">
        <v>2.1</v>
      </c>
      <c r="C4" s="8" t="n">
        <v>1.9</v>
      </c>
      <c r="D4" s="8" t="n">
        <v>1.7</v>
      </c>
    </row>
    <row r="5" spans="1:6">
      <c r="A5" s="4" t="s">
        <v>839</v>
      </c>
      <c r="E5" s="5" t="n">
        <v>4250000</v>
      </c>
      <c r="F5" s="5" t="n">
        <v>3000000</v>
      </c>
    </row>
    <row r="6" spans="1:6">
      <c r="A6" s="4" t="s">
        <v>840</v>
      </c>
      <c r="B6" s="5" t="n">
        <v>300000</v>
      </c>
    </row>
    <row r="7" spans="1:6">
      <c r="A7" s="4" t="s">
        <v>841</v>
      </c>
      <c r="B7" s="4" t="s">
        <v>842</v>
      </c>
    </row>
    <row r="8" spans="1:6">
      <c r="A8" s="4" t="s">
        <v>843</v>
      </c>
    </row>
    <row r="9" spans="1:6">
      <c r="A9" s="3" t="s">
        <v>837</v>
      </c>
    </row>
    <row r="10" spans="1:6">
      <c r="A10" s="4" t="s">
        <v>844</v>
      </c>
      <c r="B10" s="5" t="n">
        <v>1256000</v>
      </c>
    </row>
    <row r="11" spans="1:6">
      <c r="A11" s="4" t="s">
        <v>439</v>
      </c>
    </row>
    <row r="12" spans="1:6">
      <c r="A12" s="3" t="s">
        <v>837</v>
      </c>
    </row>
    <row r="13" spans="1:6">
      <c r="A13" s="4" t="s">
        <v>440</v>
      </c>
      <c r="B13" s="4" t="s">
        <v>441</v>
      </c>
    </row>
    <row r="14" spans="1:6">
      <c r="A14" s="4" t="s">
        <v>845</v>
      </c>
      <c r="B14" s="4" t="s">
        <v>846</v>
      </c>
    </row>
    <row r="15" spans="1:6">
      <c r="A15" s="4" t="s">
        <v>847</v>
      </c>
    </row>
    <row r="16" spans="1:6">
      <c r="A16" s="3" t="s">
        <v>837</v>
      </c>
    </row>
    <row r="17" spans="1:6">
      <c r="A17" s="4" t="s">
        <v>440</v>
      </c>
      <c r="B17" s="4" t="s">
        <v>455</v>
      </c>
    </row>
    <row r="18" spans="1:6">
      <c r="A18" s="4" t="s">
        <v>848</v>
      </c>
    </row>
    <row r="19" spans="1:6">
      <c r="A19" s="3" t="s">
        <v>837</v>
      </c>
    </row>
    <row r="20" spans="1:6">
      <c r="A20" s="4" t="s">
        <v>440</v>
      </c>
      <c r="B20" s="4" t="s">
        <v>455</v>
      </c>
    </row>
    <row r="21" spans="1:6">
      <c r="A21" s="4" t="s">
        <v>849</v>
      </c>
    </row>
    <row r="22" spans="1:6">
      <c r="A22" s="3" t="s">
        <v>837</v>
      </c>
    </row>
    <row r="23" spans="1:6">
      <c r="A23" s="4" t="s">
        <v>850</v>
      </c>
      <c r="B23" s="4" t="s">
        <v>851</v>
      </c>
      <c r="C23" s="4" t="s">
        <v>851</v>
      </c>
      <c r="D23" s="4" t="s">
        <v>851</v>
      </c>
    </row>
    <row r="24" spans="1:6">
      <c r="A24" s="4" t="s">
        <v>852</v>
      </c>
    </row>
    <row r="25" spans="1:6">
      <c r="A25" s="3" t="s">
        <v>837</v>
      </c>
    </row>
    <row r="26" spans="1:6">
      <c r="A26" s="4" t="s">
        <v>850</v>
      </c>
      <c r="B26" s="4" t="s">
        <v>853</v>
      </c>
      <c r="C26" s="4" t="s">
        <v>853</v>
      </c>
      <c r="D26" s="4" t="s">
        <v>85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2</v>
      </c>
      <c r="D2" s="2" t="s">
        <v>33</v>
      </c>
    </row>
    <row r="3" spans="1:4">
      <c r="A3" s="3" t="s">
        <v>132</v>
      </c>
    </row>
    <row r="4" spans="1:4">
      <c r="A4" s="4" t="s">
        <v>58</v>
      </c>
      <c r="B4" s="6" t="n">
        <v>67275</v>
      </c>
      <c r="C4" s="6" t="n">
        <v>42865</v>
      </c>
      <c r="D4" s="6" t="n">
        <v>29202</v>
      </c>
    </row>
    <row r="5" spans="1:4">
      <c r="A5" s="3" t="s">
        <v>133</v>
      </c>
    </row>
    <row r="6" spans="1:4">
      <c r="A6" s="4" t="s">
        <v>134</v>
      </c>
      <c r="B6" s="5" t="n">
        <v>6353</v>
      </c>
      <c r="C6" s="5" t="n">
        <v>5614</v>
      </c>
      <c r="D6" s="5" t="n">
        <v>5076</v>
      </c>
    </row>
    <row r="7" spans="1:4">
      <c r="A7" s="4" t="s">
        <v>135</v>
      </c>
      <c r="B7" s="5" t="n">
        <v>3196</v>
      </c>
      <c r="C7" s="5" t="n">
        <v>3977</v>
      </c>
      <c r="D7" s="5" t="n">
        <v>7559</v>
      </c>
    </row>
    <row r="8" spans="1:4">
      <c r="A8" s="4" t="s">
        <v>136</v>
      </c>
      <c r="B8" s="5" t="n">
        <v>-1158</v>
      </c>
      <c r="C8" s="5" t="n">
        <v>-697</v>
      </c>
      <c r="D8" s="5" t="n">
        <v>-2238</v>
      </c>
    </row>
    <row r="9" spans="1:4">
      <c r="A9" s="4" t="s">
        <v>137</v>
      </c>
      <c r="B9" s="5" t="n">
        <v>7823</v>
      </c>
      <c r="C9" s="5" t="n">
        <v>5267</v>
      </c>
      <c r="D9" s="5" t="n">
        <v>4154</v>
      </c>
    </row>
    <row r="10" spans="1:4">
      <c r="A10" s="4" t="s">
        <v>138</v>
      </c>
      <c r="B10" s="5" t="n">
        <v>-303928</v>
      </c>
      <c r="C10" s="5" t="n">
        <v>-213027</v>
      </c>
      <c r="D10" s="5" t="n">
        <v>-175842</v>
      </c>
    </row>
    <row r="11" spans="1:4">
      <c r="A11" s="4" t="s">
        <v>139</v>
      </c>
      <c r="B11" s="5" t="n">
        <v>326328</v>
      </c>
      <c r="C11" s="5" t="n">
        <v>211091</v>
      </c>
      <c r="D11" s="5" t="n">
        <v>190843</v>
      </c>
    </row>
    <row r="12" spans="1:4">
      <c r="A12" s="4" t="s">
        <v>48</v>
      </c>
      <c r="B12" s="5" t="n">
        <v>11730</v>
      </c>
      <c r="C12" s="5" t="n">
        <v>5648</v>
      </c>
      <c r="D12" s="5" t="n">
        <v>2411</v>
      </c>
    </row>
    <row r="13" spans="1:4">
      <c r="A13" s="4" t="s">
        <v>140</v>
      </c>
      <c r="B13" s="5" t="n">
        <v>459</v>
      </c>
      <c r="C13" s="5" t="n">
        <v>35827</v>
      </c>
      <c r="D13" s="5" t="n">
        <v>14206</v>
      </c>
    </row>
    <row r="14" spans="1:4">
      <c r="A14" s="4" t="s">
        <v>141</v>
      </c>
      <c r="B14" s="5" t="n">
        <v>485</v>
      </c>
      <c r="C14" s="5" t="n">
        <v>-86</v>
      </c>
      <c r="D14" s="5" t="n">
        <v>-368</v>
      </c>
    </row>
    <row r="15" spans="1:4">
      <c r="A15" s="4" t="s">
        <v>142</v>
      </c>
      <c r="B15" s="5" t="n">
        <v>0</v>
      </c>
      <c r="C15" s="5" t="n">
        <v>-15153</v>
      </c>
      <c r="D15" s="5" t="n">
        <v>0</v>
      </c>
    </row>
    <row r="16" spans="1:4">
      <c r="A16" s="4" t="s">
        <v>143</v>
      </c>
      <c r="B16" s="5" t="n">
        <v>-8961</v>
      </c>
      <c r="C16" s="5" t="n">
        <v>-7038</v>
      </c>
      <c r="D16" s="5" t="n">
        <v>-6335</v>
      </c>
    </row>
    <row r="17" spans="1:4">
      <c r="A17" s="4" t="s">
        <v>144</v>
      </c>
      <c r="B17" s="5" t="n">
        <v>-107</v>
      </c>
      <c r="C17" s="5" t="n">
        <v>-711</v>
      </c>
      <c r="D17" s="5" t="n">
        <v>-509</v>
      </c>
    </row>
    <row r="18" spans="1:4">
      <c r="A18" s="4" t="s">
        <v>145</v>
      </c>
      <c r="B18" s="5" t="n">
        <v>1235</v>
      </c>
      <c r="C18" s="5" t="n">
        <v>2270</v>
      </c>
      <c r="D18" s="5" t="n">
        <v>2442</v>
      </c>
    </row>
    <row r="19" spans="1:4">
      <c r="A19" s="3" t="s">
        <v>146</v>
      </c>
    </row>
    <row r="20" spans="1:4">
      <c r="A20" s="4" t="s">
        <v>147</v>
      </c>
      <c r="B20" s="5" t="n">
        <v>10051</v>
      </c>
      <c r="C20" s="5" t="n">
        <v>-5506</v>
      </c>
      <c r="D20" s="5" t="n">
        <v>-11573</v>
      </c>
    </row>
    <row r="21" spans="1:4">
      <c r="A21" s="4" t="s">
        <v>148</v>
      </c>
      <c r="B21" s="5" t="n">
        <v>8827</v>
      </c>
      <c r="C21" s="5" t="n">
        <v>-21432</v>
      </c>
      <c r="D21" s="5" t="n">
        <v>2979</v>
      </c>
    </row>
    <row r="22" spans="1:4">
      <c r="A22" s="4" t="s">
        <v>149</v>
      </c>
      <c r="B22" s="5" t="n">
        <v>129608</v>
      </c>
      <c r="C22" s="5" t="n">
        <v>48909</v>
      </c>
      <c r="D22" s="5" t="n">
        <v>62007</v>
      </c>
    </row>
    <row r="23" spans="1:4">
      <c r="A23" s="3" t="s">
        <v>150</v>
      </c>
    </row>
    <row r="24" spans="1:4">
      <c r="A24" s="4" t="s">
        <v>151</v>
      </c>
      <c r="B24" s="5" t="n">
        <v>141223</v>
      </c>
      <c r="C24" s="5" t="n">
        <v>211173</v>
      </c>
      <c r="D24" s="5" t="n">
        <v>127879</v>
      </c>
    </row>
    <row r="25" spans="1:4">
      <c r="A25" s="4" t="s">
        <v>152</v>
      </c>
      <c r="B25" s="5" t="n">
        <v>58315</v>
      </c>
      <c r="C25" s="5" t="n">
        <v>86460</v>
      </c>
      <c r="D25" s="5" t="n">
        <v>48705</v>
      </c>
    </row>
    <row r="26" spans="1:4">
      <c r="A26" s="4" t="s">
        <v>153</v>
      </c>
      <c r="B26" s="5" t="n">
        <v>31694</v>
      </c>
      <c r="C26" s="5" t="n">
        <v>235613</v>
      </c>
      <c r="D26" s="5" t="n">
        <v>40421</v>
      </c>
    </row>
    <row r="27" spans="1:4">
      <c r="A27" s="4" t="s">
        <v>154</v>
      </c>
      <c r="B27" s="5" t="n">
        <v>-72505</v>
      </c>
      <c r="C27" s="5" t="n">
        <v>-371926</v>
      </c>
      <c r="D27" s="5" t="n">
        <v>-297719</v>
      </c>
    </row>
    <row r="28" spans="1:4">
      <c r="A28" s="4" t="s">
        <v>155</v>
      </c>
      <c r="B28" s="5" t="n">
        <v>0</v>
      </c>
      <c r="C28" s="5" t="n">
        <v>-131439</v>
      </c>
      <c r="D28" s="5" t="n">
        <v>-218654</v>
      </c>
    </row>
    <row r="29" spans="1:4">
      <c r="A29" s="4" t="s">
        <v>156</v>
      </c>
      <c r="B29" s="5" t="n">
        <v>4310</v>
      </c>
      <c r="C29" s="5" t="n">
        <v>4720</v>
      </c>
      <c r="D29" s="5" t="n">
        <v>0</v>
      </c>
    </row>
    <row r="30" spans="1:4">
      <c r="A30" s="4" t="s">
        <v>157</v>
      </c>
      <c r="B30" s="5" t="n">
        <v>-365816</v>
      </c>
      <c r="C30" s="5" t="n">
        <v>-328868</v>
      </c>
      <c r="D30" s="5" t="n">
        <v>-396862</v>
      </c>
    </row>
    <row r="31" spans="1:4">
      <c r="A31" s="4" t="s">
        <v>158</v>
      </c>
      <c r="B31" s="5" t="n">
        <v>0</v>
      </c>
      <c r="C31" s="5" t="n">
        <v>106815</v>
      </c>
      <c r="D31" s="5" t="n">
        <v>71433</v>
      </c>
    </row>
    <row r="32" spans="1:4">
      <c r="A32" s="4" t="s">
        <v>159</v>
      </c>
      <c r="B32" s="5" t="n">
        <v>-19541</v>
      </c>
      <c r="C32" s="5" t="n">
        <v>-55352</v>
      </c>
      <c r="D32" s="5" t="n">
        <v>-64925</v>
      </c>
    </row>
    <row r="33" spans="1:4">
      <c r="A33" s="4" t="s">
        <v>160</v>
      </c>
      <c r="B33" s="5" t="n">
        <v>10072</v>
      </c>
      <c r="C33" s="5" t="n">
        <v>6069</v>
      </c>
      <c r="D33" s="5" t="n">
        <v>7952</v>
      </c>
    </row>
    <row r="34" spans="1:4">
      <c r="A34" s="4" t="s">
        <v>161</v>
      </c>
      <c r="B34" s="5" t="n">
        <v>44731</v>
      </c>
      <c r="C34" s="5" t="n">
        <v>48295</v>
      </c>
      <c r="D34" s="5" t="n">
        <v>9350</v>
      </c>
    </row>
    <row r="35" spans="1:4">
      <c r="A35" s="4" t="s">
        <v>162</v>
      </c>
      <c r="B35" s="5" t="n">
        <v>-51505</v>
      </c>
      <c r="C35" s="5" t="n">
        <v>-42680</v>
      </c>
      <c r="D35" s="5" t="n">
        <v>-28857</v>
      </c>
    </row>
    <row r="36" spans="1:4">
      <c r="A36" s="4" t="s">
        <v>163</v>
      </c>
      <c r="B36" s="5" t="n">
        <v>0</v>
      </c>
      <c r="C36" s="5" t="n">
        <v>-6180</v>
      </c>
      <c r="D36" s="5" t="n">
        <v>0</v>
      </c>
    </row>
    <row r="37" spans="1:4">
      <c r="A37" s="4" t="s">
        <v>164</v>
      </c>
      <c r="B37" s="5" t="n">
        <v>21333</v>
      </c>
      <c r="C37" s="5" t="n">
        <v>0</v>
      </c>
      <c r="D37" s="5" t="n">
        <v>0</v>
      </c>
    </row>
    <row r="38" spans="1:4">
      <c r="A38" s="4" t="s">
        <v>165</v>
      </c>
      <c r="B38" s="5" t="n">
        <v>4232</v>
      </c>
      <c r="C38" s="5" t="n">
        <v>3609</v>
      </c>
      <c r="D38" s="5" t="n">
        <v>0</v>
      </c>
    </row>
    <row r="39" spans="1:4">
      <c r="A39" s="4" t="s">
        <v>166</v>
      </c>
      <c r="B39" s="5" t="n">
        <v>0</v>
      </c>
      <c r="C39" s="5" t="n">
        <v>-30000</v>
      </c>
      <c r="D39" s="5" t="n">
        <v>-40000</v>
      </c>
    </row>
    <row r="40" spans="1:4">
      <c r="A40" s="4" t="s">
        <v>167</v>
      </c>
      <c r="B40" s="5" t="n">
        <v>22876</v>
      </c>
      <c r="C40" s="5" t="n">
        <v>23825</v>
      </c>
      <c r="D40" s="5" t="n">
        <v>235546</v>
      </c>
    </row>
    <row r="41" spans="1:4">
      <c r="A41" s="4" t="s">
        <v>168</v>
      </c>
      <c r="B41" s="5" t="n">
        <v>-4019</v>
      </c>
      <c r="C41" s="5" t="n">
        <v>-5710</v>
      </c>
      <c r="D41" s="5" t="n">
        <v>-6054</v>
      </c>
    </row>
    <row r="42" spans="1:4">
      <c r="A42" s="4" t="s">
        <v>169</v>
      </c>
      <c r="B42" s="5" t="n">
        <v>-174600</v>
      </c>
      <c r="C42" s="5" t="n">
        <v>-245576</v>
      </c>
      <c r="D42" s="5" t="n">
        <v>-511785</v>
      </c>
    </row>
    <row r="43" spans="1:4">
      <c r="A43" s="3" t="s">
        <v>170</v>
      </c>
    </row>
    <row r="44" spans="1:4">
      <c r="A44" s="4" t="s">
        <v>171</v>
      </c>
      <c r="B44" s="5" t="n">
        <v>-39769</v>
      </c>
      <c r="C44" s="5" t="n">
        <v>333049</v>
      </c>
      <c r="D44" s="5" t="n">
        <v>27320</v>
      </c>
    </row>
    <row r="45" spans="1:4">
      <c r="A45" s="4" t="s">
        <v>172</v>
      </c>
      <c r="B45" s="5" t="n">
        <v>-1771</v>
      </c>
      <c r="C45" s="5" t="n">
        <v>11892</v>
      </c>
      <c r="D45" s="5" t="n">
        <v>32196</v>
      </c>
    </row>
    <row r="46" spans="1:4">
      <c r="A46" s="4" t="s">
        <v>173</v>
      </c>
      <c r="B46" s="5" t="n">
        <v>32000</v>
      </c>
      <c r="C46" s="5" t="n">
        <v>-204000</v>
      </c>
      <c r="D46" s="5" t="n">
        <v>415000</v>
      </c>
    </row>
    <row r="47" spans="1:4">
      <c r="A47" s="4" t="s">
        <v>174</v>
      </c>
      <c r="B47" s="5" t="n">
        <v>60000</v>
      </c>
      <c r="C47" s="5" t="n">
        <v>0</v>
      </c>
      <c r="D47" s="5" t="n">
        <v>0</v>
      </c>
    </row>
    <row r="48" spans="1:4">
      <c r="A48" s="4" t="s">
        <v>175</v>
      </c>
      <c r="B48" s="5" t="n">
        <v>0</v>
      </c>
      <c r="C48" s="5" t="n">
        <v>0</v>
      </c>
      <c r="D48" s="5" t="n">
        <v>-50000</v>
      </c>
    </row>
    <row r="49" spans="1:4">
      <c r="A49" s="4" t="s">
        <v>176</v>
      </c>
      <c r="B49" s="5" t="n">
        <v>979</v>
      </c>
    </row>
    <row r="50" spans="1:4">
      <c r="A50" s="4" t="s">
        <v>176</v>
      </c>
      <c r="C50" s="5" t="n">
        <v>-55</v>
      </c>
      <c r="D50" s="5" t="n">
        <v>-1161</v>
      </c>
    </row>
    <row r="51" spans="1:4">
      <c r="A51" s="4" t="s">
        <v>177</v>
      </c>
      <c r="B51" s="5" t="n">
        <v>0</v>
      </c>
      <c r="C51" s="5" t="n">
        <v>55641</v>
      </c>
      <c r="D51" s="5" t="n">
        <v>0</v>
      </c>
    </row>
    <row r="52" spans="1:4">
      <c r="A52" s="4" t="s">
        <v>178</v>
      </c>
      <c r="B52" s="5" t="n">
        <v>0</v>
      </c>
      <c r="C52" s="5" t="n">
        <v>0</v>
      </c>
      <c r="D52" s="5" t="n">
        <v>0</v>
      </c>
    </row>
    <row r="53" spans="1:4">
      <c r="A53" s="4" t="s">
        <v>179</v>
      </c>
      <c r="B53" s="5" t="n">
        <v>51439</v>
      </c>
      <c r="C53" s="5" t="n">
        <v>196527</v>
      </c>
      <c r="D53" s="5" t="n">
        <v>423355</v>
      </c>
    </row>
    <row r="54" spans="1:4">
      <c r="A54" s="4" t="s">
        <v>180</v>
      </c>
      <c r="B54" s="5" t="n">
        <v>6447</v>
      </c>
      <c r="C54" s="5" t="n">
        <v>-140</v>
      </c>
      <c r="D54" s="5" t="n">
        <v>-26423</v>
      </c>
    </row>
    <row r="55" spans="1:4">
      <c r="A55" s="4" t="s">
        <v>181</v>
      </c>
      <c r="B55" s="5" t="n">
        <v>109504</v>
      </c>
      <c r="C55" s="5" t="n">
        <v>109644</v>
      </c>
      <c r="D55" s="5" t="n">
        <v>136067</v>
      </c>
    </row>
    <row r="56" spans="1:4">
      <c r="A56" s="4" t="s">
        <v>182</v>
      </c>
      <c r="B56" s="5" t="n">
        <v>115951</v>
      </c>
      <c r="C56" s="5" t="n">
        <v>109504</v>
      </c>
      <c r="D56" s="5" t="n">
        <v>109644</v>
      </c>
    </row>
    <row r="57" spans="1:4">
      <c r="A57" s="3" t="s">
        <v>183</v>
      </c>
    </row>
    <row r="58" spans="1:4">
      <c r="A58" s="4" t="s">
        <v>184</v>
      </c>
      <c r="B58" s="5" t="n">
        <v>28301</v>
      </c>
      <c r="C58" s="5" t="n">
        <v>15125</v>
      </c>
      <c r="D58" s="5" t="n">
        <v>7855</v>
      </c>
    </row>
    <row r="59" spans="1:4">
      <c r="A59" s="4" t="s">
        <v>185</v>
      </c>
      <c r="B59" s="5" t="n">
        <v>13200</v>
      </c>
      <c r="C59" s="5" t="n">
        <v>400</v>
      </c>
      <c r="D59" s="5" t="n">
        <v>703</v>
      </c>
    </row>
    <row r="60" spans="1:4">
      <c r="A60" s="3" t="s">
        <v>186</v>
      </c>
    </row>
    <row r="61" spans="1:4">
      <c r="A61" s="4" t="s">
        <v>187</v>
      </c>
      <c r="B61" s="5" t="n">
        <v>5549</v>
      </c>
      <c r="C61" s="5" t="n">
        <v>1774</v>
      </c>
      <c r="D61" s="5" t="n">
        <v>3009</v>
      </c>
    </row>
    <row r="62" spans="1:4">
      <c r="A62" s="4" t="s">
        <v>188</v>
      </c>
      <c r="B62" s="5" t="n">
        <v>9168</v>
      </c>
      <c r="C62" s="5" t="n">
        <v>1212</v>
      </c>
      <c r="D62" s="5" t="n">
        <v>7708</v>
      </c>
    </row>
    <row r="63" spans="1:4">
      <c r="A63" s="4" t="s">
        <v>189</v>
      </c>
      <c r="B63" s="6" t="n">
        <v>0</v>
      </c>
      <c r="C63" s="6" t="n">
        <v>5664</v>
      </c>
      <c r="D63"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32</v>
      </c>
      <c r="D2" s="2" t="s">
        <v>33</v>
      </c>
    </row>
    <row r="3" spans="1:4">
      <c r="A3" s="3" t="s">
        <v>244</v>
      </c>
    </row>
    <row r="4" spans="1:4">
      <c r="A4" s="4" t="s">
        <v>855</v>
      </c>
      <c r="B4" s="6" t="n">
        <v>7823</v>
      </c>
      <c r="C4" s="6" t="n">
        <v>5267</v>
      </c>
      <c r="D4" s="6" t="n">
        <v>4154</v>
      </c>
    </row>
    <row r="5" spans="1:4">
      <c r="A5" s="4" t="s">
        <v>856</v>
      </c>
      <c r="B5" s="6" t="n">
        <v>-1911</v>
      </c>
      <c r="C5" s="6" t="n">
        <v>-1966</v>
      </c>
      <c r="D5" s="6" t="n">
        <v>-160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4"/>
  </cols>
  <sheetData>
    <row r="1" spans="1:2">
      <c r="A1" s="1" t="s">
        <v>857</v>
      </c>
      <c r="B1" s="2" t="s">
        <v>1</v>
      </c>
    </row>
    <row r="2" spans="1:2">
      <c r="B2" s="2" t="s">
        <v>858</v>
      </c>
    </row>
    <row r="3" spans="1:2">
      <c r="A3" s="3" t="s">
        <v>837</v>
      </c>
    </row>
    <row r="4" spans="1:2">
      <c r="A4" s="4" t="s">
        <v>859</v>
      </c>
      <c r="B4" s="6" t="n">
        <v>10609</v>
      </c>
    </row>
    <row r="5" spans="1:2">
      <c r="A5" s="4" t="s">
        <v>860</v>
      </c>
      <c r="B5" s="4" t="s">
        <v>861</v>
      </c>
    </row>
    <row r="6" spans="1:2">
      <c r="A6" s="4" t="s">
        <v>847</v>
      </c>
    </row>
    <row r="7" spans="1:2">
      <c r="A7" s="3" t="s">
        <v>837</v>
      </c>
    </row>
    <row r="8" spans="1:2">
      <c r="A8" s="4" t="s">
        <v>859</v>
      </c>
      <c r="B8" s="6" t="n">
        <v>4637</v>
      </c>
    </row>
    <row r="9" spans="1:2">
      <c r="A9" s="4" t="s">
        <v>860</v>
      </c>
      <c r="B9" s="4" t="s">
        <v>862</v>
      </c>
    </row>
    <row r="10" spans="1:2">
      <c r="A10" s="4" t="s">
        <v>848</v>
      </c>
    </row>
    <row r="11" spans="1:2">
      <c r="A11" s="3" t="s">
        <v>837</v>
      </c>
    </row>
    <row r="12" spans="1:2">
      <c r="A12" s="4" t="s">
        <v>859</v>
      </c>
      <c r="B12" s="6" t="n">
        <v>4319</v>
      </c>
    </row>
    <row r="13" spans="1:2">
      <c r="A13" s="4" t="s">
        <v>860</v>
      </c>
      <c r="B13" s="4" t="s">
        <v>861</v>
      </c>
    </row>
    <row r="14" spans="1:2">
      <c r="A14" s="4" t="s">
        <v>863</v>
      </c>
    </row>
    <row r="15" spans="1:2">
      <c r="A15" s="3" t="s">
        <v>837</v>
      </c>
    </row>
    <row r="16" spans="1:2">
      <c r="A16" s="4" t="s">
        <v>859</v>
      </c>
      <c r="B16" s="6" t="n">
        <v>1653</v>
      </c>
    </row>
    <row r="17" spans="1:2">
      <c r="A17" s="4" t="s">
        <v>860</v>
      </c>
      <c r="B17" s="4" t="s">
        <v>86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865</v>
      </c>
      <c r="B1" s="2" t="s">
        <v>1</v>
      </c>
    </row>
    <row r="2" spans="1:2">
      <c r="B2" s="2" t="s">
        <v>866</v>
      </c>
    </row>
    <row r="3" spans="1:2">
      <c r="A3" s="4" t="s">
        <v>847</v>
      </c>
    </row>
    <row r="4" spans="1:2">
      <c r="A4" s="3" t="s">
        <v>867</v>
      </c>
    </row>
    <row r="5" spans="1:2">
      <c r="A5" s="4" t="s">
        <v>868</v>
      </c>
      <c r="B5" s="5" t="n">
        <v>187511</v>
      </c>
    </row>
    <row r="6" spans="1:2">
      <c r="A6" s="4" t="s">
        <v>869</v>
      </c>
      <c r="B6" s="5" t="n">
        <v>242613</v>
      </c>
    </row>
    <row r="7" spans="1:2">
      <c r="A7" s="4" t="s">
        <v>870</v>
      </c>
      <c r="B7" s="5" t="n">
        <v>-15514</v>
      </c>
    </row>
    <row r="8" spans="1:2">
      <c r="A8" s="4" t="s">
        <v>871</v>
      </c>
      <c r="B8" s="5" t="n">
        <v>-119480</v>
      </c>
    </row>
    <row r="9" spans="1:2">
      <c r="A9" s="4" t="s">
        <v>872</v>
      </c>
      <c r="B9" s="5" t="n">
        <v>295130</v>
      </c>
    </row>
    <row r="10" spans="1:2">
      <c r="A10" s="3" t="s">
        <v>873</v>
      </c>
    </row>
    <row r="11" spans="1:2">
      <c r="A11" s="4" t="s">
        <v>874</v>
      </c>
      <c r="B11" s="7" t="n">
        <v>19.18</v>
      </c>
    </row>
    <row r="12" spans="1:2">
      <c r="A12" s="4" t="s">
        <v>875</v>
      </c>
      <c r="B12" s="11" t="n">
        <v>26.48</v>
      </c>
    </row>
    <row r="13" spans="1:2">
      <c r="A13" s="4" t="s">
        <v>876</v>
      </c>
      <c r="B13" s="11" t="n">
        <v>25.47</v>
      </c>
    </row>
    <row r="14" spans="1:2">
      <c r="A14" s="4" t="s">
        <v>877</v>
      </c>
      <c r="B14" s="11" t="n">
        <v>21.05</v>
      </c>
    </row>
    <row r="15" spans="1:2">
      <c r="A15" s="4" t="s">
        <v>878</v>
      </c>
      <c r="B15" s="7" t="n">
        <v>24.09</v>
      </c>
    </row>
    <row r="16" spans="1:2">
      <c r="A16" s="4" t="s">
        <v>848</v>
      </c>
    </row>
    <row r="17" spans="1:2">
      <c r="A17" s="3" t="s">
        <v>867</v>
      </c>
    </row>
    <row r="18" spans="1:2">
      <c r="A18" s="4" t="s">
        <v>868</v>
      </c>
      <c r="B18" s="5" t="n">
        <v>375967</v>
      </c>
    </row>
    <row r="19" spans="1:2">
      <c r="A19" s="4" t="s">
        <v>869</v>
      </c>
      <c r="B19" s="5" t="n">
        <v>173193</v>
      </c>
    </row>
    <row r="20" spans="1:2">
      <c r="A20" s="4" t="s">
        <v>870</v>
      </c>
      <c r="B20" s="5" t="n">
        <v>-247</v>
      </c>
    </row>
    <row r="21" spans="1:2">
      <c r="A21" s="4" t="s">
        <v>871</v>
      </c>
      <c r="B21" s="5" t="n">
        <v>-82077</v>
      </c>
    </row>
    <row r="22" spans="1:2">
      <c r="A22" s="4" t="s">
        <v>872</v>
      </c>
      <c r="B22" s="5" t="n">
        <v>466836</v>
      </c>
    </row>
    <row r="23" spans="1:2">
      <c r="A23" s="3" t="s">
        <v>873</v>
      </c>
    </row>
    <row r="24" spans="1:2">
      <c r="A24" s="4" t="s">
        <v>874</v>
      </c>
      <c r="B24" s="7" t="n">
        <v>16.96</v>
      </c>
    </row>
    <row r="25" spans="1:2">
      <c r="A25" s="4" t="s">
        <v>875</v>
      </c>
      <c r="B25" s="11" t="n">
        <v>24.02</v>
      </c>
    </row>
    <row r="26" spans="1:2">
      <c r="A26" s="4" t="s">
        <v>876</v>
      </c>
      <c r="B26" s="11" t="n">
        <v>10.5</v>
      </c>
    </row>
    <row r="27" spans="1:2">
      <c r="A27" s="4" t="s">
        <v>877</v>
      </c>
      <c r="B27" s="11" t="n">
        <v>13.34</v>
      </c>
    </row>
    <row r="28" spans="1:2">
      <c r="A28" s="4" t="s">
        <v>878</v>
      </c>
      <c r="B28" s="7" t="n">
        <v>20.2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v>
      </c>
      <c r="C2" s="2" t="s">
        <v>32</v>
      </c>
      <c r="D2" s="2" t="s">
        <v>33</v>
      </c>
    </row>
    <row r="3" spans="1:4">
      <c r="A3" s="4" t="s">
        <v>847</v>
      </c>
    </row>
    <row r="4" spans="1:4">
      <c r="A4" s="3" t="s">
        <v>837</v>
      </c>
    </row>
    <row r="5" spans="1:4">
      <c r="A5" s="4" t="s">
        <v>880</v>
      </c>
      <c r="B5" s="5" t="n">
        <v>242613</v>
      </c>
      <c r="C5" s="5" t="n">
        <v>114331</v>
      </c>
      <c r="D5" s="5" t="n">
        <v>164599</v>
      </c>
    </row>
    <row r="6" spans="1:4">
      <c r="A6" s="4" t="s">
        <v>881</v>
      </c>
      <c r="B6" s="7" t="n">
        <v>26.48</v>
      </c>
      <c r="C6" s="7" t="n">
        <v>24.08</v>
      </c>
      <c r="D6" s="7" t="n">
        <v>16.03</v>
      </c>
    </row>
    <row r="7" spans="1:4">
      <c r="A7" s="4" t="s">
        <v>882</v>
      </c>
      <c r="B7" s="6" t="n">
        <v>2515</v>
      </c>
      <c r="C7" s="6" t="n">
        <v>1407</v>
      </c>
      <c r="D7" s="6" t="n">
        <v>1981</v>
      </c>
    </row>
    <row r="8" spans="1:4">
      <c r="A8" s="4" t="s">
        <v>848</v>
      </c>
    </row>
    <row r="9" spans="1:4">
      <c r="A9" s="3" t="s">
        <v>837</v>
      </c>
    </row>
    <row r="10" spans="1:4">
      <c r="A10" s="4" t="s">
        <v>880</v>
      </c>
      <c r="B10" s="5" t="n">
        <v>173193</v>
      </c>
      <c r="C10" s="5" t="n">
        <v>164268</v>
      </c>
      <c r="D10" s="5" t="n">
        <v>136188</v>
      </c>
    </row>
    <row r="11" spans="1:4">
      <c r="A11" s="4" t="s">
        <v>881</v>
      </c>
      <c r="B11" s="7" t="n">
        <v>24.02</v>
      </c>
      <c r="C11" s="7" t="n">
        <v>23.94</v>
      </c>
      <c r="D11" s="7" t="n">
        <v>13.53</v>
      </c>
    </row>
    <row r="12" spans="1:4">
      <c r="A12" s="4" t="s">
        <v>882</v>
      </c>
      <c r="B12" s="6" t="n">
        <v>1095</v>
      </c>
      <c r="C12" s="6" t="n">
        <v>937</v>
      </c>
      <c r="D12" s="6" t="n">
        <v>84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32</v>
      </c>
      <c r="D2" s="2" t="s">
        <v>33</v>
      </c>
    </row>
    <row r="3" spans="1:4">
      <c r="A3" s="3" t="s">
        <v>837</v>
      </c>
    </row>
    <row r="4" spans="1:4">
      <c r="A4" s="4" t="s">
        <v>884</v>
      </c>
      <c r="B4" s="4" t="s">
        <v>885</v>
      </c>
      <c r="C4" s="4" t="s">
        <v>886</v>
      </c>
      <c r="D4" s="4" t="s">
        <v>887</v>
      </c>
    </row>
    <row r="5" spans="1:4">
      <c r="A5" s="4" t="s">
        <v>888</v>
      </c>
      <c r="B5" s="4" t="s">
        <v>851</v>
      </c>
      <c r="C5" s="4" t="s">
        <v>851</v>
      </c>
      <c r="D5" s="4" t="s">
        <v>851</v>
      </c>
    </row>
    <row r="6" spans="1:4">
      <c r="A6" s="4" t="s">
        <v>889</v>
      </c>
      <c r="B6" s="4" t="s">
        <v>890</v>
      </c>
      <c r="C6" s="4" t="s">
        <v>891</v>
      </c>
      <c r="D6" s="4" t="s">
        <v>892</v>
      </c>
    </row>
    <row r="7" spans="1:4">
      <c r="A7" s="4" t="s">
        <v>893</v>
      </c>
      <c r="B7" s="4" t="s">
        <v>441</v>
      </c>
      <c r="C7" s="4" t="s">
        <v>441</v>
      </c>
      <c r="D7" s="4" t="s">
        <v>44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894</v>
      </c>
      <c r="B1" s="2" t="s">
        <v>1</v>
      </c>
    </row>
    <row r="2" spans="1:2">
      <c r="B2" s="2" t="s">
        <v>895</v>
      </c>
    </row>
    <row r="3" spans="1:2">
      <c r="A3" s="3" t="s">
        <v>896</v>
      </c>
    </row>
    <row r="4" spans="1:2">
      <c r="A4" s="4" t="s">
        <v>897</v>
      </c>
      <c r="B4" s="5" t="n">
        <v>951349</v>
      </c>
    </row>
    <row r="5" spans="1:2">
      <c r="A5" s="4" t="s">
        <v>898</v>
      </c>
      <c r="B5" s="5" t="n">
        <v>219118</v>
      </c>
    </row>
    <row r="6" spans="1:2">
      <c r="A6" s="4" t="s">
        <v>899</v>
      </c>
      <c r="B6" s="5" t="n">
        <v>-175541</v>
      </c>
    </row>
    <row r="7" spans="1:2">
      <c r="A7" s="4" t="s">
        <v>900</v>
      </c>
      <c r="B7" s="5" t="n">
        <v>-61431</v>
      </c>
    </row>
    <row r="8" spans="1:2">
      <c r="A8" s="4" t="s">
        <v>901</v>
      </c>
      <c r="B8" s="5" t="n">
        <v>933495</v>
      </c>
    </row>
    <row r="9" spans="1:2">
      <c r="A9" s="4" t="s">
        <v>902</v>
      </c>
      <c r="B9" s="5" t="n">
        <v>447033</v>
      </c>
    </row>
    <row r="10" spans="1:2">
      <c r="A10" s="3" t="s">
        <v>903</v>
      </c>
    </row>
    <row r="11" spans="1:2">
      <c r="A11" s="4" t="s">
        <v>904</v>
      </c>
      <c r="B11" s="7" t="n">
        <v>17.29</v>
      </c>
    </row>
    <row r="12" spans="1:2">
      <c r="A12" s="4" t="s">
        <v>905</v>
      </c>
      <c r="B12" s="11" t="n">
        <v>30.98</v>
      </c>
    </row>
    <row r="13" spans="1:2">
      <c r="A13" s="4" t="s">
        <v>906</v>
      </c>
      <c r="B13" s="11" t="n">
        <v>11.45</v>
      </c>
    </row>
    <row r="14" spans="1:2">
      <c r="A14" s="4" t="s">
        <v>907</v>
      </c>
      <c r="B14" s="11" t="n">
        <v>11.17</v>
      </c>
    </row>
    <row r="15" spans="1:2">
      <c r="A15" s="4" t="s">
        <v>908</v>
      </c>
      <c r="B15" s="5" t="n">
        <v>22</v>
      </c>
    </row>
    <row r="16" spans="1:2">
      <c r="A16" s="4" t="s">
        <v>909</v>
      </c>
      <c r="B16" s="7" t="n">
        <v>16.5</v>
      </c>
    </row>
    <row r="17" spans="1:2">
      <c r="A17" s="3" t="s">
        <v>910</v>
      </c>
    </row>
    <row r="18" spans="1:2">
      <c r="A18" s="4" t="s">
        <v>911</v>
      </c>
      <c r="B18" s="4" t="s">
        <v>912</v>
      </c>
    </row>
    <row r="19" spans="1:2">
      <c r="A19" s="4" t="s">
        <v>913</v>
      </c>
      <c r="B19" s="4" t="s">
        <v>914</v>
      </c>
    </row>
    <row r="20" spans="1:2">
      <c r="A20" s="4" t="s">
        <v>915</v>
      </c>
      <c r="B20" s="6" t="n">
        <v>5569</v>
      </c>
    </row>
    <row r="21" spans="1:2">
      <c r="A21" s="4" t="s">
        <v>916</v>
      </c>
      <c r="B21" s="6" t="n">
        <v>451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7</v>
      </c>
      <c r="B1" s="2" t="s">
        <v>1</v>
      </c>
    </row>
    <row r="2" spans="1:4">
      <c r="B2" s="2" t="s">
        <v>2</v>
      </c>
      <c r="C2" s="2" t="s">
        <v>32</v>
      </c>
      <c r="D2" s="2" t="s">
        <v>33</v>
      </c>
    </row>
    <row r="3" spans="1:4">
      <c r="A3" s="3" t="s">
        <v>837</v>
      </c>
    </row>
    <row r="4" spans="1:4">
      <c r="A4" s="4" t="s">
        <v>918</v>
      </c>
      <c r="B4" s="5" t="n">
        <v>219118</v>
      </c>
      <c r="C4" s="5" t="n">
        <v>297576</v>
      </c>
      <c r="D4" s="5" t="n">
        <v>243391</v>
      </c>
    </row>
    <row r="5" spans="1:4">
      <c r="A5" s="4" t="s">
        <v>881</v>
      </c>
      <c r="B5" s="7" t="n">
        <v>5.65</v>
      </c>
      <c r="C5" s="7" t="n">
        <v>4.66</v>
      </c>
      <c r="D5" s="7" t="n">
        <v>3.41</v>
      </c>
    </row>
    <row r="6" spans="1:4">
      <c r="A6" s="4" t="s">
        <v>919</v>
      </c>
      <c r="B6" s="6" t="n">
        <v>3045</v>
      </c>
      <c r="C6" s="6" t="n">
        <v>1143</v>
      </c>
      <c r="D6" s="6" t="n">
        <v>8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0"/>
  </cols>
  <sheetData>
    <row r="1" spans="1:2">
      <c r="A1" s="1" t="s">
        <v>920</v>
      </c>
      <c r="B1" s="2" t="s">
        <v>1</v>
      </c>
    </row>
    <row r="2" spans="1:2">
      <c r="B2" s="2" t="s">
        <v>866</v>
      </c>
    </row>
    <row r="3" spans="1:2">
      <c r="A3" s="3" t="s">
        <v>837</v>
      </c>
    </row>
    <row r="4" spans="1:2">
      <c r="A4" s="4" t="s">
        <v>921</v>
      </c>
      <c r="B4" s="5" t="n">
        <v>933495</v>
      </c>
    </row>
    <row r="5" spans="1:2">
      <c r="A5" s="4" t="s">
        <v>922</v>
      </c>
      <c r="B5" s="4" t="s">
        <v>923</v>
      </c>
    </row>
    <row r="6" spans="1:2">
      <c r="A6" s="4" t="s">
        <v>924</v>
      </c>
      <c r="B6" s="5" t="n">
        <v>447033</v>
      </c>
    </row>
    <row r="7" spans="1:2">
      <c r="A7" s="4" t="s">
        <v>925</v>
      </c>
      <c r="B7" s="7" t="n">
        <v>16.5</v>
      </c>
    </row>
    <row r="8" spans="1:2">
      <c r="A8" s="4" t="s">
        <v>926</v>
      </c>
    </row>
    <row r="9" spans="1:2">
      <c r="A9" s="3" t="s">
        <v>837</v>
      </c>
    </row>
    <row r="10" spans="1:2">
      <c r="A10" s="4" t="s">
        <v>921</v>
      </c>
      <c r="B10" s="5" t="n">
        <v>391113</v>
      </c>
    </row>
    <row r="11" spans="1:2">
      <c r="A11" s="4" t="s">
        <v>922</v>
      </c>
      <c r="B11" s="4" t="s">
        <v>927</v>
      </c>
    </row>
    <row r="12" spans="1:2">
      <c r="A12" s="4" t="s">
        <v>924</v>
      </c>
      <c r="B12" s="5" t="n">
        <v>311759</v>
      </c>
    </row>
    <row r="13" spans="1:2">
      <c r="A13" s="4" t="s">
        <v>925</v>
      </c>
      <c r="B13" s="7" t="n">
        <v>12.23</v>
      </c>
    </row>
    <row r="14" spans="1:2">
      <c r="A14" s="4" t="s">
        <v>928</v>
      </c>
      <c r="B14" s="11" t="n">
        <v>10.54</v>
      </c>
    </row>
    <row r="15" spans="1:2">
      <c r="A15" s="4" t="s">
        <v>929</v>
      </c>
      <c r="B15" s="7" t="n">
        <v>14.82</v>
      </c>
    </row>
    <row r="16" spans="1:2">
      <c r="A16" s="4" t="s">
        <v>930</v>
      </c>
    </row>
    <row r="17" spans="1:2">
      <c r="A17" s="3" t="s">
        <v>837</v>
      </c>
    </row>
    <row r="18" spans="1:2">
      <c r="A18" s="4" t="s">
        <v>921</v>
      </c>
      <c r="B18" s="5" t="n">
        <v>333281</v>
      </c>
    </row>
    <row r="19" spans="1:2">
      <c r="A19" s="4" t="s">
        <v>922</v>
      </c>
      <c r="B19" s="4" t="s">
        <v>446</v>
      </c>
    </row>
    <row r="20" spans="1:2">
      <c r="A20" s="4" t="s">
        <v>924</v>
      </c>
      <c r="B20" s="5" t="n">
        <v>135274</v>
      </c>
    </row>
    <row r="21" spans="1:2">
      <c r="A21" s="4" t="s">
        <v>925</v>
      </c>
      <c r="B21" s="7" t="n">
        <v>26.35</v>
      </c>
    </row>
    <row r="22" spans="1:2">
      <c r="A22" s="4" t="s">
        <v>928</v>
      </c>
      <c r="B22" s="11" t="n">
        <v>15.99</v>
      </c>
    </row>
    <row r="23" spans="1:2">
      <c r="A23" s="4" t="s">
        <v>929</v>
      </c>
      <c r="B23" s="7" t="n">
        <v>28.69</v>
      </c>
    </row>
    <row r="24" spans="1:2">
      <c r="A24" s="4" t="s">
        <v>931</v>
      </c>
    </row>
    <row r="25" spans="1:2">
      <c r="A25" s="3" t="s">
        <v>837</v>
      </c>
    </row>
    <row r="26" spans="1:2">
      <c r="A26" s="4" t="s">
        <v>921</v>
      </c>
      <c r="B26" s="5" t="n">
        <v>209101</v>
      </c>
    </row>
    <row r="27" spans="1:2">
      <c r="A27" s="4" t="s">
        <v>922</v>
      </c>
      <c r="B27" s="4" t="s">
        <v>932</v>
      </c>
    </row>
    <row r="28" spans="1:2">
      <c r="A28" s="4" t="s">
        <v>924</v>
      </c>
      <c r="B28" s="5" t="n">
        <v>0</v>
      </c>
    </row>
    <row r="29" spans="1:2">
      <c r="A29" s="4" t="s">
        <v>925</v>
      </c>
      <c r="B29" s="6" t="n">
        <v>0</v>
      </c>
    </row>
    <row r="30" spans="1:2">
      <c r="A30" s="4" t="s">
        <v>928</v>
      </c>
      <c r="B30" s="11" t="n">
        <v>31.15</v>
      </c>
    </row>
    <row r="31" spans="1:2">
      <c r="A31" s="4" t="s">
        <v>929</v>
      </c>
      <c r="B31" s="7" t="n">
        <v>31.1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2</v>
      </c>
      <c r="C2" s="2" t="s">
        <v>32</v>
      </c>
      <c r="D2" s="2" t="s">
        <v>33</v>
      </c>
    </row>
    <row r="3" spans="1:4">
      <c r="A3" s="3" t="s">
        <v>837</v>
      </c>
    </row>
    <row r="4" spans="1:4">
      <c r="A4" s="4" t="s">
        <v>880</v>
      </c>
      <c r="B4" s="5" t="n">
        <v>15225</v>
      </c>
      <c r="C4" s="5" t="n">
        <v>12434</v>
      </c>
      <c r="D4" s="5" t="n">
        <v>10483</v>
      </c>
    </row>
    <row r="5" spans="1:4">
      <c r="A5" s="4" t="s">
        <v>934</v>
      </c>
      <c r="B5" s="7" t="n">
        <v>26.85</v>
      </c>
      <c r="C5" s="7" t="n">
        <v>22.67</v>
      </c>
      <c r="D5" s="7" t="n">
        <v>16.0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2</v>
      </c>
      <c r="C2" s="2" t="s">
        <v>32</v>
      </c>
      <c r="D2" s="2" t="s">
        <v>33</v>
      </c>
    </row>
    <row r="3" spans="1:4">
      <c r="A3" s="3" t="s">
        <v>936</v>
      </c>
    </row>
    <row r="4" spans="1:4">
      <c r="A4" s="5" t="n">
        <v>2019</v>
      </c>
      <c r="B4" s="6" t="n">
        <v>6671</v>
      </c>
    </row>
    <row r="5" spans="1:4">
      <c r="A5" s="5" t="n">
        <v>2020</v>
      </c>
      <c r="B5" s="5" t="n">
        <v>5778</v>
      </c>
    </row>
    <row r="6" spans="1:4">
      <c r="A6" s="5" t="n">
        <v>2021</v>
      </c>
      <c r="B6" s="5" t="n">
        <v>4515</v>
      </c>
    </row>
    <row r="7" spans="1:4">
      <c r="A7" s="5" t="n">
        <v>2022</v>
      </c>
      <c r="B7" s="5" t="n">
        <v>3718</v>
      </c>
    </row>
    <row r="8" spans="1:4">
      <c r="A8" s="5" t="n">
        <v>2023</v>
      </c>
      <c r="B8" s="5" t="n">
        <v>2967</v>
      </c>
    </row>
    <row r="9" spans="1:4">
      <c r="A9" s="4" t="s">
        <v>937</v>
      </c>
      <c r="B9" s="5" t="n">
        <v>13240</v>
      </c>
    </row>
    <row r="10" spans="1:4">
      <c r="A10" s="4" t="s">
        <v>191</v>
      </c>
      <c r="B10" s="5" t="n">
        <v>36889</v>
      </c>
    </row>
    <row r="11" spans="1:4">
      <c r="A11" s="4" t="s">
        <v>938</v>
      </c>
      <c r="B11" s="6" t="n">
        <v>6700</v>
      </c>
      <c r="C11" s="6" t="n">
        <v>5800</v>
      </c>
      <c r="D11" s="6" t="n">
        <v>53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40"/>
    <col customWidth="1" max="6" min="6" width="15"/>
    <col customWidth="1" max="7" min="7" width="51"/>
  </cols>
  <sheetData>
    <row r="1" spans="1:7">
      <c r="A1" s="1" t="s">
        <v>190</v>
      </c>
      <c r="B1" s="2" t="s">
        <v>191</v>
      </c>
      <c r="C1" s="2" t="s">
        <v>192</v>
      </c>
      <c r="D1" s="2" t="s">
        <v>193</v>
      </c>
      <c r="E1" s="2" t="s">
        <v>194</v>
      </c>
      <c r="F1" s="2" t="s">
        <v>195</v>
      </c>
      <c r="G1" s="2" t="s">
        <v>196</v>
      </c>
    </row>
    <row r="2" spans="1:7">
      <c r="A2" s="4" t="s">
        <v>197</v>
      </c>
      <c r="C2" s="5" t="n">
        <v>34351</v>
      </c>
    </row>
    <row r="3" spans="1:7">
      <c r="A3" s="4" t="s">
        <v>198</v>
      </c>
      <c r="B3" s="6" t="n">
        <v>353453</v>
      </c>
      <c r="C3" s="6" t="n">
        <v>3435</v>
      </c>
      <c r="D3" s="6" t="n">
        <v>399162</v>
      </c>
      <c r="E3" s="6" t="n">
        <v>-42858</v>
      </c>
      <c r="F3" s="6" t="n">
        <v>-73</v>
      </c>
      <c r="G3" s="6" t="n">
        <v>-6213</v>
      </c>
    </row>
    <row r="4" spans="1:7">
      <c r="A4" s="4" t="s">
        <v>199</v>
      </c>
      <c r="B4" s="5" t="n">
        <v>27902</v>
      </c>
      <c r="E4" s="5" t="n">
        <v>29202</v>
      </c>
      <c r="G4" s="5" t="n">
        <v>-1300</v>
      </c>
    </row>
    <row r="5" spans="1:7">
      <c r="A5" s="4" t="s">
        <v>200</v>
      </c>
      <c r="B5" s="5" t="n">
        <v>4154</v>
      </c>
      <c r="D5" s="5" t="n">
        <v>4154</v>
      </c>
    </row>
    <row r="6" spans="1:7">
      <c r="A6" s="4" t="s">
        <v>201</v>
      </c>
      <c r="C6" s="5" t="n">
        <v>87</v>
      </c>
    </row>
    <row r="7" spans="1:7">
      <c r="A7" s="4" t="s">
        <v>202</v>
      </c>
      <c r="B7" s="5" t="n">
        <v>-1161</v>
      </c>
      <c r="D7" s="5" t="n">
        <v>2</v>
      </c>
      <c r="F7" s="5" t="n">
        <v>-1163</v>
      </c>
    </row>
    <row r="8" spans="1:7">
      <c r="A8" s="4" t="s">
        <v>203</v>
      </c>
      <c r="C8" s="5" t="n">
        <v>12</v>
      </c>
    </row>
    <row r="9" spans="1:7">
      <c r="A9" s="4" t="s">
        <v>204</v>
      </c>
      <c r="B9" s="5" t="n">
        <v>134</v>
      </c>
      <c r="C9" s="6" t="n">
        <v>1</v>
      </c>
      <c r="D9" s="5" t="n">
        <v>133</v>
      </c>
    </row>
    <row r="10" spans="1:7">
      <c r="A10" s="4" t="s">
        <v>205</v>
      </c>
      <c r="C10" s="5" t="n">
        <v>3291</v>
      </c>
    </row>
    <row r="11" spans="1:7">
      <c r="A11" s="4" t="s">
        <v>206</v>
      </c>
      <c r="B11" s="5" t="n">
        <v>50913</v>
      </c>
      <c r="C11" s="6" t="n">
        <v>329</v>
      </c>
      <c r="D11" s="5" t="n">
        <v>50584</v>
      </c>
    </row>
    <row r="12" spans="1:7">
      <c r="A12" s="4" t="s">
        <v>207</v>
      </c>
      <c r="C12" s="5" t="n">
        <v>281</v>
      </c>
    </row>
    <row r="13" spans="1:7">
      <c r="A13" s="4" t="s">
        <v>53</v>
      </c>
      <c r="B13" s="5" t="n">
        <v>2</v>
      </c>
      <c r="C13" s="6" t="n">
        <v>37</v>
      </c>
      <c r="D13" s="5" t="n">
        <v>-34</v>
      </c>
      <c r="E13" s="5" t="n">
        <v>-1</v>
      </c>
    </row>
    <row r="14" spans="1:7">
      <c r="A14" s="4" t="s">
        <v>208</v>
      </c>
      <c r="C14" s="5" t="n">
        <v>38022</v>
      </c>
    </row>
    <row r="15" spans="1:7">
      <c r="A15" s="4" t="s">
        <v>209</v>
      </c>
      <c r="B15" s="5" t="n">
        <v>435397</v>
      </c>
      <c r="C15" s="6" t="n">
        <v>3802</v>
      </c>
      <c r="D15" s="5" t="n">
        <v>454001</v>
      </c>
      <c r="E15" s="5" t="n">
        <v>-13657</v>
      </c>
      <c r="F15" s="5" t="n">
        <v>-1236</v>
      </c>
      <c r="G15" s="5" t="n">
        <v>-7513</v>
      </c>
    </row>
    <row r="16" spans="1:7">
      <c r="A16" s="4" t="s">
        <v>199</v>
      </c>
      <c r="B16" s="5" t="n">
        <v>46868</v>
      </c>
      <c r="E16" s="5" t="n">
        <v>42865</v>
      </c>
      <c r="G16" s="5" t="n">
        <v>4003</v>
      </c>
    </row>
    <row r="17" spans="1:7">
      <c r="A17" s="4" t="s">
        <v>210</v>
      </c>
      <c r="B17" s="5" t="n">
        <v>700</v>
      </c>
      <c r="E17" s="5" t="n">
        <v>706</v>
      </c>
      <c r="G17" s="5" t="n">
        <v>-706</v>
      </c>
    </row>
    <row r="18" spans="1:7">
      <c r="A18" s="4" t="s">
        <v>200</v>
      </c>
      <c r="B18" s="5" t="n">
        <v>5267</v>
      </c>
      <c r="D18" s="5" t="n">
        <v>5267</v>
      </c>
    </row>
    <row r="19" spans="1:7">
      <c r="A19" s="4" t="s">
        <v>201</v>
      </c>
      <c r="C19" s="5" t="n">
        <v>61</v>
      </c>
    </row>
    <row r="20" spans="1:7">
      <c r="A20" s="4" t="s">
        <v>202</v>
      </c>
      <c r="B20" s="5" t="n">
        <v>-1138</v>
      </c>
      <c r="D20" s="5" t="n">
        <v>-15</v>
      </c>
      <c r="F20" s="5" t="n">
        <v>-1123</v>
      </c>
    </row>
    <row r="21" spans="1:7">
      <c r="A21" s="4" t="s">
        <v>203</v>
      </c>
      <c r="C21" s="5" t="n">
        <v>91</v>
      </c>
    </row>
    <row r="22" spans="1:7">
      <c r="A22" s="4" t="s">
        <v>204</v>
      </c>
      <c r="B22" s="5" t="n">
        <v>1082</v>
      </c>
      <c r="C22" s="6" t="n">
        <v>16</v>
      </c>
      <c r="D22" s="5" t="n">
        <v>1066</v>
      </c>
    </row>
    <row r="23" spans="1:7">
      <c r="A23" s="4" t="s">
        <v>211</v>
      </c>
      <c r="C23" s="5" t="n">
        <v>2703</v>
      </c>
    </row>
    <row r="24" spans="1:7">
      <c r="A24" s="4" t="s">
        <v>212</v>
      </c>
      <c r="B24" s="5" t="n">
        <v>55641</v>
      </c>
      <c r="C24" s="6" t="n">
        <v>270</v>
      </c>
      <c r="D24" s="5" t="n">
        <v>55371</v>
      </c>
    </row>
    <row r="25" spans="1:7">
      <c r="A25" s="4" t="s">
        <v>205</v>
      </c>
      <c r="C25" s="5" t="n">
        <v>6041</v>
      </c>
    </row>
    <row r="26" spans="1:7">
      <c r="A26" s="4" t="s">
        <v>206</v>
      </c>
      <c r="B26" s="5" t="n">
        <v>146547</v>
      </c>
      <c r="C26" s="6" t="n">
        <v>605</v>
      </c>
      <c r="D26" s="5" t="n">
        <v>145942</v>
      </c>
    </row>
    <row r="27" spans="1:7">
      <c r="A27" s="4" t="s">
        <v>213</v>
      </c>
      <c r="C27" s="5" t="n">
        <v>46918</v>
      </c>
    </row>
    <row r="28" spans="1:7">
      <c r="A28" s="4" t="s">
        <v>214</v>
      </c>
      <c r="B28" s="5" t="n">
        <v>689664</v>
      </c>
      <c r="C28" s="6" t="n">
        <v>4693</v>
      </c>
      <c r="D28" s="5" t="n">
        <v>661632</v>
      </c>
      <c r="E28" s="5" t="n">
        <v>29914</v>
      </c>
      <c r="F28" s="5" t="n">
        <v>-2359</v>
      </c>
      <c r="G28" s="5" t="n">
        <v>-4216</v>
      </c>
    </row>
    <row r="29" spans="1:7">
      <c r="A29" s="4" t="s">
        <v>199</v>
      </c>
      <c r="B29" s="5" t="n">
        <v>58316</v>
      </c>
      <c r="E29" s="5" t="n">
        <v>67275</v>
      </c>
      <c r="G29" s="5" t="n">
        <v>-8959</v>
      </c>
    </row>
    <row r="30" spans="1:7">
      <c r="A30" s="4" t="s">
        <v>215</v>
      </c>
      <c r="C30" s="5" t="n">
        <v>32</v>
      </c>
    </row>
    <row r="31" spans="1:7">
      <c r="A31" s="4" t="s">
        <v>200</v>
      </c>
      <c r="B31" s="5" t="n">
        <v>7823</v>
      </c>
      <c r="D31" s="5" t="n">
        <v>7823</v>
      </c>
    </row>
    <row r="32" spans="1:7">
      <c r="A32" s="4" t="s">
        <v>201</v>
      </c>
      <c r="C32" s="5" t="n">
        <v>43</v>
      </c>
    </row>
    <row r="33" spans="1:7">
      <c r="A33" s="4" t="s">
        <v>202</v>
      </c>
      <c r="B33" s="5" t="n">
        <v>-1031</v>
      </c>
      <c r="D33" s="5" t="n">
        <v>-6</v>
      </c>
      <c r="F33" s="5" t="n">
        <v>-1025</v>
      </c>
    </row>
    <row r="34" spans="1:7">
      <c r="A34" s="4" t="s">
        <v>203</v>
      </c>
      <c r="C34" s="5" t="n">
        <v>368</v>
      </c>
    </row>
    <row r="35" spans="1:7">
      <c r="A35" s="4" t="s">
        <v>204</v>
      </c>
      <c r="B35" s="5" t="n">
        <v>2009</v>
      </c>
      <c r="C35" s="6" t="n">
        <v>43</v>
      </c>
      <c r="D35" s="5" t="n">
        <v>1966</v>
      </c>
    </row>
    <row r="36" spans="1:7">
      <c r="A36" s="4" t="s">
        <v>205</v>
      </c>
      <c r="C36" s="5" t="n">
        <v>4000</v>
      </c>
    </row>
    <row r="37" spans="1:7">
      <c r="A37" s="4" t="s">
        <v>206</v>
      </c>
      <c r="B37" s="5" t="n">
        <v>107486</v>
      </c>
      <c r="C37" s="6" t="n">
        <v>400</v>
      </c>
      <c r="D37" s="5" t="n">
        <v>107086</v>
      </c>
    </row>
    <row r="38" spans="1:7">
      <c r="A38" s="4" t="s">
        <v>216</v>
      </c>
      <c r="C38" s="5" t="n">
        <v>51361</v>
      </c>
    </row>
    <row r="39" spans="1:7">
      <c r="A39" s="4" t="s">
        <v>217</v>
      </c>
      <c r="B39" s="6" t="n">
        <v>864267</v>
      </c>
      <c r="C39" s="6" t="n">
        <v>5136</v>
      </c>
      <c r="D39" s="6" t="n">
        <v>778501</v>
      </c>
      <c r="E39" s="6" t="n">
        <v>97074</v>
      </c>
      <c r="F39" s="6" t="n">
        <v>-3384</v>
      </c>
      <c r="G39" s="6" t="n">
        <v>-1306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9</v>
      </c>
      <c r="B1" s="2" t="s">
        <v>1</v>
      </c>
    </row>
    <row r="2" spans="1:4">
      <c r="B2" s="2" t="s">
        <v>2</v>
      </c>
      <c r="C2" s="2" t="s">
        <v>32</v>
      </c>
      <c r="D2" s="2" t="s">
        <v>33</v>
      </c>
    </row>
    <row r="3" spans="1:4">
      <c r="A3" s="3" t="s">
        <v>572</v>
      </c>
    </row>
    <row r="4" spans="1:4">
      <c r="A4" s="4" t="s">
        <v>940</v>
      </c>
      <c r="B4" s="6" t="n">
        <v>9078</v>
      </c>
      <c r="C4" s="6" t="n">
        <v>667</v>
      </c>
      <c r="D4" s="6" t="n">
        <v>653</v>
      </c>
    </row>
    <row r="5" spans="1:4">
      <c r="A5" s="4" t="s">
        <v>941</v>
      </c>
      <c r="B5" s="5" t="n">
        <v>0</v>
      </c>
      <c r="C5" s="5" t="n">
        <v>2</v>
      </c>
      <c r="D5" s="5" t="n">
        <v>30</v>
      </c>
    </row>
    <row r="6" spans="1:4">
      <c r="A6" s="3" t="s">
        <v>942</v>
      </c>
    </row>
    <row r="7" spans="1:4">
      <c r="A7" s="4" t="s">
        <v>940</v>
      </c>
      <c r="B7" s="5" t="n">
        <v>7018</v>
      </c>
      <c r="C7" s="5" t="n">
        <v>32791</v>
      </c>
      <c r="D7" s="5" t="n">
        <v>12163</v>
      </c>
    </row>
    <row r="8" spans="1:4">
      <c r="A8" s="4" t="s">
        <v>941</v>
      </c>
      <c r="B8" s="5" t="n">
        <v>4163</v>
      </c>
      <c r="C8" s="5" t="n">
        <v>2876</v>
      </c>
      <c r="D8" s="5" t="n">
        <v>2043</v>
      </c>
    </row>
    <row r="9" spans="1:4">
      <c r="A9" s="4" t="s">
        <v>943</v>
      </c>
      <c r="B9" s="6" t="n">
        <v>20259</v>
      </c>
      <c r="C9" s="6" t="n">
        <v>36336</v>
      </c>
      <c r="D9" s="6" t="n">
        <v>1488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32</v>
      </c>
      <c r="D2" s="2" t="s">
        <v>33</v>
      </c>
    </row>
    <row r="3" spans="1:4">
      <c r="A3" s="3" t="s">
        <v>250</v>
      </c>
    </row>
    <row r="4" spans="1:4">
      <c r="A4" s="4" t="s">
        <v>945</v>
      </c>
      <c r="B4" s="6" t="n">
        <v>18381</v>
      </c>
      <c r="C4" s="6" t="n">
        <v>27720</v>
      </c>
      <c r="D4" s="6" t="n">
        <v>15431</v>
      </c>
    </row>
    <row r="5" spans="1:4">
      <c r="A5" s="3" t="s">
        <v>946</v>
      </c>
    </row>
    <row r="6" spans="1:4">
      <c r="A6" s="4" t="s">
        <v>947</v>
      </c>
      <c r="B6" s="5" t="n">
        <v>0</v>
      </c>
      <c r="C6" s="5" t="n">
        <v>8552</v>
      </c>
      <c r="D6" s="5" t="n">
        <v>0</v>
      </c>
    </row>
    <row r="7" spans="1:4">
      <c r="A7" s="4" t="s">
        <v>948</v>
      </c>
      <c r="B7" s="5" t="n">
        <v>207</v>
      </c>
      <c r="C7" s="5" t="n">
        <v>657</v>
      </c>
      <c r="D7" s="5" t="n">
        <v>217</v>
      </c>
    </row>
    <row r="8" spans="1:4">
      <c r="A8" s="4" t="s">
        <v>949</v>
      </c>
      <c r="B8" s="5" t="n">
        <v>-667</v>
      </c>
      <c r="C8" s="5" t="n">
        <v>-1445</v>
      </c>
      <c r="D8" s="5" t="n">
        <v>-1215</v>
      </c>
    </row>
    <row r="9" spans="1:4">
      <c r="A9" s="4" t="s">
        <v>950</v>
      </c>
      <c r="B9" s="5" t="n">
        <v>-874</v>
      </c>
      <c r="C9" s="5" t="n">
        <v>-1007</v>
      </c>
      <c r="D9" s="5" t="n">
        <v>-726</v>
      </c>
    </row>
    <row r="10" spans="1:4">
      <c r="A10" s="4" t="s">
        <v>951</v>
      </c>
      <c r="B10" s="5" t="n">
        <v>-33</v>
      </c>
      <c r="C10" s="5" t="n">
        <v>-165</v>
      </c>
      <c r="D10" s="5" t="n">
        <v>-55</v>
      </c>
    </row>
    <row r="11" spans="1:4">
      <c r="A11" s="4" t="s">
        <v>952</v>
      </c>
      <c r="B11" s="5" t="n">
        <v>-918</v>
      </c>
      <c r="C11" s="5" t="n">
        <v>-1027</v>
      </c>
      <c r="D11" s="5" t="n">
        <v>-731</v>
      </c>
    </row>
    <row r="12" spans="1:4">
      <c r="A12" s="4" t="s">
        <v>53</v>
      </c>
      <c r="B12" s="5" t="n">
        <v>0</v>
      </c>
      <c r="C12" s="5" t="n">
        <v>173</v>
      </c>
      <c r="D12" s="5" t="n">
        <v>-105</v>
      </c>
    </row>
    <row r="13" spans="1:4">
      <c r="A13" s="4" t="s">
        <v>953</v>
      </c>
      <c r="B13" s="5" t="n">
        <v>16096</v>
      </c>
      <c r="C13" s="5" t="n">
        <v>33458</v>
      </c>
      <c r="D13" s="5" t="n">
        <v>12816</v>
      </c>
    </row>
    <row r="14" spans="1:4">
      <c r="A14" s="4" t="s">
        <v>954</v>
      </c>
      <c r="B14" s="5" t="n">
        <v>4163</v>
      </c>
      <c r="C14" s="5" t="n">
        <v>2878</v>
      </c>
      <c r="D14" s="5" t="n">
        <v>2073</v>
      </c>
    </row>
    <row r="15" spans="1:4">
      <c r="A15" s="4" t="s">
        <v>943</v>
      </c>
      <c r="B15" s="6" t="n">
        <v>20259</v>
      </c>
      <c r="C15" s="6" t="n">
        <v>36336</v>
      </c>
      <c r="D15" s="6" t="n">
        <v>1488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5</v>
      </c>
      <c r="B1" s="2" t="s">
        <v>2</v>
      </c>
      <c r="C1" s="2" t="s">
        <v>32</v>
      </c>
      <c r="D1" s="2" t="s">
        <v>956</v>
      </c>
    </row>
    <row r="2" spans="1:4">
      <c r="A2" s="3" t="s">
        <v>957</v>
      </c>
    </row>
    <row r="3" spans="1:4">
      <c r="A3" s="4" t="s">
        <v>958</v>
      </c>
      <c r="B3" s="6" t="n">
        <v>8592</v>
      </c>
      <c r="C3" s="6" t="n">
        <v>7187</v>
      </c>
    </row>
    <row r="4" spans="1:4">
      <c r="A4" s="4" t="s">
        <v>959</v>
      </c>
      <c r="B4" s="5" t="n">
        <v>1670</v>
      </c>
      <c r="C4" s="5" t="n">
        <v>1390</v>
      </c>
    </row>
    <row r="5" spans="1:4">
      <c r="A5" s="4" t="s">
        <v>91</v>
      </c>
      <c r="B5" s="5" t="n">
        <v>207</v>
      </c>
      <c r="C5" s="5" t="n">
        <v>207</v>
      </c>
    </row>
    <row r="6" spans="1:4">
      <c r="A6" s="4" t="s">
        <v>960</v>
      </c>
      <c r="B6" s="5" t="n">
        <v>2547</v>
      </c>
      <c r="C6" s="5" t="n">
        <v>1569</v>
      </c>
    </row>
    <row r="7" spans="1:4">
      <c r="A7" s="4" t="s">
        <v>961</v>
      </c>
      <c r="B7" s="5" t="n">
        <v>4699</v>
      </c>
      <c r="C7" s="5" t="n">
        <v>4755</v>
      </c>
    </row>
    <row r="8" spans="1:4">
      <c r="A8" s="4" t="s">
        <v>962</v>
      </c>
      <c r="B8" s="5" t="n">
        <v>2912</v>
      </c>
      <c r="C8" s="5" t="n">
        <v>5578</v>
      </c>
    </row>
    <row r="9" spans="1:4">
      <c r="A9" s="4" t="s">
        <v>963</v>
      </c>
      <c r="B9" s="5" t="n">
        <v>0</v>
      </c>
      <c r="C9" s="5" t="n">
        <v>2209</v>
      </c>
    </row>
    <row r="10" spans="1:4">
      <c r="A10" s="4" t="s">
        <v>964</v>
      </c>
      <c r="B10" s="5" t="n">
        <v>4658</v>
      </c>
      <c r="C10" s="5" t="n">
        <v>1429</v>
      </c>
    </row>
    <row r="11" spans="1:4">
      <c r="A11" s="4" t="s">
        <v>965</v>
      </c>
      <c r="B11" s="5" t="n">
        <v>2287</v>
      </c>
      <c r="C11" s="5" t="n">
        <v>2125</v>
      </c>
    </row>
    <row r="12" spans="1:4">
      <c r="A12" s="4" t="s">
        <v>966</v>
      </c>
      <c r="B12" s="5" t="n">
        <v>7674</v>
      </c>
      <c r="C12" s="5" t="n">
        <v>2411</v>
      </c>
    </row>
    <row r="13" spans="1:4">
      <c r="A13" s="4" t="s">
        <v>53</v>
      </c>
      <c r="B13" s="5" t="n">
        <v>1627</v>
      </c>
      <c r="C13" s="5" t="n">
        <v>2248</v>
      </c>
    </row>
    <row r="14" spans="1:4">
      <c r="A14" s="4" t="s">
        <v>967</v>
      </c>
      <c r="B14" s="5" t="n">
        <v>36873</v>
      </c>
      <c r="C14" s="5" t="n">
        <v>31108</v>
      </c>
    </row>
    <row r="15" spans="1:4">
      <c r="A15" s="4" t="s">
        <v>968</v>
      </c>
      <c r="B15" s="5" t="n">
        <v>0</v>
      </c>
      <c r="C15" s="5" t="n">
        <v>0</v>
      </c>
    </row>
    <row r="16" spans="1:4">
      <c r="A16" s="4" t="s">
        <v>969</v>
      </c>
      <c r="B16" s="5" t="n">
        <v>36873</v>
      </c>
      <c r="C16" s="5" t="n">
        <v>31108</v>
      </c>
    </row>
    <row r="17" spans="1:4">
      <c r="A17" s="3" t="s">
        <v>970</v>
      </c>
    </row>
    <row r="18" spans="1:4">
      <c r="A18" s="4" t="s">
        <v>971</v>
      </c>
      <c r="B18" s="5" t="n">
        <v>-5706</v>
      </c>
      <c r="C18" s="5" t="n">
        <v>-3964</v>
      </c>
    </row>
    <row r="19" spans="1:4">
      <c r="A19" s="4" t="s">
        <v>53</v>
      </c>
      <c r="B19" s="5" t="n">
        <v>-2213</v>
      </c>
      <c r="C19" s="5" t="n">
        <v>-1727</v>
      </c>
    </row>
    <row r="20" spans="1:4">
      <c r="A20" s="4" t="s">
        <v>972</v>
      </c>
      <c r="B20" s="5" t="n">
        <v>-7919</v>
      </c>
      <c r="C20" s="5" t="n">
        <v>-5691</v>
      </c>
    </row>
    <row r="21" spans="1:4">
      <c r="A21" s="4" t="s">
        <v>95</v>
      </c>
      <c r="B21" s="6" t="n">
        <v>28954</v>
      </c>
      <c r="C21" s="6" t="n">
        <v>25417</v>
      </c>
      <c r="D21" s="6" t="n">
        <v>34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73</v>
      </c>
      <c r="B1" s="2" t="s">
        <v>420</v>
      </c>
      <c r="C1" s="2" t="s">
        <v>974</v>
      </c>
      <c r="D1" s="2" t="s">
        <v>2</v>
      </c>
      <c r="E1" s="2" t="s">
        <v>32</v>
      </c>
      <c r="F1" s="2" t="s">
        <v>33</v>
      </c>
      <c r="G1" s="2" t="s">
        <v>956</v>
      </c>
    </row>
    <row r="2" spans="1:7">
      <c r="A2" s="3" t="s">
        <v>975</v>
      </c>
    </row>
    <row r="3" spans="1:7">
      <c r="A3" s="4" t="s">
        <v>976</v>
      </c>
      <c r="D3" s="6" t="n">
        <v>4658000</v>
      </c>
      <c r="E3" s="6" t="n">
        <v>1429000</v>
      </c>
    </row>
    <row r="4" spans="1:7">
      <c r="A4" s="4" t="s">
        <v>977</v>
      </c>
      <c r="D4" s="5" t="n">
        <v>17700000</v>
      </c>
      <c r="E4" s="5" t="n">
        <v>5600000</v>
      </c>
    </row>
    <row r="5" spans="1:7">
      <c r="A5" s="4" t="s">
        <v>978</v>
      </c>
      <c r="D5" s="5" t="n">
        <v>28954000</v>
      </c>
      <c r="E5" s="5" t="n">
        <v>25417000</v>
      </c>
    </row>
    <row r="6" spans="1:7">
      <c r="A6" s="4" t="s">
        <v>95</v>
      </c>
      <c r="D6" s="5" t="n">
        <v>28954000</v>
      </c>
      <c r="E6" s="5" t="n">
        <v>25417000</v>
      </c>
      <c r="G6" s="6" t="n">
        <v>34000000</v>
      </c>
    </row>
    <row r="7" spans="1:7">
      <c r="A7" s="4" t="s">
        <v>979</v>
      </c>
      <c r="D7" s="5" t="n">
        <v>0</v>
      </c>
    </row>
    <row r="8" spans="1:7">
      <c r="A8" s="4" t="s">
        <v>856</v>
      </c>
      <c r="D8" s="5" t="n">
        <v>-20259000</v>
      </c>
      <c r="E8" s="5" t="n">
        <v>-36336000</v>
      </c>
      <c r="F8" s="6" t="n">
        <v>-14889000</v>
      </c>
    </row>
    <row r="9" spans="1:7">
      <c r="A9" s="4" t="s">
        <v>980</v>
      </c>
      <c r="D9" s="5" t="n">
        <v>1000000</v>
      </c>
      <c r="E9" s="5" t="n">
        <v>700000</v>
      </c>
      <c r="F9" s="5" t="n">
        <v>39000</v>
      </c>
    </row>
    <row r="10" spans="1:7">
      <c r="A10" s="4" t="s">
        <v>981</v>
      </c>
      <c r="D10" s="5" t="n">
        <v>800000</v>
      </c>
      <c r="E10" s="5" t="n">
        <v>600000</v>
      </c>
      <c r="F10" s="5" t="n">
        <v>32000</v>
      </c>
    </row>
    <row r="11" spans="1:7">
      <c r="A11" s="4" t="s">
        <v>982</v>
      </c>
      <c r="D11" s="5" t="n">
        <v>200000</v>
      </c>
      <c r="E11" s="5" t="n">
        <v>300000</v>
      </c>
      <c r="F11" s="6" t="n">
        <v>67000</v>
      </c>
    </row>
    <row r="12" spans="1:7">
      <c r="A12" s="4" t="s">
        <v>983</v>
      </c>
      <c r="D12" s="5" t="n">
        <v>8300000</v>
      </c>
      <c r="E12" s="5" t="n">
        <v>9300000</v>
      </c>
    </row>
    <row r="13" spans="1:7">
      <c r="A13" s="4" t="s">
        <v>984</v>
      </c>
      <c r="D13" s="5" t="n">
        <v>3200000</v>
      </c>
      <c r="E13" s="5" t="n">
        <v>5200000</v>
      </c>
    </row>
    <row r="14" spans="1:7">
      <c r="A14" s="4" t="s">
        <v>985</v>
      </c>
      <c r="D14" s="5" t="n">
        <v>0</v>
      </c>
    </row>
    <row r="15" spans="1:7">
      <c r="A15" s="4" t="s">
        <v>986</v>
      </c>
      <c r="B15" s="6" t="n">
        <v>8600000</v>
      </c>
    </row>
    <row r="16" spans="1:7">
      <c r="A16" s="4" t="s">
        <v>987</v>
      </c>
      <c r="D16" s="5" t="n">
        <v>200000</v>
      </c>
    </row>
    <row r="17" spans="1:7">
      <c r="A17" s="4" t="s">
        <v>988</v>
      </c>
    </row>
    <row r="18" spans="1:7">
      <c r="A18" s="3" t="s">
        <v>975</v>
      </c>
    </row>
    <row r="19" spans="1:7">
      <c r="A19" s="4" t="s">
        <v>978</v>
      </c>
      <c r="D19" s="5" t="n">
        <v>4700000</v>
      </c>
    </row>
    <row r="20" spans="1:7">
      <c r="A20" s="4" t="s">
        <v>95</v>
      </c>
      <c r="D20" s="5" t="n">
        <v>20500000</v>
      </c>
    </row>
    <row r="21" spans="1:7">
      <c r="A21" s="4" t="s">
        <v>989</v>
      </c>
    </row>
    <row r="22" spans="1:7">
      <c r="A22" s="3" t="s">
        <v>975</v>
      </c>
    </row>
    <row r="23" spans="1:7">
      <c r="A23" s="4" t="s">
        <v>978</v>
      </c>
      <c r="D23" s="5" t="n">
        <v>2900000</v>
      </c>
    </row>
    <row r="24" spans="1:7">
      <c r="A24" s="4" t="s">
        <v>95</v>
      </c>
      <c r="D24" s="5" t="n">
        <v>8500000</v>
      </c>
    </row>
    <row r="25" spans="1:7">
      <c r="A25" s="4" t="s">
        <v>990</v>
      </c>
    </row>
    <row r="26" spans="1:7">
      <c r="A26" s="3" t="s">
        <v>975</v>
      </c>
    </row>
    <row r="27" spans="1:7">
      <c r="A27" s="4" t="s">
        <v>856</v>
      </c>
      <c r="C27" s="6" t="n">
        <v>800000</v>
      </c>
      <c r="D27" s="6" t="n">
        <v>1100000</v>
      </c>
      <c r="E27" s="6" t="n">
        <v>11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1</v>
      </c>
      <c r="B1" s="2" t="s">
        <v>1</v>
      </c>
    </row>
    <row r="2" spans="1:3">
      <c r="B2" s="2" t="s">
        <v>32</v>
      </c>
      <c r="C2" s="2" t="s">
        <v>2</v>
      </c>
    </row>
    <row r="3" spans="1:3">
      <c r="A3" s="3" t="s">
        <v>992</v>
      </c>
    </row>
    <row r="4" spans="1:3">
      <c r="A4" s="4" t="s">
        <v>993</v>
      </c>
      <c r="B4" s="6" t="n">
        <v>29208</v>
      </c>
    </row>
    <row r="5" spans="1:3">
      <c r="A5" s="4" t="s">
        <v>117</v>
      </c>
      <c r="B5" s="5" t="n">
        <v>29914</v>
      </c>
      <c r="C5" s="6" t="n">
        <v>97074</v>
      </c>
    </row>
    <row r="6" spans="1:3">
      <c r="A6" s="4" t="s">
        <v>994</v>
      </c>
      <c r="B6" s="5" t="n">
        <v>-3510</v>
      </c>
    </row>
    <row r="7" spans="1:3">
      <c r="A7" s="4" t="s">
        <v>995</v>
      </c>
      <c r="B7" s="5" t="n">
        <v>-4216</v>
      </c>
      <c r="C7" s="6" t="n">
        <v>-13060</v>
      </c>
    </row>
    <row r="8" spans="1:3">
      <c r="A8" s="4" t="s">
        <v>996</v>
      </c>
    </row>
    <row r="9" spans="1:3">
      <c r="A9" s="3" t="s">
        <v>992</v>
      </c>
    </row>
    <row r="10" spans="1:3">
      <c r="A10" s="4" t="s">
        <v>997</v>
      </c>
      <c r="B10" s="5" t="n">
        <v>706</v>
      </c>
    </row>
    <row r="11" spans="1:3">
      <c r="A11" s="4" t="s">
        <v>998</v>
      </c>
    </row>
    <row r="12" spans="1:3">
      <c r="A12" s="3" t="s">
        <v>992</v>
      </c>
    </row>
    <row r="13" spans="1:3">
      <c r="A13" s="4" t="s">
        <v>997</v>
      </c>
      <c r="B13" s="6" t="n">
        <v>-70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99</v>
      </c>
      <c r="B1" s="2" t="s">
        <v>486</v>
      </c>
      <c r="C1" s="2" t="s">
        <v>1</v>
      </c>
    </row>
    <row r="2" spans="1:5">
      <c r="B2" s="2" t="s">
        <v>32</v>
      </c>
      <c r="C2" s="2" t="s">
        <v>2</v>
      </c>
      <c r="D2" s="2" t="s">
        <v>32</v>
      </c>
      <c r="E2" s="2" t="s">
        <v>33</v>
      </c>
    </row>
    <row r="3" spans="1:5">
      <c r="A3" s="3" t="s">
        <v>1000</v>
      </c>
    </row>
    <row r="4" spans="1:5">
      <c r="A4" s="4" t="s">
        <v>1001</v>
      </c>
      <c r="C4" s="6" t="n">
        <v>11198</v>
      </c>
      <c r="D4" s="6" t="n">
        <v>10049</v>
      </c>
      <c r="E4" s="6" t="n">
        <v>9669</v>
      </c>
    </row>
    <row r="5" spans="1:5">
      <c r="A5" s="4" t="s">
        <v>1002</v>
      </c>
      <c r="C5" s="5" t="n">
        <v>4183</v>
      </c>
      <c r="D5" s="5" t="n">
        <v>3705</v>
      </c>
      <c r="E5" s="5" t="n">
        <v>3433</v>
      </c>
    </row>
    <row r="6" spans="1:5">
      <c r="A6" s="4" t="s">
        <v>1003</v>
      </c>
      <c r="C6" s="5" t="n">
        <v>4682</v>
      </c>
      <c r="D6" s="5" t="n">
        <v>6449</v>
      </c>
      <c r="E6" s="5" t="n">
        <v>5864</v>
      </c>
    </row>
    <row r="7" spans="1:5">
      <c r="A7" s="4" t="s">
        <v>1004</v>
      </c>
      <c r="C7" s="5" t="n">
        <v>1732</v>
      </c>
      <c r="D7" s="5" t="n">
        <v>1352</v>
      </c>
      <c r="E7" s="5" t="n">
        <v>2044</v>
      </c>
    </row>
    <row r="8" spans="1:5">
      <c r="A8" s="4" t="s">
        <v>1005</v>
      </c>
      <c r="C8" s="5" t="n">
        <v>1398</v>
      </c>
      <c r="D8" s="5" t="n">
        <v>910</v>
      </c>
      <c r="E8" s="5" t="n">
        <v>673</v>
      </c>
    </row>
    <row r="9" spans="1:5">
      <c r="A9" s="4" t="s">
        <v>1006</v>
      </c>
      <c r="C9" s="5" t="n">
        <v>12335</v>
      </c>
      <c r="D9" s="5" t="n">
        <v>10583</v>
      </c>
      <c r="E9" s="5" t="n">
        <v>9227</v>
      </c>
    </row>
    <row r="10" spans="1:5">
      <c r="A10" s="4" t="s">
        <v>1007</v>
      </c>
      <c r="C10" s="5" t="n">
        <v>4291</v>
      </c>
      <c r="D10" s="5" t="n">
        <v>3426</v>
      </c>
      <c r="E10" s="5" t="n">
        <v>2213</v>
      </c>
    </row>
    <row r="11" spans="1:5">
      <c r="A11" s="4" t="s">
        <v>53</v>
      </c>
      <c r="C11" s="5" t="n">
        <v>10826</v>
      </c>
      <c r="D11" s="5" t="n">
        <v>6756</v>
      </c>
      <c r="E11" s="5" t="n">
        <v>4304</v>
      </c>
    </row>
    <row r="12" spans="1:5">
      <c r="A12" s="4" t="s">
        <v>1000</v>
      </c>
      <c r="C12" s="5" t="n">
        <v>50645</v>
      </c>
      <c r="D12" s="5" t="n">
        <v>43230</v>
      </c>
      <c r="E12" s="5" t="n">
        <v>37427</v>
      </c>
    </row>
    <row r="13" spans="1:5">
      <c r="A13" s="4" t="s">
        <v>1008</v>
      </c>
      <c r="C13" s="5" t="n">
        <v>-623</v>
      </c>
      <c r="D13" s="5" t="n">
        <v>86</v>
      </c>
      <c r="E13" s="5" t="n">
        <v>368</v>
      </c>
    </row>
    <row r="14" spans="1:5">
      <c r="A14" s="4" t="s">
        <v>51</v>
      </c>
      <c r="B14" s="6" t="n">
        <v>15200</v>
      </c>
      <c r="C14" s="5" t="n">
        <v>0</v>
      </c>
      <c r="D14" s="5" t="n">
        <v>15153</v>
      </c>
      <c r="E14" s="5" t="n">
        <v>0</v>
      </c>
    </row>
    <row r="15" spans="1:5">
      <c r="A15" s="4" t="s">
        <v>54</v>
      </c>
      <c r="C15" s="5" t="n">
        <v>50022</v>
      </c>
      <c r="D15" s="5" t="n">
        <v>58469</v>
      </c>
      <c r="E15" s="5" t="n">
        <v>37795</v>
      </c>
    </row>
    <row r="16" spans="1:5">
      <c r="A16" s="3" t="s">
        <v>1009</v>
      </c>
    </row>
    <row r="17" spans="1:5">
      <c r="A17" s="4" t="s">
        <v>1010</v>
      </c>
      <c r="C17" s="5" t="n">
        <v>71111</v>
      </c>
      <c r="D17" s="5" t="n">
        <v>65692</v>
      </c>
      <c r="E17" s="5" t="n">
        <v>54096</v>
      </c>
    </row>
    <row r="18" spans="1:5">
      <c r="A18" s="4" t="s">
        <v>1011</v>
      </c>
      <c r="C18" s="5" t="n">
        <v>12945</v>
      </c>
      <c r="D18" s="5" t="n">
        <v>11732</v>
      </c>
      <c r="E18" s="5" t="n">
        <v>9903</v>
      </c>
    </row>
    <row r="19" spans="1:5">
      <c r="A19" s="4" t="s">
        <v>1012</v>
      </c>
      <c r="C19" s="5" t="n">
        <v>16374</v>
      </c>
      <c r="D19" s="5" t="n">
        <v>14116</v>
      </c>
      <c r="E19" s="5" t="n">
        <v>13516</v>
      </c>
    </row>
    <row r="20" spans="1:5">
      <c r="A20" s="4" t="s">
        <v>1013</v>
      </c>
      <c r="C20" s="5" t="n">
        <v>2481</v>
      </c>
      <c r="D20" s="5" t="n">
        <v>2291</v>
      </c>
      <c r="E20" s="5" t="n">
        <v>2108</v>
      </c>
    </row>
    <row r="21" spans="1:5">
      <c r="A21" s="4" t="s">
        <v>1014</v>
      </c>
      <c r="C21" s="5" t="n">
        <v>13394</v>
      </c>
      <c r="D21" s="5" t="n">
        <v>13290</v>
      </c>
      <c r="E21" s="5" t="n">
        <v>13122</v>
      </c>
    </row>
    <row r="22" spans="1:5">
      <c r="A22" s="4" t="s">
        <v>1015</v>
      </c>
      <c r="C22" s="5" t="n">
        <v>6744</v>
      </c>
      <c r="D22" s="5" t="n">
        <v>6067</v>
      </c>
      <c r="E22" s="5" t="n">
        <v>4720</v>
      </c>
    </row>
    <row r="23" spans="1:5">
      <c r="A23" s="4" t="s">
        <v>1016</v>
      </c>
      <c r="C23" s="5" t="n">
        <v>5085</v>
      </c>
      <c r="D23" s="5" t="n">
        <v>4784</v>
      </c>
      <c r="E23" s="5" t="n">
        <v>3633</v>
      </c>
    </row>
    <row r="24" spans="1:5">
      <c r="A24" s="4" t="s">
        <v>1017</v>
      </c>
      <c r="C24" s="5" t="n">
        <v>9961</v>
      </c>
      <c r="D24" s="5" t="n">
        <v>11022</v>
      </c>
      <c r="E24" s="5" t="n">
        <v>9596</v>
      </c>
    </row>
    <row r="25" spans="1:5">
      <c r="A25" s="4" t="s">
        <v>1018</v>
      </c>
      <c r="C25" s="5" t="n">
        <v>2195</v>
      </c>
      <c r="D25" s="5" t="n">
        <v>2326</v>
      </c>
      <c r="E25" s="5" t="n">
        <v>2365</v>
      </c>
    </row>
    <row r="26" spans="1:5">
      <c r="A26" s="4" t="s">
        <v>1019</v>
      </c>
      <c r="C26" s="5" t="n">
        <v>4300</v>
      </c>
      <c r="D26" s="5" t="n">
        <v>3361</v>
      </c>
      <c r="E26" s="5" t="n">
        <v>2486</v>
      </c>
    </row>
    <row r="27" spans="1:5">
      <c r="A27" s="4" t="s">
        <v>1020</v>
      </c>
      <c r="C27" s="5" t="n">
        <v>461</v>
      </c>
      <c r="D27" s="5" t="n">
        <v>-300</v>
      </c>
      <c r="E27" s="5" t="n">
        <v>44</v>
      </c>
    </row>
    <row r="28" spans="1:5">
      <c r="A28" s="4" t="s">
        <v>1021</v>
      </c>
      <c r="C28" s="5" t="n">
        <v>0</v>
      </c>
      <c r="D28" s="5" t="n">
        <v>0</v>
      </c>
      <c r="E28" s="5" t="n">
        <v>1777</v>
      </c>
    </row>
    <row r="29" spans="1:5">
      <c r="A29" s="4" t="s">
        <v>53</v>
      </c>
      <c r="C29" s="5" t="n">
        <v>17222</v>
      </c>
      <c r="D29" s="5" t="n">
        <v>15535</v>
      </c>
      <c r="E29" s="5" t="n">
        <v>13515</v>
      </c>
    </row>
    <row r="30" spans="1:5">
      <c r="A30" s="4" t="s">
        <v>1022</v>
      </c>
      <c r="C30" s="6" t="n">
        <v>162273</v>
      </c>
      <c r="D30" s="6" t="n">
        <v>149916</v>
      </c>
      <c r="E30" s="6" t="n">
        <v>130881</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3</v>
      </c>
      <c r="B1" s="2" t="s">
        <v>2</v>
      </c>
      <c r="C1" s="2" t="s">
        <v>32</v>
      </c>
    </row>
    <row r="2" spans="1:3">
      <c r="A2" s="4" t="s">
        <v>1024</v>
      </c>
    </row>
    <row r="3" spans="1:3">
      <c r="A3" s="3" t="s">
        <v>1025</v>
      </c>
    </row>
    <row r="4" spans="1:3">
      <c r="A4" s="4" t="s">
        <v>1026</v>
      </c>
      <c r="B4" s="6" t="n">
        <v>744687</v>
      </c>
      <c r="C4" s="6" t="n">
        <v>619746</v>
      </c>
    </row>
    <row r="5" spans="1:3">
      <c r="A5" s="4" t="s">
        <v>1027</v>
      </c>
      <c r="B5" s="5" t="n">
        <v>712144</v>
      </c>
      <c r="C5" s="5" t="n">
        <v>592562</v>
      </c>
    </row>
    <row r="6" spans="1:3">
      <c r="A6" s="4" t="s">
        <v>1028</v>
      </c>
      <c r="B6" s="5" t="n">
        <v>641340</v>
      </c>
      <c r="C6" s="5" t="n">
        <v>523832</v>
      </c>
    </row>
    <row r="7" spans="1:3">
      <c r="A7" s="4" t="s">
        <v>1029</v>
      </c>
      <c r="B7" s="6" t="n">
        <v>712144</v>
      </c>
      <c r="C7" s="6" t="n">
        <v>592562</v>
      </c>
    </row>
    <row r="8" spans="1:3">
      <c r="A8" s="4" t="s">
        <v>1030</v>
      </c>
      <c r="B8" s="4" t="s">
        <v>1031</v>
      </c>
      <c r="C8" s="4" t="s">
        <v>1032</v>
      </c>
    </row>
    <row r="9" spans="1:3">
      <c r="A9" s="4" t="s">
        <v>1033</v>
      </c>
      <c r="B9" s="4" t="s">
        <v>1034</v>
      </c>
      <c r="C9" s="4" t="s">
        <v>1035</v>
      </c>
    </row>
    <row r="10" spans="1:3">
      <c r="A10" s="4" t="s">
        <v>1036</v>
      </c>
      <c r="B10" s="4" t="s">
        <v>1037</v>
      </c>
      <c r="C10" s="4" t="s">
        <v>1038</v>
      </c>
    </row>
    <row r="11" spans="1:3">
      <c r="A11" s="4" t="s">
        <v>1039</v>
      </c>
      <c r="B11" s="4" t="s">
        <v>1040</v>
      </c>
      <c r="C11" s="4" t="s">
        <v>1041</v>
      </c>
    </row>
    <row r="12" spans="1:3">
      <c r="A12" s="4" t="s">
        <v>1042</v>
      </c>
      <c r="B12" s="6" t="n">
        <v>412754</v>
      </c>
      <c r="C12" s="6" t="n">
        <v>348191</v>
      </c>
    </row>
    <row r="13" spans="1:3">
      <c r="A13" s="4" t="s">
        <v>1043</v>
      </c>
      <c r="B13" s="5" t="n">
        <v>309566</v>
      </c>
      <c r="C13" s="5" t="n">
        <v>261143</v>
      </c>
    </row>
    <row r="14" spans="1:3">
      <c r="A14" s="4" t="s">
        <v>1044</v>
      </c>
      <c r="B14" s="5" t="n">
        <v>232174</v>
      </c>
      <c r="C14" s="5" t="n">
        <v>195858</v>
      </c>
    </row>
    <row r="15" spans="1:3">
      <c r="A15" s="4" t="s">
        <v>1045</v>
      </c>
      <c r="B15" s="6" t="n">
        <v>255167</v>
      </c>
      <c r="C15" s="6" t="n">
        <v>221863</v>
      </c>
    </row>
    <row r="16" spans="1:3">
      <c r="A16" s="4" t="s">
        <v>1046</v>
      </c>
      <c r="B16" s="4" t="s">
        <v>1047</v>
      </c>
      <c r="C16" s="4" t="s">
        <v>1047</v>
      </c>
    </row>
    <row r="17" spans="1:3">
      <c r="A17" s="4" t="s">
        <v>1048</v>
      </c>
      <c r="B17" s="4" t="s">
        <v>1049</v>
      </c>
      <c r="C17" s="4" t="s">
        <v>1049</v>
      </c>
    </row>
    <row r="18" spans="1:3">
      <c r="A18" s="4" t="s">
        <v>1050</v>
      </c>
      <c r="B18" s="4" t="s">
        <v>1051</v>
      </c>
      <c r="C18" s="4" t="s">
        <v>1051</v>
      </c>
    </row>
    <row r="19" spans="1:3">
      <c r="A19" s="4" t="s">
        <v>1052</v>
      </c>
      <c r="B19" s="4" t="s">
        <v>1053</v>
      </c>
      <c r="C19" s="4" t="s">
        <v>1053</v>
      </c>
    </row>
    <row r="20" spans="1:3">
      <c r="A20" s="4" t="s">
        <v>1054</v>
      </c>
    </row>
    <row r="21" spans="1:3">
      <c r="A21" s="3" t="s">
        <v>1025</v>
      </c>
    </row>
    <row r="22" spans="1:3">
      <c r="A22" s="4" t="s">
        <v>1026</v>
      </c>
      <c r="B22" s="6" t="n">
        <v>701093</v>
      </c>
      <c r="C22" s="6" t="n">
        <v>565149</v>
      </c>
    </row>
    <row r="23" spans="1:3">
      <c r="A23" s="4" t="s">
        <v>1027</v>
      </c>
      <c r="B23" s="5" t="n">
        <v>668550</v>
      </c>
      <c r="C23" s="5" t="n">
        <v>537965</v>
      </c>
    </row>
    <row r="24" spans="1:3">
      <c r="A24" s="4" t="s">
        <v>1028</v>
      </c>
      <c r="B24" s="5" t="n">
        <v>668550</v>
      </c>
      <c r="C24" s="5" t="n">
        <v>537965</v>
      </c>
    </row>
    <row r="25" spans="1:3">
      <c r="A25" s="4" t="s">
        <v>1029</v>
      </c>
      <c r="B25" s="6" t="n">
        <v>668550</v>
      </c>
      <c r="C25" s="6" t="n">
        <v>537965</v>
      </c>
    </row>
    <row r="26" spans="1:3">
      <c r="A26" s="4" t="s">
        <v>1030</v>
      </c>
      <c r="B26" s="4" t="s">
        <v>1055</v>
      </c>
      <c r="C26" s="4" t="s">
        <v>1056</v>
      </c>
    </row>
    <row r="27" spans="1:3">
      <c r="A27" s="4" t="s">
        <v>1033</v>
      </c>
      <c r="B27" s="4" t="s">
        <v>1057</v>
      </c>
      <c r="C27" s="4" t="s">
        <v>1058</v>
      </c>
    </row>
    <row r="28" spans="1:3">
      <c r="A28" s="4" t="s">
        <v>1036</v>
      </c>
      <c r="B28" s="4" t="s">
        <v>1057</v>
      </c>
      <c r="C28" s="4" t="s">
        <v>1058</v>
      </c>
    </row>
    <row r="29" spans="1:3">
      <c r="A29" s="4" t="s">
        <v>1039</v>
      </c>
      <c r="B29" s="4" t="s">
        <v>1059</v>
      </c>
      <c r="C29" s="4" t="s">
        <v>1060</v>
      </c>
    </row>
    <row r="30" spans="1:3">
      <c r="A30" s="4" t="s">
        <v>1042</v>
      </c>
      <c r="B30" s="6" t="n">
        <v>412486</v>
      </c>
      <c r="C30" s="6" t="n">
        <v>346780</v>
      </c>
    </row>
    <row r="31" spans="1:3">
      <c r="A31" s="4" t="s">
        <v>1043</v>
      </c>
      <c r="B31" s="5" t="n">
        <v>309364</v>
      </c>
      <c r="C31" s="5" t="n">
        <v>260085</v>
      </c>
    </row>
    <row r="32" spans="1:3">
      <c r="A32" s="4" t="s">
        <v>1044</v>
      </c>
      <c r="B32" s="5" t="n">
        <v>232023</v>
      </c>
      <c r="C32" s="5" t="n">
        <v>195022</v>
      </c>
    </row>
    <row r="33" spans="1:3">
      <c r="A33" s="4" t="s">
        <v>1045</v>
      </c>
      <c r="B33" s="6" t="n">
        <v>255036</v>
      </c>
      <c r="C33" s="6" t="n">
        <v>221432</v>
      </c>
    </row>
    <row r="34" spans="1:3">
      <c r="A34" s="4" t="s">
        <v>1046</v>
      </c>
      <c r="B34" s="4" t="s">
        <v>1047</v>
      </c>
      <c r="C34" s="4" t="s">
        <v>1047</v>
      </c>
    </row>
    <row r="35" spans="1:3">
      <c r="A35" s="4" t="s">
        <v>1048</v>
      </c>
      <c r="B35" s="4" t="s">
        <v>1049</v>
      </c>
      <c r="C35" s="4" t="s">
        <v>1049</v>
      </c>
    </row>
    <row r="36" spans="1:3">
      <c r="A36" s="4" t="s">
        <v>1050</v>
      </c>
      <c r="B36" s="4" t="s">
        <v>1051</v>
      </c>
      <c r="C36" s="4" t="s">
        <v>1051</v>
      </c>
    </row>
    <row r="37" spans="1:3">
      <c r="A37" s="4" t="s">
        <v>1052</v>
      </c>
      <c r="B37" s="4" t="s">
        <v>1053</v>
      </c>
      <c r="C37" s="4" t="s">
        <v>1053</v>
      </c>
    </row>
    <row r="38" spans="1:3">
      <c r="A38" s="4" t="s">
        <v>1061</v>
      </c>
      <c r="B38" s="6" t="n">
        <v>515607</v>
      </c>
      <c r="C38" s="6" t="n">
        <v>433475</v>
      </c>
    </row>
    <row r="39" spans="1:3">
      <c r="A39" s="4" t="s">
        <v>1062</v>
      </c>
      <c r="B39" s="5" t="n">
        <v>412486</v>
      </c>
      <c r="C39" s="5" t="n">
        <v>346780</v>
      </c>
    </row>
    <row r="40" spans="1:3">
      <c r="A40" s="4" t="s">
        <v>1063</v>
      </c>
      <c r="B40" s="5" t="n">
        <v>335145</v>
      </c>
      <c r="C40" s="5" t="n">
        <v>281759</v>
      </c>
    </row>
    <row r="41" spans="1:3">
      <c r="A41" s="4" t="s">
        <v>1064</v>
      </c>
      <c r="B41" s="6" t="n">
        <v>318795</v>
      </c>
      <c r="C41" s="6" t="n">
        <v>276791</v>
      </c>
    </row>
    <row r="42" spans="1:3">
      <c r="A42" s="4" t="s">
        <v>1065</v>
      </c>
      <c r="B42" s="4" t="s">
        <v>1066</v>
      </c>
      <c r="C42" s="4" t="s">
        <v>1066</v>
      </c>
    </row>
    <row r="43" spans="1:3">
      <c r="A43" s="4" t="s">
        <v>1067</v>
      </c>
      <c r="B43" s="4" t="s">
        <v>1047</v>
      </c>
      <c r="C43" s="4" t="s">
        <v>1047</v>
      </c>
    </row>
    <row r="44" spans="1:3">
      <c r="A44" s="4" t="s">
        <v>1068</v>
      </c>
      <c r="B44" s="4" t="s">
        <v>1069</v>
      </c>
      <c r="C44" s="4" t="s">
        <v>1069</v>
      </c>
    </row>
    <row r="45" spans="1:3">
      <c r="A45" s="4" t="s">
        <v>1070</v>
      </c>
      <c r="B45" s="4" t="s">
        <v>1071</v>
      </c>
      <c r="C45" s="4" t="s">
        <v>107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2</v>
      </c>
      <c r="B1" s="2" t="s">
        <v>1073</v>
      </c>
      <c r="C1" s="2" t="s">
        <v>2</v>
      </c>
      <c r="D1" s="2" t="s">
        <v>32</v>
      </c>
      <c r="E1" s="2" t="s">
        <v>33</v>
      </c>
    </row>
    <row r="2" spans="1:5">
      <c r="A2" s="3" t="s">
        <v>1025</v>
      </c>
    </row>
    <row r="3" spans="1:5">
      <c r="A3" s="4" t="s">
        <v>1074</v>
      </c>
      <c r="C3" s="4" t="s">
        <v>1075</v>
      </c>
      <c r="D3" s="4" t="s">
        <v>1076</v>
      </c>
    </row>
    <row r="4" spans="1:5">
      <c r="A4" s="4" t="s">
        <v>1077</v>
      </c>
      <c r="C4" s="5" t="n">
        <v>0</v>
      </c>
      <c r="D4" s="5" t="n">
        <v>0</v>
      </c>
    </row>
    <row r="5" spans="1:5">
      <c r="A5" s="4" t="s">
        <v>1078</v>
      </c>
      <c r="B5" s="5" t="n">
        <v>8900000</v>
      </c>
    </row>
    <row r="6" spans="1:5">
      <c r="A6" s="4" t="s">
        <v>1079</v>
      </c>
      <c r="B6" s="6" t="n">
        <v>56700</v>
      </c>
      <c r="C6" s="6" t="n">
        <v>0</v>
      </c>
      <c r="D6" s="6" t="n">
        <v>55641</v>
      </c>
      <c r="E6" s="6" t="n">
        <v>0</v>
      </c>
    </row>
    <row r="7" spans="1:5">
      <c r="A7" s="4" t="s">
        <v>1017</v>
      </c>
      <c r="B7" s="6" t="n">
        <v>1100</v>
      </c>
    </row>
    <row r="8" spans="1:5">
      <c r="A8" s="4" t="s">
        <v>1080</v>
      </c>
    </row>
    <row r="9" spans="1:5">
      <c r="A9" s="3" t="s">
        <v>1025</v>
      </c>
    </row>
    <row r="10" spans="1:5">
      <c r="A10" s="4" t="s">
        <v>1078</v>
      </c>
      <c r="B10" s="5" t="n">
        <v>2700000</v>
      </c>
    </row>
    <row r="11" spans="1:5">
      <c r="A11" s="4" t="s">
        <v>1081</v>
      </c>
    </row>
    <row r="12" spans="1:5">
      <c r="A12" s="3" t="s">
        <v>1025</v>
      </c>
    </row>
    <row r="13" spans="1:5">
      <c r="A13" s="4" t="s">
        <v>1078</v>
      </c>
      <c r="B13" s="5" t="n">
        <v>6200000</v>
      </c>
    </row>
    <row r="14" spans="1:5">
      <c r="A14" s="4" t="s">
        <v>1082</v>
      </c>
    </row>
    <row r="15" spans="1:5">
      <c r="A15" s="3" t="s">
        <v>1025</v>
      </c>
    </row>
    <row r="16" spans="1:5">
      <c r="A16" s="4" t="s">
        <v>1083</v>
      </c>
      <c r="C16" s="5" t="n">
        <v>300000</v>
      </c>
    </row>
    <row r="17" spans="1:5">
      <c r="A17" s="4" t="s">
        <v>1084</v>
      </c>
    </row>
    <row r="18" spans="1:5">
      <c r="A18" s="3" t="s">
        <v>1025</v>
      </c>
    </row>
    <row r="19" spans="1:5">
      <c r="A19" s="4" t="s">
        <v>1083</v>
      </c>
      <c r="C19" s="5" t="n">
        <v>10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85</v>
      </c>
      <c r="B1" s="2" t="s">
        <v>2</v>
      </c>
      <c r="C1" s="2" t="s">
        <v>32</v>
      </c>
      <c r="D1" s="2" t="s">
        <v>33</v>
      </c>
      <c r="E1" s="2" t="s">
        <v>765</v>
      </c>
    </row>
    <row r="2" spans="1:5">
      <c r="A2" s="3" t="s">
        <v>78</v>
      </c>
    </row>
    <row r="3" spans="1:5">
      <c r="A3" s="4" t="s">
        <v>96</v>
      </c>
      <c r="B3" s="6" t="n">
        <v>128117</v>
      </c>
      <c r="C3" s="6" t="n">
        <v>116590</v>
      </c>
    </row>
    <row r="4" spans="1:5">
      <c r="A4" s="4" t="s">
        <v>97</v>
      </c>
      <c r="B4" s="5" t="n">
        <v>6747659</v>
      </c>
      <c r="C4" s="5" t="n">
        <v>5810129</v>
      </c>
    </row>
    <row r="5" spans="1:5">
      <c r="A5" s="3" t="s">
        <v>1086</v>
      </c>
    </row>
    <row r="6" spans="1:5">
      <c r="A6" s="4" t="s">
        <v>109</v>
      </c>
      <c r="B6" s="5" t="n">
        <v>70804</v>
      </c>
      <c r="C6" s="5" t="n">
        <v>70521</v>
      </c>
    </row>
    <row r="7" spans="1:5">
      <c r="A7" s="4" t="s">
        <v>110</v>
      </c>
      <c r="B7" s="5" t="n">
        <v>41025</v>
      </c>
      <c r="C7" s="5" t="n">
        <v>30130</v>
      </c>
    </row>
    <row r="8" spans="1:5">
      <c r="A8" s="4" t="s">
        <v>1087</v>
      </c>
      <c r="B8" s="5" t="n">
        <v>864267</v>
      </c>
      <c r="C8" s="5" t="n">
        <v>689664</v>
      </c>
      <c r="D8" s="6" t="n">
        <v>435397</v>
      </c>
      <c r="E8" s="6" t="n">
        <v>353453</v>
      </c>
    </row>
    <row r="9" spans="1:5">
      <c r="A9" s="4" t="s">
        <v>122</v>
      </c>
      <c r="B9" s="5" t="n">
        <v>6747659</v>
      </c>
      <c r="C9" s="5" t="n">
        <v>5810129</v>
      </c>
    </row>
    <row r="10" spans="1:5">
      <c r="A10" s="4" t="s">
        <v>1024</v>
      </c>
    </row>
    <row r="11" spans="1:5">
      <c r="A11" s="3" t="s">
        <v>78</v>
      </c>
    </row>
    <row r="12" spans="1:5">
      <c r="A12" s="4" t="s">
        <v>1088</v>
      </c>
      <c r="B12" s="5" t="n">
        <v>197</v>
      </c>
      <c r="C12" s="5" t="n">
        <v>1154</v>
      </c>
    </row>
    <row r="13" spans="1:5">
      <c r="A13" s="4" t="s">
        <v>1089</v>
      </c>
      <c r="B13" s="5" t="n">
        <v>40130</v>
      </c>
      <c r="C13" s="5" t="n">
        <v>33151</v>
      </c>
    </row>
    <row r="14" spans="1:5">
      <c r="A14" s="4" t="s">
        <v>1090</v>
      </c>
      <c r="B14" s="5" t="n">
        <v>897683</v>
      </c>
      <c r="C14" s="5" t="n">
        <v>711973</v>
      </c>
    </row>
    <row r="15" spans="1:5">
      <c r="A15" s="4" t="s">
        <v>96</v>
      </c>
      <c r="B15" s="5" t="n">
        <v>777</v>
      </c>
      <c r="C15" s="5" t="n">
        <v>21337</v>
      </c>
    </row>
    <row r="16" spans="1:5">
      <c r="A16" s="4" t="s">
        <v>97</v>
      </c>
      <c r="B16" s="5" t="n">
        <v>938787</v>
      </c>
      <c r="C16" s="5" t="n">
        <v>767615</v>
      </c>
    </row>
    <row r="17" spans="1:5">
      <c r="A17" s="3" t="s">
        <v>1086</v>
      </c>
    </row>
    <row r="18" spans="1:5">
      <c r="A18" s="4" t="s">
        <v>109</v>
      </c>
      <c r="B18" s="5" t="n">
        <v>70804</v>
      </c>
      <c r="C18" s="5" t="n">
        <v>70521</v>
      </c>
    </row>
    <row r="19" spans="1:5">
      <c r="A19" s="4" t="s">
        <v>110</v>
      </c>
      <c r="B19" s="5" t="n">
        <v>3716</v>
      </c>
      <c r="C19" s="5" t="n">
        <v>7430</v>
      </c>
    </row>
    <row r="20" spans="1:5">
      <c r="A20" s="4" t="s">
        <v>1087</v>
      </c>
      <c r="B20" s="5" t="n">
        <v>864267</v>
      </c>
      <c r="C20" s="5" t="n">
        <v>689664</v>
      </c>
    </row>
    <row r="21" spans="1:5">
      <c r="A21" s="4" t="s">
        <v>122</v>
      </c>
      <c r="B21" s="6" t="n">
        <v>938787</v>
      </c>
      <c r="C21" s="6" t="n">
        <v>76761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91</v>
      </c>
      <c r="B1" s="2" t="s">
        <v>486</v>
      </c>
      <c r="C1" s="2" t="s">
        <v>1</v>
      </c>
    </row>
    <row r="2" spans="1:5">
      <c r="B2" s="2" t="s">
        <v>32</v>
      </c>
      <c r="C2" s="2" t="s">
        <v>2</v>
      </c>
      <c r="D2" s="2" t="s">
        <v>32</v>
      </c>
      <c r="E2" s="2" t="s">
        <v>33</v>
      </c>
    </row>
    <row r="3" spans="1:5">
      <c r="A3" s="3" t="s">
        <v>1092</v>
      </c>
    </row>
    <row r="4" spans="1:5">
      <c r="A4" s="4" t="s">
        <v>51</v>
      </c>
      <c r="B4" s="6" t="n">
        <v>15200</v>
      </c>
      <c r="C4" s="6" t="n">
        <v>0</v>
      </c>
      <c r="D4" s="6" t="n">
        <v>15153</v>
      </c>
      <c r="E4" s="6" t="n">
        <v>0</v>
      </c>
    </row>
    <row r="5" spans="1:5">
      <c r="A5" s="4" t="s">
        <v>39</v>
      </c>
      <c r="C5" s="5" t="n">
        <v>241398</v>
      </c>
      <c r="D5" s="5" t="n">
        <v>191596</v>
      </c>
      <c r="E5" s="5" t="n">
        <v>148055</v>
      </c>
    </row>
    <row r="6" spans="1:5">
      <c r="A6" s="4" t="s">
        <v>1093</v>
      </c>
      <c r="C6" s="5" t="n">
        <v>29883</v>
      </c>
      <c r="D6" s="5" t="n">
        <v>15300</v>
      </c>
      <c r="E6" s="5" t="n">
        <v>8467</v>
      </c>
    </row>
    <row r="7" spans="1:5">
      <c r="A7" s="4" t="s">
        <v>1094</v>
      </c>
      <c r="C7" s="5" t="n">
        <v>17222</v>
      </c>
      <c r="D7" s="5" t="n">
        <v>15535</v>
      </c>
      <c r="E7" s="5" t="n">
        <v>13515</v>
      </c>
    </row>
    <row r="8" spans="1:5">
      <c r="A8" s="4" t="s">
        <v>1095</v>
      </c>
      <c r="C8" s="5" t="n">
        <v>20259</v>
      </c>
      <c r="D8" s="5" t="n">
        <v>36336</v>
      </c>
      <c r="E8" s="5" t="n">
        <v>14889</v>
      </c>
    </row>
    <row r="9" spans="1:5">
      <c r="A9" s="4" t="s">
        <v>58</v>
      </c>
      <c r="C9" s="5" t="n">
        <v>67275</v>
      </c>
      <c r="D9" s="5" t="n">
        <v>42865</v>
      </c>
      <c r="E9" s="5" t="n">
        <v>29202</v>
      </c>
    </row>
    <row r="10" spans="1:5">
      <c r="A10" s="4" t="s">
        <v>1024</v>
      </c>
    </row>
    <row r="11" spans="1:5">
      <c r="A11" s="3" t="s">
        <v>1092</v>
      </c>
    </row>
    <row r="12" spans="1:5">
      <c r="A12" s="4" t="s">
        <v>1096</v>
      </c>
      <c r="C12" s="5" t="n">
        <v>484</v>
      </c>
      <c r="D12" s="5" t="n">
        <v>2104</v>
      </c>
      <c r="E12" s="5" t="n">
        <v>352</v>
      </c>
    </row>
    <row r="13" spans="1:5">
      <c r="A13" s="4" t="s">
        <v>1097</v>
      </c>
      <c r="C13" s="5" t="n">
        <v>0</v>
      </c>
      <c r="D13" s="5" t="n">
        <v>0</v>
      </c>
      <c r="E13" s="5" t="n">
        <v>0</v>
      </c>
    </row>
    <row r="14" spans="1:5">
      <c r="A14" s="4" t="s">
        <v>51</v>
      </c>
      <c r="C14" s="5" t="n">
        <v>0</v>
      </c>
      <c r="D14" s="5" t="n">
        <v>15153</v>
      </c>
      <c r="E14" s="5" t="n">
        <v>0</v>
      </c>
    </row>
    <row r="15" spans="1:5">
      <c r="A15" s="4" t="s">
        <v>39</v>
      </c>
      <c r="C15" s="5" t="n">
        <v>484</v>
      </c>
      <c r="D15" s="5" t="n">
        <v>17257</v>
      </c>
      <c r="E15" s="5" t="n">
        <v>352</v>
      </c>
    </row>
    <row r="16" spans="1:5">
      <c r="A16" s="4" t="s">
        <v>1093</v>
      </c>
      <c r="C16" s="5" t="n">
        <v>3165</v>
      </c>
      <c r="D16" s="5" t="n">
        <v>2499</v>
      </c>
      <c r="E16" s="5" t="n">
        <v>2115</v>
      </c>
    </row>
    <row r="17" spans="1:5">
      <c r="A17" s="4" t="s">
        <v>1094</v>
      </c>
      <c r="C17" s="5" t="n">
        <v>879</v>
      </c>
      <c r="D17" s="5" t="n">
        <v>649</v>
      </c>
      <c r="E17" s="5" t="n">
        <v>462</v>
      </c>
    </row>
    <row r="18" spans="1:5">
      <c r="A18" s="4" t="s">
        <v>1098</v>
      </c>
      <c r="C18" s="5" t="n">
        <v>-3560</v>
      </c>
      <c r="D18" s="5" t="n">
        <v>14109</v>
      </c>
      <c r="E18" s="5" t="n">
        <v>-2225</v>
      </c>
    </row>
    <row r="19" spans="1:5">
      <c r="A19" s="4" t="s">
        <v>1095</v>
      </c>
      <c r="C19" s="5" t="n">
        <v>-747</v>
      </c>
      <c r="D19" s="5" t="n">
        <v>4938</v>
      </c>
      <c r="E19" s="5" t="n">
        <v>-801</v>
      </c>
    </row>
    <row r="20" spans="1:5">
      <c r="A20" s="4" t="s">
        <v>1099</v>
      </c>
      <c r="C20" s="5" t="n">
        <v>-2813</v>
      </c>
      <c r="D20" s="5" t="n">
        <v>9171</v>
      </c>
      <c r="E20" s="5" t="n">
        <v>-1424</v>
      </c>
    </row>
    <row r="21" spans="1:5">
      <c r="A21" s="4" t="s">
        <v>1100</v>
      </c>
      <c r="C21" s="5" t="n">
        <v>70088</v>
      </c>
      <c r="D21" s="5" t="n">
        <v>33694</v>
      </c>
      <c r="E21" s="5" t="n">
        <v>30626</v>
      </c>
    </row>
    <row r="22" spans="1:5">
      <c r="A22" s="4" t="s">
        <v>58</v>
      </c>
      <c r="C22" s="6" t="n">
        <v>67275</v>
      </c>
      <c r="D22" s="6" t="n">
        <v>42865</v>
      </c>
      <c r="E22" s="6" t="n">
        <v>29202</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101</v>
      </c>
      <c r="B1" s="2" t="s">
        <v>1073</v>
      </c>
      <c r="C1" s="2" t="s">
        <v>32</v>
      </c>
      <c r="D1" s="2" t="s">
        <v>487</v>
      </c>
      <c r="E1" s="2" t="s">
        <v>2</v>
      </c>
      <c r="F1" s="2" t="s">
        <v>32</v>
      </c>
      <c r="G1" s="2" t="s">
        <v>33</v>
      </c>
    </row>
    <row r="2" spans="1:7">
      <c r="A2" s="3" t="s">
        <v>133</v>
      </c>
    </row>
    <row r="3" spans="1:7">
      <c r="A3" s="4" t="s">
        <v>58</v>
      </c>
      <c r="E3" s="6" t="n">
        <v>67275</v>
      </c>
      <c r="F3" s="6" t="n">
        <v>42865</v>
      </c>
      <c r="G3" s="6" t="n">
        <v>29202</v>
      </c>
    </row>
    <row r="4" spans="1:7">
      <c r="A4" s="4" t="s">
        <v>1102</v>
      </c>
      <c r="C4" s="6" t="n">
        <v>-15200</v>
      </c>
      <c r="E4" s="5" t="n">
        <v>0</v>
      </c>
      <c r="F4" s="5" t="n">
        <v>-15153</v>
      </c>
      <c r="G4" s="5" t="n">
        <v>0</v>
      </c>
    </row>
    <row r="5" spans="1:7">
      <c r="A5" s="4" t="s">
        <v>147</v>
      </c>
      <c r="E5" s="5" t="n">
        <v>10051</v>
      </c>
      <c r="F5" s="5" t="n">
        <v>-5506</v>
      </c>
      <c r="G5" s="5" t="n">
        <v>-11573</v>
      </c>
    </row>
    <row r="6" spans="1:7">
      <c r="A6" s="4" t="s">
        <v>148</v>
      </c>
      <c r="E6" s="5" t="n">
        <v>8827</v>
      </c>
      <c r="F6" s="5" t="n">
        <v>-21432</v>
      </c>
      <c r="G6" s="5" t="n">
        <v>2979</v>
      </c>
    </row>
    <row r="7" spans="1:7">
      <c r="A7" s="4" t="s">
        <v>149</v>
      </c>
      <c r="E7" s="5" t="n">
        <v>129608</v>
      </c>
      <c r="F7" s="5" t="n">
        <v>48909</v>
      </c>
      <c r="G7" s="5" t="n">
        <v>62007</v>
      </c>
    </row>
    <row r="8" spans="1:7">
      <c r="A8" s="3" t="s">
        <v>150</v>
      </c>
    </row>
    <row r="9" spans="1:7">
      <c r="A9" s="4" t="s">
        <v>163</v>
      </c>
      <c r="D9" s="6" t="n">
        <v>-6200</v>
      </c>
      <c r="E9" s="5" t="n">
        <v>0</v>
      </c>
      <c r="F9" s="5" t="n">
        <v>-6180</v>
      </c>
      <c r="G9" s="5" t="n">
        <v>0</v>
      </c>
    </row>
    <row r="10" spans="1:7">
      <c r="A10" s="4" t="s">
        <v>164</v>
      </c>
      <c r="E10" s="5" t="n">
        <v>21333</v>
      </c>
      <c r="F10" s="5" t="n">
        <v>0</v>
      </c>
      <c r="G10" s="5" t="n">
        <v>0</v>
      </c>
    </row>
    <row r="11" spans="1:7">
      <c r="A11" s="4" t="s">
        <v>169</v>
      </c>
      <c r="E11" s="5" t="n">
        <v>-174600</v>
      </c>
      <c r="F11" s="5" t="n">
        <v>-245576</v>
      </c>
      <c r="G11" s="5" t="n">
        <v>-511785</v>
      </c>
    </row>
    <row r="12" spans="1:7">
      <c r="A12" s="3" t="s">
        <v>170</v>
      </c>
    </row>
    <row r="13" spans="1:7">
      <c r="A13" s="4" t="s">
        <v>177</v>
      </c>
      <c r="B13" s="6" t="n">
        <v>56700</v>
      </c>
      <c r="E13" s="5" t="n">
        <v>0</v>
      </c>
      <c r="F13" s="5" t="n">
        <v>55641</v>
      </c>
      <c r="G13" s="5" t="n">
        <v>0</v>
      </c>
    </row>
    <row r="14" spans="1:7">
      <c r="A14" s="4" t="s">
        <v>179</v>
      </c>
      <c r="E14" s="5" t="n">
        <v>51439</v>
      </c>
      <c r="F14" s="5" t="n">
        <v>196527</v>
      </c>
      <c r="G14" s="5" t="n">
        <v>423355</v>
      </c>
    </row>
    <row r="15" spans="1:7">
      <c r="A15" s="4" t="s">
        <v>180</v>
      </c>
      <c r="E15" s="5" t="n">
        <v>6447</v>
      </c>
      <c r="F15" s="5" t="n">
        <v>-140</v>
      </c>
      <c r="G15" s="5" t="n">
        <v>-26423</v>
      </c>
    </row>
    <row r="16" spans="1:7">
      <c r="A16" s="4" t="s">
        <v>181</v>
      </c>
      <c r="E16" s="5" t="n">
        <v>109504</v>
      </c>
      <c r="F16" s="5" t="n">
        <v>109644</v>
      </c>
      <c r="G16" s="5" t="n">
        <v>136067</v>
      </c>
    </row>
    <row r="17" spans="1:7">
      <c r="A17" s="4" t="s">
        <v>182</v>
      </c>
      <c r="C17" s="5" t="n">
        <v>109504</v>
      </c>
      <c r="E17" s="5" t="n">
        <v>115951</v>
      </c>
      <c r="F17" s="5" t="n">
        <v>109504</v>
      </c>
      <c r="G17" s="5" t="n">
        <v>109644</v>
      </c>
    </row>
    <row r="18" spans="1:7">
      <c r="A18" s="3" t="s">
        <v>183</v>
      </c>
    </row>
    <row r="19" spans="1:7">
      <c r="A19" s="4" t="s">
        <v>184</v>
      </c>
      <c r="E19" s="5" t="n">
        <v>28301</v>
      </c>
      <c r="F19" s="5" t="n">
        <v>15125</v>
      </c>
      <c r="G19" s="5" t="n">
        <v>7855</v>
      </c>
    </row>
    <row r="20" spans="1:7">
      <c r="A20" s="4" t="s">
        <v>1024</v>
      </c>
    </row>
    <row r="21" spans="1:7">
      <c r="A21" s="3" t="s">
        <v>133</v>
      </c>
    </row>
    <row r="22" spans="1:7">
      <c r="A22" s="4" t="s">
        <v>58</v>
      </c>
      <c r="E22" s="5" t="n">
        <v>67275</v>
      </c>
      <c r="F22" s="5" t="n">
        <v>42865</v>
      </c>
      <c r="G22" s="5" t="n">
        <v>29202</v>
      </c>
    </row>
    <row r="23" spans="1:7">
      <c r="A23" s="4" t="s">
        <v>1100</v>
      </c>
      <c r="E23" s="5" t="n">
        <v>-70088</v>
      </c>
      <c r="F23" s="5" t="n">
        <v>-33694</v>
      </c>
      <c r="G23" s="5" t="n">
        <v>-30626</v>
      </c>
    </row>
    <row r="24" spans="1:7">
      <c r="A24" s="4" t="s">
        <v>1102</v>
      </c>
      <c r="E24" s="5" t="n">
        <v>0</v>
      </c>
      <c r="F24" s="5" t="n">
        <v>-15153</v>
      </c>
      <c r="G24" s="5" t="n">
        <v>0</v>
      </c>
    </row>
    <row r="25" spans="1:7">
      <c r="A25" s="4" t="s">
        <v>147</v>
      </c>
      <c r="E25" s="5" t="n">
        <v>-10045</v>
      </c>
      <c r="F25" s="5" t="n">
        <v>1415</v>
      </c>
      <c r="G25" s="5" t="n">
        <v>-12</v>
      </c>
    </row>
    <row r="26" spans="1:7">
      <c r="A26" s="4" t="s">
        <v>148</v>
      </c>
      <c r="E26" s="5" t="n">
        <v>-3431</v>
      </c>
      <c r="F26" s="5" t="n">
        <v>4005</v>
      </c>
      <c r="G26" s="5" t="n">
        <v>12</v>
      </c>
    </row>
    <row r="27" spans="1:7">
      <c r="A27" s="4" t="s">
        <v>149</v>
      </c>
      <c r="E27" s="5" t="n">
        <v>-16289</v>
      </c>
      <c r="F27" s="5" t="n">
        <v>-562</v>
      </c>
      <c r="G27" s="5" t="n">
        <v>-1424</v>
      </c>
    </row>
    <row r="28" spans="1:7">
      <c r="A28" s="3" t="s">
        <v>150</v>
      </c>
    </row>
    <row r="29" spans="1:7">
      <c r="A29" s="4" t="s">
        <v>1103</v>
      </c>
      <c r="E29" s="5" t="n">
        <v>-6558</v>
      </c>
      <c r="F29" s="5" t="n">
        <v>-27862</v>
      </c>
      <c r="G29" s="5" t="n">
        <v>-28905</v>
      </c>
    </row>
    <row r="30" spans="1:7">
      <c r="A30" s="4" t="s">
        <v>1104</v>
      </c>
      <c r="E30" s="5" t="n">
        <v>0</v>
      </c>
      <c r="F30" s="5" t="n">
        <v>0</v>
      </c>
      <c r="G30" s="5" t="n">
        <v>-200</v>
      </c>
    </row>
    <row r="31" spans="1:7">
      <c r="A31" s="4" t="s">
        <v>163</v>
      </c>
      <c r="E31" s="5" t="n">
        <v>0</v>
      </c>
      <c r="F31" s="5" t="n">
        <v>-6180</v>
      </c>
      <c r="G31" s="5" t="n">
        <v>0</v>
      </c>
    </row>
    <row r="32" spans="1:7">
      <c r="A32" s="4" t="s">
        <v>164</v>
      </c>
      <c r="E32" s="5" t="n">
        <v>21333</v>
      </c>
      <c r="F32" s="5" t="n">
        <v>0</v>
      </c>
      <c r="G32" s="5" t="n">
        <v>0</v>
      </c>
    </row>
    <row r="33" spans="1:7">
      <c r="A33" s="4" t="s">
        <v>1105</v>
      </c>
      <c r="E33" s="5" t="n">
        <v>-421</v>
      </c>
      <c r="F33" s="5" t="n">
        <v>-20475</v>
      </c>
      <c r="G33" s="5" t="n">
        <v>30647</v>
      </c>
    </row>
    <row r="34" spans="1:7">
      <c r="A34" s="4" t="s">
        <v>169</v>
      </c>
      <c r="E34" s="5" t="n">
        <v>14354</v>
      </c>
      <c r="F34" s="5" t="n">
        <v>-54517</v>
      </c>
      <c r="G34" s="5" t="n">
        <v>1542</v>
      </c>
    </row>
    <row r="35" spans="1:7">
      <c r="A35" s="3" t="s">
        <v>170</v>
      </c>
    </row>
    <row r="36" spans="1:7">
      <c r="A36" s="4" t="s">
        <v>177</v>
      </c>
      <c r="E36" s="5" t="n">
        <v>0</v>
      </c>
      <c r="F36" s="5" t="n">
        <v>55641</v>
      </c>
      <c r="G36" s="5" t="n">
        <v>0</v>
      </c>
    </row>
    <row r="37" spans="1:7">
      <c r="A37" s="4" t="s">
        <v>1106</v>
      </c>
      <c r="E37" s="5" t="n">
        <v>978</v>
      </c>
      <c r="F37" s="5" t="n">
        <v>-56</v>
      </c>
      <c r="G37" s="5" t="n">
        <v>166</v>
      </c>
    </row>
    <row r="38" spans="1:7">
      <c r="A38" s="4" t="s">
        <v>179</v>
      </c>
      <c r="E38" s="5" t="n">
        <v>978</v>
      </c>
      <c r="F38" s="5" t="n">
        <v>55585</v>
      </c>
      <c r="G38" s="5" t="n">
        <v>166</v>
      </c>
    </row>
    <row r="39" spans="1:7">
      <c r="A39" s="4" t="s">
        <v>180</v>
      </c>
      <c r="E39" s="5" t="n">
        <v>-957</v>
      </c>
      <c r="F39" s="5" t="n">
        <v>506</v>
      </c>
      <c r="G39" s="5" t="n">
        <v>284</v>
      </c>
    </row>
    <row r="40" spans="1:7">
      <c r="A40" s="4" t="s">
        <v>181</v>
      </c>
      <c r="E40" s="5" t="n">
        <v>1154</v>
      </c>
      <c r="F40" s="5" t="n">
        <v>648</v>
      </c>
      <c r="G40" s="5" t="n">
        <v>364</v>
      </c>
    </row>
    <row r="41" spans="1:7">
      <c r="A41" s="4" t="s">
        <v>182</v>
      </c>
      <c r="C41" s="6" t="n">
        <v>1154</v>
      </c>
      <c r="E41" s="5" t="n">
        <v>197</v>
      </c>
      <c r="F41" s="5" t="n">
        <v>1154</v>
      </c>
      <c r="G41" s="5" t="n">
        <v>648</v>
      </c>
    </row>
    <row r="42" spans="1:7">
      <c r="A42" s="3" t="s">
        <v>183</v>
      </c>
    </row>
    <row r="43" spans="1:7">
      <c r="A43" s="4" t="s">
        <v>184</v>
      </c>
      <c r="E43" s="6" t="n">
        <v>2936</v>
      </c>
      <c r="F43" s="6" t="n">
        <v>2205</v>
      </c>
      <c r="G43" s="6" t="n">
        <v>182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7</v>
      </c>
      <c r="B1" s="2" t="s">
        <v>1</v>
      </c>
    </row>
    <row r="2" spans="1:3">
      <c r="B2" s="2" t="s">
        <v>2</v>
      </c>
      <c r="C2" s="2" t="s">
        <v>32</v>
      </c>
    </row>
    <row r="3" spans="1:3">
      <c r="A3" s="3" t="s">
        <v>1108</v>
      </c>
    </row>
    <row r="4" spans="1:3">
      <c r="A4" s="4" t="s">
        <v>1109</v>
      </c>
      <c r="B4" s="6" t="n">
        <v>982739</v>
      </c>
      <c r="C4" s="6" t="n">
        <v>807651</v>
      </c>
    </row>
    <row r="5" spans="1:3">
      <c r="A5" s="4" t="s">
        <v>1110</v>
      </c>
      <c r="B5" s="6" t="n">
        <v>7252</v>
      </c>
      <c r="C5" s="5" t="n">
        <v>10914</v>
      </c>
    </row>
    <row r="6" spans="1:3">
      <c r="A6" s="4" t="s">
        <v>1111</v>
      </c>
    </row>
    <row r="7" spans="1:3">
      <c r="A7" s="3" t="s">
        <v>1108</v>
      </c>
    </row>
    <row r="8" spans="1:3">
      <c r="A8" s="4" t="s">
        <v>1112</v>
      </c>
      <c r="B8" s="4" t="s">
        <v>1113</v>
      </c>
    </row>
    <row r="9" spans="1:3">
      <c r="A9" s="4" t="s">
        <v>1114</v>
      </c>
    </row>
    <row r="10" spans="1:3">
      <c r="A10" s="3" t="s">
        <v>1108</v>
      </c>
    </row>
    <row r="11" spans="1:3">
      <c r="A11" s="4" t="s">
        <v>1112</v>
      </c>
      <c r="B11" s="4" t="s">
        <v>1069</v>
      </c>
    </row>
    <row r="12" spans="1:3">
      <c r="A12" s="4" t="s">
        <v>1115</v>
      </c>
    </row>
    <row r="13" spans="1:3">
      <c r="A13" s="3" t="s">
        <v>1108</v>
      </c>
    </row>
    <row r="14" spans="1:3">
      <c r="A14" s="4" t="s">
        <v>1116</v>
      </c>
      <c r="B14" s="6" t="n">
        <v>92400</v>
      </c>
    </row>
    <row r="15" spans="1:3">
      <c r="A15" s="4" t="s">
        <v>1117</v>
      </c>
    </row>
    <row r="16" spans="1:3">
      <c r="A16" s="3" t="s">
        <v>1108</v>
      </c>
    </row>
    <row r="17" spans="1:3">
      <c r="A17" s="4" t="s">
        <v>1118</v>
      </c>
      <c r="B17" s="5" t="n">
        <v>438600</v>
      </c>
    </row>
    <row r="18" spans="1:3">
      <c r="A18" s="4" t="s">
        <v>1119</v>
      </c>
    </row>
    <row r="19" spans="1:3">
      <c r="A19" s="3" t="s">
        <v>1108</v>
      </c>
    </row>
    <row r="20" spans="1:3">
      <c r="A20" s="4" t="s">
        <v>1120</v>
      </c>
      <c r="B20" s="6" t="n">
        <v>19100</v>
      </c>
      <c r="C20" s="6" t="n">
        <v>264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1</v>
      </c>
      <c r="B1" s="2" t="s">
        <v>2</v>
      </c>
      <c r="C1" s="2" t="s">
        <v>32</v>
      </c>
    </row>
    <row r="2" spans="1:3">
      <c r="A2" s="3" t="s">
        <v>1122</v>
      </c>
    </row>
    <row r="3" spans="1:3">
      <c r="A3" s="4" t="s">
        <v>1120</v>
      </c>
      <c r="B3" s="6" t="n">
        <v>982739</v>
      </c>
      <c r="C3" s="6" t="n">
        <v>807651</v>
      </c>
    </row>
    <row r="4" spans="1:3">
      <c r="A4" s="4" t="s">
        <v>1110</v>
      </c>
      <c r="B4" s="5" t="n">
        <v>7252</v>
      </c>
      <c r="C4" s="5" t="n">
        <v>10914</v>
      </c>
    </row>
    <row r="5" spans="1:3">
      <c r="A5" s="4" t="s">
        <v>1119</v>
      </c>
    </row>
    <row r="6" spans="1:3">
      <c r="A6" s="3" t="s">
        <v>1122</v>
      </c>
    </row>
    <row r="7" spans="1:3">
      <c r="A7" s="4" t="s">
        <v>1123</v>
      </c>
      <c r="B7" s="5" t="n">
        <v>17736</v>
      </c>
      <c r="C7" s="5" t="n">
        <v>12913</v>
      </c>
    </row>
    <row r="8" spans="1:3">
      <c r="A8" s="4" t="s">
        <v>1124</v>
      </c>
    </row>
    <row r="9" spans="1:3">
      <c r="A9" s="3" t="s">
        <v>1122</v>
      </c>
    </row>
    <row r="10" spans="1:3">
      <c r="A10" s="4" t="s">
        <v>1123</v>
      </c>
      <c r="B10" s="6" t="n">
        <v>847</v>
      </c>
      <c r="C10" s="6" t="n">
        <v>68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5</v>
      </c>
      <c r="B1" s="2" t="s">
        <v>2</v>
      </c>
      <c r="C1" s="2" t="s">
        <v>32</v>
      </c>
    </row>
    <row r="2" spans="1:3">
      <c r="A2" s="3" t="s">
        <v>1126</v>
      </c>
    </row>
    <row r="3" spans="1:3">
      <c r="A3" s="4" t="s">
        <v>83</v>
      </c>
      <c r="B3" s="6" t="n">
        <v>865831</v>
      </c>
      <c r="C3" s="6" t="n">
        <v>949460</v>
      </c>
    </row>
    <row r="4" spans="1:3">
      <c r="A4" s="4" t="s">
        <v>86</v>
      </c>
      <c r="B4" s="5" t="n">
        <v>11873</v>
      </c>
      <c r="C4" s="5" t="n">
        <v>24306</v>
      </c>
    </row>
    <row r="5" spans="1:3">
      <c r="A5" s="4" t="s">
        <v>91</v>
      </c>
      <c r="B5" s="5" t="n">
        <v>12802</v>
      </c>
      <c r="C5" s="5" t="n">
        <v>7640</v>
      </c>
    </row>
    <row r="6" spans="1:3">
      <c r="A6" s="4" t="s">
        <v>1127</v>
      </c>
    </row>
    <row r="7" spans="1:3">
      <c r="A7" s="3" t="s">
        <v>1126</v>
      </c>
    </row>
    <row r="8" spans="1:3">
      <c r="A8" s="4" t="s">
        <v>83</v>
      </c>
      <c r="B8" s="5" t="n">
        <v>865831</v>
      </c>
      <c r="C8" s="5" t="n">
        <v>949460</v>
      </c>
    </row>
    <row r="9" spans="1:3">
      <c r="A9" s="4" t="s">
        <v>86</v>
      </c>
      <c r="B9" s="5" t="n">
        <v>11873</v>
      </c>
      <c r="C9" s="5" t="n">
        <v>24306</v>
      </c>
    </row>
    <row r="10" spans="1:3">
      <c r="A10" s="4" t="s">
        <v>1128</v>
      </c>
      <c r="B10" s="5" t="n">
        <v>6205</v>
      </c>
      <c r="C10" s="5" t="n">
        <v>6344</v>
      </c>
    </row>
    <row r="11" spans="1:3">
      <c r="A11" s="4" t="s">
        <v>1129</v>
      </c>
    </row>
    <row r="12" spans="1:3">
      <c r="A12" s="3" t="s">
        <v>1126</v>
      </c>
    </row>
    <row r="13" spans="1:3">
      <c r="A13" s="4" t="s">
        <v>83</v>
      </c>
      <c r="B13" s="5" t="n">
        <v>100</v>
      </c>
      <c r="C13" s="5" t="n">
        <v>100</v>
      </c>
    </row>
    <row r="14" spans="1:3">
      <c r="A14" s="4" t="s">
        <v>86</v>
      </c>
      <c r="B14" s="5" t="n">
        <v>0</v>
      </c>
      <c r="C14" s="5" t="n">
        <v>0</v>
      </c>
    </row>
    <row r="15" spans="1:3">
      <c r="A15" s="4" t="s">
        <v>1128</v>
      </c>
      <c r="B15" s="5" t="n">
        <v>6205</v>
      </c>
      <c r="C15" s="5" t="n">
        <v>6344</v>
      </c>
    </row>
    <row r="16" spans="1:3">
      <c r="A16" s="4" t="s">
        <v>1130</v>
      </c>
    </row>
    <row r="17" spans="1:3">
      <c r="A17" s="3" t="s">
        <v>1126</v>
      </c>
    </row>
    <row r="18" spans="1:3">
      <c r="A18" s="4" t="s">
        <v>83</v>
      </c>
      <c r="B18" s="5" t="n">
        <v>865731</v>
      </c>
      <c r="C18" s="5" t="n">
        <v>949360</v>
      </c>
    </row>
    <row r="19" spans="1:3">
      <c r="A19" s="4" t="s">
        <v>86</v>
      </c>
      <c r="B19" s="5" t="n">
        <v>11873</v>
      </c>
      <c r="C19" s="5" t="n">
        <v>24306</v>
      </c>
    </row>
    <row r="20" spans="1:3">
      <c r="A20" s="4" t="s">
        <v>1128</v>
      </c>
      <c r="B20" s="5" t="n">
        <v>0</v>
      </c>
      <c r="C20" s="5" t="n">
        <v>0</v>
      </c>
    </row>
    <row r="21" spans="1:3">
      <c r="A21" s="4" t="s">
        <v>1131</v>
      </c>
    </row>
    <row r="22" spans="1:3">
      <c r="A22" s="3" t="s">
        <v>1126</v>
      </c>
    </row>
    <row r="23" spans="1:3">
      <c r="A23" s="4" t="s">
        <v>83</v>
      </c>
      <c r="B23" s="5" t="n">
        <v>0</v>
      </c>
      <c r="C23" s="5" t="n">
        <v>0</v>
      </c>
    </row>
    <row r="24" spans="1:3">
      <c r="A24" s="4" t="s">
        <v>86</v>
      </c>
      <c r="B24" s="5" t="n">
        <v>0</v>
      </c>
      <c r="C24" s="5" t="n">
        <v>0</v>
      </c>
    </row>
    <row r="25" spans="1:3">
      <c r="A25" s="4" t="s">
        <v>1128</v>
      </c>
      <c r="B25" s="5" t="n">
        <v>0</v>
      </c>
      <c r="C25" s="5" t="n">
        <v>0</v>
      </c>
    </row>
    <row r="26" spans="1:3">
      <c r="A26" s="4" t="s">
        <v>1132</v>
      </c>
    </row>
    <row r="27" spans="1:3">
      <c r="A27" s="3" t="s">
        <v>1126</v>
      </c>
    </row>
    <row r="28" spans="1:3">
      <c r="A28" s="4" t="s">
        <v>87</v>
      </c>
      <c r="B28" s="5" t="n">
        <v>8590</v>
      </c>
      <c r="C28" s="5" t="n">
        <v>4192</v>
      </c>
    </row>
    <row r="29" spans="1:3">
      <c r="A29" s="4" t="s">
        <v>91</v>
      </c>
      <c r="B29" s="5" t="n">
        <v>12802</v>
      </c>
      <c r="C29" s="5" t="n">
        <v>7640</v>
      </c>
    </row>
    <row r="30" spans="1:3">
      <c r="A30" s="4" t="s">
        <v>1133</v>
      </c>
    </row>
    <row r="31" spans="1:3">
      <c r="A31" s="3" t="s">
        <v>1126</v>
      </c>
    </row>
    <row r="32" spans="1:3">
      <c r="A32" s="4" t="s">
        <v>87</v>
      </c>
      <c r="B32" s="5" t="n">
        <v>0</v>
      </c>
      <c r="C32" s="5" t="n">
        <v>0</v>
      </c>
    </row>
    <row r="33" spans="1:3">
      <c r="A33" s="4" t="s">
        <v>91</v>
      </c>
      <c r="B33" s="5" t="n">
        <v>0</v>
      </c>
      <c r="C33" s="5" t="n">
        <v>0</v>
      </c>
    </row>
    <row r="34" spans="1:3">
      <c r="A34" s="4" t="s">
        <v>1134</v>
      </c>
    </row>
    <row r="35" spans="1:3">
      <c r="A35" s="3" t="s">
        <v>1126</v>
      </c>
    </row>
    <row r="36" spans="1:3">
      <c r="A36" s="4" t="s">
        <v>87</v>
      </c>
      <c r="B36" s="5" t="n">
        <v>2290</v>
      </c>
      <c r="C36" s="5" t="n">
        <v>3454</v>
      </c>
    </row>
    <row r="37" spans="1:3">
      <c r="A37" s="4" t="s">
        <v>91</v>
      </c>
      <c r="B37" s="5" t="n">
        <v>297</v>
      </c>
      <c r="C37" s="5" t="n">
        <v>60</v>
      </c>
    </row>
    <row r="38" spans="1:3">
      <c r="A38" s="4" t="s">
        <v>1135</v>
      </c>
    </row>
    <row r="39" spans="1:3">
      <c r="A39" s="3" t="s">
        <v>1126</v>
      </c>
    </row>
    <row r="40" spans="1:3">
      <c r="A40" s="4" t="s">
        <v>87</v>
      </c>
      <c r="B40" s="5" t="n">
        <v>6300</v>
      </c>
      <c r="C40" s="5" t="n">
        <v>738</v>
      </c>
    </row>
    <row r="41" spans="1:3">
      <c r="A41" s="4" t="s">
        <v>91</v>
      </c>
      <c r="B41" s="6" t="n">
        <v>12505</v>
      </c>
      <c r="C41" s="6" t="n">
        <v>758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6</v>
      </c>
      <c r="B1" s="2" t="s">
        <v>1</v>
      </c>
    </row>
    <row r="2" spans="1:3">
      <c r="B2" s="2" t="s">
        <v>2</v>
      </c>
      <c r="C2" s="2" t="s">
        <v>32</v>
      </c>
    </row>
    <row r="3" spans="1:3">
      <c r="A3" s="3" t="s">
        <v>264</v>
      </c>
    </row>
    <row r="4" spans="1:3">
      <c r="A4" s="4" t="s">
        <v>1137</v>
      </c>
      <c r="B4" s="6" t="n">
        <v>11873</v>
      </c>
      <c r="C4" s="6" t="n">
        <v>24306</v>
      </c>
    </row>
    <row r="5" spans="1:3">
      <c r="A5" s="4" t="s">
        <v>1138</v>
      </c>
      <c r="B5" s="5" t="n">
        <v>11562</v>
      </c>
      <c r="C5" s="5" t="n">
        <v>23627</v>
      </c>
    </row>
    <row r="6" spans="1:3">
      <c r="A6" s="4" t="s">
        <v>1139</v>
      </c>
      <c r="B6" s="6" t="n">
        <v>311</v>
      </c>
      <c r="C6" s="6" t="n">
        <v>679</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40</v>
      </c>
      <c r="B1" s="2" t="s">
        <v>1</v>
      </c>
    </row>
    <row r="2" spans="1:5">
      <c r="B2" s="2" t="s">
        <v>2</v>
      </c>
      <c r="C2" s="2" t="s">
        <v>32</v>
      </c>
      <c r="D2" s="2" t="s">
        <v>33</v>
      </c>
      <c r="E2" s="2" t="s">
        <v>765</v>
      </c>
    </row>
    <row r="3" spans="1:5">
      <c r="A3" s="3" t="s">
        <v>1126</v>
      </c>
    </row>
    <row r="4" spans="1:5">
      <c r="A4" s="4" t="s">
        <v>1141</v>
      </c>
      <c r="B4" s="4" t="s">
        <v>1142</v>
      </c>
    </row>
    <row r="5" spans="1:5">
      <c r="A5" s="4" t="s">
        <v>1143</v>
      </c>
      <c r="B5" s="6" t="n">
        <v>32423</v>
      </c>
      <c r="C5" s="6" t="n">
        <v>27122</v>
      </c>
      <c r="D5" s="6" t="n">
        <v>23400</v>
      </c>
      <c r="E5" s="6" t="n">
        <v>19128</v>
      </c>
    </row>
    <row r="6" spans="1:5">
      <c r="A6" s="4" t="s">
        <v>1144</v>
      </c>
      <c r="B6" s="5" t="n">
        <v>9400</v>
      </c>
    </row>
    <row r="7" spans="1:5">
      <c r="A7" s="4" t="s">
        <v>1145</v>
      </c>
      <c r="B7" s="5" t="n">
        <v>3800</v>
      </c>
    </row>
    <row r="8" spans="1:5">
      <c r="A8" s="4" t="s">
        <v>291</v>
      </c>
    </row>
    <row r="9" spans="1:5">
      <c r="A9" s="3" t="s">
        <v>1126</v>
      </c>
    </row>
    <row r="10" spans="1:5">
      <c r="A10" s="4" t="s">
        <v>1146</v>
      </c>
      <c r="B10" s="5" t="n">
        <v>8600</v>
      </c>
      <c r="C10" s="5" t="n">
        <v>4200</v>
      </c>
    </row>
    <row r="11" spans="1:5">
      <c r="A11" s="4" t="s">
        <v>1143</v>
      </c>
      <c r="B11" s="5" t="n">
        <v>2700</v>
      </c>
      <c r="C11" s="6" t="n">
        <v>2400</v>
      </c>
    </row>
    <row r="12" spans="1:5">
      <c r="A12" s="4" t="s">
        <v>1144</v>
      </c>
      <c r="B12" s="5" t="n">
        <v>300</v>
      </c>
    </row>
    <row r="13" spans="1:5">
      <c r="A13" s="4" t="s">
        <v>1147</v>
      </c>
      <c r="B13" s="5" t="n">
        <v>8400</v>
      </c>
    </row>
    <row r="14" spans="1:5">
      <c r="A14" s="4" t="s">
        <v>1148</v>
      </c>
      <c r="B14" s="6" t="n">
        <v>59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9</v>
      </c>
      <c r="B1" s="2" t="s">
        <v>2</v>
      </c>
      <c r="C1" s="2" t="s">
        <v>32</v>
      </c>
    </row>
    <row r="2" spans="1:3">
      <c r="A2" s="3" t="s">
        <v>1150</v>
      </c>
    </row>
    <row r="3" spans="1:3">
      <c r="A3" s="4" t="s">
        <v>1151</v>
      </c>
      <c r="B3" s="6" t="n">
        <v>357949</v>
      </c>
      <c r="C3" s="6" t="n">
        <v>416863</v>
      </c>
    </row>
    <row r="4" spans="1:3">
      <c r="A4" s="4" t="s">
        <v>1152</v>
      </c>
      <c r="B4" s="5" t="n">
        <v>4792791</v>
      </c>
      <c r="C4" s="5" t="n">
        <v>3790255</v>
      </c>
    </row>
    <row r="5" spans="1:3">
      <c r="A5" s="4" t="s">
        <v>1153</v>
      </c>
    </row>
    <row r="6" spans="1:3">
      <c r="A6" s="3" t="s">
        <v>1150</v>
      </c>
    </row>
    <row r="7" spans="1:3">
      <c r="A7" s="4" t="s">
        <v>1151</v>
      </c>
      <c r="B7" s="5" t="n">
        <v>0</v>
      </c>
      <c r="C7" s="5" t="n">
        <v>0</v>
      </c>
    </row>
    <row r="8" spans="1:3">
      <c r="A8" s="4" t="s">
        <v>82</v>
      </c>
      <c r="B8" s="5" t="n">
        <v>0</v>
      </c>
      <c r="C8" s="5" t="n">
        <v>0</v>
      </c>
    </row>
    <row r="9" spans="1:3">
      <c r="A9" s="4" t="s">
        <v>1152</v>
      </c>
      <c r="B9" s="5" t="n">
        <v>0</v>
      </c>
      <c r="C9" s="5" t="n">
        <v>0</v>
      </c>
    </row>
    <row r="10" spans="1:3">
      <c r="A10" s="3" t="s">
        <v>1154</v>
      </c>
    </row>
    <row r="11" spans="1:3">
      <c r="A11" s="4" t="s">
        <v>98</v>
      </c>
      <c r="B11" s="5" t="n">
        <v>0</v>
      </c>
      <c r="C11" s="5" t="n">
        <v>0</v>
      </c>
    </row>
    <row r="12" spans="1:3">
      <c r="A12" s="4" t="s">
        <v>1155</v>
      </c>
      <c r="B12" s="5" t="n">
        <v>0</v>
      </c>
      <c r="C12" s="5" t="n">
        <v>0</v>
      </c>
    </row>
    <row r="13" spans="1:3">
      <c r="A13" s="4" t="s">
        <v>109</v>
      </c>
      <c r="B13" s="5" t="n">
        <v>0</v>
      </c>
      <c r="C13" s="5" t="n">
        <v>0</v>
      </c>
    </row>
    <row r="14" spans="1:3">
      <c r="A14" s="4" t="s">
        <v>1156</v>
      </c>
    </row>
    <row r="15" spans="1:3">
      <c r="A15" s="3" t="s">
        <v>1150</v>
      </c>
    </row>
    <row r="16" spans="1:3">
      <c r="A16" s="4" t="s">
        <v>1151</v>
      </c>
      <c r="B16" s="5" t="n">
        <v>349895</v>
      </c>
      <c r="C16" s="5" t="n">
        <v>414470</v>
      </c>
    </row>
    <row r="17" spans="1:3">
      <c r="A17" s="4" t="s">
        <v>82</v>
      </c>
      <c r="B17" s="5" t="n">
        <v>0</v>
      </c>
      <c r="C17" s="5" t="n">
        <v>0</v>
      </c>
    </row>
    <row r="18" spans="1:3">
      <c r="A18" s="4" t="s">
        <v>1152</v>
      </c>
      <c r="B18" s="5" t="n">
        <v>0</v>
      </c>
      <c r="C18" s="5" t="n">
        <v>0</v>
      </c>
    </row>
    <row r="19" spans="1:3">
      <c r="A19" s="3" t="s">
        <v>1154</v>
      </c>
    </row>
    <row r="20" spans="1:3">
      <c r="A20" s="4" t="s">
        <v>98</v>
      </c>
      <c r="B20" s="5" t="n">
        <v>0</v>
      </c>
      <c r="C20" s="5" t="n">
        <v>0</v>
      </c>
    </row>
    <row r="21" spans="1:3">
      <c r="A21" s="4" t="s">
        <v>1155</v>
      </c>
      <c r="B21" s="5" t="n">
        <v>0</v>
      </c>
      <c r="C21" s="5" t="n">
        <v>0</v>
      </c>
    </row>
    <row r="22" spans="1:3">
      <c r="A22" s="4" t="s">
        <v>109</v>
      </c>
      <c r="B22" s="5" t="n">
        <v>61224</v>
      </c>
      <c r="C22" s="5" t="n">
        <v>61530</v>
      </c>
    </row>
    <row r="23" spans="1:3">
      <c r="A23" s="4" t="s">
        <v>1157</v>
      </c>
    </row>
    <row r="24" spans="1:3">
      <c r="A24" s="3" t="s">
        <v>1150</v>
      </c>
    </row>
    <row r="25" spans="1:3">
      <c r="A25" s="4" t="s">
        <v>1151</v>
      </c>
      <c r="B25" s="5" t="n">
        <v>0</v>
      </c>
      <c r="C25" s="5" t="n">
        <v>0</v>
      </c>
    </row>
    <row r="26" spans="1:3">
      <c r="A26" s="4" t="s">
        <v>82</v>
      </c>
      <c r="B26" s="5" t="n">
        <v>8132</v>
      </c>
      <c r="C26" s="5" t="n">
        <v>12493</v>
      </c>
    </row>
    <row r="27" spans="1:3">
      <c r="A27" s="4" t="s">
        <v>1152</v>
      </c>
      <c r="B27" s="5" t="n">
        <v>4835248</v>
      </c>
      <c r="C27" s="5" t="n">
        <v>3760754</v>
      </c>
    </row>
    <row r="28" spans="1:3">
      <c r="A28" s="3" t="s">
        <v>1154</v>
      </c>
    </row>
    <row r="29" spans="1:3">
      <c r="A29" s="4" t="s">
        <v>98</v>
      </c>
      <c r="B29" s="5" t="n">
        <v>5172098</v>
      </c>
      <c r="C29" s="5" t="n">
        <v>4588515</v>
      </c>
    </row>
    <row r="30" spans="1:3">
      <c r="A30" s="4" t="s">
        <v>1155</v>
      </c>
      <c r="B30" s="5" t="n">
        <v>380027</v>
      </c>
      <c r="C30" s="5" t="n">
        <v>211000</v>
      </c>
    </row>
    <row r="31" spans="1:3">
      <c r="A31" s="4" t="s">
        <v>109</v>
      </c>
      <c r="B31" s="5" t="n">
        <v>0</v>
      </c>
      <c r="C31" s="5" t="n">
        <v>0</v>
      </c>
    </row>
    <row r="32" spans="1:3">
      <c r="A32" s="4" t="s">
        <v>1158</v>
      </c>
    </row>
    <row r="33" spans="1:3">
      <c r="A33" s="3" t="s">
        <v>1150</v>
      </c>
    </row>
    <row r="34" spans="1:3">
      <c r="A34" s="4" t="s">
        <v>1151</v>
      </c>
      <c r="B34" s="5" t="n">
        <v>357949</v>
      </c>
      <c r="C34" s="5" t="n">
        <v>416863</v>
      </c>
    </row>
    <row r="35" spans="1:3">
      <c r="A35" s="4" t="s">
        <v>82</v>
      </c>
      <c r="B35" s="5" t="n">
        <v>8243</v>
      </c>
      <c r="C35" s="5" t="n">
        <v>12553</v>
      </c>
    </row>
    <row r="36" spans="1:3">
      <c r="A36" s="4" t="s">
        <v>1152</v>
      </c>
      <c r="B36" s="5" t="n">
        <v>4784201</v>
      </c>
      <c r="C36" s="5" t="n">
        <v>3786063</v>
      </c>
    </row>
    <row r="37" spans="1:3">
      <c r="A37" s="3" t="s">
        <v>1154</v>
      </c>
    </row>
    <row r="38" spans="1:3">
      <c r="A38" s="4" t="s">
        <v>98</v>
      </c>
      <c r="B38" s="5" t="n">
        <v>5177240</v>
      </c>
      <c r="C38" s="5" t="n">
        <v>4592720</v>
      </c>
    </row>
    <row r="39" spans="1:3">
      <c r="A39" s="4" t="s">
        <v>1155</v>
      </c>
      <c r="B39" s="5" t="n">
        <v>380000</v>
      </c>
      <c r="C39" s="5" t="n">
        <v>211000</v>
      </c>
    </row>
    <row r="40" spans="1:3">
      <c r="A40" s="4" t="s">
        <v>109</v>
      </c>
      <c r="B40" s="6" t="n">
        <v>70804</v>
      </c>
      <c r="C40" s="6" t="n">
        <v>7052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9</v>
      </c>
      <c r="B1" s="2" t="s">
        <v>1</v>
      </c>
    </row>
    <row r="2" spans="1:4">
      <c r="B2" s="2" t="s">
        <v>2</v>
      </c>
      <c r="C2" s="2" t="s">
        <v>32</v>
      </c>
      <c r="D2" s="2" t="s">
        <v>33</v>
      </c>
    </row>
    <row r="3" spans="1:4">
      <c r="A3" s="3" t="s">
        <v>267</v>
      </c>
    </row>
    <row r="4" spans="1:4">
      <c r="A4" s="4" t="s">
        <v>1160</v>
      </c>
      <c r="B4" s="5" t="n">
        <v>483000</v>
      </c>
      <c r="C4" s="5" t="n">
        <v>274000</v>
      </c>
      <c r="D4" s="5" t="n">
        <v>131000</v>
      </c>
    </row>
    <row r="5" spans="1:4">
      <c r="A5" s="3" t="s">
        <v>1161</v>
      </c>
    </row>
    <row r="6" spans="1:4">
      <c r="A6" s="4" t="s">
        <v>58</v>
      </c>
      <c r="B6" s="6" t="n">
        <v>67275</v>
      </c>
      <c r="C6" s="6" t="n">
        <v>42865</v>
      </c>
      <c r="D6" s="6" t="n">
        <v>29202</v>
      </c>
    </row>
    <row r="7" spans="1:4">
      <c r="A7" s="4" t="s">
        <v>1162</v>
      </c>
      <c r="B7" s="5" t="n">
        <v>47968942</v>
      </c>
      <c r="C7" s="5" t="n">
        <v>42613086</v>
      </c>
      <c r="D7" s="5" t="n">
        <v>36872007</v>
      </c>
    </row>
    <row r="8" spans="1:4">
      <c r="A8" s="4" t="s">
        <v>1163</v>
      </c>
      <c r="B8" s="7" t="n">
        <v>1.4</v>
      </c>
      <c r="C8" s="7" t="n">
        <v>1.01</v>
      </c>
      <c r="D8" s="7" t="n">
        <v>0.79</v>
      </c>
    </row>
    <row r="9" spans="1:4">
      <c r="A9" s="3" t="s">
        <v>1164</v>
      </c>
    </row>
    <row r="10" spans="1:4">
      <c r="A10" s="4" t="s">
        <v>58</v>
      </c>
      <c r="B10" s="6" t="n">
        <v>67275</v>
      </c>
      <c r="C10" s="6" t="n">
        <v>42865</v>
      </c>
      <c r="D10" s="6" t="n">
        <v>29202</v>
      </c>
    </row>
    <row r="11" spans="1:4">
      <c r="A11" s="4" t="s">
        <v>1162</v>
      </c>
      <c r="B11" s="5" t="n">
        <v>47968942</v>
      </c>
      <c r="C11" s="5" t="n">
        <v>42613086</v>
      </c>
      <c r="D11" s="5" t="n">
        <v>36872007</v>
      </c>
    </row>
    <row r="12" spans="1:4">
      <c r="A12" s="4" t="s">
        <v>1165</v>
      </c>
      <c r="B12" s="5" t="n">
        <v>779000</v>
      </c>
      <c r="C12" s="5" t="n">
        <v>737000</v>
      </c>
      <c r="D12" s="5" t="n">
        <v>636000</v>
      </c>
    </row>
    <row r="13" spans="1:4">
      <c r="A13" s="4" t="s">
        <v>1166</v>
      </c>
      <c r="B13" s="5" t="n">
        <v>48747911</v>
      </c>
      <c r="C13" s="5" t="n">
        <v>43350314</v>
      </c>
      <c r="D13" s="5" t="n">
        <v>37508046</v>
      </c>
    </row>
    <row r="14" spans="1:4">
      <c r="A14" s="4" t="s">
        <v>1163</v>
      </c>
      <c r="B14" s="7" t="n">
        <v>1.38</v>
      </c>
      <c r="C14" s="7" t="n">
        <v>0.99</v>
      </c>
      <c r="D14" s="7" t="n">
        <v>0.7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21"/>
    <col customWidth="1" max="7" min="7" width="21"/>
    <col customWidth="1" max="8" min="8" width="21"/>
    <col customWidth="1" max="9" min="9" width="21"/>
  </cols>
  <sheetData>
    <row r="1" spans="1:9">
      <c r="A1" s="1" t="s">
        <v>1167</v>
      </c>
      <c r="B1" s="2" t="s">
        <v>1168</v>
      </c>
      <c r="C1" s="2" t="s">
        <v>1169</v>
      </c>
      <c r="D1" s="2" t="s">
        <v>1170</v>
      </c>
      <c r="E1" s="2" t="s">
        <v>1171</v>
      </c>
      <c r="F1" s="2" t="s">
        <v>858</v>
      </c>
      <c r="G1" s="2" t="s">
        <v>422</v>
      </c>
      <c r="H1" s="2" t="s">
        <v>1172</v>
      </c>
      <c r="I1" s="2" t="s">
        <v>1173</v>
      </c>
    </row>
    <row r="2" spans="1:9">
      <c r="A2" s="3" t="s">
        <v>1174</v>
      </c>
    </row>
    <row r="3" spans="1:9">
      <c r="A3" s="4" t="s">
        <v>1175</v>
      </c>
      <c r="C3" s="5" t="n">
        <v>4</v>
      </c>
    </row>
    <row r="4" spans="1:9">
      <c r="A4" s="4" t="s">
        <v>1176</v>
      </c>
      <c r="F4" s="6" t="n">
        <v>204753</v>
      </c>
      <c r="G4" s="6" t="n">
        <v>147578</v>
      </c>
      <c r="H4" s="6" t="n">
        <v>64649</v>
      </c>
      <c r="I4" s="6" t="n">
        <v>25211</v>
      </c>
    </row>
    <row r="5" spans="1:9">
      <c r="A5" s="4" t="s">
        <v>1177</v>
      </c>
      <c r="F5" s="6" t="n">
        <v>9700</v>
      </c>
      <c r="G5" s="6" t="n">
        <v>12900</v>
      </c>
      <c r="H5" s="6" t="n">
        <v>9000</v>
      </c>
    </row>
    <row r="6" spans="1:9">
      <c r="A6" s="4" t="s">
        <v>1178</v>
      </c>
    </row>
    <row r="7" spans="1:9">
      <c r="A7" s="3" t="s">
        <v>1174</v>
      </c>
    </row>
    <row r="8" spans="1:9">
      <c r="A8" s="4" t="s">
        <v>1175</v>
      </c>
      <c r="E8" s="5" t="n">
        <v>3</v>
      </c>
    </row>
    <row r="9" spans="1:9">
      <c r="A9" s="4" t="s">
        <v>1179</v>
      </c>
      <c r="E9" s="6" t="n">
        <v>357649</v>
      </c>
    </row>
    <row r="10" spans="1:9">
      <c r="A10" s="4" t="s">
        <v>1180</v>
      </c>
      <c r="E10" s="5" t="n">
        <v>250876</v>
      </c>
    </row>
    <row r="11" spans="1:9">
      <c r="A11" s="4" t="s">
        <v>1181</v>
      </c>
      <c r="E11" s="6" t="n">
        <v>285350</v>
      </c>
    </row>
    <row r="12" spans="1:9">
      <c r="A12" s="4" t="s">
        <v>1182</v>
      </c>
      <c r="E12" s="4" t="s">
        <v>1183</v>
      </c>
    </row>
    <row r="13" spans="1:9">
      <c r="A13" s="4" t="s">
        <v>1184</v>
      </c>
      <c r="E13" s="7" t="n">
        <v>1.47</v>
      </c>
    </row>
    <row r="14" spans="1:9">
      <c r="A14" s="4" t="s">
        <v>1185</v>
      </c>
      <c r="E14" s="12" t="n">
        <v>0.4807</v>
      </c>
    </row>
    <row r="15" spans="1:9">
      <c r="A15" s="4" t="s">
        <v>1186</v>
      </c>
      <c r="E15" s="7" t="n">
        <v>23.94</v>
      </c>
    </row>
    <row r="16" spans="1:9">
      <c r="A16" s="4" t="s">
        <v>1176</v>
      </c>
      <c r="E16" s="6" t="n">
        <v>37098</v>
      </c>
    </row>
    <row r="17" spans="1:9">
      <c r="A17" s="4" t="s">
        <v>1187</v>
      </c>
    </row>
    <row r="18" spans="1:9">
      <c r="A18" s="3" t="s">
        <v>1174</v>
      </c>
    </row>
    <row r="19" spans="1:9">
      <c r="A19" s="4" t="s">
        <v>1175</v>
      </c>
      <c r="D19" s="5" t="n">
        <v>3</v>
      </c>
    </row>
    <row r="20" spans="1:9">
      <c r="A20" s="4" t="s">
        <v>1182</v>
      </c>
      <c r="D20" s="4" t="s">
        <v>1183</v>
      </c>
    </row>
    <row r="21" spans="1:9">
      <c r="A21" s="4" t="s">
        <v>1184</v>
      </c>
      <c r="D21" s="7" t="n">
        <v>2.4</v>
      </c>
    </row>
    <row r="22" spans="1:9">
      <c r="A22" s="4" t="s">
        <v>1185</v>
      </c>
      <c r="D22" s="12" t="n">
        <v>0.5605</v>
      </c>
    </row>
    <row r="23" spans="1:9">
      <c r="A23" s="4" t="s">
        <v>1186</v>
      </c>
      <c r="D23" s="7" t="n">
        <v>24.92</v>
      </c>
    </row>
    <row r="24" spans="1:9">
      <c r="A24" s="4" t="s">
        <v>1188</v>
      </c>
    </row>
    <row r="25" spans="1:9">
      <c r="A25" s="3" t="s">
        <v>1174</v>
      </c>
    </row>
    <row r="26" spans="1:9">
      <c r="A26" s="4" t="s">
        <v>1179</v>
      </c>
      <c r="D26" s="6" t="n">
        <v>216278</v>
      </c>
    </row>
    <row r="27" spans="1:9">
      <c r="A27" s="4" t="s">
        <v>1180</v>
      </c>
      <c r="D27" s="5" t="n">
        <v>136832</v>
      </c>
    </row>
    <row r="28" spans="1:9">
      <c r="A28" s="4" t="s">
        <v>1181</v>
      </c>
      <c r="D28" s="5" t="n">
        <v>182443</v>
      </c>
    </row>
    <row r="29" spans="1:9">
      <c r="A29" s="4" t="s">
        <v>1176</v>
      </c>
      <c r="D29" s="6" t="n">
        <v>12305</v>
      </c>
    </row>
    <row r="30" spans="1:9">
      <c r="A30" s="4" t="s">
        <v>1189</v>
      </c>
    </row>
    <row r="31" spans="1:9">
      <c r="A31" s="3" t="s">
        <v>1174</v>
      </c>
    </row>
    <row r="32" spans="1:9">
      <c r="A32" s="4" t="s">
        <v>1182</v>
      </c>
      <c r="C32" s="4" t="s">
        <v>1183</v>
      </c>
    </row>
    <row r="33" spans="1:9">
      <c r="A33" s="4" t="s">
        <v>1184</v>
      </c>
      <c r="C33" s="7" t="n">
        <v>6.26</v>
      </c>
    </row>
    <row r="34" spans="1:9">
      <c r="A34" s="4" t="s">
        <v>1185</v>
      </c>
      <c r="C34" s="13" t="n">
        <v>0.924</v>
      </c>
    </row>
    <row r="35" spans="1:9">
      <c r="A35" s="4" t="s">
        <v>1186</v>
      </c>
      <c r="C35" s="7" t="n">
        <v>24.31</v>
      </c>
    </row>
    <row r="36" spans="1:9">
      <c r="A36" s="4" t="s">
        <v>1190</v>
      </c>
    </row>
    <row r="37" spans="1:9">
      <c r="A37" s="3" t="s">
        <v>1174</v>
      </c>
    </row>
    <row r="38" spans="1:9">
      <c r="A38" s="4" t="s">
        <v>1179</v>
      </c>
      <c r="C38" s="6" t="n">
        <v>356990</v>
      </c>
    </row>
    <row r="39" spans="1:9">
      <c r="A39" s="4" t="s">
        <v>1180</v>
      </c>
      <c r="C39" s="5" t="n">
        <v>270318</v>
      </c>
    </row>
    <row r="40" spans="1:9">
      <c r="A40" s="4" t="s">
        <v>1181</v>
      </c>
      <c r="C40" s="5" t="n">
        <v>268633</v>
      </c>
    </row>
    <row r="41" spans="1:9">
      <c r="A41" s="4" t="s">
        <v>1176</v>
      </c>
      <c r="C41" s="6" t="n">
        <v>34504</v>
      </c>
    </row>
    <row r="42" spans="1:9">
      <c r="A42" s="4" t="s">
        <v>831</v>
      </c>
    </row>
    <row r="43" spans="1:9">
      <c r="A43" s="3" t="s">
        <v>1174</v>
      </c>
    </row>
    <row r="44" spans="1:9">
      <c r="A44" s="4" t="s">
        <v>1175</v>
      </c>
      <c r="B44" s="5" t="n">
        <v>7</v>
      </c>
    </row>
    <row r="45" spans="1:9">
      <c r="A45" s="4" t="s">
        <v>1179</v>
      </c>
      <c r="B45" s="6" t="n">
        <v>817351</v>
      </c>
    </row>
    <row r="46" spans="1:9">
      <c r="A46" s="4" t="s">
        <v>1180</v>
      </c>
      <c r="B46" s="5" t="n">
        <v>631497</v>
      </c>
    </row>
    <row r="47" spans="1:9">
      <c r="A47" s="4" t="s">
        <v>1181</v>
      </c>
      <c r="B47" s="6" t="n">
        <v>624289</v>
      </c>
    </row>
    <row r="48" spans="1:9">
      <c r="A48" s="4" t="s">
        <v>1182</v>
      </c>
      <c r="B48" s="4" t="s">
        <v>1183</v>
      </c>
    </row>
    <row r="49" spans="1:9">
      <c r="A49" s="4" t="s">
        <v>1185</v>
      </c>
      <c r="B49" s="12" t="n">
        <v>0.7324000000000001</v>
      </c>
    </row>
    <row r="50" spans="1:9">
      <c r="A50" s="4" t="s">
        <v>1186</v>
      </c>
      <c r="B50" s="7" t="n">
        <v>26.87</v>
      </c>
    </row>
    <row r="51" spans="1:9">
      <c r="A51" s="4" t="s">
        <v>1176</v>
      </c>
      <c r="B51" s="6" t="n">
        <v>5619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191</v>
      </c>
      <c r="B1" s="2" t="s">
        <v>1192</v>
      </c>
      <c r="C1" s="2" t="s">
        <v>1193</v>
      </c>
      <c r="D1" s="2" t="s">
        <v>1194</v>
      </c>
      <c r="E1" s="2" t="s">
        <v>1195</v>
      </c>
    </row>
    <row r="2" spans="1:5">
      <c r="A2" s="4" t="s">
        <v>1178</v>
      </c>
    </row>
    <row r="3" spans="1:5">
      <c r="A3" s="3" t="s">
        <v>1174</v>
      </c>
    </row>
    <row r="4" spans="1:5">
      <c r="A4" s="4" t="s">
        <v>1196</v>
      </c>
      <c r="E4" s="6" t="n">
        <v>8034</v>
      </c>
    </row>
    <row r="5" spans="1:5">
      <c r="A5" s="4" t="s">
        <v>1197</v>
      </c>
      <c r="E5" s="5" t="n">
        <v>5464000</v>
      </c>
    </row>
    <row r="6" spans="1:5">
      <c r="A6" s="4" t="s">
        <v>1185</v>
      </c>
      <c r="E6" s="12" t="n">
        <v>0.4807</v>
      </c>
    </row>
    <row r="7" spans="1:5">
      <c r="A7" s="4" t="s">
        <v>1198</v>
      </c>
      <c r="E7" s="5" t="n">
        <v>2627000</v>
      </c>
    </row>
    <row r="8" spans="1:5">
      <c r="A8" s="4" t="s">
        <v>1186</v>
      </c>
      <c r="E8" s="7" t="n">
        <v>23.94</v>
      </c>
    </row>
    <row r="9" spans="1:5">
      <c r="A9" s="4" t="s">
        <v>1199</v>
      </c>
      <c r="E9" s="6" t="n">
        <v>62883</v>
      </c>
    </row>
    <row r="10" spans="1:5">
      <c r="A10" s="4" t="s">
        <v>1200</v>
      </c>
      <c r="E10" s="6" t="n">
        <v>70917</v>
      </c>
    </row>
    <row r="11" spans="1:5">
      <c r="A11" s="4" t="s">
        <v>1187</v>
      </c>
    </row>
    <row r="12" spans="1:5">
      <c r="A12" s="3" t="s">
        <v>1174</v>
      </c>
    </row>
    <row r="13" spans="1:5">
      <c r="A13" s="4" t="s">
        <v>1196</v>
      </c>
      <c r="D13" s="6" t="n">
        <v>4701</v>
      </c>
    </row>
    <row r="14" spans="1:5">
      <c r="A14" s="4" t="s">
        <v>1197</v>
      </c>
      <c r="D14" s="5" t="n">
        <v>1958000</v>
      </c>
    </row>
    <row r="15" spans="1:5">
      <c r="A15" s="4" t="s">
        <v>1185</v>
      </c>
      <c r="D15" s="12" t="n">
        <v>0.5605</v>
      </c>
    </row>
    <row r="16" spans="1:5">
      <c r="A16" s="4" t="s">
        <v>1198</v>
      </c>
      <c r="D16" s="5" t="n">
        <v>1098000</v>
      </c>
    </row>
    <row r="17" spans="1:5">
      <c r="A17" s="4" t="s">
        <v>1186</v>
      </c>
      <c r="D17" s="7" t="n">
        <v>24.92</v>
      </c>
    </row>
    <row r="18" spans="1:5">
      <c r="A18" s="4" t="s">
        <v>1199</v>
      </c>
      <c r="D18" s="6" t="n">
        <v>27353</v>
      </c>
    </row>
    <row r="19" spans="1:5">
      <c r="A19" s="4" t="s">
        <v>1201</v>
      </c>
      <c r="D19" s="5" t="n">
        <v>801</v>
      </c>
    </row>
    <row r="20" spans="1:5">
      <c r="A20" s="4" t="s">
        <v>1200</v>
      </c>
      <c r="D20" s="6" t="n">
        <v>32855</v>
      </c>
    </row>
    <row r="21" spans="1:5">
      <c r="A21" s="4" t="s">
        <v>1189</v>
      </c>
    </row>
    <row r="22" spans="1:5">
      <c r="A22" s="3" t="s">
        <v>1174</v>
      </c>
    </row>
    <row r="23" spans="1:5">
      <c r="A23" s="4" t="s">
        <v>1196</v>
      </c>
      <c r="C23" s="6" t="n">
        <v>15694</v>
      </c>
    </row>
    <row r="24" spans="1:5">
      <c r="A24" s="4" t="s">
        <v>1197</v>
      </c>
      <c r="C24" s="5" t="n">
        <v>2507</v>
      </c>
    </row>
    <row r="25" spans="1:5">
      <c r="A25" s="4" t="s">
        <v>1185</v>
      </c>
      <c r="C25" s="13" t="n">
        <v>0.924</v>
      </c>
    </row>
    <row r="26" spans="1:5">
      <c r="A26" s="4" t="s">
        <v>1198</v>
      </c>
      <c r="C26" s="5" t="n">
        <v>2316</v>
      </c>
    </row>
    <row r="27" spans="1:5">
      <c r="A27" s="4" t="s">
        <v>1186</v>
      </c>
      <c r="C27" s="7" t="n">
        <v>24.31</v>
      </c>
    </row>
    <row r="28" spans="1:5">
      <c r="A28" s="4" t="s">
        <v>1199</v>
      </c>
      <c r="C28" s="6" t="n">
        <v>56312</v>
      </c>
    </row>
    <row r="29" spans="1:5">
      <c r="A29" s="4" t="s">
        <v>1200</v>
      </c>
      <c r="C29" s="6" t="n">
        <v>72006</v>
      </c>
    </row>
    <row r="30" spans="1:5">
      <c r="A30" s="4" t="s">
        <v>831</v>
      </c>
    </row>
    <row r="31" spans="1:5">
      <c r="A31" s="3" t="s">
        <v>1174</v>
      </c>
    </row>
    <row r="32" spans="1:5">
      <c r="A32" s="4" t="s">
        <v>1197</v>
      </c>
      <c r="B32" s="5" t="n">
        <v>5462065</v>
      </c>
    </row>
    <row r="33" spans="1:5">
      <c r="A33" s="4" t="s">
        <v>1185</v>
      </c>
      <c r="B33" s="12" t="n">
        <v>0.7324000000000001</v>
      </c>
    </row>
    <row r="34" spans="1:5">
      <c r="A34" s="4" t="s">
        <v>1198</v>
      </c>
      <c r="B34" s="5" t="n">
        <v>4000205</v>
      </c>
    </row>
    <row r="35" spans="1:5">
      <c r="A35" s="4" t="s">
        <v>1186</v>
      </c>
      <c r="B35" s="7" t="n">
        <v>26.87</v>
      </c>
    </row>
    <row r="36" spans="1:5">
      <c r="A36" s="4" t="s">
        <v>1199</v>
      </c>
      <c r="B36" s="6" t="n">
        <v>107486</v>
      </c>
    </row>
    <row r="37" spans="1:5">
      <c r="A37" s="4" t="s">
        <v>1201</v>
      </c>
      <c r="B37" s="5" t="n">
        <v>6558</v>
      </c>
    </row>
    <row r="38" spans="1:5">
      <c r="A38" s="4" t="s">
        <v>1200</v>
      </c>
      <c r="B38" s="6" t="n">
        <v>11404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6:36:56Z</dcterms:created>
  <dcterms:modified xmlns:dcterms="http://purl.org/dc/terms/" xmlns:xsi="http://www.w3.org/2001/XMLSchema-instance" xsi:type="dcterms:W3CDTF">2019-02-26T16:36:56Z</dcterms:modified>
</cp:coreProperties>
</file>